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ergers and Acquisitio" sheetId="10" state="visible" r:id="rId10"/>
    <sheet xmlns:r="http://schemas.openxmlformats.org/officeDocument/2006/relationships" name="Note 3 - Investment Securities" sheetId="11" state="visible" r:id="rId11"/>
    <sheet xmlns:r="http://schemas.openxmlformats.org/officeDocument/2006/relationships" name="Note 4 - Loans Leases Receivabl" sheetId="12" state="visible" r:id="rId12"/>
    <sheet xmlns:r="http://schemas.openxmlformats.org/officeDocument/2006/relationships" name="Note 5 - Derivatives" sheetId="13" state="visible" r:id="rId13"/>
    <sheet xmlns:r="http://schemas.openxmlformats.org/officeDocument/2006/relationships" name="Note 6 - Earnings Per Share" sheetId="14" state="visible" r:id="rId14"/>
    <sheet xmlns:r="http://schemas.openxmlformats.org/officeDocument/2006/relationships" name="Note 7 - Fair Value" sheetId="15" state="visible" r:id="rId15"/>
    <sheet xmlns:r="http://schemas.openxmlformats.org/officeDocument/2006/relationships" name="Note 8 - Business Segment Infor" sheetId="16" state="visible" r:id="rId16"/>
    <sheet xmlns:r="http://schemas.openxmlformats.org/officeDocument/2006/relationships" name="Note 9 - Regulatory Capital Req" sheetId="17" state="visible" r:id="rId17"/>
    <sheet xmlns:r="http://schemas.openxmlformats.org/officeDocument/2006/relationships" name="Note 10 - Revenue Recognition" sheetId="18" state="visible" r:id="rId18"/>
    <sheet xmlns:r="http://schemas.openxmlformats.org/officeDocument/2006/relationships" name="Note 11 - Subsequent Events - A" sheetId="19" state="visible" r:id="rId19"/>
    <sheet xmlns:r="http://schemas.openxmlformats.org/officeDocument/2006/relationships" name="Note 1 - Summary of Significa_2" sheetId="20" state="visible" r:id="rId20"/>
    <sheet xmlns:r="http://schemas.openxmlformats.org/officeDocument/2006/relationships" name="Note 2 - Mergers and Acquisit_2" sheetId="21" state="visible" r:id="rId21"/>
    <sheet xmlns:r="http://schemas.openxmlformats.org/officeDocument/2006/relationships" name="Note 3 - Investment Securities " sheetId="22" state="visible" r:id="rId22"/>
    <sheet xmlns:r="http://schemas.openxmlformats.org/officeDocument/2006/relationships" name="Note 4 - Loans Leases Receiva_2" sheetId="23" state="visible" r:id="rId23"/>
    <sheet xmlns:r="http://schemas.openxmlformats.org/officeDocument/2006/relationships" name="Note 5 - Derivatives (Tables)" sheetId="24" state="visible" r:id="rId24"/>
    <sheet xmlns:r="http://schemas.openxmlformats.org/officeDocument/2006/relationships" name="Note 6 - Earnings Per Share (Ta" sheetId="25" state="visible" r:id="rId25"/>
    <sheet xmlns:r="http://schemas.openxmlformats.org/officeDocument/2006/relationships" name="Note 7 - Fair Value (Tables)" sheetId="26" state="visible" r:id="rId26"/>
    <sheet xmlns:r="http://schemas.openxmlformats.org/officeDocument/2006/relationships" name="Note 8 - Business Segment Inf_2" sheetId="27" state="visible" r:id="rId27"/>
    <sheet xmlns:r="http://schemas.openxmlformats.org/officeDocument/2006/relationships" name="Note 9 - Regulatory Capital R_2" sheetId="28" state="visible" r:id="rId28"/>
    <sheet xmlns:r="http://schemas.openxmlformats.org/officeDocument/2006/relationships" name="Note 1 - Nature of Business and" sheetId="29" state="visible" r:id="rId29"/>
    <sheet xmlns:r="http://schemas.openxmlformats.org/officeDocument/2006/relationships" name="Note 2 - Mergers and Acquisit_3" sheetId="30" state="visible" r:id="rId30"/>
    <sheet xmlns:r="http://schemas.openxmlformats.org/officeDocument/2006/relationships" name="Note 2 - Mergers and Acquisit_4" sheetId="31" state="visible" r:id="rId31"/>
    <sheet xmlns:r="http://schemas.openxmlformats.org/officeDocument/2006/relationships" name="Note 2 - Mergers and Acquisit_5" sheetId="32" state="visible" r:id="rId32"/>
    <sheet xmlns:r="http://schemas.openxmlformats.org/officeDocument/2006/relationships" name="Note 2 - Mergers and Acquisit_6" sheetId="33" state="visible" r:id="rId33"/>
    <sheet xmlns:r="http://schemas.openxmlformats.org/officeDocument/2006/relationships" name="Note 2 - Mergers and Acquisit_7" sheetId="34" state="visible" r:id="rId34"/>
    <sheet xmlns:r="http://schemas.openxmlformats.org/officeDocument/2006/relationships" name="Note 2 - Mergers and Acquisit_8" sheetId="35" state="visible" r:id="rId35"/>
    <sheet xmlns:r="http://schemas.openxmlformats.org/officeDocument/2006/relationships" name="Note 3 - Investment Securitie_2" sheetId="36" state="visible" r:id="rId36"/>
    <sheet xmlns:r="http://schemas.openxmlformats.org/officeDocument/2006/relationships" name="Note 3 - Investment Securitie_3" sheetId="37" state="visible" r:id="rId37"/>
    <sheet xmlns:r="http://schemas.openxmlformats.org/officeDocument/2006/relationships" name="Note 3 - Investment Securitie_4" sheetId="38" state="visible" r:id="rId38"/>
    <sheet xmlns:r="http://schemas.openxmlformats.org/officeDocument/2006/relationships" name="Note 3 - Investment Securitie_5" sheetId="39" state="visible" r:id="rId39"/>
    <sheet xmlns:r="http://schemas.openxmlformats.org/officeDocument/2006/relationships" name="Note 3 - Investment Securitie_6" sheetId="40" state="visible" r:id="rId40"/>
    <sheet xmlns:r="http://schemas.openxmlformats.org/officeDocument/2006/relationships" name="Note 4 - Loans Leases Receiva_3" sheetId="41" state="visible" r:id="rId41"/>
    <sheet xmlns:r="http://schemas.openxmlformats.org/officeDocument/2006/relationships" name="Note 4 - Loans Leases Receiva_4" sheetId="42" state="visible" r:id="rId42"/>
    <sheet xmlns:r="http://schemas.openxmlformats.org/officeDocument/2006/relationships" name="Note 4 - Loans Leases Receiva_5" sheetId="43" state="visible" r:id="rId43"/>
    <sheet xmlns:r="http://schemas.openxmlformats.org/officeDocument/2006/relationships" name="Note 4 - Loans Leases Receiva_6" sheetId="44" state="visible" r:id="rId44"/>
    <sheet xmlns:r="http://schemas.openxmlformats.org/officeDocument/2006/relationships" name="Note 4 - Loans Leases Receiva_7" sheetId="45" state="visible" r:id="rId45"/>
    <sheet xmlns:r="http://schemas.openxmlformats.org/officeDocument/2006/relationships" name="Note 4 - Loans Leases Receiva_8" sheetId="46" state="visible" r:id="rId46"/>
    <sheet xmlns:r="http://schemas.openxmlformats.org/officeDocument/2006/relationships" name="Note 4 - Loans Leases Receiva_9" sheetId="47" state="visible" r:id="rId47"/>
    <sheet xmlns:r="http://schemas.openxmlformats.org/officeDocument/2006/relationships" name="Note 4 - Loans Leases Receiv_10" sheetId="48" state="visible" r:id="rId48"/>
    <sheet xmlns:r="http://schemas.openxmlformats.org/officeDocument/2006/relationships" name="Note 4 - Loans Leases Receiv_11" sheetId="49" state="visible" r:id="rId49"/>
    <sheet xmlns:r="http://schemas.openxmlformats.org/officeDocument/2006/relationships" name="Note 4 - Loans Leases Receiv_12" sheetId="50" state="visible" r:id="rId50"/>
    <sheet xmlns:r="http://schemas.openxmlformats.org/officeDocument/2006/relationships" name="Note 5 - Derivatives (Details)" sheetId="51" state="visible" r:id="rId51"/>
    <sheet xmlns:r="http://schemas.openxmlformats.org/officeDocument/2006/relationships" name="Note 5 - Derivatives - Summary " sheetId="52" state="visible" r:id="rId52"/>
    <sheet xmlns:r="http://schemas.openxmlformats.org/officeDocument/2006/relationships" name="Note 5 - Derivatives - Summar_2" sheetId="53" state="visible" r:id="rId53"/>
    <sheet xmlns:r="http://schemas.openxmlformats.org/officeDocument/2006/relationships" name="Note 6 - Earnings Per Share - B" sheetId="54" state="visible" r:id="rId54"/>
    <sheet xmlns:r="http://schemas.openxmlformats.org/officeDocument/2006/relationships" name="Note 7 - Fair Value - Assets Me" sheetId="55" state="visible" r:id="rId55"/>
    <sheet xmlns:r="http://schemas.openxmlformats.org/officeDocument/2006/relationships" name="Note 7 - Fair Value - Quantitat" sheetId="56" state="visible" r:id="rId56"/>
    <sheet xmlns:r="http://schemas.openxmlformats.org/officeDocument/2006/relationships" name="Note 7 - Fair Value - Carrying " sheetId="57" state="visible" r:id="rId57"/>
    <sheet xmlns:r="http://schemas.openxmlformats.org/officeDocument/2006/relationships" name="Note 8 - Business Segment Inf_3" sheetId="58" state="visible" r:id="rId58"/>
    <sheet xmlns:r="http://schemas.openxmlformats.org/officeDocument/2006/relationships" name="Note 8 - Business Segment Inf_4" sheetId="59" state="visible" r:id="rId59"/>
    <sheet xmlns:r="http://schemas.openxmlformats.org/officeDocument/2006/relationships" name="Note 9 - Regulatory Capital R_3" sheetId="60" state="visible" r:id="rId60"/>
    <sheet xmlns:r="http://schemas.openxmlformats.org/officeDocument/2006/relationships" name="Note 9 - Regulatory Capital R_4" sheetId="61" state="visible" r:id="rId61"/>
    <sheet xmlns:r="http://schemas.openxmlformats.org/officeDocument/2006/relationships" name="Note 10 - Revenue Recognition (" sheetId="62" state="visible" r:id="rId62"/>
    <sheet xmlns:r="http://schemas.openxmlformats.org/officeDocument/2006/relationships" name="Note 11 - Subsequent Events -_2" sheetId="63" state="visible" r:id="rId63"/>
  </sheets>
  <definedNames/>
  <calcPr calcId="124519" fullCalcOnLoad="1"/>
</workbook>
</file>

<file path=xl/sharedStrings.xml><?xml version="1.0" encoding="utf-8"?>
<sst xmlns="http://schemas.openxmlformats.org/spreadsheetml/2006/main" uniqueCount="1006">
  <si>
    <t>Document and Entity Information - shares</t>
  </si>
  <si>
    <t>9 Months Ended</t>
  </si>
  <si>
    <t>Sep. 30, 2018</t>
  </si>
  <si>
    <t>Nov. 01, 2018</t>
  </si>
  <si>
    <t>Document and Entity Information [Abstract]</t>
  </si>
  <si>
    <t>Entity Registrant Name</t>
  </si>
  <si>
    <t>QCR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 (in shares)</t>
  </si>
  <si>
    <t>Document Fiscal Year Focus</t>
  </si>
  <si>
    <t>Document Fiscal Period Focus</t>
  </si>
  <si>
    <t>Q3</t>
  </si>
  <si>
    <t>Consolidated Balance Sheets - USD ($)</t>
  </si>
  <si>
    <t>Dec. 31, 2017</t>
  </si>
  <si>
    <t>Statement of Financial Position [Abstract]</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Liabilities and Stockholders' Equity</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Common stock, $1 par value; shares authorized 20,000,000 September 2018 - 15,673,760 shares issued and outstanding December 2017 - 13,918,168 shares issued and outstanding</t>
  </si>
  <si>
    <t>Additional paid-in capital</t>
  </si>
  <si>
    <t>Retained earnings</t>
  </si>
  <si>
    <t>Accumulated other comprehensive loss:</t>
  </si>
  <si>
    <t>Securities available for sale</t>
  </si>
  <si>
    <t>Derivatives</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3 Months Ended</t>
  </si>
  <si>
    <t>Sep. 30, 2017</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Revenue</t>
  </si>
  <si>
    <t>Gains on sales of residential real estate loans, net</t>
  </si>
  <si>
    <t>Gains on sales of government guaranteed portions of loans, net</t>
  </si>
  <si>
    <t>Swap fee income</t>
  </si>
  <si>
    <t>Securities losses, net</t>
  </si>
  <si>
    <t>Earnings on bank-owned life insurance</t>
  </si>
  <si>
    <t>Other</t>
  </si>
  <si>
    <t>Total noninterest income</t>
  </si>
  <si>
    <t>Noninterest expenses:</t>
  </si>
  <si>
    <t>Salaries and employee benefits</t>
  </si>
  <si>
    <t>Occupancy and equipment expense</t>
  </si>
  <si>
    <t>Professional and data processing fees</t>
  </si>
  <si>
    <t>Acquisition costs</t>
  </si>
  <si>
    <t>Post-acquisition compensation, transition and integration costs</t>
  </si>
  <si>
    <t>FDIC insurance, other insurance and regulatory fees</t>
  </si>
  <si>
    <t>Loan/lease expense</t>
  </si>
  <si>
    <t>Net income from operations of other real estate</t>
  </si>
  <si>
    <t>Advertising and marketing</t>
  </si>
  <si>
    <t>Bank service charges</t>
  </si>
  <si>
    <t>Correspondent banking expense</t>
  </si>
  <si>
    <t>CDI amortization</t>
  </si>
  <si>
    <t>Total noninterest expenses</t>
  </si>
  <si>
    <t>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Fiduciary And Trust</t>
  </si>
  <si>
    <t>Investment advisory and management services</t>
  </si>
  <si>
    <t>Deposit Account</t>
  </si>
  <si>
    <t>Debit Card</t>
  </si>
  <si>
    <t>Correspondent Clearing</t>
  </si>
  <si>
    <t>Consolidated Statements of Comprehensive Income - USD ($)</t>
  </si>
  <si>
    <t>Other comprehensive income (loss):</t>
  </si>
  <si>
    <t>Unrealized holding gains (losses) arising during the period before tax</t>
  </si>
  <si>
    <t>Less reclassification adjustment for gains (losses) included in net income before tax</t>
  </si>
  <si>
    <t>Unrealized gains (losses) on securities available for sale</t>
  </si>
  <si>
    <t>Less reclassification adjustment for ineffectiveness and caplet amortization before tax</t>
  </si>
  <si>
    <t>Unrealized gains (losses) on derivatives</t>
  </si>
  <si>
    <t>Other comprehensive income (loss), before tax</t>
  </si>
  <si>
    <t>Tax expense (benefit)</t>
  </si>
  <si>
    <t>Other comprehensive income (loss), net of tax</t>
  </si>
  <si>
    <t>Comprehensive income</t>
  </si>
  <si>
    <t>ASU 2016-01</t>
  </si>
  <si>
    <t>Less reclassification adjustment for adoption of ASU 2016-01</t>
  </si>
  <si>
    <t>Consolidated Statements of Changes in Stockholders' Equity - USD ($)</t>
  </si>
  <si>
    <t>Common Stock [Member]Springfield Bancshares</t>
  </si>
  <si>
    <t>Common Stock [Member]</t>
  </si>
  <si>
    <t>Additional Paid-in Capital [Member]Springfield Bancshares</t>
  </si>
  <si>
    <t>Additional Paid-in Capital [Member]</t>
  </si>
  <si>
    <t>Retained Earnings [Member]</t>
  </si>
  <si>
    <t>AOCI Attributable to Parent [Member]</t>
  </si>
  <si>
    <t>Springfield Bancshares</t>
  </si>
  <si>
    <t>Total</t>
  </si>
  <si>
    <t>Balance at Dec. 31, 2016</t>
  </si>
  <si>
    <t>Common cash dividends declared</t>
  </si>
  <si>
    <t>Issuance of shares of common stock as a result of stock purchased under the Employee Stock Purchase Plan</t>
  </si>
  <si>
    <t>Issuance of shares of common stock as a result of stock options exercised</t>
  </si>
  <si>
    <t>Stock-based compensation expense</t>
  </si>
  <si>
    <t>Restricted stock awards - shares of common stock</t>
  </si>
  <si>
    <t>Exchange of shares of common stock in connection with payroll taxes for restricted stock and in connection with stock options exercised</t>
  </si>
  <si>
    <t>Balance at Mar. 31, 2017</t>
  </si>
  <si>
    <t>Balance at Sep. 30, 2017</t>
  </si>
  <si>
    <t>Balance at Jun. 30, 2017</t>
  </si>
  <si>
    <t>Balance at Dec. 31, 2017</t>
  </si>
  <si>
    <t>Impact of adoption of ASU 2016-01 | ASU 2016-01</t>
  </si>
  <si>
    <t>Balance at Mar. 31, 2018</t>
  </si>
  <si>
    <t>Balance at Sep. 30, 2018</t>
  </si>
  <si>
    <t>Balance at Jun. 30, 2018</t>
  </si>
  <si>
    <t>Issuance of shares of common stock, net of issuance costs</t>
  </si>
  <si>
    <t>Consolidated Statements of Changes in Stockholders' Equity (Parentheticals) - $ / shares</t>
  </si>
  <si>
    <t>Jun. 30, 2018</t>
  </si>
  <si>
    <t>Mar. 31, 2018</t>
  </si>
  <si>
    <t>Jun. 30, 2017</t>
  </si>
  <si>
    <t>Mar. 31, 2017</t>
  </si>
  <si>
    <t>Issuance of shares of common stock as s result of stock options exercised (in shares)</t>
  </si>
  <si>
    <t>Issuance of shares of common stock as a result of stock purchased under the Employee Stock Purchase Plan (in shares)</t>
  </si>
  <si>
    <t>Issuance of shares of common stock as a result of the acquisition, net of issuance cost (in shares)</t>
  </si>
  <si>
    <t>Restricted stock awards (in shares)</t>
  </si>
  <si>
    <t>Exchange of shares of common stock in connection with stock options exercised and restricted stock vested (in shares)</t>
  </si>
  <si>
    <t>Consolidated Statements of Cash Flows</t>
  </si>
  <si>
    <t>Sep. 30, 2018USD ($)</t>
  </si>
  <si>
    <t>Sep. 30, 2017USD ($)</t>
  </si>
  <si>
    <t>CASH FLOWS FROM OPERATING ACTIVITIES</t>
  </si>
  <si>
    <t>Adjustments to reconcile net income to net cash provided by operating activities:</t>
  </si>
  <si>
    <t>Depreciation</t>
  </si>
  <si>
    <t>Deferred compensation expense accrued</t>
  </si>
  <si>
    <t>Losses (gain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Increase (decrease) in other assets</t>
  </si>
  <si>
    <t>Decrease (increase) in other liabilities</t>
  </si>
  <si>
    <t>Net cash provided by operating activities</t>
  </si>
  <si>
    <t>CASH FLOWS FROM INVESTING ACTIVITIES</t>
  </si>
  <si>
    <t>Net decrease (increase) in federal funds sold</t>
  </si>
  <si>
    <t>Net de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aid for Bank acquisition</t>
  </si>
  <si>
    <t>Net cash used in investing activities</t>
  </si>
  <si>
    <t>CASH FLOWS FROM FINANCING ACTIVITIES:</t>
  </si>
  <si>
    <t>Net increase in deposit accounts</t>
  </si>
  <si>
    <t>Net decrease in short-term borrowings</t>
  </si>
  <si>
    <t>Activity in Federal Home Loan Bank advances:</t>
  </si>
  <si>
    <t>Term advances</t>
  </si>
  <si>
    <t>Calls and maturities</t>
  </si>
  <si>
    <t>Net change in short-term and overnight advances</t>
  </si>
  <si>
    <t>Activity in other borrowings:</t>
  </si>
  <si>
    <t>Proceeds from other borrowings</t>
  </si>
  <si>
    <t>Calls, maturities and scheduled principal payments</t>
  </si>
  <si>
    <t>Payment of cash dividends on common stock</t>
  </si>
  <si>
    <t>Proceeds from issuance of common stock, net</t>
  </si>
  <si>
    <t>Net cash provided by financing activities</t>
  </si>
  <si>
    <t>Net increase in cash and due from banks</t>
  </si>
  <si>
    <t>Cash and due from banks, beginning</t>
  </si>
  <si>
    <t>Cash and due from banks, ending</t>
  </si>
  <si>
    <t>Supplemental Disclosures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Transfers of loans to other real estate owned</t>
  </si>
  <si>
    <t>Due to broker for purchases of securities</t>
  </si>
  <si>
    <t>Dividends payable</t>
  </si>
  <si>
    <t>Decrease in the fair value of interest rate swap assets and liabilities</t>
  </si>
  <si>
    <t>Transfer of equity securities from securities available for sale to other assets at fair value</t>
  </si>
  <si>
    <t>Fair value of assets acquired:</t>
  </si>
  <si>
    <t>Securities</t>
  </si>
  <si>
    <t>Loans receivable, net</t>
  </si>
  <si>
    <t>Total assets acquired</t>
  </si>
  <si>
    <t>Fair value of liabilities assumed:</t>
  </si>
  <si>
    <t>FHLB advances</t>
  </si>
  <si>
    <t>Total liabilities assumed</t>
  </si>
  <si>
    <t>Net assets acquired</t>
  </si>
  <si>
    <t>Consideration paid:</t>
  </si>
  <si>
    <t>Cash paid</t>
  </si>
  <si>
    <t>[1]</t>
  </si>
  <si>
    <t>Common stock</t>
  </si>
  <si>
    <t>Total consideration paid</t>
  </si>
  <si>
    <t>Guaranty Bank [Member]</t>
  </si>
  <si>
    <t>Net cash paid at closing totalted $3,747,209</t>
  </si>
  <si>
    <t>Note 1 - Summary of Significant Accounting Policies</t>
  </si>
  <si>
    <t>Notes to Financial Statements</t>
  </si>
  <si>
    <t>SUMMARY OF SIGNIFICANT ACCOUNTING POLICIES</t>
  </si>
  <si>
    <t>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7, included in the Company's Annual Report on Form 10‑K filed with the SEC on March 12, 2018.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18 are not necessarily indicative of the results expected for the year ending December 31, 2018, or for any other period.
The acronyms and abbreviations identified below are used throughout this Quarterly Report on Form 10‑Q. It may be helpful to refer back to this page as you read this report.
Allowance: Allowance for estimated losses on loans/leases
Guaranty: Guaranty Bankshares, Ltd.
AOCI: Accumulated other comprehensive income (loss)
Guaranty Bank: Guaranty Bank and Trust Company
AFS: Available for sale
HTM: Held to maturity
ASC: Accounting Standards Codification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Securities Exchange Act of 1934, as amended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hich include the accounts of five commercial banks: QCBT, CRBT, CSB, RB&amp;T and SFC Bank. All are state-chartered commercial banks and all are members of the Federal Reserve system. The Company also engages in direct financing lease contracts through m2, a wholly-owned subsidiary of QCBT. All material intercompany transactions and balances have been eliminated in consolidation.
The acquisition of Guaranty Bank, headquartered in Cedar Rapids, Iowa occurred on October 2, 2017 and Guaranty Bank was merged into CRBT on December 2, 2017. The financial results for the periods since acquisition are included in this report. See Note 2 of the Company's Annual Report on Form 10‑K for the year ended December 31, 2017 for additional information about the acquisition.
The merger with Springfield Bancshares occurred on July 1, 2018; therefore, the financial results for the period since acquisition is included in this report. See Note 2 to the Consolidated Financial Statements for additional information about the merger.
Recent accounting developments : In May 2014, FASB issued ASU 2014‑09, Revenue from Contracts with Customers .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effective for the Company on January 1, 2017; however, FASB issued ASU 2015‑14 which defers the effective date in order to provide additional time for both public and private entities to evaluate the impact. ASU 2014‑09 was adopted by the Company on January 1, 2018 and did not have a significant impact on the Company's consolidated financial statements.
In January 2016, FASB issued ASU 2016‑01, Financial Instruments–Overall . ASU 2016‑01 makes targeted adjustments to GAAP by eliminating the AFS classification for equity securities and requiring equity investments to be measured at fair value with changes in fair value recognized in net income. The standard also requires public business entities to use the exit price notion when measuring fair value of financial instruments for disclosure purposes. The standard clarifies that an entity should evaluate the need for a valuation allowance on a deferred tax asset related to AFS securities in combination with the entity's other deferred tax assets. It also requires an entity to present separately (with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e standard eliminates the requirement for public business entities to disclose the methods and significant assumptions used to estimate the fair value that is required to be disclosed for financial instruments measured at amortized cost on the balance sheet. Upon adoption of ASU 2016‑01 by the Company on January 1, 2018,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had no significant impact on the consolidated financial statements.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Company has analyzed the impact of adoption and has concluded that it will not have a significant impact on the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February 2018, the FASB issued ASU 2018‑02, Income Statement – Reporting Comprehensive Income: Reclassification of Certain Tax Effects from Accumulated Other Comprehensive Income. Under the standard, entities are allowed to make a one-time reclassification from AOCI to retained earnings for the effect of remeasuring deferred tax liabilities and assets originally recorded in other comprehensive income as a result of the change in the federal tax rate as defined by the Tax Act. ASU 2018‑02 is effective for fiscal years beginning after December 15, 2018, including interim periods within those years. Companies may choose to early adopt for fiscal years or interim periods that have not been issued or made available for issuance as of February 14, 2018. The Company chose to early adopt ASU 2018‑02 and apply the guidance to the consolidated financial statements for the year ended December 31, 2017.
Reclassifications : Certain amounts in the prior year's consolidated financial statements have been reclassified, with no effect on net income or stockholders' equity, to conform with the current period presentation.</t>
  </si>
  <si>
    <t>Note 2 - Mergers and Acquisitions</t>
  </si>
  <si>
    <t>MERGERS AND ACQUISITIONS</t>
  </si>
  <si>
    <t>NOTE 2 – MERGERS/ACQUISITIONS
SPRINGFIELD BANCSHARES, INC.
On July 1, 2018, the Company completed its previously announced merger with Springfield Bancshares, the holding company of SFC Bank, headquartered in Springfield, Missouri. The Company acquired 100% of Springfield Bancshares common stock in the merger. SFC Bank is a Missouri-chartered bank that operates one location in the Springfield, Missouri market. As a result of the transaction, SFC Bank became the Company’s fifth independent charter.
The merger with Springfield Bancshares allowed the Company to enter the Springfield, Missouri market which is consistent with the Company’s strategic plan to selectively acquire other high-performing financial institutions in vibrant mid-sized metropolitan markets with a concentration of commercial clients. Financial metrics related to the transaction were favorable, as measured by EPS and ROAA accretion.
Stockholders of Springfield Bancshares received 0.3060 shares of the Company’s common stock and $1.50 in cash in exchange for each common share of Springfield Bancshares held. On June 29, 2018, the last trading date before the closing, the Company’s common stock closed at $47.45, resulting in stock consideration valued at $80.6 million and total consideration paid by the Company of $89.0 million. To help fund the cash portion of the purchase price, on June 29, 2018, the Company borrowed $4.1 million on its existing $10.0 million revolving line of credit. The Company also borrowed $4.9 million on this same revolving line of credit to fund the repayment of certain debt assumed in the merger shortly after closing. This note is included within other borrowings on the September 30, 2018 Consolidated Balance Sheet. The remaining cash consideration paid to the shareholders of Springfield Bancshares came from operating cash.
The Company accounted for the business combination under the acquisition method of accounting in accordance with ASC 805. The Company recognized the full fair value of the assets acquired and liabilities assumed at the acquisition date, net of applicable income tax effects. The Company considers all purchase accounting adjustments as provisional and fair values are subject to refinement for up to one year after the closing date.
The excess of the consideration paid over the fair value of the net assets acquired is recorded as goodwill. This goodwill is not deductible for tax purposes.
The fair values of the assets acquired and liabilities assumed including the consideration paid and resulting goodwill is as follows:
As of
July 1, 2018
ASSETS
Cash and due from banks
$
4,586,326
Interest-bearing deposits at financial institutions
62,924,396
Securities
4,845,441
Loans/leases receivable, net
477,336,699
Bank-owned life insurance
7,091,883
Premises and equipment
6,091,978
Restricted investment securities
3,654,200
Core deposit intangible
8,208,728
Other assets
989,056
Total assets acquired
$
575,728,707
LIABILITIES
Deposits
$
439,579,328
Short-term borrowings
1,143,478
FHLB advances
73,610,427
Other borrowings
9,543,810
Other liabilities
8,408,464
Total liabilities assumed
$
532,285,507
Net assets acquired
$
43,443,200
CONSIDERATION PAID:
Cash
$
8,333,535
Common stock
80,637,194
Total consideration paid
$
88,970,729
Goodwill
$
45,527,529
Loans acquired in a business combination are recorded and initially measured at their estimated fair value as of the acquisition date. Credit discounts are included in the determination of fair value. A third party valuation consultant assisted with the determination of fair value.
Purchased loans are segregated into two categories: PCI loans and non-PCI (performing) loans. PCI loans are accounted for in accordance with ASC 310-30, as they display significant credit deterioration since origination and it is probable, as of the acquisition date, that the Company will be unable to collect all contractually required payments from the borrower. Performing loans are accounted for in accordance with ASC 310-20, as these loans do not have evidence of significant credit deterioration since origination and it is probable that the contractually required payments will be received from the borrower.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d allowance for loan and lease losses and provision for loan losses.
For performing loans, the difference between the estimated fair value of the loans and the principal balance outstanding is accreted over the remaining life of the loans.
The following table presents the purchased loans as of the acquisition date:
PCI
Performing
Loans
Loans
Total
Contractually required principal payments
$
7,552,912
$
479,439,547
$
486,992,459
Nonaccretable discount
(1,562,455)
—
(1,562,455)
Principal cash flows expected to be collected
$
5,990,457
$
479,439,547
$
485,430,004
Accretable discount
(293,445)
(7,799,860)
(8,093,305)
Fair Value of acquired loans
$
5,697,012
$
471,639,687
$
477,336,699
Changes in accretable yield for the loans acquired were as follows for the three months ended September 30, 2018:
PCI
Performing
Loans
Loans
Total
Discount added at acquisition
$
(293,445)
$
(7,799,860)
$
(8,093,305)
Reclassification of nonaccretable discount to accretable
(891,569)
—
(891,569)
Accretion recognized
262,852
951,592
1,214,444
Balance at the end of the period
$
(922,162)
$
(6,848,268)
$
(7,770,430)
During the current quarter, there was no nonaccretable discount that was accelerated due to the early repayment of PCI loans. However, $891,569 of nonaccretable discount was reclassified to accretable during the third quarter of 2018 due to significant improvement on one specific credit subsequent to the acquisition date. Of this amount, $262,852 was accreted to income in the third quarter of 2018, while the remainder will be accreted over the next 11 months, which is the remaining contractual life of the loan.
Premises and equipment acquired with a fair value of $6,091,978 includes one branch location including a write-up of $617,286. The fair value was determined with the assistance of a third party appraiser. The assets and related fair value adjustments will be recognized as an increase in depreciation expense over 39 years.
The Company recorded a core deposit intangible totaling $8,208,728 which is the portion of the acquisition purchase price which represents the value assigned to the existing deposit base. The core deposit intangible has a finite life and is amortized using an accelerated method over the estimated useful life of the deposits (estimated to be ten years).
The following table presents the changes in the carrying amount of core deposit intangibles, gross carrying amount, accumulated amortization, and net book value:
September 30, 2018
Balance at acquisition
$
8,208,728
Amortization expense
(237,114)
Balance at the end of the period
$
7,971,614
Gross carrying amount
$
8,208,728
Accumulated amortization
(237,114)
Net book value
$
7,971,614
The following presents the remaining estimated amortization of the core deposit intangible:
Years ending December 31,
Amount
2018
$
237,114
2019
932,810
2020
915,051
2021
893,192
2022
867,227
Thereafter
4,126,220
$
7,971,614
FHLB advances and other borrowings assumed with a fair value of $83,154,237 included $40,000,000 in overnight FHLB advances, $33,610,427 of FHLB term advances, $4,743,810 in subordinated debentures and a $4,800,000 bank stock loan. The $4.8 million bank stock loan was paid off immediately after the acquisition date on July 2, 2018, at its book value.
The following table presents the assumed FHLB advances and other borrowings as of the acquisition date:
Amount
Rate
Terms
Maturity Date
Collateral
FHLB advance
$ 40,000,000
2.10%
daily interest payments; principal due at maturity
7/2/2018
commercial and residential real estate loans
FHLB advance
4,991,962
2.01%
monthly interest payments; principal due at maturity
7/30/2018
commercial and residential real estate loans
FHLB advance
4,966,060
2.09%
monthly interest payments; principal due at maturity
10/1/2018
commercial and residential real estate loans
FHLB advance
4,848,879
2.09%
monthly interest payments; principal due at maturity
9/30/2019
commercial and residential real estate loans
FHLB advance
4,787,502
1.50%
monthly interest payments; principal due at maturity
2/10/2020
commercial and residential real estate loans
FHLB advance
4,756,169
1.93%
monthly interest payments; principal due at maturity
5/27/2020
commercial and residential real estate loans
FHLB advance
4,664,663
1.96%
monthly interest payments; principal due at maturity
1/27/2021
commercial and residential real estate loans
FHLB advance
4,595,192
2.00%
monthly interest payments; principal due at maturity
7/29/2021
commercial and residential real estate loans
Subordinated debenture
952,566
4.00%
monthly interest payments; principal due at maturity
4/30/2021
unsecured
Subordinated debenture
952,566
4.00%
monthly interest payments; principal due at maturity
4/30/2021
unsecured
Subordinated debenture
946,226
4.00%
monthly interest payments; principal due at maturity
9/15/2021
unsecured
Subordinated debenture
946,226
4.00%
monthly interest payments; principal due at maturity
9/15/2021
unsecured
Subordinated debenture
946,226
4.00%
monthly interest payments; principal due at maturity
9/15/2021
unsecured
Bank stock loan
4,800,000
5.25%
monthly interest payments; principal due at maturity
3/13/2020
4,000,000 issued and outstanding shares of common stock of SFC Bank
Fair value of FHLB and other borrowings assumed
$ 83,154,237
During the first nine months of 2018, the Company incurred $1.4 million of expenses related to the acquisition, comprised primarily of legal, accounting, investment banking costs and personnel costs. SFC Bank results are included in the consolidated statements of income effective on the merger date. For the period July 1, 2018 to September 30, 2018, SFC Bank reported revenues of $7.4 million and net income of $2.2 million, which included $279 thousand of after tax post-acquisition, compensation, transition and integration costs.</t>
  </si>
  <si>
    <t>Note 3 - Investment Securities</t>
  </si>
  <si>
    <t>INVESTMENT SECURITIES</t>
  </si>
  <si>
    <t>NOTE 3 – INVESTMENT SECURITIES
The amortized cost and fair value of investment securities as of September 30, 2018 and December 31, 2017 are summarized as follows:
Gross
Gross
Amortized
Unrealized
Unrealized
Fair
Cost
Gains
(Losses)
Value
September 30, 2018:
Securities HTM:
Municipal securities
$
394,371,195
$
3,887,422
$
(10,753,857)
$
387,504,760
Other securities
1,050,000
—
(13,480)
1,036,520
$
395,421,195
$
3,887,422
$
(10,767,337)
$
388,541,280
Securities AFS:
U.S. govt. sponsored agency securities
$
37,715,802
$
9,963
$
(1,234,016)
$
36,491,749
Residential mortgage-backed and related securities
162,933,727
35,691
(7,236,822)
155,732,596
Municipal securities
60,101,620
150,615
(1,348,028)
58,904,207
Other securities
4,254,364
—
(59,474)
4,194,890
$
265,005,513
$
196,269
$
(9,878,340)
$
255,323,442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September 30, 2018 and December 31, 2017, are summarized as follows:
Less than 12 Months
12 Months or More
Total
Gross
Gross
Gross
Fair
Unrealized
Fair
Unrealized
Fair
Unrealized
Value
Losses
Value
Losses
Value
Losses
September 30, 2018:
Securities HTM:
Municipal securities
$
170,633,644
$
(5,439,521)
$
64,984,249
$
(5,314,336)
$
235,617,893
$
(10,753,857)
Other securities
536,520
(13,480)
—
—
536,520
(13,480)
$
171,170,164
$
(5,453,001)
$
64,984,249
$
(5,314,336)
$
236,154,413
$
(10,767,337)
Securities AFS:
U.S. govt. sponsored agency securities
$
18,437,573
$
(521,633)
$
15,829,173
$
(712,383)
$
34,266,746
$
(1,234,016)
Residential mortgage-backed and related securities
44,903,593
(1,712,003)
105,007,537
(5,524,819)
149,911,130
(7,236,822)
Municipal securities
79,442,346
(976,811)
10,952,533
(371,217)
90,394,879
(1,348,028)
Other securities
4,194,890
(59,474)
—
4,194,890
(59,474)
$
146,978,402
$
(3,269,921)
$
131,789,243
$
(6,608,419)
$
278,767,645
$
(9,878,340)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
At September 30, 2018, the investment portfolio included 613 securities. Of this number, 434 securities were in an unrealized loss position. The aggregate losses of these securities totaled approximately 3.2% of the total amortized cost of the portfolio. Of these 434 securities, 171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The Company did not recognize OTTI on any investment securities for the three or nine months ended September 30, 2018 and 2017.
All sales of securities for the three and nine months ended September 30, 2018 and 2017 were from securities identified as AFS. Information on proceeds received, as well as pre-tax gross gains and losses from sales on those securities are as follows:
Three Months Ended
Nine Months Ended
September 30, 2018
September 30, 2017
September 30, 2018
September 30, 2017
Proceeds from sales of securities
$
1,938,043
$
8,415,795
$
1,938,043
$
21,969,870
Gross gains from sales of securities
—
6,312
—
65,880
Gross losses from sales of securities
—
(69,900)
—
(91,004)
The amortized cost and fair value of securities as of September 30, 2018 by contractual maturity are shown below. Expected maturities of residential mortgage-backed and related securities may differ from contractual maturities because the residential mortgages underlying the residential mortgage-backed and related securities may be prepaid without any penalties. Therefore, these securities are not included in the maturity categories in the following table.
Amortized Cost
Fair Value
Securities HTM:
Due in one year or less
$
1,710,335
$
1,711,153
Due after one year through five years
27,876,391
27,826,476
Due after five years
365,834,469
359,003,651
$
395,421,195
$
388,541,280
Securities AFS:
Due in one year or less
$
3,153,996
$
3,156,871
Due after one year through five years
25,663,131
25,220,152
Due after five years
73,254,659
71,213,823
102,071,786
99,590,846
Residential mortgage-backed and related securities
162,933,727
155,732,596
$
265,005,513
$
255,323,442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229,992,901
$
226,439,711
Securities AFS:
U.S. govt. sponsored agency securities
4,998,969
4,847,750
Municipal securities
50,248,182
49,027,162
Corporate securities
4,006,462
3,948,640
$
59,253,613
$
57,823,552
As of September 30, 2018, the Company's municipal securities portfolios were comprised of general obligation bonds issued by 113 issuers with fair values totaling $86.2 million and revenue bonds issued by 163 issuers, primarily consisting of states, counties, towns, villages and school districts with fair values totaling $360.2 million. The Company held investments in general obligation bonds in 27 states, including six states in which the aggregate fair value exceeded $5.0 million. The Company held investments in revenue bonds in 19 states, including seven states in which the aggregate fair value exceeded $5.0 million.
As of December 31, 2017, the Company's municipal securities portfolios were comprised of general obligation bonds issued by 131 issuers with fair values totaling $108.0 million and revenue bonds issued by 145 issuers, primarily consisting of states, counties, towns, villages and school districts with fair values totaling $337.3 million. The Company held investments in general obligation bonds in 26 states, including nine states in which the aggregate fair value exceeded $5.0 million. The Company held investments in revenue bonds in 16 states, including seven states in which the aggregate fair value exceeded $5.0 million.
Both general obligation and revenue bonds are diversified across many issuers. As of September 30, 2018 and December 31, 2017, the Company did not hold general obligation or revenue bonds of any single issuer, the aggregate book or market value of which exceeded 5% of the Company's stockholders' equit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each of the five charters, whose investment policies set forth limits for various subcategories within the municipal securities portfolio. Each charter is monitored individually, and as of September 30, 2018, all were well within policy limitations approved by the board of directors. Policy limits are calculated as a percentage of each charter's total risk-based capital.
As of September 30, 2018,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si>
  <si>
    <t>Note 4 - Loans Leases Receivable</t>
  </si>
  <si>
    <t>LOANS/LEASES RECEIVABLE</t>
  </si>
  <si>
    <t>NOTE 4 – LOANS/LEASES RECEIVABLE
The composition of the loan/lease portfolio as of September 30, 2018 and December 31, 2017 is presented as follows:
As of
As of
September 30,
December 31,
2018
2017
C&amp;I loans*
$
1,380,542,524
$
1,134,516,315
CRE loans
Owner-occupied CRE
449,056,125
332,742,477
Commercial construction, land development, and other land
224,295,259
186,402,404
Other non owner-occupied CRE
1,053,974,806
784,347,000
1,727,326,190
1,303,491,882
Direct financing leases **
126,751,783
141,448,232
Residential real estate loans ***
309,287,535
258,646,265
Installment and other consumer loans
100,191,471
118,610,799
3,644,099,503
2,956,713,493
Plus deferred loan/lease origination costs, net of fees
9,286,864
7,771,907
3,653,386,367
2,964,485,400
Less allowance
(43,077,457)
(34,355,728)
$
3,610,308,910
$
2,930,129,672
** Direct financing leases:
Net minimum lease payments to be received
$
140,055,010
$
156,583,887
Estimated unguaranteed residual values of leased assets
929,932
929,932
Unearned lease/residual income
(14,233,159)
(16,065,587)
126,751,783
141,448,232
Plus deferred lease origination costs, net of fees
4,039,635
4,624,027
130,791,418
146,072,259
Less allowance
(2,632,247)
(2,382,098)
$
128,159,171
$
143,690,161
* Includes equipment financing agreements outstanding at m2, totaling $98,823,351 and $66,758,397 as of September 30, 2018 and December 31, 2017,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8 and 2017.
*** Includes residential real estate loans held for sale totaling $2,557,907 and $645,001 as of September 30, 2018, and December 31, 2017, respectively.
Changes in accretable yield for acquired loans were as follows:
Three months ended September 30, 2018
Nine months ended September 30, 2018
PCI
Performing
PCI
Performing
Loans
Loans
Total
Loans
Loans
Total
Balance at the beginning of the period
$
(142,048)
$
(5,051,424)
$
(5,193,472)
$
(191,132)
$
(6,280,075)
$
(6,471,207)
Discount added at acquisition
(293,445)
(7,799,860)
(8,093,305)
(293,445)
(7,799,860)
(8,093,305)
Reclassification of nonaccretable discount to accretable
(891,569)
—
(891,569)
(891,569)
—
(891,569)
Accretion recognized
268,694
1,579,568
1,848,262
317,778
2,808,219
3,125,997
Balance at the end of the period
$
(1,058,368)
$
(11,271,716)
$
(12,330,084)
$
(1,058,368)
$
(11,271,716)
$
(12,330,084)
Three months ended September 30, 2017
Nine months ended September 30, 2017
PCI
Performing
PCI
Performing
Loans
Loans
Total
Loans
Loans
Total
Balance at the beginning of the period
$
(83,860)
$
(5,325,471)
$
(5,409,331)
$
(194,306)
$
(9,115,614)
$
(9,309,920)
Accretion recognized
25,158
658,547
683,705
135,604
4,448,690
4,584,294
Balance at the end of the period
$
(58,702)
$
(4,666,924)
$
(4,725,626)
$
(58,702)
$
(4,666,924)
$
(4,725,626)
The aging of the loan/lease portfolio by classes of loans/leases as of September 30, 2018 and December 31, 2017 is presented as follows:
As of September 30, 2018
Accruing Past
30-59 Days
60-89 Days
Due 90 Days or
Nonaccrual
Classes of Loans/Leases
Current
Past Due
Past Due
More
Loans/Leases
Total
C&amp;I
$
1,371,826,021
$
143,866
$
526,049
$
—
$
8,046,588
$
1,380,542,524
CRE
Owner-Occupied CRE
447,031,462
1,506,334
109,681
—
408,648
449,056,125
Commercial Construction, Land Development, and Other Land
217,512,489
3,994,986
—
1,131,975
1,655,809
224,295,259
Other Non Owner-Occupied CRE
1,043,267,553
413,292
—
—
10,293,961
1,053,974,806
Direct Financing Leases
123,407,592
1,153,460
224,015
—
1,966,716
126,751,783
Residential Real Estate
306,900,388
—
1,142,787
270,413
973,947
309,287,535
Installment and Other Consumer
99,501,411
38,912
413,565
6,967
230,616
100,191,471
$
3,609,446,916
$
7,250,850
$
2,416,097
$
1,409,355
$
23,576,285
$
3,644,099,503
As a percentage of total loan/lease portfolio
99.05
%
0.20
%
0.07
%
0.04
%
0.65
%
100.00
%
As of December 31,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NPLs by classes of loans/leases as of September 30, 2018 and December 31, 2017 are presented as follows:
As of September 30, 2018
Accruing Past
Due 90 Days or
Nonaccrual
Percentage of
Classes of Loans/Leases
More
Loans/Leases*
Accruing TDRs
Total NPLs
Total NPLs
C&amp;I
$
—
$
8,046,588
$
677,859
$
8,724,447
29.85
%
CRE
Owner-Occupied CRE
—
408,648
106,470
515,118
1.76
%
Commercial Construction, Land Development, and Other Land
1,131,975
1,655,809
—
2,787,784
9.54
%
Other Non Owner-Occupied CRE
—
10,293,961
2,975,703
13,269,664
45.41
%
Direct Financing Leases
—
1,966,716
163,681
2,130,397
7.29
%
Residential Real Estate
270,413
973,947
305,792
1,550,152
5.30
%
Installment and Other Consumer
6,967
230,616
10,410
247,993
0.85
%
$
1,409,355
$
23,576,285
$
4,239,915
$
29,225,555
100.00
%
* Nonaccrual loans/leases included $3,036,422 of TDRs, including $336,168 in C&amp;I loans, $2,026,376 in CRE loans, $587,613 in direct financing leases, $82,151 in residential real estate loans, and $4,114 in installment loans.
As of December 31,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Nonaccrual loans/leases included $2,282,495 of TDRs, including $122,598 in C&amp;I loans, $1,336,871 in CRE loans, $700,255 in direct financing leases, $115,190 in residential real estate loans, and $7,581 in installment loans.
Changes in the allowance by portfolio segment for the three and nine months ended September 30, 2018 and 2017, respectively, are presented as follows:
Three Months Ended September 30, 2018
Direct Financing
Residential Real
Installment and
C&amp;I
CRE
Leases
Estate
Other Consumer
Total
Balance, beginning
$
15,233,871
$
15,819,040
$
2,724,355
$
2,433,102
$
1,334,708
$
37,545,076
Provisions (credits) charged to expense
3,698,588
2,254,313
124,803
131,977
(3,853)
6,205,828
Loans/leases charged off
(87,040)
(387,499)
(427,638)
(58,241)
(30,230)
(990,648)
Recoveries on loans/leases previously charged off
71,440
30,344
210,727
—
4,690
317,201
Balance, ending
$
18,916,859
$
17,716,198
$
2,632,247
$
2,506,838
$
1,305,315
$
43,077,457
Three Months Ended September 30, 2017
Direct Financing
Residential Real
Installment and
C&amp;I
CRE
Leases
Estate
Other Consumer
Total
Balance, beginning
$
14,207,733
$
12,999,233
$
2,638,301
$
2,430,454
$
1,080,911
$
33,356,632
Provisions (credits) charged to expense
469,977
1,349,393
179,190
(11,654)
99,530
2,086,436
Loans/leases charged off
(338,361)
—
(268,669)
(25,822)
(16,872)
(649,724)
Recoveries on loans/leases previously charged off
63,366
10,748
103,936
6,000
4,947
188,997
Balance, ending
$
14,402,715
$
14,359,374
$
2,652,758
$
2,398,978
$
1,168,516
$
34,982,341
Nine Months Ended September 30, 2018
Direct Financing
Residential Real
Installment and
C&amp;I
CRE
Leases
Estate
Other Consumer
Total
Balance, beginning
$
14,323,036
$
13,962,688
$
2,382,098
$
2,466,431
$
1,221,475
$
34,355,728
Provisions charged to expense
5,283,763
4,091,170
1,417,494
149,923
104,052
11,046,402
Loans/leases charged off
(911,429)
(387,499)
(1,505,824)
(110,566)
(36,063)
(2,951,381)
Recoveries on loans/leases previously charged off
221,489
49,839
338,479
1,050
15,851
626,708
Balance, ending
$
18,916,859
$
17,716,198
$
2,632,247
$
2,506,838
$
1,305,315
$
43,077,457
Nine Months Ended September 30, 2017
Direct Financing
Residential Real
Installment and
C&amp;I
CRE
Leases
Estate
Other Consumer
Total
Balance, beginning
$
12,545,110
$
11,670,609
$
3,111,898
$
2,342,344
$
1,087,487
$
30,757,448
Provisions charged to expense
2,345,121
2,655,521
981,877
148,017
84,002
6,214,538
Loans/leases charged off
(630,704)
(10,375)
(1,611,432)
(101,006)
(40,436)
(2,393,953)
Recoveries on loans/leases previously charged off
143,188
43,619
170,415
9,623
37,463
404,308
Balance, ending
$
14,402,715
$
14,359,374
$
2,652,758
$
2,398,978
$
1,168,516
$
34,982,341
The allowance by impairment evaluation and by portfolio segment as of September 30, 2018 and December 31, 2017 is presented as follows:
As of September 30, 2018
Direct Financing
Residential Real
Installment and
C&amp;I
CRE
Leases
Estate
Other Consumer
Total
Allowance for impaired loans/leases
$
4,787,321
$
3,555,829
$
363,439
$
226,263
$
102,649
$
9,035,501
Allowance for nonimpaired loans/leases
14,129,538
14,160,369
2,268,808
2,280,575
1,202,666
34,041,956
$
18,916,859
$
17,716,198
$
2,632,247
$
2,506,838
$
1,305,315
$
43,077,457
Impaired loans/leases
$
11,064,848
$
15,944,006
$
2,147,125
$
1,148,009
$
241,614
$
30,545,602
Nonimpaired loans/leases
1,369,477,676
1,711,382,184
124,604,658
308,139,526
99,949,857
3,613,553,901
$
1,380,542,524
$
1,727,326,190
$
126,751,783
$
309,287,535
$
100,191,471
$
3,644,099,503
Allowance as a percentage of impaired loans/leases
43.27
%
22.30
%
16.93
%
19.71
%
42.48
%
29.58
%
Allowance as a percentage of nonimpaired loans/leases
1.03
%
0.83
%
1.82
%
0.74
%
1.20
%
0.94
%
Total allowance as a percentage of total loans/leases
1.37
%
1.03
%
2.08
%
0.81
%
1.30
%
1.18
%
As of December 31,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nine months ended September 30, 2018 are presented as follows:
Interest Income
Average
Recognized for
Recorded
Unpaid Principal
Related
Recorded
Interest Income
Cash Payments
Classes of Loans/Leases
Investment
Balance
Allowance
Investment
Recognized
Received
Impaired Loans/Leases with No Specific Allowance Recorded:
C&amp;I
$
4,549,509
$
4,563,785
$
—
$
2,139,521
$
145,605
$
145,605
CRE
Owner-Occupied CRE
288,409
288,409
—
288,936
—
—
Commercial Construction, Land Development, and Other Land
—
—
—
—
—
—
Other Non Owner-Occupied CRE
2,018,910
2,018,910
—
504,880
26,649
26,649
Direct Financing Leases
1,569,905
1,569,905
—
2,295,387
10,852
10,852
Residential Real Estate
663,167
737,946
—
649,064
207
207
Installment and Other Consumer
130,814
130,814
—
104,290
—
—
$
9,220,714
$
9,309,769
$
—
$
5,982,078
$
183,313
$
183,313
Impaired Loans/Leases with Specific Allowance Recorded:
C&amp;I
$
6,515,339
$
6,515,339
$
4,787,321
$
1,845,156
$
5,878
$
5,878
CRE
Owner-Occupied CRE
138,201
138,201
34,701
145,082
—
—
Commercial Construction, Land Development, and Other Land
5,801,618
5,801,618
2,145,425
5,116,524
—
—
Other Non Owner-Occupied CRE
7,696,868
7,696,868
1,375,703
1,924,217
8,506
8,506
Direct Financing Leases
577,220
577,220
363,439
532,999
—
—
Residential Real Estate
484,842
507,918
226,263
447,006
8,877
8,877
Installment and Other Consumer
110,800
110,800
102,649
127,434
229
229
$
21,324,888
$
21,347,964
$
9,035,501
$
10,138,418
$
23,490
$
23,490
Total Impaired Loans/Leases:
C&amp;I
$
11,064,848
$
11,079,124
$
4,787,321
$
3,984,677
$
151,483
$
151,483
CRE
Owner-Occupied CRE
426,610
426,610
34,701
434,018
—
—
Commercial Construction, Land Development, and Other Land
5,801,618
5,801,618
2,145,425
5,116,524
—
—
Other Non Owner-Occupied CRE
9,715,778
9,715,778
1,375,703
2,429,097
35,155
35,155
Direct Financing Leases
2,147,125
2,147,125
363,439
2,828,386
10,852
10,852
Residential Real Estate
1,148,009
1,245,864
226,263
1,096,070
9,084
9,084
Installment and Other Consumer
241,614
241,614
102,649
231,724
229
229
$
30,545,602
$
30,657,733
$
9,035,501
$
16,120,496
$
206,803
$
206,803
Impaired loans/leases for which no allowance has been provided have adequate collateral, based on management's current estimates.
Loans/leases, by classes of financing receivable, considered to be impaired as of and for the three months ended September 30, 2018 and 2017, respectively, are presented as follows:
Three Months Ended September 30, 2018
Three Months Ended September 30, 2017
Interest Income
Interest Income
Average
Recognized for
Average
Recognized for
Recorded
Interest Income
Cash Payments
Recorded
Interest Income
Cash Payments
Classes of Loans/Leases
Investment
Recognized
Received
Investment
Recognized
Received
Impaired Loans/Leases with No Specific Allowance Recorded:
C&amp;I
$
2,794,748
$
16,792
$
16,792
$
1,301,977
$
25,816
$
25,816
CRE
Owner-Occupied CRE
288,611
—
—
53,661
6,783
6,783
Commercial Construction, Land Development, and Other Land
—
—
—
—
—
—
Other Non Owner-Occupied CRE
1,009,590
9,189
9,189
1,173,629
—
—
Direct Financing Leases
1,780,494
2,483
2,483
2,820,518
39,759
39,759
Residential Real Estate
665,567
207
207
690,791
—
—
Installment and Other Consumer
115,314
—
—
139,533
—
—
$
6,654,324
$
28,671
$
28,671
$
6,180,109
$
72,358
$
72,358
Impaired Loans/Leases with Specific Allowance Recorded:
C&amp;I
$
3,401,073
$
1,916
$
1,916
$
5,157,671
$
53,127
$
53,127
CRE
Owner-Occupied CRE
140,495
—
—
155,020
—
—
Commercial Construction, Land Development, and Other Land
5,483,757
—
—
4,345,880
—
—
Other Non Owner-Occupied CRE
3,848,434
8,506
8,506
4,929,960
—
—
Direct Financing Leases
557,572
—
—
893,042
—
—
Residential Real Estate
461,398
2,984
2,984
550,476
5,601
5,601
Installment and Other Consumer
113,122
69
69
48,164
99
99
$
14,005,851
$
13,475
$
13,475
$
16,080,213
$
58,827
$
58,827
Total Impaired Loans/Leases:
C&amp;I
$
6,195,821
$
18,708
$
18,708
$
6,459,648
$
78,943
$
78,943
CRE
Owner-Occupied CRE
429,106
—
—
208,681
6,783
6,783
Commercial Construction, Land Development, and Other Land
5,483,757
—
—
4,345,880
—
—
Other Non Owner-Occupied CRE
4,858,024
17,695
17,695
6,103,589
—
—
Direct Financing Leases
2,338,066
2,483
2,483
3,713,560
39,759
39,759
Residential Real Estate
1,126,965
3,191
3,191
1,241,267
5,601
5,601
Installment and Other Consumer
228,436
69
69
187,697
99
99
$
20,660,175
$
42,146
$
42,146
$
22,260,322
$
131,185
$
131,185
Impaired loans/leases for which no allowance has been provided have adequate collateral, based on management's current estimates.
Loans/leases, by classes of financing receivable, considered to be impaired as of December 31, 2017 are presented as follows:
Unpaid
Recorded
Principal
Related
Classes of Loans/Leases
Investment
Balance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
Impaired loans/leases for which no allowance has been provided have adequate collateral, based on management's current estimates.
For C&amp;I and CRE loans, the Company's credit quality indicator consists of internally assigned risk ratings. Each commercial loan is assigned a risk rating upon origination. The risk rating is reviewed every 15 months, at a minimum, and on an as-needed basis depending on the specific circumstances of the loan.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September 30, 2018 and December 31, 2017:
As of September 30, 2018
CRE
Non Owner-Occupied
Commercial
Construction,
Land
Owner-Occupied
Development,
As a % of
Internally Assigned Risk Rating
C&amp;I
CRE
and Other Land
Other CRE
Total
Total
Pass (Ratings 1 through 5)
$
1,236,971,045
$
438,799,404
$
216,655,705
$
1,021,710,298
$
2,914,136,452
96.85
%
Special Mention (Rating 6)
28,051,461
6,972,157
3,850,042
10,356,053
49,229,713
1.64
%
Substandard (Rating 7)
16,693,746
3,284,564
3,789,512
21,908,455
45,676,277
1.51
%
Doubtful (Rating 8)
2,921
—
—
—
2,921
—
%
$
1,281,719,173
$
449,056,125
$
224,295,259
$
1,053,974,806
$
3,009,045,363
100.00
%
As of September 30, 2018
Direct Financing
Residential Real
Installment and
As a % of
Delinquency Status *
C&amp;I
Leases
Estate
Other Consumer
Total
Total
Performing
$
98,150,050
$
124,621,386
$
307,737,383
$
99,943,478
$
630,452,297
99.28
%
Nonperforming
673,301
2,130,397
1,550,152
247,993
4,601,843
0.72
%
$
98,823,351
$
126,751,783
$
309,287,535
$
100,191,471
$
635,054,140
100.00
%
As of December 31, 2017
CRE
Non Owner-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
As of December 31,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
* Performing = loans/leases accruing and less than 90 days past due. Nonperforming = loans/leases on nonaccrual, accruing loans/leases that are greater than or equal to 90 days past due, and accruing TDRs.
As of September 30, 2018 and December 31, 2017, TDRs totaled $7,276,337 and $9,394,967, respectively.
For each class of financing receivable, the following presents the number and recorded investment of TDRs, by type of concession, that were restructured during the three and nine months ended September 30, 2018 and 2017. The difference between the pre-modification recorded investment and the post-modification recorded investment would be any partial charge-offs at the time of the restructuring. No loans were restructured during the three months ended September 30, 2018.
For the three months ended September 30, 2018
For the three months ended September 30, 2017
Pre-
Post-
Pre-
Post-
Modification
Modification
Modification
Modification
Number of
Recorded
Recorded
Specific
Number of
Recorded
Recorded
Specific
Classes of Loans/Leases
Loans / Leases
Investment
Investment
Allowance
Loans / Leases
Investment
Investment
Allowance
CONCESSION - Significant Payment Delay
C&amp;I
1
$
273,717
$
273,717
$
273,717
4
$
620,452
$
620,452
$
—
Other Non Owner-Occupied CRE
2
980,899
980,899
60,000
—
—
—
—
Direct Financing Leases
2
44,374
44,374
—
4
416,597
416,597
—
5
$
1,298,990
$
1,298,990
$
333,717
8
$
1,037,049
$
1,037,049
$
—
CONCESSION - Extension of Maturity
Other Non Owner-Occupied CRE
2
$
2,975,703
$
2,975,703
$
815,703
—
$
—
$
—
$
—
Residential Real Estate
1
35,287
35,287
—
—
—
—
—
3
$
3,010,990
$
3,010,990
$
815,703
—
$
—
$
—
$
—
TOTAL
8
$
4,309,980
$
4,309,980
$
1,149,420
8
$
1,037,049
$
1,037,049
$
—
For the nine months ended September 30, 2018
For the nine months ended September 30, 2017
Pre-
Post-
Pre-
Post-
Modification
Modification
Modification
Modification
Number of
Recorded
Recorded
Specific
Number of
Recorded
Recorded
Specific
Classes of Loans/Leases
Loans/Leases
Investment
Investment
Allowance
Loans/Leases
Investment
Investment
Allowance
CONCESSION - Significant Payment Delay
C&amp;I
1
$
273,717
$
273,717
$
273,717
7
$
801,650
$
801,650
$
—
Other Non Owner-Occupied CRE
2
980,899
980,899
60,000
—
—
—
—
Real Estate
1
46,320
46,320
—
—
—
—
—
Direct Financing Leases
4
91,898
91,898
—
27
1,889,000
1,889,000
—
8
$
1,392,834
$
1,392,834
$
333,717
34
$
2,690,650
$
2,690,650
$
—
CONCESSION - Extension of Maturity
Other Non Owner-Occupied CRE
2
$
2,975,703
$
2,975,703
$
815,703
—
$
—
$
—
$
—
Residential Real Estate
1
35,287
35,287
—
—
—
—
—
Direct Financing Leases
—
—
—
—
2
104,382
104,382
—
3
$
3,010,990
$
3,010,990
$
815,703
2
$
104,382
$
104,382
$
—
TOTAL
11
$
4,403,824
$
4,403,824
$
1,149,420
36
$
2,795,032
$
2,795,032
$
—
Of the loans restructured during the nine months ended September 30, 2018, four with a post-modification recorded balance of $1,300,424 were on nonaccrual. Of the loans restructured during the nine moths ended September 30, 2017, three with a post-modification recorded balance of $1,384,680 were on nonaccrual. For the three and nine months ended September 30, 2018, two of the Company's TDRs redefaulted within 12 months subsequent to restructure where default is defined as delinquency of 90 days or more and/or placement on nonaccrual status. These TDRs related to customers whose loans were restructured in the third quarter of 2018 with pre-modification balances totaling $774 thousand.
For the three and nine months ended September 30, 2017, four of the Company's TDRs redefaulted within 12 months subsequent to restructure where default is defined as delinquency of 90 days or more and/or placement on nonaccrual status. Two of these TDRs were related to the one customer whose loans were restructured in the second quarter of 2017 with pre-modification balances totaling $112 thousand and the other two TDRs related to another customer whose loans were restructured in the fourth quarter of 2016 with pre-modification balances totaling $195 thousand.
Not included in the table above, the Company had 8 TDRs that were restructured and charged off in 2018, totaling $577,377. The Company had 2 TDRs that were restructured and charged off in 2017, totaling $65,623.</t>
  </si>
  <si>
    <t>Note 5 - Derivatives</t>
  </si>
  <si>
    <t>NOTE 5 – DERIVATIVES
The Company uses interest rate swap and cap instruments to manage interest rate risk related to the variability of interest payments due to changes in interest rates. The Company entered into interest rate caps on June 5, 2014 to hedge against the risk of rising interest rates on short-term liabilities. The short-term liabilities consist of $30.0 million of 1-month FHLB advances, and the benchmark rate hedged is 1-month LIBOR. The interest rate caps are designated as a cash flow hedge in accordance with ASC 815. An initial premium of $2.1 million was paid upfront for the two caps. The details of the interest rate caps are as follows:
Balance Sheet
1-Month LIBOR
Fair Value as of
Hedged Instrument
Effective Date
Maturity Date
Location
Notional Amount
Strike Rate
September 30, 2018
December 31, 2017
1-month FHLB Advance
6/3/2014
6/5/2019
Other Assets
$
%
$
164,214
$
190,085
1-month FHLB Advance
6/5/2014
6/5/2021
Other Assets
%
539,253
316,615
$
$
703,467
$
506,700
On June 21, 2018, the Company entered into interest rate swaps to hedge against the risk of rising rates on its variable rate trust preferred securities. The floating rate trust preferred securities are tied to 3-month LIBOR, and the interest rate swaps utilize 3-month LIBOR, so the hedge is effective. The interest rate swaps are designated as a cash flow hedge in accordance with ASC 815. The details of the interest rate swaps are as follows:
Balance Sheet
Fair Value as of
Hedged Instrument
Effective Date
Maturity Date
Location
Notional Amount
Receive Rate
Pay Rate
September 30,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
Changes in fair values of derivatives designated as cash flow hedges are recorded in OCI to the extent the hedge is effective, and reclassified to earnings as the hedged transaction (interest payments on debt) impact earnings.
The caps and swaps are valued by the transaction counterparty on a monthly basis and corroborated by a third party annually.</t>
  </si>
  <si>
    <t>Note 6 - Earnings Per Share</t>
  </si>
  <si>
    <t>Earnings Per Share</t>
  </si>
  <si>
    <t>EARNINGS PER SHARE</t>
  </si>
  <si>
    <t>NOTE 6 - EARNINGS PER SHARE
The following information was used in the computation of EPS on a basic and diluted basis:
Three months ended
Nine months ended
September 30,
September 30,
2018
2017
2018
2017
Net income
$
8,808,835
$
7,853,935
$
29,804,181
$
25,804,917
Basic EPS
$
0.56
$
0.60
$
2.06
$
1.96
Diluted EPS
$
0.55
$
0.58
$
2.02
$
1.91
Weighted average common shares outstanding
15,625,123
13,151,350
14,477,783
13,151,672
Weighted average common shares issuable upon exercise of stock options and under the employee stock purchase plan
297,201
356,605
308,994
357,894
Weighted average common and common equivalent shares outstanding
15,922,324
13,507,955
14,786,777
13,509,566
The increase in weighted average common shares outstanding when comparing the three and nine months ended September 30, 2018 to September 30, 2017 was primarily due to the common stock issuance as a result of the merger with Springfield Banshares as discussed in Note 2 of the Consolidated Financial Statements, and in connection with the acquisition of Guaranty Bank.</t>
  </si>
  <si>
    <t>Note 7 - Fair Value</t>
  </si>
  <si>
    <t>Fair Value.</t>
  </si>
  <si>
    <t>FAIR VALUE</t>
  </si>
  <si>
    <t>NOTE 7 – FAIR VALUE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September 30, 2018 and December 31, 2017:
Fair Value Measurements at Reporting Date Using
Quoted Prices
Significant
in Active
Other
Significant
Markets for
Observable
Unobservable
Identical Assets
Inputs
Inputs
Fair Value
(Level 1)
(Level 2)
(Level 3)
September 30, 2018:
Securities AFS:
U.S. govt. sponsored agency securities
$
36,491,749
$
—
$
36,491,749
$
—
Residential mortgage-backed and related securities
155,732,596
—
155,732,596
—
Municipal securities
58,904,207
—
58,904,207
—
Other securities
4,194,890
—
4,194,890
—
Interest rate caps
703,467
—
703,467
—
Interest rate swaps - assets
7,045,220
—
7,045,220
—
Total assets measured at fair value
$
263,072,129
$
—
$
263,072,129
$
—
Interest rate swaps - liabilities
$
6,837,887
$
—
$
6,837,887
$
—
Total liabilities measured at fair value
$
6,837,887
$
—
$
6,837,887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There were no transfers of assets or liabilities between Levels 1, 2, and 3 of the fair value hierarchy for the three and nine months ended September 30, 2018 or 2017.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fair values are determined by pricing models that consider observable market data for derivative instruments with similar structures (Level 2 inputs).
Interest rate swaps are executed for select commercial customers. The interest rate swaps are further described in Note 1 to the Consolidated Financial Statements included in the Company's Annual Report on Form 10‑K for the year ended December 31, 2017. The fair values are determined by comparing the contract rate on the swap with the then-current market rate for the remaining term of the transaction (Level 2 inputs).
Interest rate swaps are also used for the purpose of hedging interest rate risk on junior subordinated debt.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 the following at September 30, 2018 and December 31, 2017:
Fair Value Measurements at Reporting Date Using
Quoted Prices
Significant
in Active
Other
Significant
Markets for
Observable
Unobservable
Identical Assets
Inputs
Inputs
Fair Value
Level 1
Level 2
Level 3
September 30, 2018:
Impaired loans/leases
$
13,400,072
$
—
$
—
$
13,400,072
OREO
13,180,082
—
—
13,180,082
$
26,580,154
$
—
$
—
$
26,580,154
December 31, 2017:
Impaired loans/leases
$
8,972,337
$
—
$
—
$
8,972,337
OREO
14,642,973
—
—
14,642,973
$
23,615,310
$
—
$
—
$
23,615,310
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Quantitative Information about Level Fair Value Measurements
Fair Value
Fair Value
September 30,
December 31,
2018
2017
Valuation Technique
Unobservable Input
Range
Impaired loans/leases
$
13,400,072
$
8,972,337
Appraisal of collateral
Appraisal adjustments
%
to
%
OREO
13,180,082
14,642,973
Appraisal of collateral
Appraisal adjustments
%
to
%
For the impaired loans/leases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and nine months ended September 30, 2018 and 2017.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Fair Value
As of September 30, 2018
As of December 31, 2017
Hierarchy
Carrying
Estimated
Carrying
Estimated
Level
Value
Fair Value
Value
Fair Value
Cash and due from banks
Level 1
$
73,406,657
$
73,406,657
$
75,721,663
$
75,721,663
Federal funds sold
Level 2
33,070,000
33,070,000
30,197,000
30,197,000
Interest-bearing deposits at financial institutions
Level 2
96,590,367
96,590,367
55,765,012
55,765,012
Investment securities:
HTM
Level 2
395,421,195
392,621,219
379,474,205
379,749,804
AFS
See Previous Table
255,323,442
255,323,442
272,907,907
272,907,907
Loans/leases receivable, net
Level 3
12,407,474
13,400,072
8,307,719
8,972,337
Loans/leases receivable, net
Level 2
3,597,901,436
3,527,043,000
2,921,821,953
2,892,963,000
Interest rate caps
Level 2
703,467
703,467
506,700
506,700
Interest rate swaps - assets
Level 2
7,045,220
7,045,220
4,397,238
4,397,238
Deposits:
Nonmaturity deposits
Level 2
2,917,002,466
2,917,002,466
2,670,583,178
2,670,583,178
Time deposits
Level 2
871,274,455
863,227,000
596,071,878
591,772,000
Short-term borrowings
Level 2
12,929,499
12,929,499
13,993,122
13,993,122
FHLB advances
Level 2
359,128,925
358,357,000
192,000,000
192,115,000
Other borrowings
Level 2
73,950,426
74,600,000
66,000,000
66,520,000
Junior subordinated debentures
Level 2
37,626,070
29,946,263
37,486,487
29,253,624
Interest rate swaps - liabilities
Level 2
6,837,887
6,837,887
4,397,238
4,397,238</t>
  </si>
  <si>
    <t>Note 8 - Business Segment Information</t>
  </si>
  <si>
    <t>BUSINESS SEGMENT INFORMATION</t>
  </si>
  <si>
    <t>NOTE 8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ive subsidiary banks wholly owned by the Company: QCBT, CRBT, CSB, RB&amp;T and SFC Bank. Each of these secondary segments offers similar products and services, but is managed separately due to different pricing, product demand, and consumer markets. Each offers commercial, consumer, and mortgage loans and deposit services.
The Company's Wealth Management segment represents the trust and asset management and investment management and advisory services offered at the Company's fiv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and nine months ended September 30, 2018 and 2017.
Commercial Banking
Wealth
Intercompany
Consolidated
QCBT
CRBT
CSB
RB&amp;T
SFC Bank
Management
All other
Eliminations
Total
Three Months Ended September 30, 2018
Total revenue
$
17,321,929
$
16,799,795
$
8,888,955
$
5,244,856
$
7,360,191
$
3,255,241
$
12,475,438
$
(12,707,109)
$
58,639,296
Net interest income
12,218,192
10,832,532
7,101,066
3,414,760
5,700,566
—
(958,624)
4,991
38,313,483
Provision
409,086
452,742
20,000
4,849,000
475,000
—
—
—
6,205,828
Net income (loss)
4,827,397
4,868,765
2,533,392
(2,519,016)
2,197,448
768,095
8,600,144
(12,467,390)
8,808,835
Goodwill
3,222,688
14,979,984
9,888,225
—
45,527,529
—
—
—
73,618,426
Core deposit intangible
—
3,313,000
4,852,300
—
7,971,614
—
—
—
16,136,914
Total assets
1,579,327,112
1,354,294,043
734,535,978
484,059,163
623,519,770
—
554,345,558
(537,349,129)
4,792,732,495
Three Months Ended September 30, 2017
Total revenue
$
11,771,842
$
10,892,025
$
7,678,006
$
4,534,768
$
—
$
2,689,853
$
10,028,660
$
(7,052,986)
$
40,542,168
Net interest income
11,664,970
7,903,483
6,379,111
3,245,346
—
—
(636,562)
—
28,556,348
Provision
1,140,436
200,000
574,000
172,000
—
—
—
—
2,086,436
Net income
3,929,158
3,130,319
1,669,209
726,926
—
539,091
7,853,935
(9,994,703)
7,853,935
Goodwill
3,222,688
—
9,888,225
—
—
—
—
—
13,110,913
Core deposit intangible
—
1,122,263
5,566,350
—
—
—
—
—
6,688,613
Total assets
1,456,251,244
1,007,062,151
631,963,143
445,098,530
—
—
395,697,820
(385,609,794)
3,550,463,094
Nine Months Ended September 30, 2018
Total revenue
$
49,812,373
$
49,301,104
$
25,458,573
$
15,362,717
$
7,360,191
$
9,560,319
$
38,031,924
$
(38,449,680)
$
156,437,521
Net interest income
36,628,528
32,149,435
20,579,523
10,281,763
5,700,566
—
(2,543,909)
4,991
102,800,897
Provision for loan/lease losses
2,783,988
1,682,312
816,602
5,288,500
475,000
—
—
—
11,046,402
Net income (loss)
13,796,167
14,190,335
6,560,327
(964,098)
2,197,448
2,335,871
29,520,347
(37,832,216)
29,804,181
Goodwill
3,222,688
14,979,984
9,888,225
—
45,527,529
—
—
—
73,618,426
Core deposit intangible
—
3,313,000
4,852,300
—
7,971,614
—
—
—
16,136,914
Total assets
1,579,327,112
1,354,294,043
734,535,978
484,059,163
623,519,770
—
554,345,558
(537,349,129)
4,792,732,495
Nine Months Ended September 30, 2017
Total revenue
$
39,517,823
$
31,428,339
$
23,981,019
$
12,723,998
$
—
$
7,952,495
$
30,086,617
$
(27,283,484)
$
118,406,807
Net interest income
34,381,270
22,107,955
20,326,439
9,308,932
—
—
(1,852,668)
—
84,271,928
Provision for loan/lease losses
2,624,538
750,000
2,209,000
631,000
—
—
—
—
6,214,538
Net income
11,657,941
8,893,461
5,484,383
2,406,337
—
1,554,618
25,804,917
(29,996,740)
25,804,917
Goodwill
3,222,688
—
9,888,225
—
—
—
—
—
13,110,913
Core deposit intangible
—
1,122,263
5,566,350
—
—
—
—
—
6,688,613
Total assets
1,456,251,244
1,007,062,151
631,963,143
445,098,530
—
—
395,697,820
(385,609,794)
3,550,463,094</t>
  </si>
  <si>
    <t>Note 9 - Regulatory Capital Requirements</t>
  </si>
  <si>
    <t>REGULATORY CAPITAL REQUIREMENTS</t>
  </si>
  <si>
    <t>NOTE 9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September 30, 2018 and December 31, 2017,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September 30, 2018 and December 31, 2017 are presented in the following table (dollars in thousands). As of September 30, 2018 and December 31, 2017, each of the subsidiary banks met the requirements to be “well capitalized”.
For Capital
To Be Well
Adequacy Purposes
Capitalized Under
For Capital
With Capital
Prompt Corrective
Actual
Adequacy Purposes
Conservation Buffer*
Action Provisions
Amount
Ratio
Amount
Ratio
Amount
Ratio
Amount
Ratio
As of September 30, 2018:
Company:
Total risk-based capital
$
449,655
10.87
%
$
330,798
&gt;
8.00
%
$
408,329
&gt;
9.875
%
$
413,497
&gt;
10.00
%
Tier 1 risk-based capital
406,578
9.83
%
248,098
&gt;
6.00
325,629
&gt;
7.875
330,798
&gt;
8.00
Tier 1 leverage
406,578
8.87
%
183,278
&gt;
4.00
183,278
&gt;
4.000
229,098
&gt;
5.00
Common equity Tier 1
368,952
8.92
%
186,074
&gt;
4.50
263,605
&gt;
6.375
268,773
&gt;
6.50
Quad City Bank &amp; Trust:
Total risk-based capital
$
160,806
11.72
%
$
109,744
&gt;
8.00
%
$
135,466
&gt;
9.875
%
$
137,180
&gt;
10.00
%
Tier 1 risk-based capital
147,532
10.75
%
82,308
&gt;
6.00
108,029
&gt;
7.875
109,744
&gt;
8.00
Tier 1 leverage
147,532
9.32
%
63,297
&gt;
4.00
63,297
&gt;
4.000
79,121
&gt;
5.00
Common equity Tier 1
147,532
10.75
%
61,731
&gt;
4.50
87,452
&gt;
6.375
89,167
&gt;
6.50
Cedar Rapids Bank &amp; Trust:
Total risk-based capital
$
145,066
11.79
%
$
98,462
&gt;
8.00
%
$
121,540
&gt;
9.875
%
$
123,078
&gt;
10.00
%
Tier 1 risk-based capital
131,839
10.71
%
73,847
&gt;
6.00
96,924
&gt;
7.875
98,462
&gt;
8.00
Tier 1 leverage
131,839
9.83
%
53,659
&gt;
4.00
53,659
&gt;
4.000
67,074
&gt;
5.00
Common equity Tier 1
131,839
10.71
%
55,385
&gt;
4.50
78,462
&gt;
6.375
80,001
&gt;
6.50
Community State Bank:
Total risk-based capital
$
72,601
11.43
%
$
50,801
&gt;
8.00
%
$
62,708
&gt;
9.875
%
$
63,501
&gt;
10.00
%
Tier 1 risk-based capital
67,149
10.57
%
38,101
&gt;
6.00
50,007
&gt;
7.875
50,801
&gt;
8.00
Tier 1 leverage
67,149
9.62
%
27,918
&gt;
4.00
27,918
&gt;
4.000
34,898
&gt;
5.00
Common equity Tier 1
67,149
10.57
%
28,576
&gt;
4.50
40,482
&gt;
6.375
41,276
&gt;
6.50
Rockford Bank &amp; Trust:
Total risk-based capital
$
45,314
10.19
%
$
35,583
&gt;
8.00
%
$
43,923
&gt;
9.875
%
$
44,479
&gt;
10.00
%
Tier 1 risk-based capital
39,692
8.92
%
26,688
&gt;
6.00
35,027
&gt;
7.875
35,583
&gt;
8.00
Tier 1 leverage
39,692
8.20
%
19,365
&gt;
4.00
19,365
&gt;
4.000
24,207
&gt;
5.00
Common equity Tier 1
39,692
8.92
%
20,016
&gt;
4.50
28,356
&gt;
6.375
28,912
&gt;
6.50
Springfield First Community Bank:
Total risk-based capital
$
54,108
11.64
%
$
37,196
&gt;
8.00
%
$
45,914
&gt;
9.875
%
$
46,495
&gt;
10.00
%
Tier 1 risk-based capital
48,870
10.51
%
27,897
&gt;
6.00
36,615
&gt;
7.875
37,196
&gt;
8.00
Tier 1 leverage
48,870
9.31
%
20,988
&gt;
4.00
20,988
&gt;
4.000
26,235
&gt;
5.00
Common equity Tier 1
48,870
10.51
%
20,923
&gt;
4.50
29,640
&gt;
6.375
30,222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annually until 2019. The fully phased-in minimums are 10.5% (Total risk-based capital), 8.5% (Tier 1 risk-based capital), and 7.0% (Common equity Tier 1).</t>
  </si>
  <si>
    <t>Note 10 - Revenue Recognition</t>
  </si>
  <si>
    <t>REVENUE RECOGNITION</t>
  </si>
  <si>
    <t>NOTE 10 – REVENUE RECOGNITION
As of January 1, 2018, the Company adopted ASU 2014‑09 using the modified retrospective approach. The adoption of the guidance had no material impact on the measurement or recognition of revenue as approximately 89% of the Company's revenue (based on 2017 audited financial results) is outside the scope of this guidance; however, additional disclosures have been added in accordance with the ASU. See Note 1 for additional information on this new accounting standard.
Descriptions of our revenue-generating contracts with customers that are within the scope of ASU 2014‑09, which are presented in our income statements as components of non-interest income are as follows:
Trust department and Investment advisory and management fees : This is a contract between the Company and its customers for fiduciary and/or investment administration services on trust and brokerage accounts. Trust services and brokerage fee income is determined as a percentage of assets under management and is recognized over the period the underlying trust account is serviced. Such contracts are generally cancellable at any time, with the customer subject to a pro-rated fee in the month of termination.
Deposit service fees : The deposit contract obligates the Company to serve as a custodian of the customer's deposited funds and is generally terminable at will by either party. The contract permits the customer to access the funds on deposit and request additional services related to the deposit account. Deposit account related fees, including analysis charges, overdraft/nonsufficient fund charges, service charges, debit card usage fees, overdraft fees and wire transfer fees are within the scope of the guidance; however, revenue recognition practices did not change under the guidance, as deposit agreements are considered day-to-day contracts. Income for deposit accounts is recognized over the statement cycle period (typically on a monthly basis) or at the time the service is provided, if additional services are requested.
Correspondent banking fees: A contract between the Company and its correspondent banks for corresponding banking services. This line of business provides a strong source of noninterest bearing and interest bearing deposits, fee income, high-quality loan participations and bank stock loans. Correspondent banking fee income is tied to transaction activity and revenue is recognized monthly as earned for services provided.</t>
  </si>
  <si>
    <t>Note 11 - Subsequent Events - Acquisitions</t>
  </si>
  <si>
    <t>SUBSEQUENT EVENTS - ACQUISITIONS</t>
  </si>
  <si>
    <t>NOTE 11 –SUBSEQUENT EVENTS - ACQUISITIONS
BATES COMPANIES
On October 1, 2018 the Company announced the successful completion of the previously announced acquisition of the Bates Companies, headquartered in Rockford, Illinois. The acquisition and subsequent merger of the Bates Companies into RB&amp;T will enhance the wealth management services of RB&amp;T by adding approximately $700 million of assets under management.
In the acquisition, the Company acquired 100% of the Bates Companies' outstanding common stock for an aggregate consideration of $3.0 million cash and up to $3.0 million of the Company's common stock. Of the total cash consideration, $1.5 million in cash was paid at closing. This was funded through operating cash. The additional $1.5 million was recorded as a promissory note and will be repaid in five equal, annual installments of $300,000 each on the first through fifth anniversaries of the closing date. Interest will be paid at a rate of 2.18% per annum, based on the applicable federal rate as of the closing date. Additionally, in a private placement exempt from registration with the SEC, the Company will issue $1.0 million of Company stock in November 2018. Assuming all future performance based contingent consideration is realized, total stock consideration can reach $3.0 million, which would result in the Company issuing approximately 70,504 common shares based on the 10-day volume weighted average of the closing stock price of the Company ending five days prior to closing.
During the first nine months of 2018, the Company incurred $401 thousand of expenses related to the acquisition, comprised primarily of legal and accounting costs.</t>
  </si>
  <si>
    <t>Note 1 - Summary of Significant Accounting Policies (Policies)</t>
  </si>
  <si>
    <t>Accounting Policies</t>
  </si>
  <si>
    <t>Basis of presentation</t>
  </si>
  <si>
    <t xml:space="preserve">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7, included in the Company's Annual Report on Form 10‑K filed with the SEC on March 12, 2018. Accordingly, footnote disclosures, which would substantially duplicate the disclosures contained in the audited consolidated financial statements, have been omitted.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18 are not necessarily indicative of the results expected for the year ending December 31, 2018, or for any other period.
The acronyms and abbreviations identified below are used throughout this Quarterly Report on Form 10‑Q. It may be helpful to refer back to this page as you read this report.
Allowance: Allowance for estimated losses on loans/leases
Guaranty: Guaranty Bankshares, Ltd.
AOCI: Accumulated other comprehensive income (loss)
Guaranty Bank: Guaranty Bank and Trust Company
AFS: Available for sale
HTM: Held to maturity
ASC: Accounting Standards Codification
m2: m2 Lease Funds, LLC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Securities Exchange Act of 1934, as amended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hich include the accounts of five commercial banks: QCBT, CRBT, CSB, RB&amp;T and SFC Bank. All are state-chartered commercial banks and all are members of the Federal Reserve system. The Company also engages in direct financing lease contracts through m2, a wholly-owned subsidiary of QCBT. All material intercompany transactions and balances have been eliminated in consolidation.
The acquisition of Guaranty Bank, headquartered in Cedar Rapids, Iowa occurred on October 2, 2017 and Guaranty Bank was merged into CRBT on December 2, 2017. The financial results for the periods since acquisition are included in this report. See Note 2 of the Company's Annual Report on Form 10‑K for the year ended December 31, 2017 for additional information about the acquisition.
The merger with Springfield Bancshares occurred on July 1, 2018; therefore, the financial results for the period since acquisition is included in this report. See Note 2 to the Consolidated Financial Statements for additional information about the merger. </t>
  </si>
  <si>
    <t>Recent accounting developments</t>
  </si>
  <si>
    <t>Recent accounting developments : In May 2014, FASB issued ASU 2014‑09, Revenue from Contracts with Customers .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effective for the Company on January 1, 2017; however, FASB issued ASU 2015‑14 which defers the effective date in order to provide additional time for both public and private entities to evaluate the impact. ASU 2014‑09 was adopted by the Company on January 1, 2018 and did not have a significant impact on the Company's consolidated financial statements.
In January 2016, FASB issued ASU 2016‑01, Financial Instruments–Overall . ASU 2016‑01 makes targeted adjustments to GAAP by eliminating the AFS classification for equity securities and requiring equity investments to be measured at fair value with changes in fair value recognized in net income. The standard also requires public business entities to use the exit price notion when measuring fair value of financial instruments for disclosure purposes. The standard clarifies that an entity should evaluate the need for a valuation allowance on a deferred tax asset related to AFS securities in combination with the entity's other deferred tax assets. It also requires an entity to present separately (with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e standard eliminates the requirement for public business entities to disclose the methods and significant assumptions used to estimate the fair value that is required to be disclosed for financial instruments measured at amortized cost on the balance sheet. Upon adoption of ASU 2016‑01 by the Company on January 1, 2018,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had no significant impact on the consolidated financial statements.
In February 2016, the FASB issued ASU 2016‑02, Leases . Under ASU 2016‑02, lessees will be required to recognize a lease liability measured on a discounted basis and a right-of-use asset for all leases (with the exception of short-term leases). Lessor accounting is largely unchanged under ASU 2016‑02. However, the definition of initial direct costs was updated to include only initial direct costs that are considered incremental. This change in definition will change the manner in which the Company recognizes the costs associated with originating leases. ASU 2016‑02 is effective for fiscal years beginning after December 15, 2018, including interim periods within those fiscal years. Early adoption is permitted for all entities. The Company has analyzed the impact of adoption and has concluded that it will not have a significant impact on the consolidated financial statements.
In June 2016, the FASB issued ASU 2016‑13, Financial Instruments – Credit Losses . Under the standard, assets measured at amortized costs (including loans, leases and AFS securities) will be presented at the net amount expected to be collected. Rather than the “incurred” model that is currently being utilized, the standard will require the use of a forward-looking approach to recognizing all expected credit losses at the beginning of an asset's life. For public companies, ASU 2016‑13 is effective for fiscal years beginning after December 15, 2019, including interim periods within those fiscal years. Companies may choose to early adopt for fiscal years beginning after December 15, 2018, including interim periods within those fiscal years. The Company is in the process of analyzing the impact of adoption on the Company's consolidated financial statements.
In February 2018, the FASB issued ASU 2018‑02, Income Statement – Reporting Comprehensive Income: Reclassification of Certain Tax Effects from Accumulated Other Comprehensive Income. Under the standard, entities are allowed to make a one-time reclassification from AOCI to retained earnings for the effect of remeasuring deferred tax liabilities and assets originally recorded in other comprehensive income as a result of the change in the federal tax rate as defined by the Tax Act. ASU 2018‑02 is effective for fiscal years beginning after December 15, 2018, including interim periods within those years. Companies may choose to early adopt for fiscal years or interim periods that have not been issued or made available for issuance as of February 14, 2018. The Company chose to early adopt ASU 2018‑02 and apply the guidance to the consolidated financial statements for the year ended December 31, 2017.</t>
  </si>
  <si>
    <t>Reclassifications</t>
  </si>
  <si>
    <t>Reclassifications : Certain amounts in the prior year's consolidated financial statements have been reclassified, with no effect on net income or stockholders' equity, to conform with the current period presentation.</t>
  </si>
  <si>
    <t>Note 2 - Mergers and Acquisitions (Tables)</t>
  </si>
  <si>
    <t>Notes Tables</t>
  </si>
  <si>
    <t>Schedule of Recognized Identified Assets Acquired and Liabilities Assumed [Table Text Block]</t>
  </si>
  <si>
    <t>As of
July 1, 2018
ASSETS
Cash and due from banks
$
4,586,326
Interest-bearing deposits at financial institutions
62,924,396
Securities
4,845,441
Loans/leases receivable, net
477,336,699
Bank-owned life insurance
7,091,883
Premises and equipment
6,091,978
Restricted investment securities
3,654,200
Core deposit intangible
8,208,728
Other assets
989,056
Total assets acquired
$
575,728,707
LIABILITIES
Deposits
$
439,579,328
Short-term borrowings
1,143,478
FHLB advances
73,610,427
Other borrowings
9,543,810
Other liabilities
8,408,464
Total liabilities assumed
$
532,285,507
Net assets acquired
$
43,443,200
CONSIDERATION PAID:
Cash
$
8,333,535
Common stock
80,637,194
Total consideration paid
$
88,970,729
Goodwill
$
45,527,529</t>
  </si>
  <si>
    <t>Business Combination, Purchased Loans as of The Acquisition Date [Table Text Block]</t>
  </si>
  <si>
    <t>PCI
Performing
Loans
Loans
Total
Contractually required principal payments
$
7,552,912
$
479,439,547
$
486,992,459
Nonaccretable discount
(1,562,455)
—
(1,562,455)
Principal cash flows expected to be collected
$
5,990,457
$
479,439,547
$
485,430,004
Accretable discount
(293,445)
(7,799,860)
(8,093,305)
Fair Value of acquired loans
$
5,697,012
$
471,639,687
$
477,336,699</t>
  </si>
  <si>
    <t>Certain Loans Acquired in Transfer Accounted for as Debt Securities Accretable Yield Movement Schedule [Table Text Block]</t>
  </si>
  <si>
    <t>PCI
Performing
Loans
Loans
Total
Discount added at acquisition
$
(293,445)
$
(7,799,860)
$
(8,093,305)
Reclassification of nonaccretable discount to accretable
(891,569)
—
(891,569)
Accretion recognized
262,852
951,592
1,214,444
Balance at the end of the period
$
(922,162)
$
(6,848,268)
$
(7,770,430)</t>
  </si>
  <si>
    <t>Schedule of Finite-Lived Intangible Assets Acquired as Part of Business Combination [Table Text Block]</t>
  </si>
  <si>
    <t>September 30, 2018
Balance at acquisition
$
8,208,728
Amortization expense
(237,114)
Balance at the end of the period
$
7,971,614
Gross carrying amount
$
8,208,728
Accumulated amortization
(237,114)
Net book value
$
7,971,614</t>
  </si>
  <si>
    <t>Schedule of Finite-Lived Intangible Assets, Future Amortization Expense [Table Text Block]</t>
  </si>
  <si>
    <t>Years ending December 31,
Amount
2018
$
237,114
2019
932,810
2020
915,051
2021
893,192
2022
867,227
Thereafter
4,126,220
$
7,971,614</t>
  </si>
  <si>
    <t>Schedule of assumed FHLB advances and other borrowings</t>
  </si>
  <si>
    <t>Amount
Rate
Terms
Maturity Date
Collateral
FHLB advance
$ 40,000,000
2.10%
daily interest payments; principal due at maturity
7/2/2018
commercial and residential real estate loans
FHLB advance
4,991,962
2.01%
monthly interest payments; principal due at maturity
7/30/2018
commercial and residential real estate loans
FHLB advance
4,966,060
2.09%
monthly interest payments; principal due at maturity
10/1/2018
commercial and residential real estate loans
FHLB advance
4,848,879
2.09%
monthly interest payments; principal due at maturity
9/30/2019
commercial and residential real estate loans
FHLB advance
4,787,502
1.50%
monthly interest payments; principal due at maturity
2/10/2020
commercial and residential real estate loans
FHLB advance
4,756,169
1.93%
monthly interest payments; principal due at maturity
5/27/2020
commercial and residential real estate loans
FHLB advance
4,664,663
1.96%
monthly interest payments; principal due at maturity
1/27/2021
commercial and residential real estate loans
FHLB advance
4,595,192
2.00%
monthly interest payments; principal due at maturity
7/29/2021
commercial and residential real estate loans
Subordinated debenture
952,566
4.00%
monthly interest payments; principal due at maturity
4/30/2021
unsecured
Subordinated debenture
952,566
4.00%
monthly interest payments; principal due at maturity
4/30/2021
unsecured
Subordinated debenture
946,226
4.00%
monthly interest payments; principal due at maturity
9/15/2021
unsecured
Subordinated debenture
946,226
4.00%
monthly interest payments; principal due at maturity
9/15/2021
unsecured
Subordinated debenture
946,226
4.00%
monthly interest payments; principal due at maturity
9/15/2021
unsecured
Bank stock loan
4,800,000
5.25%
monthly interest payments; principal due at maturity
3/13/2020
4,000,000 issued and outstanding shares of common stock of SFC Bank
Fair value of FHLB and other borrowings assumed
$ 83,154,237</t>
  </si>
  <si>
    <t>Note 3 - Investment Securities (Tables)</t>
  </si>
  <si>
    <t>Amortized cost and fair value of investment securities</t>
  </si>
  <si>
    <t>Gross
Gross
Amortized
Unrealized
Unrealized
Fair
Cost
Gains
(Losses)
Value
September 30, 2018:
Securities HTM:
Municipal securities
$
394,371,195
$
3,887,422
$
(10,753,857)
$
387,504,760
Other securities
1,050,000
—
(13,480)
1,036,520
$
395,421,195
$
3,887,422
$
(10,767,337)
$
388,541,280
Securities AFS:
U.S. govt. sponsored agency securities
$
37,715,802
$
9,963
$
(1,234,016)
$
36,491,749
Residential mortgage-backed and related securities
162,933,727
35,691
(7,236,822)
155,732,596
Municipal securities
60,101,620
150,615
(1,348,028)
58,904,207
Other securities
4,254,364
—
(59,474)
4,194,890
$
265,005,513
$
196,269
$
(9,878,340)
$
255,323,442
Gross
Gross
Amortized
Unrealized
Unrealized
Fair
Cost
Gains
(Losses)
Value
December 31, 2017:
Securities HTM:
Municipal securities
$
378,424,205
$
2,763,718
$
(2,488,119)
$
378,699,804
Other securities
1,050,000
—
—
1,050,000
$
379,474,205
$
2,763,718
$
(2,488,119)
$
379,749,804
Securities AFS:
U.S. govt. sponsored agency securities
$
38,409,157
$
37,344
$
(349,967)
$
38,096,534
Residential mortgage-backed and related securities
165,459,470
155,363
(2,313,529)
163,301,304
Municipal securities
66,176,364
660,232
(211,100)
66,625,496
Other securities
4,014,004
896,384
(25,815)
4,884,573
$
274,058,995
$
1,749,323
$
(2,900,411)
$
272,907,907</t>
  </si>
  <si>
    <t>Securities have been in a continuous unrealized loss position</t>
  </si>
  <si>
    <t>Less than 12 Months
12 Months or More
Total
Gross
Gross
Gross
Fair
Unrealized
Fair
Unrealized
Fair
Unrealized
Value
Losses
Value
Losses
Value
Losses
September 30, 2018:
Securities HTM:
Municipal securities
$
170,633,644
$
(5,439,521)
$
64,984,249
$
(5,314,336)
$
235,617,893
$
(10,753,857)
Other securities
536,520
(13,480)
—
—
536,520
(13,480)
$
171,170,164
$
(5,453,001)
$
64,984,249
$
(5,314,336)
$
236,154,413
$
(10,767,337)
Securities AFS:
U.S. govt. sponsored agency securities
$
18,437,573
$
(521,633)
$
15,829,173
$
(712,383)
$
34,266,746
$
(1,234,016)
Residential mortgage-backed and related securities
44,903,593
(1,712,003)
105,007,537
(5,524,819)
149,911,130
(7,236,822)
Municipal securities
79,442,346
(976,811)
10,952,533
(371,217)
90,394,879
(1,348,028)
Other securities
4,194,890
(59,474)
—
4,194,890
(59,474)
$
146,978,402
$
(3,269,921)
$
131,789,243
$
(6,608,419)
$
278,767,645
$
(9,878,340)
Less than 12 Months
12 Months or More
Total
Gross
Gross
Gross
Fair
Unrealized
Fair
Unrealized
Fair
Unrealized
Value
Losses
Value
Losses
Value
Losses
December 31, 2017:
Securities HTM:
Municipal securities
$
23,750,826
$
(354,460)
$
72,611,780
$
(2,133,659)
$
96,362,606
$
(2,488,119)
Securities AFS:
U.S. govt. sponsored agency securities
$
28,576,258
$
(200,022)
$
3,640,477
$
(149,945)
$
32,216,735
$
(349,967)
Residential mortgage-backed and related securities
88,927,779
(871,855)
57,931,731
(1,441,674)
146,859,510
(2,313,529)
Municipal securities
10,229,337
(41,151)
9,997,433
(169,949)
20,226,770
(211,100)
Other securities
923,535
(25,815)
—
—
923,535
(25,815)
$
128,656,909
$
(1,138,843)
$
71,569,641
$
(1,761,568)
$
200,226,550
$
(2,900,411)</t>
  </si>
  <si>
    <t>Realized gain (loss) on investments</t>
  </si>
  <si>
    <t>Three Months Ended
Nine Months Ended
September 30, 2018
September 30, 2017
September 30, 2018
September 30, 2017
Proceeds from sales of securities
$
1,938,043
$
8,415,795
$
1,938,043
$
21,969,870
Gross gains from sales of securities
—
6,312
—
65,880
Gross losses from sales of securities
—
(69,900)
—
(91,004)</t>
  </si>
  <si>
    <t>Investments classified by maturity date</t>
  </si>
  <si>
    <t>Amortized Cost
Fair Value
Securities HTM:
Due in one year or less
$
1,710,335
$
1,711,153
Due after one year through five years
27,876,391
27,826,476
Due after five years
365,834,469
359,003,651
$
395,421,195
$
388,541,280
Securities AFS:
Due in one year or less
$
3,153,996
$
3,156,871
Due after one year through five years
25,663,131
25,220,152
Due after five years
73,254,659
71,213,823
102,071,786
99,590,846
Residential mortgage-backed and related securities
162,933,727
155,732,596
$
265,005,513
$
255,323,442</t>
  </si>
  <si>
    <t>Schedule of investment in callable securities</t>
  </si>
  <si>
    <t>Amortized Cost
Fair Value
Securities HTM:
Municipal securities
$
229,992,901
$
226,439,711
Securities AFS:
U.S. govt. sponsored agency securities
4,998,969
4,847,750
Municipal securities
50,248,182
49,027,162
Corporate securities
4,006,462
3,948,640
$
59,253,613
$
57,823,552</t>
  </si>
  <si>
    <t>Note 4 - Loans Leases Receivable (Tables)</t>
  </si>
  <si>
    <t>Composition of the loan/lease portfolio</t>
  </si>
  <si>
    <t>As of
As of
September 30,
December 31,
2018
2017
C&amp;I loans*
$
1,380,542,524
$
1,134,516,315
CRE loans
Owner-occupied CRE
449,056,125
332,742,477
Commercial construction, land development, and other land
224,295,259
186,402,404
Other non owner-occupied CRE
1,053,974,806
784,347,000
1,727,326,190
1,303,491,882
Direct financing leases **
126,751,783
141,448,232
Residential real estate loans ***
309,287,535
258,646,265
Installment and other consumer loans
100,191,471
118,610,799
3,644,099,503
2,956,713,493
Plus deferred loan/lease origination costs, net of fees
9,286,864
7,771,907
3,653,386,367
2,964,485,400
Less allowance
(43,077,457)
(34,355,728)
$
3,610,308,910
$
2,930,129,672
** Direct financing leases:
Net minimum lease payments to be received
$
140,055,010
$
156,583,887
Estimated unguaranteed residual values of leased assets
929,932
929,932
Unearned lease/residual income
(14,233,159)
(16,065,587)
126,751,783
141,448,232
Plus deferred lease origination costs, net of fees
4,039,635
4,624,027
130,791,418
146,072,259
Less allowance
(2,632,247)
(2,382,098)
$
128,159,171
$
143,690,161
* Includes equipment financing agreements outstanding at m2, totaling $98,823,351 and $66,758,397 as of September 30, 2018 and December 31, 2017,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8 and 2017.
*** Includes residential real estate loans held for sale totaling $2,557,907 and $645,001 as of September 30, 2018, and December 31, 2017, respectively.</t>
  </si>
  <si>
    <t>Certain Loans Acquired in Transfer Accounted for as Debt Securities Accretable Yield Movement Schedule Non-Aggregated [Table Text Block]</t>
  </si>
  <si>
    <t>Three months ended September 30, 2018
Nine months ended September 30, 2018
PCI
Performing
PCI
Performing
Loans
Loans
Total
Loans
Loans
Total
Balance at the beginning of the period
$
(142,048)
$
(5,051,424)
$
(5,193,472)
$
(191,132)
$
(6,280,075)
$
(6,471,207)
Discount added at acquisition
(293,445)
(7,799,860)
(8,093,305)
(293,445)
(7,799,860)
(8,093,305)
Reclassification of nonaccretable discount to accretable
(891,569)
—
(891,569)
(891,569)
—
(891,569)
Accretion recognized
268,694
1,579,568
1,848,262
317,778
2,808,219
3,125,997
Balance at the end of the period
$
(1,058,368)
$
(11,271,716)
$
(12,330,084)
$
(1,058,368)
$
(11,271,716)
$
(12,330,084)
Three months ended September 30, 2017
Nine months ended September 30, 2017
PCI
Performing
PCI
Performing
Loans
Loans
Total
Loans
Loans
Total
Balance at the beginning of the period
$
(83,860)
$
(5,325,471)
$
(5,409,331)
$
(194,306)
$
(9,115,614)
$
(9,309,920)
Accretion recognized
25,158
658,547
683,705
135,604
4,448,690
4,584,294
Balance at the end of the period
$
(58,702)
$
(4,666,924)
$
(4,725,626)
$
(58,702)
$
(4,666,924)
$
(4,725,626)</t>
  </si>
  <si>
    <t>Aging of the loan/lease portfolio by classes of loans/leases</t>
  </si>
  <si>
    <t>As of September 30, 2018
Accruing Past
30-59 Days
60-89 Days
Due 90 Days or
Nonaccrual
Classes of Loans/Leases
Current
Past Due
Past Due
More
Loans/Leases
Total
C&amp;I
$
1,371,826,021
$
143,866
$
526,049
$
—
$
8,046,588
$
1,380,542,524
CRE
Owner-Occupied CRE
447,031,462
1,506,334
109,681
—
408,648
449,056,125
Commercial Construction, Land Development, and Other Land
217,512,489
3,994,986
—
1,131,975
1,655,809
224,295,259
Other Non Owner-Occupied CRE
1,043,267,553
413,292
—
—
10,293,961
1,053,974,806
Direct Financing Leases
123,407,592
1,153,460
224,015
—
1,966,716
126,751,783
Residential Real Estate
306,900,388
—
1,142,787
270,413
973,947
309,287,535
Installment and Other Consumer
99,501,411
38,912
413,565
6,967
230,616
100,191,471
$
3,609,446,916
$
7,250,850
$
2,416,097
$
1,409,355
$
23,576,285
$
3,644,099,503
As a percentage of total loan/lease portfolio
99.05
%
0.20
%
0.07
%
0.04
%
0.65
%
100.00
%
As of December 31, 2017
Accruing Past
30-59 Days
60-89 Days
Due 90 Days or
Nonaccrual
Classes of Loans/Leases
Current
Past Due
Past Due
More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t>
  </si>
  <si>
    <t>NPLs by classes of loans/leases</t>
  </si>
  <si>
    <t>As of September 30, 2018
Accruing Past
Due 90 Days or
Nonaccrual
Percentage of
Classes of Loans/Leases
More
Loans/Leases*
Accruing TDRs
Total NPLs
Total NPLs
C&amp;I
$
—
$
8,046,588
$
677,859
$
8,724,447
29.85
%
CRE
Owner-Occupied CRE
—
408,648
106,470
515,118
1.76
%
Commercial Construction, Land Development, and Other Land
1,131,975
1,655,809
—
2,787,784
9.54
%
Other Non Owner-Occupied CRE
—
10,293,961
2,975,703
13,269,664
45.41
%
Direct Financing Leases
—
1,966,716
163,681
2,130,397
7.29
%
Residential Real Estate
270,413
973,947
305,792
1,550,152
5.30
%
Installment and Other Consumer
6,967
230,616
10,410
247,993
0.85
%
$
1,409,355
$
23,576,285
$
4,239,915
$
29,225,555
100.00
%
* Nonaccrual loans/leases included $3,036,422 of TDRs, including $336,168 in C&amp;I loans, $2,026,376 in CRE loans, $587,613 in direct financing leases, $82,151 in residential real estate loans, and $4,114 in installment loans.
As of December 31, 2017
Accruing Past
Due 90 Days or
Nonaccrual
Percentage of
Classes of Loans/Leases
More
Loans/Leases **
Accruing TDRs
Total NPLs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Nonaccrual loans/leases included $2,282,495 of TDRs, including $122,598 in C&amp;I loans, $1,336,871 in CRE loans, $700,255 in direct financing leases, $115,190 in residential real estate loans, and $7,581 in installment loans.</t>
  </si>
  <si>
    <t>Allowance for credit losses on financing receivables</t>
  </si>
  <si>
    <t>Changes in the allowance by portfolio segment for the three and nine months ended September 30, 2018 and 2017, respectively, are presented as follows:
Three Months Ended September 30, 2018
Direct Financing
Residential Real
Installment and
C&amp;I
CRE
Leases
Estate
Other Consumer
Total
Balance, beginning
$
15,233,871
$
15,819,040
$
2,724,355
$
2,433,102
$
1,334,708
$
37,545,076
Provisions (credits) charged to expense
3,698,588
2,254,313
124,803
131,977
(3,853)
6,205,828
Loans/leases charged off
(87,040)
(387,499)
(427,638)
(58,241)
(30,230)
(990,648)
Recoveries on loans/leases previously charged off
71,440
30,344
210,727
—
4,690
317,201
Balance, ending
$
18,916,859
$
17,716,198
$
2,632,247
$
2,506,838
$
1,305,315
$
43,077,457
Three Months Ended September 30, 2017
Direct Financing
Residential Real
Installment and
C&amp;I
CRE
Leases
Estate
Other Consumer
Total
Balance, beginning
$
14,207,733
$
12,999,233
$
2,638,301
$
2,430,454
$
1,080,911
$
33,356,632
Provisions (credits) charged to expense
469,977
1,349,393
179,190
(11,654)
99,530
2,086,436
Loans/leases charged off
(338,361)
—
(268,669)
(25,822)
(16,872)
(649,724)
Recoveries on loans/leases previously charged off
63,366
10,748
103,936
6,000
4,947
188,997
Balance, ending
$
14,402,715
$
14,359,374
$
2,652,758
$
2,398,978
$
1,168,516
$
34,982,341
Nine Months Ended September 30, 2018
Direct Financing
Residential Real
Installment and
C&amp;I
CRE
Leases
Estate
Other Consumer
Total
Balance, beginning
$
14,323,036
$
13,962,688
$
2,382,098
$
2,466,431
$
1,221,475
$
34,355,728
Provisions charged to expense
5,283,763
4,091,170
1,417,494
149,923
104,052
11,046,402
Loans/leases charged off
(911,429)
(387,499)
(1,505,824)
(110,566)
(36,063)
(2,951,381)
Recoveries on loans/leases previously charged off
221,489
49,839
338,479
1,050
15,851
626,708
Balance, ending
$
18,916,859
$
17,716,198
$
2,632,247
$
2,506,838
$
1,305,315
$
43,077,457
Nine Months Ended September 30, 2017
Direct Financing
Residential Real
Installment and
C&amp;I
CRE
Leases
Estate
Other Consumer
Total
Balance, beginning
$
12,545,110
$
11,670,609
$
3,111,898
$
2,342,344
$
1,087,487
$
30,757,448
Provisions charged to expense
2,345,121
2,655,521
981,877
148,017
84,002
6,214,538
Loans/leases charged off
(630,704)
(10,375)
(1,611,432)
(101,006)
(40,436)
(2,393,953)
Recoveries on loans/leases previously charged off
143,188
43,619
170,415
9,623
37,463
404,308
Balance, ending
$
14,402,715
$
14,359,374
$
2,652,758
$
2,398,978
$
1,168,516
$
34,982,341
The allowance by impairment evaluation and by portfolio segment as of September 30, 2018 and December 31, 2017 is presented as follows:
As of September 30, 2018
Direct Financing
Residential Real
Installment and
C&amp;I
CRE
Leases
Estate
Other Consumer
Total
Allowance for impaired loans/leases
$
4,787,321
$
3,555,829
$
363,439
$
226,263
$
102,649
$
9,035,501
Allowance for nonimpaired loans/leases
14,129,538
14,160,369
2,268,808
2,280,575
1,202,666
34,041,956
$
18,916,859
$
17,716,198
$
2,632,247
$
2,506,838
$
1,305,315
$
43,077,457
Impaired loans/leases
$
11,064,848
$
15,944,006
$
2,147,125
$
1,148,009
$
241,614
$
30,545,602
Nonimpaired loans/leases
1,369,477,676
1,711,382,184
124,604,658
308,139,526
99,949,857
3,613,553,901
$
1,380,542,524
$
1,727,326,190
$
126,751,783
$
309,287,535
$
100,191,471
$
3,644,099,503
Allowance as a percentage of impaired loans/leases
43.27
%
22.30
%
16.93
%
19.71
%
42.48
%
29.58
%
Allowance as a percentage of nonimpaired loans/leases
1.03
%
0.83
%
1.82
%
0.74
%
1.20
%
0.94
%
Total allowance as a percentage of total loans/leases
1.37
%
1.03
%
2.08
%
0.81
%
1.30
%
1.18
%
As of December 31, 2017
Direct Financing
Residential Real
Installment and
C&amp;I
CRE
Leases
Estate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t>
  </si>
  <si>
    <t>Impaired financing receivables</t>
  </si>
  <si>
    <t>Loans/leases, by classes of financing receivable, considered to be impaired as of and for the nine months ended September 30, 2018 are presented as follows:
Interest Income
Average
Recognized for
Recorded
Unpaid Principal
Related
Recorded
Interest Income
Cash Payments
Classes of Loans/Leases
Investment
Balance
Allowance
Investment
Recognized
Received
Impaired Loans/Leases with No Specific Allowance Recorded:
C&amp;I
$
4,549,509
$
4,563,785
$
—
$
2,139,521
$
145,605
$
145,605
CRE
Owner-Occupied CRE
288,409
288,409
—
288,936
—
—
Commercial Construction, Land Development, and Other Land
—
—
—
—
—
—
Other Non Owner-Occupied CRE
2,018,910
2,018,910
—
504,880
26,649
26,649
Direct Financing Leases
1,569,905
1,569,905
—
2,295,387
10,852
10,852
Residential Real Estate
663,167
737,946
—
649,064
207
207
Installment and Other Consumer
130,814
130,814
—
104,290
—
—
$
9,220,714
$
9,309,769
$
—
$
5,982,078
$
183,313
$
183,313
Impaired Loans/Leases with Specific Allowance Recorded:
C&amp;I
$
6,515,339
$
6,515,339
$
4,787,321
$
1,845,156
$
5,878
$
5,878
CRE
Owner-Occupied CRE
138,201
138,201
34,701
145,082
—
—
Commercial Construction, Land Development, and Other Land
5,801,618
5,801,618
2,145,425
5,116,524
—
—
Other Non Owner-Occupied CRE
7,696,868
7,696,868
1,375,703
1,924,217
8,506
8,506
Direct Financing Leases
577,220
577,220
363,439
532,999
—
—
Residential Real Estate
484,842
507,918
226,263
447,006
8,877
8,877
Installment and Other Consumer
110,800
110,800
102,649
127,434
229
229
$
21,324,888
$
21,347,964
$
9,035,501
$
10,138,418
$
23,490
$
23,490
Total Impaired Loans/Leases:
C&amp;I
$
11,064,848
$
11,079,124
$
4,787,321
$
3,984,677
$
151,483
$
151,483
CRE
Owner-Occupied CRE
426,610
426,610
34,701
434,018
—
—
Commercial Construction, Land Development, and Other Land
5,801,618
5,801,618
2,145,425
5,116,524
—
—
Other Non Owner-Occupied CRE
9,715,778
9,715,778
1,375,703
2,429,097
35,155
35,155
Direct Financing Leases
2,147,125
2,147,125
363,439
2,828,386
10,852
10,852
Residential Real Estate
1,148,009
1,245,864
226,263
1,096,070
9,084
9,084
Installment and Other Consumer
241,614
241,614
102,649
231,724
229
229
$
30,545,602
$
30,657,733
$
9,035,501
$
16,120,496
$
206,803
$
206,803
Impaired loans/leases for which no allowance has been provided have adequate collateral, based on management's current estimates.
Loans/leases, by classes of financing receivable, considered to be impaired as of and for the three months ended September 30, 2018 and 2017, respectively, are presented as follows:
Three Months Ended September 30, 2018
Three Months Ended September 30, 2017
Interest Income
Interest Income
Average
Recognized for
Average
Recognized for
Recorded
Interest Income
Cash Payments
Recorded
Interest Income
Cash Payments
Classes of Loans/Leases
Investment
Recognized
Received
Investment
Recognized
Received
Impaired Loans/Leases with No Specific Allowance Recorded:
C&amp;I
$
2,794,748
$
16,792
$
16,792
$
1,301,977
$
25,816
$
25,816
CRE
Owner-Occupied CRE
288,611
—
—
53,661
6,783
6,783
Commercial Construction, Land Development, and Other Land
—
—
—
—
—
—
Other Non Owner-Occupied CRE
1,009,590
9,189
9,189
1,173,629
—
—
Direct Financing Leases
1,780,494
2,483
2,483
2,820,518
39,759
39,759
Residential Real Estate
665,567
207
207
690,791
—
—
Installment and Other Consumer
115,314
—
—
139,533
—
—
$
6,654,324
$
28,671
$
28,671
$
6,180,109
$
72,358
$
72,358
Impaired Loans/Leases with Specific Allowance Recorded:
C&amp;I
$
3,401,073
$
1,916
$
1,916
$
5,157,671
$
53,127
$
53,127
CRE
Owner-Occupied CRE
140,495
—
—
155,020
—
—
Commercial Construction, Land Development, and Other Land
5,483,757
—
—
4,345,880
—
—
Other Non Owner-Occupied CRE
3,848,434
8,506
8,506
4,929,960
—
—
Direct Financing Leases
557,572
—
—
893,042
—
—
Residential Real Estate
461,398
2,984
2,984
550,476
5,601
5,601
Installment and Other Consumer
113,122
69
69
48,164
99
99
$
14,005,851
$
13,475
$
13,475
$
16,080,213
$
58,827
$
58,827
Total Impaired Loans/Leases:
C&amp;I
$
6,195,821
$
18,708
$
18,708
$
6,459,648
$
78,943
$
78,943
CRE
Owner-Occupied CRE
429,106
—
—
208,681
6,783
6,783
Commercial Construction, Land Development, and Other Land
5,483,757
—
—
4,345,880
—
—
Other Non Owner-Occupied CRE
4,858,024
17,695
17,695
6,103,589
—
—
Direct Financing Leases
2,338,066
2,483
2,483
3,713,560
39,759
39,759
Residential Real Estate
1,126,965
3,191
3,191
1,241,267
5,601
5,601
Installment and Other Consumer
228,436
69
69
187,697
99
99
$
20,660,175
$
42,146
$
42,146
$
22,260,322
$
131,185
$
131,185
Impaired loans/leases for which no allowance has been provided have adequate collateral, based on management's current estimates.
Loans/leases, by classes of financing receivable, considered to be impaired as of December 31, 2017 are presented as follows:
Unpaid
Recorded
Principal
Related
Classes of Loans/Leases
Investment
Balance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t>
  </si>
  <si>
    <t>Financing receivable credit quality indicators</t>
  </si>
  <si>
    <t>As of September 30, 2018
CRE
Non Owner-Occupied
Commercial
Construction,
Land
Owner-Occupied
Development,
As a % of
Internally Assigned Risk Rating
C&amp;I
CRE
and Other Land
Other CRE
Total
Total
Pass (Ratings 1 through 5)
$
1,236,971,045
$
438,799,404
$
216,655,705
$
1,021,710,298
$
2,914,136,452
96.85
%
Special Mention (Rating 6)
28,051,461
6,972,157
3,850,042
10,356,053
49,229,713
1.64
%
Substandard (Rating 7)
16,693,746
3,284,564
3,789,512
21,908,455
45,676,277
1.51
%
Doubtful (Rating 8)
2,921
—
—
—
2,921
—
%
$
1,281,719,173
$
449,056,125
$
224,295,259
$
1,053,974,806
$
3,009,045,363
100.00
%
As of December 31, 2017
CRE
Non Owner-Occupied
Commercial
Construction,
Land
Owner-Occupied
Development,
As a % of
Internally Assigned Risk Rating
C&amp;I
CRE
and Other Land
Other CRE
Total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t>
  </si>
  <si>
    <t>Financing receivable credit quality indicators performance status</t>
  </si>
  <si>
    <t>As of September 30, 2018
Direct Financing
Residential Real
Installment and
As a % of
Delinquency Status *
C&amp;I
Leases
Estate
Other Consumer
Total
Total
Performing
$
98,150,050
$
124,621,386
$
307,737,383
$
99,943,478
$
630,452,297
99.28
%
Nonperforming
673,301
2,130,397
1,550,152
247,993
4,601,843
0.72
%
$
98,823,351
$
126,751,783
$
309,287,535
$
100,191,471
$
635,054,140
100.00
%
As of December 31, 2017
Direct Financing
Residential Real
Installment and
As a % of
Delinquency Status *
C&amp;I
Leases
Estate
Other Consumer
Total
Total
Performing
$
65,847,177
$
137,778,740
$
256,935,447
$
118,333,529
$
578,894,893
98.88
%
Nonperforming
911,220
3,669,492
1,710,818
277,270
6,568,800
1.12
%
$
66,758,397
$
141,448,232
$
258,646,265
$
118,610,799
$
585,463,693
100.00
%
* Performing = loans/leases accruing and less than 90 days past due. Nonperforming = loans/leases on nonaccrual, accruing loans/leases that are greater than or equal to 90 days past due, and accruing TDRs.</t>
  </si>
  <si>
    <t>Number and recorded investment of TDRs, by type of concession</t>
  </si>
  <si>
    <t>For the three months ended September 30, 2018
For the three months ended September 30, 2017
Pre-
Post-
Pre-
Post-
Modification
Modification
Modification
Modification
Number of
Recorded
Recorded
Specific
Number of
Recorded
Recorded
Specific
Classes of Loans/Leases
Loans / Leases
Investment
Investment
Allowance
Loans / Leases
Investment
Investment
Allowance
CONCESSION - Significant Payment Delay
C&amp;I
1
$
273,717
$
273,717
$
273,717
4
$
620,452
$
620,452
$
—
Other Non Owner-Occupied CRE
2
980,899
980,899
60,000
—
—
—
—
Direct Financing Leases
2
44,374
44,374
—
4
416,597
416,597
—
5
$
1,298,990
$
1,298,990
$
333,717
8
$
1,037,049
$
1,037,049
$
—
CONCESSION - Extension of Maturity
Other Non Owner-Occupied CRE
2
$
2,975,703
$
2,975,703
$
815,703
—
$
—
$
—
$
—
Residential Real Estate
1
35,287
35,287
—
—
—
—
—
3
$
3,010,990
$
3,010,990
$
815,703
—
$
—
$
—
$
—
TOTAL
8
$
4,309,980
$
4,309,980
$
1,149,420
8
$
1,037,049
$
1,037,049
$
—
For the nine months ended September 30, 2018
For the nine months ended September 30, 2017
Pre-
Post-
Pre-
Post-
Modification
Modification
Modification
Modification
Number of
Recorded
Recorded
Specific
Number of
Recorded
Recorded
Specific
Classes of Loans/Leases
Loans/Leases
Investment
Investment
Allowance
Loans/Leases
Investment
Investment
Allowance
CONCESSION - Significant Payment Delay
C&amp;I
1
$
273,717
$
273,717
$
273,717
7
$
801,650
$
801,650
$
—
Other Non Owner-Occupied CRE
2
980,899
980,899
60,000
—
—
—
—
Real Estate
1
46,320
46,320
—
—
—
—
—
Direct Financing Leases
4
91,898
91,898
—
27
1,889,000
1,889,000
—
8
$
1,392,834
$
1,392,834
$
333,717
34
$
2,690,650
$
2,690,650
$
—
CONCESSION - Extension of Maturity
Other Non Owner-Occupied CRE
2
$
2,975,703
$
2,975,703
$
815,703
—
$
—
$
—
$
—
Residential Real Estate
1
35,287
35,287
—
—
—
—
—
Direct Financing Leases
—
—
—
—
2
104,382
104,382
—
3
$
3,010,990
$
3,010,990
$
815,703
2
$
104,382
$
104,382
$
—
TOTAL
11
$
4,403,824
$
4,403,824
$
1,149,420
36
$
2,795,032
$
2,795,032
$
—</t>
  </si>
  <si>
    <t>Note 5 - Derivatives (Tables)</t>
  </si>
  <si>
    <t>Interest rate cap</t>
  </si>
  <si>
    <t>Schedule of Derivative Instruments in Statement of Financial Position, Fair Value [Table Text Block]</t>
  </si>
  <si>
    <t>Balance Sheet
1-Month LIBOR
Fair Value as of
Hedged Instrument
Effective Date
Maturity Date
Location
Notional Amount
Strike Rate
September 30, 2018
December 31, 2017
1-month FHLB Advance
6/3/2014
6/5/2019
Other Assets
$
%
$
164,214
$
190,085
1-month FHLB Advance
6/5/2014
6/5/2021
Other Assets
%
539,253
316,615
$
$
703,467
$
506,700</t>
  </si>
  <si>
    <t>Interest rate swap</t>
  </si>
  <si>
    <t>Balance Sheet
Fair Value as of
Hedged Instrument
Effective Date
Maturity Date
Location
Notional Amount
Receive Rate
Pay Rate
September 30, 2018
QCR Holdings Statutory Trust II
9/30/2018
9/30/2028
Other Liabilities
$
%
%
$
QCR Holdings Statutory Trust III
9/30/2018
9/30/2028
Other Liabilities
%
%
QCR Holdings Statutory Trust V
7/7/2018
7/7/2028
Other Liabilities
%
%
Community National Statutory Trust II
9/20/2018
9/20/2028
Other Liabilities
%
%
Community National Statutory Trust III
9/15//2018
9/15/2028
Other Liabilities
%
%
Guaranty Bankshares Statutory Trust I
9/15/2018
9/15/2028
Other Liabilities
%
%
$
%
%
$</t>
  </si>
  <si>
    <t>Note 6 - Earnings Per Share (Tables)</t>
  </si>
  <si>
    <t>Schedule of computation of earnings per share on a basic and diluted basis</t>
  </si>
  <si>
    <t>Three months ended
Nine months ended
September 30,
September 30,
2018
2017
2018
2017
Net income
$
8,808,835
$
7,853,935
$
29,804,181
$
25,804,917
Basic EPS
$
0.56
$
0.60
$
2.06
$
1.96
Diluted EPS
$
0.55
$
0.58
$
2.02
$
1.91
Weighted average common shares outstanding
15,625,123
13,151,350
14,477,783
13,151,672
Weighted average common shares issuable upon exercise of stock options and under the employee stock purchase plan
297,201
356,605
308,994
357,894
Weighted average common and common equivalent shares outstanding
15,922,324
13,507,955
14,786,777
13,509,566</t>
  </si>
  <si>
    <t>Note 7 - Fair Value (Tables)</t>
  </si>
  <si>
    <t>Fair Value Measurements, Recurring and Nonrecurring [Table Text Block]</t>
  </si>
  <si>
    <t>Fair Value Measurements at Reporting Date Using
Quoted Prices
Significant
in Active
Other
Significant
Markets for
Observable
Unobservable
Identical Assets
Inputs
Inputs
Fair Value
(Level 1)
(Level 2)
(Level 3)
September 30, 2018:
Securities AFS:
U.S. govt. sponsored agency securities
$
36,491,749
$
—
$
36,491,749
$
—
Residential mortgage-backed and related securities
155,732,596
—
155,732,596
—
Municipal securities
58,904,207
—
58,904,207
—
Other securities
4,194,890
—
4,194,890
—
Interest rate caps
703,467
—
703,467
—
Interest rate swaps - assets
7,045,220
—
7,045,220
—
Total assets measured at fair value
$
263,072,129
$
—
$
263,072,129
$
—
Interest rate swaps - liabilities
$
6,837,887
$
—
$
6,837,887
$
—
Total liabilities measured at fair value
$
6,837,887
$
—
$
6,837,887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Fair Value Measurements at Reporting Date Using
Quoted Prices
Significant
in Active
Other
Significant
Markets for
Observable
Unobservable
Identical Assets
Inputs
Inputs
Fair Value
Level 1
Level 2
Level 3
September 30, 2018:
Impaired loans/leases
$
13,400,072
$
—
$
—
$
13,400,072
OREO
13,180,082
—
—
13,180,082
$
26,580,154
$
—
$
—
$
26,580,154
December 31, 2017:
Impaired loans/leases
$
8,972,337
$
—
$
—
$
8,972,337
OREO
14,642,973
—
—
14,642,973
$
23,615,310
$
—
$
—
$
23,615,310</t>
  </si>
  <si>
    <t>Fair Value Measurements, Recurring and Nonrecurring, Valuation Techniques [Table Text Block]</t>
  </si>
  <si>
    <t>Quantitative Information about Level Fair Value Measurements
Fair Value
Fair Value
September 30,
December 31,
2018
2017
Valuation Technique
Unobservable Input
Range
Impaired loans/leases
$
13,400,072
$
8,972,337
Appraisal of collateral
Appraisal adjustments
%
to
%
OREO
13,180,082
14,642,973
Appraisal of collateral
Appraisal adjustments
%
to
%</t>
  </si>
  <si>
    <t>Schedule of Fair Value, Assets and Liabilities Measured on Recurring Basis [Table Text Block]</t>
  </si>
  <si>
    <t>Fair Value
As of September 30, 2018
As of December 31, 2017
Hierarchy
Carrying
Estimated
Carrying
Estimated
Level
Value
Fair Value
Value
Fair Value
Cash and due from banks
Level 1
$
73,406,657
$
73,406,657
$
75,721,663
$
75,721,663
Federal funds sold
Level 2
33,070,000
33,070,000
30,197,000
30,197,000
Interest-bearing deposits at financial institutions
Level 2
96,590,367
96,590,367
55,765,012
55,765,012
Investment securities:
HTM
Level 2
395,421,195
392,621,219
379,474,205
379,749,804
AFS
See Previous Table
255,323,442
255,323,442
272,907,907
272,907,907
Loans/leases receivable, net
Level 3
12,407,474
13,400,072
8,307,719
8,972,337
Loans/leases receivable, net
Level 2
3,597,901,436
3,527,043,000
2,921,821,953
2,892,963,000
Interest rate caps
Level 2
703,467
703,467
506,700
506,700
Interest rate swaps - assets
Level 2
7,045,220
7,045,220
4,397,238
4,397,238
Deposits:
Nonmaturity deposits
Level 2
2,917,002,466
2,917,002,466
2,670,583,178
2,670,583,178
Time deposits
Level 2
871,274,455
863,227,000
596,071,878
591,772,000
Short-term borrowings
Level 2
12,929,499
12,929,499
13,993,122
13,993,122
FHLB advances
Level 2
359,128,925
358,357,000
192,000,000
192,115,000
Other borrowings
Level 2
73,950,426
74,600,000
66,000,000
66,520,000
Junior subordinated debentures
Level 2
37,626,070
29,946,263
37,486,487
29,253,624
Interest rate swaps - liabilities
Level 2
6,837,887
6,837,887
4,397,238
4,397,238</t>
  </si>
  <si>
    <t>Note 8 - Business Segment Information (Tables)</t>
  </si>
  <si>
    <t>Schedule of Segment Reporting Information, by Segment [Table Text Block]</t>
  </si>
  <si>
    <t>Commercial Banking
Wealth
Intercompany
Consolidated
QCBT
CRBT
CSB
RB&amp;T
SFC Bank
Management
All other
Eliminations
Total
Three Months Ended September 30, 2018
Total revenue
$
17,321,929
$
16,799,795
$
8,888,955
$
5,244,856
$
7,360,191
$
3,255,241
$
12,475,438
$
(12,707,109)
$
58,639,296
Net interest income
12,218,192
10,832,532
7,101,066
3,414,760
5,700,566
—
(958,624)
4,991
38,313,483
Provision
409,086
452,742
20,000
4,849,000
475,000
—
—
—
6,205,828
Net income (loss)
4,827,397
4,868,765
2,533,392
(2,519,016)
2,197,448
768,095
8,600,144
(12,467,390)
8,808,835
Goodwill
3,222,688
14,979,984
9,888,225
—
45,527,529
—
—
—
73,618,426
Core deposit intangible
—
3,313,000
4,852,300
—
7,971,614
—
—
—
16,136,914
Total assets
1,579,327,112
1,354,294,043
734,535,978
484,059,163
623,519,770
—
554,345,558
(537,349,129)
4,792,732,495
Three Months Ended September 30, 2017
Total revenue
$
11,771,842
$
10,892,025
$
7,678,006
$
4,534,768
$
—
$
2,689,853
$
10,028,660
$
(7,052,986)
$
40,542,168
Net interest income
11,664,970
7,903,483
6,379,111
3,245,346
—
—
(636,562)
—
28,556,348
Provision
1,140,436
200,000
574,000
172,000
—
—
—
—
2,086,436
Net income
3,929,158
3,130,319
1,669,209
726,926
—
539,091
7,853,935
(9,994,703)
7,853,935
Goodwill
3,222,688
—
9,888,225
—
—
—
—
—
13,110,913
Core deposit intangible
—
1,122,263
5,566,350
—
—
—
—
—
6,688,613
Total assets
1,456,251,244
1,007,062,151
631,963,143
445,098,530
—
—
395,697,820
(385,609,794)
3,550,463,094
Nine Months Ended September 30, 2018
Total revenue
$
49,812,373
$
49,301,104
$
25,458,573
$
15,362,717
$
7,360,191
$
9,560,319
$
38,031,924
$
(38,449,680)
$
156,437,521
Net interest income
36,628,528
32,149,435
20,579,523
10,281,763
5,700,566
—
(2,543,909)
4,991
102,800,897
Provision for loan/lease losses
2,783,988
1,682,312
816,602
5,288,500
475,000
—
—
—
11,046,402
Net income (loss)
13,796,167
14,190,335
6,560,327
(964,098)
2,197,448
2,335,871
29,520,347
(37,832,216)
29,804,181
Goodwill
3,222,688
14,979,984
9,888,225
—
45,527,529
—
—
—
73,618,426
Core deposit intangible
—
3,313,000
4,852,300
—
7,971,614
—
—
—
16,136,914
Total assets
1,579,327,112
1,354,294,043
734,535,978
484,059,163
623,519,770
—
554,345,558
(537,349,129)
4,792,732,495
Nine Months Ended September 30, 2017
Total revenue
$
39,517,823
$
31,428,339
$
23,981,019
$
12,723,998
$
—
$
7,952,495
$
30,086,617
$
(27,283,484)
$
118,406,807
Net interest income
34,381,270
22,107,955
20,326,439
9,308,932
—
—
(1,852,668)
—
84,271,928
Provision for loan/lease losses
2,624,538
750,000
2,209,000
631,000
—
—
—
—
6,214,538
Net income
11,657,941
8,893,461
5,484,383
2,406,337
—
1,554,618
25,804,917
(29,996,740)
25,804,917
Goodwill
3,222,688
—
9,888,225
—
—
—
—
—
13,110,913
Core deposit intangible
—
1,122,263
5,566,350
—
—
—
—
—
6,688,613
Total assets
1,456,251,244
1,007,062,151
631,963,143
445,098,530
—
—
395,697,820
(385,609,794)
3,550,463,094</t>
  </si>
  <si>
    <t>Note 9 - Regulatory Capital Requirements (Tables)</t>
  </si>
  <si>
    <t>Schedule of Compliance with Regulatory Capital Requirements under Banking Regulations [Table Text Block]</t>
  </si>
  <si>
    <t>For Capital
To Be Well
Adequacy Purposes
Capitalized Under
For Capital
With Capital
Prompt Corrective
Actual
Adequacy Purposes
Conservation Buffer*
Action Provisions
Amount
Ratio
Amount
Ratio
Amount
Ratio
Amount
Ratio
As of September 30, 2018:
Company:
Total risk-based capital
$
449,655
10.87
%
$
330,798
&gt;
8.00
%
$
408,329
&gt;
9.875
%
$
413,497
&gt;
10.00
%
Tier 1 risk-based capital
406,578
9.83
%
248,098
&gt;
6.00
325,629
&gt;
7.875
330,798
&gt;
8.00
Tier 1 leverage
406,578
8.87
%
183,278
&gt;
4.00
183,278
&gt;
4.000
229,098
&gt;
5.00
Common equity Tier 1
368,952
8.92
%
186,074
&gt;
4.50
263,605
&gt;
6.375
268,773
&gt;
6.50
Quad City Bank &amp; Trust:
Total risk-based capital
$
160,806
11.72
%
$
109,744
&gt;
8.00
%
$
135,466
&gt;
9.875
%
$
137,180
&gt;
10.00
%
Tier 1 risk-based capital
147,532
10.75
%
82,308
&gt;
6.00
108,029
&gt;
7.875
109,744
&gt;
8.00
Tier 1 leverage
147,532
9.32
%
63,297
&gt;
4.00
63,297
&gt;
4.000
79,121
&gt;
5.00
Common equity Tier 1
147,532
10.75
%
61,731
&gt;
4.50
87,452
&gt;
6.375
89,167
&gt;
6.50
Cedar Rapids Bank &amp; Trust:
Total risk-based capital
$
145,066
11.79
%
$
98,462
&gt;
8.00
%
$
121,540
&gt;
9.875
%
$
123,078
&gt;
10.00
%
Tier 1 risk-based capital
131,839
10.71
%
73,847
&gt;
6.00
96,924
&gt;
7.875
98,462
&gt;
8.00
Tier 1 leverage
131,839
9.83
%
53,659
&gt;
4.00
53,659
&gt;
4.000
67,074
&gt;
5.00
Common equity Tier 1
131,839
10.71
%
55,385
&gt;
4.50
78,462
&gt;
6.375
80,001
&gt;
6.50
Community State Bank:
Total risk-based capital
$
72,601
11.43
%
$
50,801
&gt;
8.00
%
$
62,708
&gt;
9.875
%
$
63,501
&gt;
10.00
%
Tier 1 risk-based capital
67,149
10.57
%
38,101
&gt;
6.00
50,007
&gt;
7.875
50,801
&gt;
8.00
Tier 1 leverage
67,149
9.62
%
27,918
&gt;
4.00
27,918
&gt;
4.000
34,898
&gt;
5.00
Common equity Tier 1
67,149
10.57
%
28,576
&gt;
4.50
40,482
&gt;
6.375
41,276
&gt;
6.50
Rockford Bank &amp; Trust:
Total risk-based capital
$
45,314
10.19
%
$
35,583
&gt;
8.00
%
$
43,923
&gt;
9.875
%
$
44,479
&gt;
10.00
%
Tier 1 risk-based capital
39,692
8.92
%
26,688
&gt;
6.00
35,027
&gt;
7.875
35,583
&gt;
8.00
Tier 1 leverage
39,692
8.20
%
19,365
&gt;
4.00
19,365
&gt;
4.000
24,207
&gt;
5.00
Common equity Tier 1
39,692
8.92
%
20,016
&gt;
4.50
28,356
&gt;
6.375
28,912
&gt;
6.50
Springfield First Community Bank:
Total risk-based capital
$
54,108
11.64
%
$
37,196
&gt;
8.00
%
$
45,914
&gt;
9.875
%
$
46,495
&gt;
10.00
%
Tier 1 risk-based capital
48,870
10.51
%
27,897
&gt;
6.00
36,615
&gt;
7.875
37,196
&gt;
8.00
Tier 1 leverage
48,870
9.31
%
20,988
&gt;
4.00
20,988
&gt;
4.000
26,235
&gt;
5.00
Common equity Tier 1
48,870
10.51
%
20,923
&gt;
4.50
29,640
&gt;
6.375
30,222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 The minimums under Basel III increase by .625% (the capital conservation buffer) annually until 2019. The fully phased-in minimums are 10.5% (Total risk-based capital), 8.5% (Tier 1 risk-based capital), and 7.0% (Common equity Tier 1).</t>
  </si>
  <si>
    <t>Note 1 - Nature of Business and Significant Accounting Policies (Details) - subsidiary</t>
  </si>
  <si>
    <t>Jul. 01, 2018</t>
  </si>
  <si>
    <t>Summary of Significant Accounting Policies</t>
  </si>
  <si>
    <t>Number of subsidiaries commercial banks</t>
  </si>
  <si>
    <t>Note 2 - Mergers and Acquisitions (Details)</t>
  </si>
  <si>
    <t>Jul. 02, 2018USD ($)</t>
  </si>
  <si>
    <t>Jul. 01, 2018USD ($)$ / shares</t>
  </si>
  <si>
    <t>Jun. 30, 2018USD ($)</t>
  </si>
  <si>
    <t>Jun. 29, 2018USD ($)$ / shares</t>
  </si>
  <si>
    <t>Common stock consideration</t>
  </si>
  <si>
    <t>Business Combination, Consideration Transferred</t>
  </si>
  <si>
    <t>Business Combination, Recognized Identifiable Assets Acquired and Liabilities Assumed, Property, Plant, and Equipment</t>
  </si>
  <si>
    <t>Business Combination, Acquisition Related Costs</t>
  </si>
  <si>
    <t>Business Combination, Recognized Identifiable Assets Acquired and Liabilities Assumed, Finite-Lived Intangibles</t>
  </si>
  <si>
    <t>Number of Branches</t>
  </si>
  <si>
    <t>Business acquisition exchange ratio</t>
  </si>
  <si>
    <t>Cash per common share | $ / shares</t>
  </si>
  <si>
    <t>Voting interests acquired (as a percent)</t>
  </si>
  <si>
    <t>100.00%</t>
  </si>
  <si>
    <t>Share Price | $ / shares</t>
  </si>
  <si>
    <t>Business Combination, Recognized Identifiable Assets Acquired and Liabilities Assumed, FHLB and Other Borrowings</t>
  </si>
  <si>
    <t>Overnight FHLB advances assumed</t>
  </si>
  <si>
    <t>FHLB term advances assumed</t>
  </si>
  <si>
    <t>Subordinated debentures</t>
  </si>
  <si>
    <t>Bank stock loan</t>
  </si>
  <si>
    <t>Payment of bank stock loan</t>
  </si>
  <si>
    <t>Nonaccretable Discount, Accelerated</t>
  </si>
  <si>
    <t>Remaining life of loan (in months)</t>
  </si>
  <si>
    <t>11 months</t>
  </si>
  <si>
    <t>Proceeds from lines of credit</t>
  </si>
  <si>
    <t>Business Combination, Pro Forma Information, Revenue of Acquiree since Acquisition Date, Actual</t>
  </si>
  <si>
    <t>Business Combination, Pro Forma Information, Earnings or Loss of Acquiree since Acquisition Date, Actual</t>
  </si>
  <si>
    <t>Springfield Bancshares | Revolving Credit Facility [Member]</t>
  </si>
  <si>
    <t>Line of Credit Facility, Maximum Borrowing Capacity</t>
  </si>
  <si>
    <t>Springfield Bancshares | Core Deposits [Member]</t>
  </si>
  <si>
    <t>Acquired Finite-lived Intangible Assets, Weighted Average Useful Life</t>
  </si>
  <si>
    <t>10 years</t>
  </si>
  <si>
    <t>Springfield Bancshares | One Branch Location [Member]</t>
  </si>
  <si>
    <t>Write-up of premises and equipment</t>
  </si>
  <si>
    <t>Property, Plant and Equipment, Useful Life</t>
  </si>
  <si>
    <t>39 years</t>
  </si>
  <si>
    <t>Note 2 - Mergers and Acquisitions - Consideration Paid and Goodwill (Details) - USD ($)</t>
  </si>
  <si>
    <t>Jun. 29, 2018</t>
  </si>
  <si>
    <t>ASSETS</t>
  </si>
  <si>
    <t>Loans/leases receivable, net</t>
  </si>
  <si>
    <t>Premises and equipment</t>
  </si>
  <si>
    <t>LIABILITIES</t>
  </si>
  <si>
    <t>Cash</t>
  </si>
  <si>
    <t>Note 2 - Mergers and Acquisitions - Purchased Loans As of the Acquisition Date (Details) - Springfield Bancshares</t>
  </si>
  <si>
    <t>Jul. 01, 2018USD ($)</t>
  </si>
  <si>
    <t>Contractually required principal payments</t>
  </si>
  <si>
    <t>Nonaccretable discount</t>
  </si>
  <si>
    <t>Principal cash flows expected to be collected</t>
  </si>
  <si>
    <t>Accretable discount</t>
  </si>
  <si>
    <t>Fair Value of acquired loans</t>
  </si>
  <si>
    <t>Performing Loans</t>
  </si>
  <si>
    <t>PCI Loans</t>
  </si>
  <si>
    <t>Note 2 - Mergers and Acquisitions - Changes in Accretable Yield (Details) - USD ($)</t>
  </si>
  <si>
    <t>Balance at the beginning of the period</t>
  </si>
  <si>
    <t>Discount added at acquisition</t>
  </si>
  <si>
    <t>Accretion recognized</t>
  </si>
  <si>
    <t>Balance at the end of the period</t>
  </si>
  <si>
    <t>Reclassification of nonaccretable discount to accretable</t>
  </si>
  <si>
    <t>Springfield Bancshares | Performing Loans</t>
  </si>
  <si>
    <t>PCI Loans | Springfield Bancshares</t>
  </si>
  <si>
    <t>Note 2 - Mergers and Acquisitions - Changes in carrying amount of intangibles (Details) - USD ($)</t>
  </si>
  <si>
    <t>Business Acquisition [Line Items]</t>
  </si>
  <si>
    <t>Balance at acquisition</t>
  </si>
  <si>
    <t>Amortization expense</t>
  </si>
  <si>
    <t>Finite-Lived Intangible Assets, Net [Abstract]</t>
  </si>
  <si>
    <t>Net book value</t>
  </si>
  <si>
    <t>Finite-Lived Intangible Assets, Amortization Expense, Maturity Schedule [Abstract]</t>
  </si>
  <si>
    <t>Gross carrying amount</t>
  </si>
  <si>
    <t>Accumulated amortization</t>
  </si>
  <si>
    <t>Thereafter</t>
  </si>
  <si>
    <t>Note 2 - Mergers and Acquisitions - FHLB Advances (Details) - USD ($)</t>
  </si>
  <si>
    <t>SPRINGFIELD BANCSHARES, INC</t>
  </si>
  <si>
    <t>Fair value of FHLB and other borrowings assumed</t>
  </si>
  <si>
    <t>Interest rate (as a percent)</t>
  </si>
  <si>
    <t>5.25%</t>
  </si>
  <si>
    <t>Springfield Bancshares | FHLB Advances 2.10% due July 2018</t>
  </si>
  <si>
    <t>2.10%</t>
  </si>
  <si>
    <t>Springfield Bancshares | FHLB Advances 2.01% due July 2018</t>
  </si>
  <si>
    <t>2.01%</t>
  </si>
  <si>
    <t>Springfield Bancshares | FHLB Advances 2.09% due October 2018</t>
  </si>
  <si>
    <t>2.09%</t>
  </si>
  <si>
    <t>Springfield Bancshares | FHLB Advances 2.09% due September 2019</t>
  </si>
  <si>
    <t>Springfield Bancshares | FHLB Advances 1.50% due February 2020</t>
  </si>
  <si>
    <t>1.50%</t>
  </si>
  <si>
    <t>Springfield Bancshares | FHLB Advances 1.93% due May 2020</t>
  </si>
  <si>
    <t>1.93%</t>
  </si>
  <si>
    <t>Springfield Bancshares | FHLB Advances 1.96% due January 2021</t>
  </si>
  <si>
    <t>1.96%</t>
  </si>
  <si>
    <t>Springfield Bancshares | FHLB Advances 2.00% due July 2021</t>
  </si>
  <si>
    <t>2.00%</t>
  </si>
  <si>
    <t>Springfield Bancshares | Subordinated debentures 4.00 % Due April 2021 Option 1</t>
  </si>
  <si>
    <t>4.00%</t>
  </si>
  <si>
    <t>Springfield Bancshares | Subordinated debentures 4.00 % Due April 2021 Option 2</t>
  </si>
  <si>
    <t>Springfield Bancshares | Subordinated debentures 4.00 % Due September 2021 Option 1</t>
  </si>
  <si>
    <t>Springfield Bancshares | Subordinated debentures 4.00 % Due September 2021 Option 2</t>
  </si>
  <si>
    <t>Springfield Bancshares | Subordinated debentures 4.00 % Due September 2021 Option 3</t>
  </si>
  <si>
    <t>Note 3 - Investment Securities (Details) $ in Thousands</t>
  </si>
  <si>
    <t>12 Months Ended</t>
  </si>
  <si>
    <t>Sep. 30, 2018USD ($)stateitem</t>
  </si>
  <si>
    <t>Dec. 31, 2017USD ($)stateitem</t>
  </si>
  <si>
    <t>Number of securities | item</t>
  </si>
  <si>
    <t>Available-for-sale, unrealized loss positions, qualitative disclosure, number of positions | item</t>
  </si>
  <si>
    <t>Aggregate losses of securities (as a percent)</t>
  </si>
  <si>
    <t>3.20%</t>
  </si>
  <si>
    <t>Available-for-sale, unrealized loss positions, qualitative disclosure, number of positions, greater than or equal to one year | item</t>
  </si>
  <si>
    <t>Other than temporary impairment losses, investments</t>
  </si>
  <si>
    <t>Percentage threshhold</t>
  </si>
  <si>
    <t>General Obligation Bonds | Stockholders' Equity, Total [Member] | Credit Concentration Risk [Member]</t>
  </si>
  <si>
    <t>Concentration risk percentage (as a percent)</t>
  </si>
  <si>
    <t>0.00%</t>
  </si>
  <si>
    <t>Revenue Bonds | Stockholders' Equity, Total [Member] | Credit Concentration Risk [Member]</t>
  </si>
  <si>
    <t>Municipal Bonds | General Obligation Bonds</t>
  </si>
  <si>
    <t>Number of issuers | item</t>
  </si>
  <si>
    <t>Other investments</t>
  </si>
  <si>
    <t>Number of states holding investments | state</t>
  </si>
  <si>
    <t>Municipal Bonds | General Obligation Bonds | Minimum</t>
  </si>
  <si>
    <t>Municipal Bonds | General Obligation Bonds | Aggregate Fair Value Exceeding 5 Million [Member]</t>
  </si>
  <si>
    <t>Municipal Bonds | Revenue Bonds</t>
  </si>
  <si>
    <t>Number of states holding investments</t>
  </si>
  <si>
    <t>Municipal Bonds | Revenue Bonds | Minimum</t>
  </si>
  <si>
    <t>Municipal Bonds | Revenue Bonds | Aggregate Fair Value Exceeding 5 Million [Member]</t>
  </si>
  <si>
    <t>Note 3 - Investment Securities - Amortized Cost and Fair Value of Investment Securities (Details) - USD ($)</t>
  </si>
  <si>
    <t>Securities held to maturity:</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3 - Investment Securities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Note 3 - Investment Securities - Sales of Securities (Details) - USD ($)</t>
  </si>
  <si>
    <t>Investment Securities</t>
  </si>
  <si>
    <t>Proceeds from sales of securities</t>
  </si>
  <si>
    <t>Gross gains from sales of securities</t>
  </si>
  <si>
    <t>Gross losses from sales of securities</t>
  </si>
  <si>
    <t>Note 3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amortized cost</t>
  </si>
  <si>
    <t>Callable Securities [Member]</t>
  </si>
  <si>
    <t>Securities available for sale, no single maturity, amortized cost</t>
  </si>
  <si>
    <t>Securities available for sale, no single maturity, fair value</t>
  </si>
  <si>
    <t>Securities available for sale, callable, amortized cost</t>
  </si>
  <si>
    <t>Securities available for sale, callable, fair value</t>
  </si>
  <si>
    <t>US States and Political Subdivisions Debt Securities [Member] | Callable Securities [Member]</t>
  </si>
  <si>
    <t>Securities held to maturity, callable, amortized cost</t>
  </si>
  <si>
    <t>Securities held to maturity, callable, fair value</t>
  </si>
  <si>
    <t>US Government-sponsored Enterprises Debt Securities [Member] | Callable Securities [Member]</t>
  </si>
  <si>
    <t>Corporate Debt Securities [Member] | Callable Securities [Member]</t>
  </si>
  <si>
    <t>Note 4 - Loans Leases Receivable - Textual (Details)</t>
  </si>
  <si>
    <t>Sep. 30, 2018USD ($)item</t>
  </si>
  <si>
    <t>Sep. 30, 2017USD ($)item</t>
  </si>
  <si>
    <t>Jun. 30, 2017USD ($)item</t>
  </si>
  <si>
    <t>Dec. 31, 2016USD ($)item</t>
  </si>
  <si>
    <t>Sep. 30, 2018USD ($)leaseitem</t>
  </si>
  <si>
    <t>Sep. 30, 2017USD ($)leaseitem</t>
  </si>
  <si>
    <t>Dec. 31, 2017USD ($)item</t>
  </si>
  <si>
    <t>Loans and leases</t>
  </si>
  <si>
    <t>Loans and leases receivable loss</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 | item</t>
  </si>
  <si>
    <t>Financing Receivable, Modifications, Subsequent Default, Recorded Investment</t>
  </si>
  <si>
    <t>Financing Receivables, Impaired, Troubled Debt Restructuring, Write-down</t>
  </si>
  <si>
    <t>Number of TDRs restructured and written off | item</t>
  </si>
  <si>
    <t>One Customer [Member]</t>
  </si>
  <si>
    <t>Other Customers [Member]</t>
  </si>
  <si>
    <t>Nonaccrual [Member]</t>
  </si>
  <si>
    <t>Financing Receivable, Modifications, Number of Contracts | item</t>
  </si>
  <si>
    <t>Troubled Debt Restructurings [Member]</t>
  </si>
  <si>
    <t>Residential Portfolio Segment [Member]</t>
  </si>
  <si>
    <t>Loans Receivable Held-for-sale, Net, Not Part of Disposal Group, Mortgage</t>
  </si>
  <si>
    <t>Residential Portfolio Segment [Member] | Troubled Debt Restructurings [Member]</t>
  </si>
  <si>
    <t>Commercial Portfolio Segment [Member]</t>
  </si>
  <si>
    <t>Commercial Portfolio Segment [Member] | Troubled Debt Restructurings [Member]</t>
  </si>
  <si>
    <t>Commercial Portfolio Segment [Member] | m2 Lease Funds, LLC [Member]</t>
  </si>
  <si>
    <t>Commercial Real Estate Portfolio Segment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te 4 - Loans Leases Receivable - Composition of the Loan Lease Portfolio (Details) - USD ($)</t>
  </si>
  <si>
    <t>Dec. 31, 2016</t>
  </si>
  <si>
    <t>Less allowance</t>
  </si>
  <si>
    <t>Plus deferred loan/lease origination costs, net of fees</t>
  </si>
  <si>
    <t>Loans and Leases Receivable, Net of Deferred Incom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Net minimum lease payments to be received</t>
  </si>
  <si>
    <t>Estimated unguaranteed residual values of leased assets</t>
  </si>
  <si>
    <t>Unearned lease/residual income</t>
  </si>
  <si>
    <t>Note 4 - Loans Leases Receivable - Changes in Accretable Yield (Details) - USD ($)</t>
  </si>
  <si>
    <t>Note 4 - Loans Leases Receivable - Aging of the Loan Lease Portfolio (Details) - USD ($)</t>
  </si>
  <si>
    <t>Current</t>
  </si>
  <si>
    <t>Accruing Past Due 90 Days or More</t>
  </si>
  <si>
    <t>Current as a percentage of total loan/lease portfolio</t>
  </si>
  <si>
    <t>99.05%</t>
  </si>
  <si>
    <t>99.08%</t>
  </si>
  <si>
    <t>Accruing past due 90 days or more as a percentage of total loan/lease portfolio</t>
  </si>
  <si>
    <t>0.04%</t>
  </si>
  <si>
    <t>Nonaccrual Loans/Leases as a percentage of total loan/lease portfolio</t>
  </si>
  <si>
    <t>0.65%</t>
  </si>
  <si>
    <t>0.39%</t>
  </si>
  <si>
    <t>Loans and leases as a percentage of total loan/lease portfolio</t>
  </si>
  <si>
    <t>Financing Receivables, 30 to 59 Days Past Due [Member]</t>
  </si>
  <si>
    <t>Past Due</t>
  </si>
  <si>
    <t>Past due as a percentage of total loan/lease portfolio</t>
  </si>
  <si>
    <t>0.20%</t>
  </si>
  <si>
    <t>0.50%</t>
  </si>
  <si>
    <t>Financing Receivables, 60 to 89 Days Past Due [Member]</t>
  </si>
  <si>
    <t>0.07%</t>
  </si>
  <si>
    <t>0.03%</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4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29.85%</t>
  </si>
  <si>
    <t>34.63%</t>
  </si>
  <si>
    <t>Commercial Real Estate Portfolio Segment [Member] | Nonperforming Financial Instruments [Member] | Owner Occupied Commercial Real Estate Loans [Member]</t>
  </si>
  <si>
    <t>1.76%</t>
  </si>
  <si>
    <t>2.37%</t>
  </si>
  <si>
    <t>Commercial Real Estate Portfolio Segment [Member] | Nonperforming Financial Instruments [Member] | Construction Loans [Member]</t>
  </si>
  <si>
    <t>9.54%</t>
  </si>
  <si>
    <t>25.99%</t>
  </si>
  <si>
    <t>Commercial Real Estate Portfolio Segment [Member] | Nonperforming Financial Instruments [Member] | Other Non-owner Occupied Commercial Real Estate Loans [Member]</t>
  </si>
  <si>
    <t>45.41%</t>
  </si>
  <si>
    <t>6.67%</t>
  </si>
  <si>
    <t>Finance Leases Portfolio Segment [Member] | Nonperforming Financial Instruments [Member]</t>
  </si>
  <si>
    <t>7.29%</t>
  </si>
  <si>
    <t>19.68%</t>
  </si>
  <si>
    <t>Residential Portfolio Segment [Member] | Nonperforming Financial Instruments [Member]</t>
  </si>
  <si>
    <t>5.30%</t>
  </si>
  <si>
    <t>9.18%</t>
  </si>
  <si>
    <t>Consumer Portfolio Segment [Member] | Nonperforming Financial Instruments [Member]</t>
  </si>
  <si>
    <t>0.85%</t>
  </si>
  <si>
    <t>1.49%</t>
  </si>
  <si>
    <t>Note 4 - Loans Leases Receivable - Allowance for Estimated Losses on Loans Leases (Details) - USD ($)</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29.58%</t>
  </si>
  <si>
    <t>16.58%</t>
  </si>
  <si>
    <t>Allowance as a percentage of nonimpaired loans/leases</t>
  </si>
  <si>
    <t>0.94%</t>
  </si>
  <si>
    <t>1.07%</t>
  </si>
  <si>
    <t>Total allowance as a percentage of total loans/leases</t>
  </si>
  <si>
    <t>1.18%</t>
  </si>
  <si>
    <t>1.16%</t>
  </si>
  <si>
    <t>43.27%</t>
  </si>
  <si>
    <t>11.45%</t>
  </si>
  <si>
    <t>1.03%</t>
  </si>
  <si>
    <t>1.21%</t>
  </si>
  <si>
    <t>1.37%</t>
  </si>
  <si>
    <t>1.26%</t>
  </si>
  <si>
    <t>22.30%</t>
  </si>
  <si>
    <t>21.89%</t>
  </si>
  <si>
    <t>0.83%</t>
  </si>
  <si>
    <t>0.97%</t>
  </si>
  <si>
    <t>16.93%</t>
  </si>
  <si>
    <t>13.75%</t>
  </si>
  <si>
    <t>1.82%</t>
  </si>
  <si>
    <t>1.36%</t>
  </si>
  <si>
    <t>2.08%</t>
  </si>
  <si>
    <t>1.68%</t>
  </si>
  <si>
    <t>19.71%</t>
  </si>
  <si>
    <t>20.83%</t>
  </si>
  <si>
    <t>0.74%</t>
  </si>
  <si>
    <t>0.82%</t>
  </si>
  <si>
    <t>0.81%</t>
  </si>
  <si>
    <t>0.95%</t>
  </si>
  <si>
    <t>42.48%</t>
  </si>
  <si>
    <t>19.07%</t>
  </si>
  <si>
    <t>1.20%</t>
  </si>
  <si>
    <t>1.00%</t>
  </si>
  <si>
    <t>1.30%</t>
  </si>
  <si>
    <t>Note 4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4 - Loans Leases Receivable - Loans by Internally Assigned Risk Rating (Details) - USD ($)</t>
  </si>
  <si>
    <t>Commercial Portfolio Segment [Member] | Internally Assigned Risk Rating [Member]</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Internally Assigned Risk Rating [Member] | Owner Occupied Commercial Real Estate Loans [Member]</t>
  </si>
  <si>
    <t>Commercial Real Estate Portfolio Segment [Member] | Internally Assigned Risk Rating [Member] | Construction Loans [Member]</t>
  </si>
  <si>
    <t>Commercial Real Estate Portfolio Segment [Member] | Internally Assigned Risk Rating [Member] | Other Non-owner Occupied Commercial Real Estate Loans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and Commercial Real Estate Portfolio Segments [Member] | Internally Assigned Risk Rating [Member]</t>
  </si>
  <si>
    <t>As a % of Total</t>
  </si>
  <si>
    <t>Commercial and Commercial Real Estate Portfolio Segments [Member] | Pass [Member]</t>
  </si>
  <si>
    <t>96.85%</t>
  </si>
  <si>
    <t>Commercial and Commercial Real Estate Portfolio Segments [Member] | Special Mention [Member]</t>
  </si>
  <si>
    <t>1.64%</t>
  </si>
  <si>
    <t>1.31%</t>
  </si>
  <si>
    <t>Commercial and Commercial Real Estate Portfolio Segments [Member] | Substandard [Member]</t>
  </si>
  <si>
    <t>1.51%</t>
  </si>
  <si>
    <t>1.83%</t>
  </si>
  <si>
    <t>Commercial and Commercial Real Estate Portfolio Segments [Member] | Doubtful [Member]</t>
  </si>
  <si>
    <t>0.01%</t>
  </si>
  <si>
    <t>Note 4 - Loans Leases Receivable - Leases By Delinquency Status (Details) - USD ($)</t>
  </si>
  <si>
    <t>Commercial Lease Residential And Consumer Portfolio Segments [Member] | Delinquency Status [Member]</t>
  </si>
  <si>
    <t>Commercial Lease Residential And Consumer Portfolio Segments [Member] | Performing Less Than Ninety Days Past Due [Member}</t>
  </si>
  <si>
    <t>Commercial Lease Residential And Consumer Portfolio Segments [Member] | Non Performing Greater Than Ninety Days Past Due [Member]</t>
  </si>
  <si>
    <t>Commercial Portfolio Segment [Member] | Delinquency Status [Member]</t>
  </si>
  <si>
    <t>Commercial Portfolio Segment [Member] | Performing Less Than Ninety Days Past Due [Member}</t>
  </si>
  <si>
    <t>Commercial Portfolio Segment [Member] | Non Performing Greater Than Ninety Days Past Due [Member]</t>
  </si>
  <si>
    <t>Finance Leases Portfolio Segment [Member] | Delinquency Status [Member]</t>
  </si>
  <si>
    <t>Finance Leases Portfolio Segment [Member] | Performing Less Than Ninety Days Past Due [Member}</t>
  </si>
  <si>
    <t>Finance Leases Portfolio Segment [Member] | Non Performing Greater Than Ninety Days Past Due [Member]</t>
  </si>
  <si>
    <t>Residential Portfolio Segment [Member] | Delinquency Status [Member]</t>
  </si>
  <si>
    <t>Residential Portfolio Segment [Member] | Performing Less Than Ninety Days Past Due [Member}</t>
  </si>
  <si>
    <t>Residential Portfolio Segment [Member] | Non Performing Greater Than Ninety Days Past Due [Member]</t>
  </si>
  <si>
    <t>Consumer Portfolio Segment [Member] | Delinquency Status [Member]</t>
  </si>
  <si>
    <t>Consumer Portfolio Segment [Member] | Performing Less Than Ninety Days Past Due [Member}</t>
  </si>
  <si>
    <t>Consumer Portfolio Segment [Member] | Non Performing Greater Than Ninety Days Past Due [Member]</t>
  </si>
  <si>
    <t>Commercial and Commercial Real Estate Portfolio Segments [Member] | Delinquency Status [Member]</t>
  </si>
  <si>
    <t>Financing Receivables Portfolio Percentage</t>
  </si>
  <si>
    <t>Commercial and Commercial Real Estate Portfolio Segments [Member] | Performing Less Than Ninety Days Past Due [Member}</t>
  </si>
  <si>
    <t>99.28%</t>
  </si>
  <si>
    <t>98.88%</t>
  </si>
  <si>
    <t>Commercial and Commercial Real Estate Portfolio Segments [Member] | Non Performing Greater Than Ninety Days Past Due [Member]</t>
  </si>
  <si>
    <t>0.72%</t>
  </si>
  <si>
    <t>1.12%</t>
  </si>
  <si>
    <t>Note 4 - Loans Leases Receivable - Troubled Debt Restructurings (Details)</t>
  </si>
  <si>
    <t>Sep. 30, 2018USD ($)loanitem</t>
  </si>
  <si>
    <t>Sep. 30, 2018USD ($)leaseloan</t>
  </si>
  <si>
    <t>Sep. 30, 2017USD ($)lease</t>
  </si>
  <si>
    <t>Number of loans restructured | loan</t>
  </si>
  <si>
    <t>Number of Loans / Leases</t>
  </si>
  <si>
    <t>Pre-Modification Recorded Investment</t>
  </si>
  <si>
    <t>Post-Modification Recorded Investment</t>
  </si>
  <si>
    <t>Specific Allowance</t>
  </si>
  <si>
    <t>Extended Maturity [Member]</t>
  </si>
  <si>
    <t>Extended Maturity [Member] | Other Non-owner Occupied Commercial Real Estate Loans [Member]</t>
  </si>
  <si>
    <t>Payment Deferral [Member]</t>
  </si>
  <si>
    <t>Payment Deferral [Member] | Other Non-owner Occupied Commercial Real Estate Loans [Member]</t>
  </si>
  <si>
    <t>Finance Leases Portfolio Segment [Member] | Extended Maturity [Member]</t>
  </si>
  <si>
    <t>Number of Loans / Leases | lease</t>
  </si>
  <si>
    <t>Finance Leases Portfolio Segment [Member] | Payment Deferral [Member]</t>
  </si>
  <si>
    <t>Commercial Portfolio Segment [Member] | Payment Deferral [Member]</t>
  </si>
  <si>
    <t>Residential Portfolio Segment [Member] | Extended Maturity [Member]</t>
  </si>
  <si>
    <t>Residential Portfolio Segment [Member] | Payment Deferral [Member]</t>
  </si>
  <si>
    <t>Note 5 - Derivatives (Details) - Cash Flow Hedging [Member] $ in Millions</t>
  </si>
  <si>
    <t>Initial premium paid upfront for the two caps</t>
  </si>
  <si>
    <t>1-month FHLB Advance</t>
  </si>
  <si>
    <t>short-term liabilities</t>
  </si>
  <si>
    <t>Note 5 - Derivatives - Summary of Interest Rate Cap Derivatives (Details) - Cash Flow Hedging [Member] - USD ($)</t>
  </si>
  <si>
    <t>National Amount</t>
  </si>
  <si>
    <t>Fair value</t>
  </si>
  <si>
    <t>Maturity Of 2019 | Other Assets [Member]</t>
  </si>
  <si>
    <t>Maturity Of 2019 | Other Assets [Member] | London Interbank Offered Rate (LIBOR) [Member]</t>
  </si>
  <si>
    <t>Derivative, Basis Spread on Variable Rate</t>
  </si>
  <si>
    <t>Maturity Of 2021 | Other Assets [Member]</t>
  </si>
  <si>
    <t>Maturity Of 2021 | Other Assets [Member] | London Interbank Offered Rate (LIBOR) [Member]</t>
  </si>
  <si>
    <t>Note 5 - Derivatives - Summary of Interest Rate Swaps Derivatives (Details) - Other Liabilities. - Cash Flow Hedging [Member]</t>
  </si>
  <si>
    <t>Receive Rate</t>
  </si>
  <si>
    <t>4.58%</t>
  </si>
  <si>
    <t>Pay Rate</t>
  </si>
  <si>
    <t>5.24%</t>
  </si>
  <si>
    <t>QCR Holdings Statutory Trust II</t>
  </si>
  <si>
    <t>5.19%</t>
  </si>
  <si>
    <t>5.85%</t>
  </si>
  <si>
    <t>QCR Holdings Statutory Trust III</t>
  </si>
  <si>
    <t>QCR Holdings Statutory Trust V</t>
  </si>
  <si>
    <t>3.90%</t>
  </si>
  <si>
    <t>4.54%</t>
  </si>
  <si>
    <t>Community National Statutory Trust II</t>
  </si>
  <si>
    <t>4.49%</t>
  </si>
  <si>
    <t>5.17%</t>
  </si>
  <si>
    <t>Community National Statutory Trust III</t>
  </si>
  <si>
    <t>4.09%</t>
  </si>
  <si>
    <t>4.75%</t>
  </si>
  <si>
    <t>Guaranty Bankshares Statutory Trust I</t>
  </si>
  <si>
    <t>Note 6 - Earnings Per Share - Basic and Diluted (Details) - USD ($)</t>
  </si>
  <si>
    <t>Weighted average common shares issuable upon exercise of stock options and under the employee stock purchase plan** (in shares)</t>
  </si>
  <si>
    <t>Note 7 - Fair Value - Assets Measured At Fair Value On a Recurring and Nonrecurring Basis (Details) - USD ($)</t>
  </si>
  <si>
    <t>Fair Value, Measurements, Recurring [Member]</t>
  </si>
  <si>
    <t>Assets Fair Value</t>
  </si>
  <si>
    <t>Liabilities Fair Value</t>
  </si>
  <si>
    <t>Fair Value, Measurements, Recurring [Member] | Interest rate cap</t>
  </si>
  <si>
    <t>Interest rate</t>
  </si>
  <si>
    <t>Fair Value, Measurements, Recurring [Member] | Interest rate swap</t>
  </si>
  <si>
    <t>Derivative Liabilities</t>
  </si>
  <si>
    <t>Fair Value, Measurements, Recurring [Member] | Fair Value, Inputs, Level 1 [Member]</t>
  </si>
  <si>
    <t>Fair Value, Measurements, Recurring [Member] | Fair Value, Inputs, Level 2 [Member]</t>
  </si>
  <si>
    <t>Fair Value, Measurements, Recurring [Member] | Fair Value, Inputs, Level 2 [Member] | Interest rate cap</t>
  </si>
  <si>
    <t>Fair Value, Measurements, Recurring [Member] | Fair Value, Inputs, Level 2 [Member] | Interest rate swap</t>
  </si>
  <si>
    <t>Fair Value, Measurements, Nonrecurring [Member]</t>
  </si>
  <si>
    <t>Fair Value, Measurements, Nonrecurring [Member] | Fair Value, Inputs, Level 3 [Member]</t>
  </si>
  <si>
    <t>US Government Agencies Debt Securities [Member] | Fair Value, Measurements, Recurring [Member]</t>
  </si>
  <si>
    <t>US Government Agencies Debt Securities [Member] | Fair Value, Measurements, Recurring [Member] | Fair Value, Inputs, Level 2 [Member]</t>
  </si>
  <si>
    <t>Residential Mortgage Backed Securities [Member] | Fair Value, Measurements, Recurring [Member]</t>
  </si>
  <si>
    <t>Residential Mortgage Backed Securiti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Impaired Loans Leases [Member]</t>
  </si>
  <si>
    <t>Impaired Loans Leases [Member] | Fair Value, Measurements, Nonrecurring [Member]</t>
  </si>
  <si>
    <t>Impaired Loans Leases [Member] | Fair Value, Measurements, Nonrecurring [Member] | Fair Value, Inputs, Level 3 [Member]</t>
  </si>
  <si>
    <t>Other Real Estate Owned [Member]</t>
  </si>
  <si>
    <t>Other Real Estate Owned [Member] | Fair Value, Measurements, Nonrecurring [Member]</t>
  </si>
  <si>
    <t>Other Real Estate Owned Fair Value</t>
  </si>
  <si>
    <t>Other Real Estate Owned [Member] | Fair Value, Measurements, Nonrecurring [Member] | Fair Value, Inputs, Level 3 [Member]</t>
  </si>
  <si>
    <t>Note 7 - Fair Value - Quantitative Information About Level Fair Value Measurements (Details)</t>
  </si>
  <si>
    <t>Dec. 31, 2017USD ($)</t>
  </si>
  <si>
    <t>Transfers of assets or liabilities between Levels 1, 2 and 3 | $</t>
  </si>
  <si>
    <t>Fair value | $</t>
  </si>
  <si>
    <t>Valuation technique</t>
  </si>
  <si>
    <t>qcrh:ValuationTechniqueAppraisalOfCollateralMember</t>
  </si>
  <si>
    <t>Unobservable input</t>
  </si>
  <si>
    <t>us-gaap:MeasurementInputAppraisedValueMember</t>
  </si>
  <si>
    <t>Impaired Loans Leases [Member] | Minimum</t>
  </si>
  <si>
    <t>Impaired loans/leases, measurement input</t>
  </si>
  <si>
    <t>Impaired Loans Leases [Member] | Maximum</t>
  </si>
  <si>
    <t>Valuation technique, OREO</t>
  </si>
  <si>
    <t>Unobservable input, OREO</t>
  </si>
  <si>
    <t>Other Real Estate Owned [Member] | Minimum</t>
  </si>
  <si>
    <t>OREO, measurement input</t>
  </si>
  <si>
    <t>Other Real Estate Owned [Member] | Maximum</t>
  </si>
  <si>
    <t>Note 7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t>
  </si>
  <si>
    <t>Fair Value, Inputs, Level 2 [Member] | Reported Value Measurement [Member] | Interest rate swap</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t>
  </si>
  <si>
    <t>Fair Value, Inputs, Level 2 [Member] | Estimate of Fair Value Measurement [Member] | Interest rate swap</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8 - Business Segment Information (Details) - subsidiary</t>
  </si>
  <si>
    <t>Note 8 - Business Segment Information - Selected Financial Information on the Company's Business Segments (Details) - USD ($)</t>
  </si>
  <si>
    <t>Total revenue</t>
  </si>
  <si>
    <t>Net income (loss)</t>
  </si>
  <si>
    <t>Intersegment Eliminations [Member]</t>
  </si>
  <si>
    <t>Commercial Banking Segment [Member] | Quad City Bank and Trust Company [Member] | Operating Segments [Member]</t>
  </si>
  <si>
    <t>Commercial Banking Segment [Member] | Cedar Rapids Bank and Trust [Member] | Operating Segments [Member]</t>
  </si>
  <si>
    <t>Commercial Banking Segment [Member] | Community State Bank [Member] | Operating Segments [Member]</t>
  </si>
  <si>
    <t>Commercial Banking Segment [Member] | Rockford Bank and Trust [Member] | Operating Segments [Member]</t>
  </si>
  <si>
    <t>Commercial Banking Segment [Member] | SPRINGFIELD BANCSHARES, INC | Operating Segments [Member]</t>
  </si>
  <si>
    <t>Wealth Management Segment [Member] | Operating Segments [Member]</t>
  </si>
  <si>
    <t>Other Segments [Member] | Operating Segments [Member]</t>
  </si>
  <si>
    <t>Note 9 - Regulatory Capital Requirements and Restrictions on Dividends (Details)</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9 - Regulatory Capital Requirements and Restrictions on Dividends - Capital Requirements (Details) - USD ($) $ in Thousands</t>
  </si>
  <si>
    <t>Total risk-based capital, actual, amount</t>
  </si>
  <si>
    <t>Total risk-based capital, actual, ratio</t>
  </si>
  <si>
    <t>10.87%</t>
  </si>
  <si>
    <t>11.15%</t>
  </si>
  <si>
    <t>Total risk-based capital for capital adequacy purposes, amount, without capital conservation buffer</t>
  </si>
  <si>
    <t>Capital Required For Capital Adequacy Excluding Capital Conservation Buffer</t>
  </si>
  <si>
    <t>Total risk-based capital for capital adequacy purposes, ratio, without capital conservation buffer</t>
  </si>
  <si>
    <t>8.00%</t>
  </si>
  <si>
    <t>Total risk-based capital for capital adequacy purposes, amount</t>
  </si>
  <si>
    <t>Total risk-based capital for capital adequacy purposes, ratio</t>
  </si>
  <si>
    <t>9.875%</t>
  </si>
  <si>
    <t>9.2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9.83%</t>
  </si>
  <si>
    <t>10.14%</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875%</t>
  </si>
  <si>
    <t>7.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8.87%</t>
  </si>
  <si>
    <t>8.98%</t>
  </si>
  <si>
    <t>Tier 1 leverage for capital adequacy purposes, amount, without capital conservation buffer</t>
  </si>
  <si>
    <t>Tier 1 leverage for capital adequacy purposes, ratio, without capital conservation buffer</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8.92%</t>
  </si>
  <si>
    <t>9.10%</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6.375%</t>
  </si>
  <si>
    <t>5.75%</t>
  </si>
  <si>
    <t>Common equity Tier 1 to be well capitalized under prompt corrective action provisions, amount</t>
  </si>
  <si>
    <t>Common equity Tier 1 to be well capitalized under prompt corrective action provisions, ratio</t>
  </si>
  <si>
    <t>6.50%</t>
  </si>
  <si>
    <t>Quad City Bank and Trust Company [Member]</t>
  </si>
  <si>
    <t>11.72%</t>
  </si>
  <si>
    <t>12.35%</t>
  </si>
  <si>
    <t>10.75%</t>
  </si>
  <si>
    <t>11.38%</t>
  </si>
  <si>
    <t>9.32%</t>
  </si>
  <si>
    <t>9.52%</t>
  </si>
  <si>
    <t>Cedar Rapids Bank and Trust [Member]</t>
  </si>
  <si>
    <t>11.79%</t>
  </si>
  <si>
    <t>11.88%</t>
  </si>
  <si>
    <t>10.71%</t>
  </si>
  <si>
    <t>10.86%</t>
  </si>
  <si>
    <t>11.68%</t>
  </si>
  <si>
    <t>Community State Bank [Member]</t>
  </si>
  <si>
    <t>11.43%</t>
  </si>
  <si>
    <t>11.71%</t>
  </si>
  <si>
    <t>10.57%</t>
  </si>
  <si>
    <t>10.94%</t>
  </si>
  <si>
    <t>9.62%</t>
  </si>
  <si>
    <t>9.77%</t>
  </si>
  <si>
    <t>Rockford Bank and Trust [Member]</t>
  </si>
  <si>
    <t>10.19%</t>
  </si>
  <si>
    <t>11.28%</t>
  </si>
  <si>
    <t>10.02%</t>
  </si>
  <si>
    <t>8.20%</t>
  </si>
  <si>
    <t>8.94%</t>
  </si>
  <si>
    <t>11.64%</t>
  </si>
  <si>
    <t>10.51%</t>
  </si>
  <si>
    <t>9.31%</t>
  </si>
  <si>
    <t>Note 10 - Revenue Recognition (Details)</t>
  </si>
  <si>
    <t>Percent of Revenue not Subject to New Accounting Policy</t>
  </si>
  <si>
    <t>89.00%</t>
  </si>
  <si>
    <t>Note 11 - Subsequent Events - Acquisitions (Details) - USD ($)</t>
  </si>
  <si>
    <t>Oct. 01, 2018</t>
  </si>
  <si>
    <t>Nov. 30, 2018</t>
  </si>
  <si>
    <t>Subsequent Event [Line Items]</t>
  </si>
  <si>
    <t>Bates Companies [Member]</t>
  </si>
  <si>
    <t>Bates Companies [Member] | Subsequent Event [Member]</t>
  </si>
  <si>
    <t>Assets under management</t>
  </si>
  <si>
    <t>Business Acquisition, Percentage of Voting Interests Acquired</t>
  </si>
  <si>
    <t>Cash consideration</t>
  </si>
  <si>
    <t>Issuance of shares of common stock as a result of the acquisition, net of issuance cost</t>
  </si>
  <si>
    <t>Number of shares expecting to issue based on 10-day volume weighted average of the closing stock price of the Company ending five days prior to closing</t>
  </si>
  <si>
    <t>Bates Companies [Member] | Subsequent Event [Member] | Promissory Note [Member]</t>
  </si>
  <si>
    <t>Promissory note recorded</t>
  </si>
  <si>
    <t>Repayment period (in years)</t>
  </si>
  <si>
    <t>5 years</t>
  </si>
  <si>
    <t>Frequency of installments</t>
  </si>
  <si>
    <t>annual installments</t>
  </si>
  <si>
    <t>Periodic payment of principal amount</t>
  </si>
  <si>
    <t>2.18%</t>
  </si>
  <si>
    <t>Maximum | Bates Compani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567388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51</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51</v>
      </c>
    </row>
    <row r="4" spans="1:2">
      <c r="A4" s="4" t="s">
        <v>64</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51</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51</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51</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7" t="n">
        <v>73406657</v>
      </c>
      <c r="C3" s="7" t="n">
        <v>75721663</v>
      </c>
    </row>
    <row r="4" spans="1:3">
      <c r="A4" s="4" t="s">
        <v>30</v>
      </c>
      <c r="B4" s="5" t="n">
        <v>33070000</v>
      </c>
      <c r="C4" s="5" t="n">
        <v>30197000</v>
      </c>
    </row>
    <row r="5" spans="1:3">
      <c r="A5" s="4" t="s">
        <v>31</v>
      </c>
      <c r="B5" s="5" t="n">
        <v>96590367</v>
      </c>
      <c r="C5" s="5" t="n">
        <v>55765012</v>
      </c>
    </row>
    <row r="6" spans="1:3">
      <c r="A6" s="4" t="s">
        <v>32</v>
      </c>
      <c r="B6" s="5" t="n">
        <v>395421195</v>
      </c>
      <c r="C6" s="5" t="n">
        <v>379474205</v>
      </c>
    </row>
    <row r="7" spans="1:3">
      <c r="A7" s="4" t="s">
        <v>33</v>
      </c>
      <c r="B7" s="5" t="n">
        <v>255323442</v>
      </c>
      <c r="C7" s="5" t="n">
        <v>272907907</v>
      </c>
    </row>
    <row r="8" spans="1:3">
      <c r="A8" s="4" t="s">
        <v>34</v>
      </c>
      <c r="B8" s="5" t="n">
        <v>650744637</v>
      </c>
      <c r="C8" s="5" t="n">
        <v>652382112</v>
      </c>
    </row>
    <row r="9" spans="1:3">
      <c r="A9" s="4" t="s">
        <v>35</v>
      </c>
      <c r="B9" s="5" t="n">
        <v>2557907</v>
      </c>
      <c r="C9" s="5" t="n">
        <v>645001</v>
      </c>
    </row>
    <row r="10" spans="1:3">
      <c r="A10" s="4" t="s">
        <v>36</v>
      </c>
      <c r="B10" s="5" t="n">
        <v>3650828460</v>
      </c>
      <c r="C10" s="5" t="n">
        <v>2963840399</v>
      </c>
    </row>
    <row r="11" spans="1:3">
      <c r="A11" s="4" t="s">
        <v>37</v>
      </c>
      <c r="B11" s="5" t="n">
        <v>3653386367</v>
      </c>
      <c r="C11" s="5" t="n">
        <v>2964485400</v>
      </c>
    </row>
    <row r="12" spans="1:3">
      <c r="A12" s="4" t="s">
        <v>38</v>
      </c>
      <c r="B12" s="5" t="n">
        <v>-43077457</v>
      </c>
      <c r="C12" s="5" t="n">
        <v>-34355728</v>
      </c>
    </row>
    <row r="13" spans="1:3">
      <c r="A13" s="4" t="s">
        <v>39</v>
      </c>
      <c r="B13" s="5" t="n">
        <v>3610308910</v>
      </c>
      <c r="C13" s="5" t="n">
        <v>2930129672</v>
      </c>
    </row>
    <row r="14" spans="1:3">
      <c r="A14" s="4" t="s">
        <v>40</v>
      </c>
      <c r="B14" s="5" t="n">
        <v>67443063</v>
      </c>
      <c r="C14" s="5" t="n">
        <v>59059494</v>
      </c>
    </row>
    <row r="15" spans="1:3">
      <c r="A15" s="4" t="s">
        <v>41</v>
      </c>
      <c r="B15" s="5" t="n">
        <v>73828512</v>
      </c>
      <c r="C15" s="5" t="n">
        <v>62838255</v>
      </c>
    </row>
    <row r="16" spans="1:3">
      <c r="A16" s="4" t="s">
        <v>42</v>
      </c>
      <c r="B16" s="5" t="n">
        <v>28679400</v>
      </c>
      <c r="C16" s="5" t="n">
        <v>19782525</v>
      </c>
    </row>
    <row r="17" spans="1:3">
      <c r="A17" s="4" t="s">
        <v>43</v>
      </c>
      <c r="B17" s="5" t="n">
        <v>12203780</v>
      </c>
      <c r="C17" s="5" t="n">
        <v>13558308</v>
      </c>
    </row>
    <row r="18" spans="1:3">
      <c r="A18" s="4" t="s">
        <v>44</v>
      </c>
      <c r="B18" s="5" t="n">
        <v>73618426</v>
      </c>
      <c r="C18" s="5" t="n">
        <v>28334092</v>
      </c>
    </row>
    <row r="19" spans="1:3">
      <c r="A19" s="4" t="s">
        <v>45</v>
      </c>
      <c r="B19" s="5" t="n">
        <v>16136914</v>
      </c>
      <c r="C19" s="5" t="n">
        <v>9078953</v>
      </c>
    </row>
    <row r="20" spans="1:3">
      <c r="A20" s="4" t="s">
        <v>46</v>
      </c>
      <c r="B20" s="5" t="n">
        <v>56701829</v>
      </c>
      <c r="C20" s="5" t="n">
        <v>45817687</v>
      </c>
    </row>
    <row r="21" spans="1:3">
      <c r="A21" s="4" t="s">
        <v>47</v>
      </c>
      <c r="B21" s="5" t="n">
        <v>4792732495</v>
      </c>
      <c r="C21" s="5" t="n">
        <v>3982664773</v>
      </c>
    </row>
    <row r="22" spans="1:3">
      <c r="A22" s="3" t="s">
        <v>48</v>
      </c>
    </row>
    <row r="23" spans="1:3">
      <c r="A23" s="4" t="s">
        <v>49</v>
      </c>
      <c r="B23" s="5" t="n">
        <v>802090334</v>
      </c>
      <c r="C23" s="5" t="n">
        <v>789547696</v>
      </c>
    </row>
    <row r="24" spans="1:3">
      <c r="A24" s="4" t="s">
        <v>50</v>
      </c>
      <c r="B24" s="5" t="n">
        <v>2986186588</v>
      </c>
      <c r="C24" s="5" t="n">
        <v>2477107360</v>
      </c>
    </row>
    <row r="25" spans="1:3">
      <c r="A25" s="4" t="s">
        <v>51</v>
      </c>
      <c r="B25" s="5" t="n">
        <v>3788276922</v>
      </c>
      <c r="C25" s="5" t="n">
        <v>3266655056</v>
      </c>
    </row>
    <row r="26" spans="1:3">
      <c r="A26" s="4" t="s">
        <v>52</v>
      </c>
      <c r="B26" s="5" t="n">
        <v>12929499</v>
      </c>
      <c r="C26" s="5" t="n">
        <v>13993122</v>
      </c>
    </row>
    <row r="27" spans="1:3">
      <c r="A27" s="4" t="s">
        <v>53</v>
      </c>
      <c r="B27" s="5" t="n">
        <v>359128925</v>
      </c>
      <c r="C27" s="5" t="n">
        <v>192000000</v>
      </c>
    </row>
    <row r="28" spans="1:3">
      <c r="A28" s="4" t="s">
        <v>54</v>
      </c>
      <c r="B28" s="5" t="n">
        <v>73950426</v>
      </c>
      <c r="C28" s="5" t="n">
        <v>66000000</v>
      </c>
    </row>
    <row r="29" spans="1:3">
      <c r="A29" s="4" t="s">
        <v>55</v>
      </c>
      <c r="B29" s="5" t="n">
        <v>37626070</v>
      </c>
      <c r="C29" s="5" t="n">
        <v>37486487</v>
      </c>
    </row>
    <row r="30" spans="1:3">
      <c r="A30" s="4" t="s">
        <v>56</v>
      </c>
      <c r="B30" s="5" t="n">
        <v>63433264</v>
      </c>
      <c r="C30" s="5" t="n">
        <v>53242979</v>
      </c>
    </row>
    <row r="31" spans="1:3">
      <c r="A31" s="4" t="s">
        <v>57</v>
      </c>
      <c r="B31" s="5" t="n">
        <v>4335345106</v>
      </c>
      <c r="C31" s="5" t="n">
        <v>3629377644</v>
      </c>
    </row>
    <row r="32" spans="1:3">
      <c r="A32" s="3" t="s">
        <v>58</v>
      </c>
    </row>
    <row r="33" spans="1:3">
      <c r="A33" s="4" t="s">
        <v>59</v>
      </c>
      <c r="B33" s="5" t="n">
        <v>15673760</v>
      </c>
      <c r="C33" s="5" t="n">
        <v>13918168</v>
      </c>
    </row>
    <row r="34" spans="1:3">
      <c r="A34" s="4" t="s">
        <v>60</v>
      </c>
      <c r="B34" s="5" t="n">
        <v>269373303</v>
      </c>
      <c r="C34" s="5" t="n">
        <v>189077550</v>
      </c>
    </row>
    <row r="35" spans="1:3">
      <c r="A35" s="4" t="s">
        <v>61</v>
      </c>
      <c r="B35" s="5" t="n">
        <v>179826524</v>
      </c>
      <c r="C35" s="5" t="n">
        <v>151962661</v>
      </c>
    </row>
    <row r="36" spans="1:3">
      <c r="A36" s="3" t="s">
        <v>62</v>
      </c>
    </row>
    <row r="37" spans="1:3">
      <c r="A37" s="4" t="s">
        <v>63</v>
      </c>
      <c r="B37" s="5" t="n">
        <v>-7347979</v>
      </c>
      <c r="C37" s="5" t="n">
        <v>-866223</v>
      </c>
    </row>
    <row r="38" spans="1:3">
      <c r="A38" s="4" t="s">
        <v>64</v>
      </c>
      <c r="B38" s="5" t="n">
        <v>-138219</v>
      </c>
      <c r="C38" s="5" t="n">
        <v>-805027</v>
      </c>
    </row>
    <row r="39" spans="1:3">
      <c r="A39" s="4" t="s">
        <v>65</v>
      </c>
      <c r="B39" s="5" t="n">
        <v>457387389</v>
      </c>
      <c r="C39" s="5" t="n">
        <v>353287129</v>
      </c>
    </row>
    <row r="40" spans="1:3">
      <c r="A40" s="4" t="s">
        <v>66</v>
      </c>
      <c r="B40" s="7" t="n">
        <v>4792732495</v>
      </c>
      <c r="C40" s="7" t="n">
        <v>398266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9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294</v>
      </c>
    </row>
    <row r="5" spans="1:2">
      <c r="A5" s="4" t="s">
        <v>339</v>
      </c>
      <c r="B5" s="4" t="s">
        <v>340</v>
      </c>
    </row>
    <row r="6" spans="1:2">
      <c r="A6" s="4" t="s">
        <v>341</v>
      </c>
    </row>
    <row r="7" spans="1:2">
      <c r="A7" s="3" t="s">
        <v>294</v>
      </c>
    </row>
    <row r="8" spans="1:2">
      <c r="A8" s="4" t="s">
        <v>339</v>
      </c>
      <c r="B8"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66</v>
      </c>
    </row>
    <row r="4" spans="1:2">
      <c r="A4" s="4" t="s">
        <v>344</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94</v>
      </c>
    </row>
    <row r="4" spans="1:2">
      <c r="A4" s="4" t="s">
        <v>354</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4</v>
      </c>
    </row>
    <row r="4" spans="1:2">
      <c r="A4" s="4" t="s">
        <v>357</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61</v>
      </c>
    </row>
    <row r="3" spans="1:3">
      <c r="A3" s="4" t="s">
        <v>362</v>
      </c>
      <c r="B3" s="5" t="n">
        <v>5</v>
      </c>
      <c r="C3"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7</v>
      </c>
    </row>
    <row r="2" spans="1:3">
      <c r="A2" s="3" t="s">
        <v>28</v>
      </c>
    </row>
    <row r="3" spans="1:3">
      <c r="A3" s="4" t="s">
        <v>68</v>
      </c>
      <c r="B3" s="7" t="n">
        <v>1</v>
      </c>
      <c r="C3" s="7" t="n">
        <v>1</v>
      </c>
    </row>
    <row r="4" spans="1:3">
      <c r="A4" s="4" t="s">
        <v>69</v>
      </c>
      <c r="B4" s="5" t="n">
        <v>250000</v>
      </c>
      <c r="C4" s="5" t="n">
        <v>250000</v>
      </c>
    </row>
    <row r="5" spans="1:3">
      <c r="A5" s="4" t="s">
        <v>70</v>
      </c>
      <c r="B5" s="5" t="n">
        <v>0</v>
      </c>
      <c r="C5" s="5" t="n">
        <v>0</v>
      </c>
    </row>
    <row r="6" spans="1:3">
      <c r="A6" s="4" t="s">
        <v>71</v>
      </c>
      <c r="B6" s="5" t="n">
        <v>0</v>
      </c>
      <c r="C6" s="5" t="n">
        <v>0</v>
      </c>
    </row>
    <row r="7" spans="1:3">
      <c r="A7" s="4" t="s">
        <v>72</v>
      </c>
      <c r="B7" s="7" t="n">
        <v>1</v>
      </c>
      <c r="C7" s="7" t="n">
        <v>1</v>
      </c>
    </row>
    <row r="8" spans="1:3">
      <c r="A8" s="4" t="s">
        <v>73</v>
      </c>
      <c r="B8" s="5" t="n">
        <v>20000000</v>
      </c>
      <c r="C8" s="5" t="n">
        <v>20000000</v>
      </c>
    </row>
    <row r="9" spans="1:3">
      <c r="A9" s="4" t="s">
        <v>74</v>
      </c>
      <c r="B9" s="5" t="n">
        <v>15673760</v>
      </c>
      <c r="C9" s="5" t="n">
        <v>13918168</v>
      </c>
    </row>
    <row r="10" spans="1:3">
      <c r="A10" s="4" t="s">
        <v>75</v>
      </c>
      <c r="B10" s="5" t="n">
        <v>15673760</v>
      </c>
      <c r="C10" s="5" t="n">
        <v>1391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 customWidth="1" max="8" min="8" width="21"/>
    <col customWidth="1" max="9" min="9" width="21"/>
  </cols>
  <sheetData>
    <row r="1" spans="1:9">
      <c r="A1" s="1" t="s">
        <v>363</v>
      </c>
      <c r="B1" s="2" t="s">
        <v>364</v>
      </c>
      <c r="C1" s="2" t="s">
        <v>365</v>
      </c>
      <c r="D1" s="2" t="s">
        <v>366</v>
      </c>
      <c r="E1" s="2" t="s">
        <v>367</v>
      </c>
      <c r="F1" s="2" t="s">
        <v>176</v>
      </c>
      <c r="G1" s="2" t="s">
        <v>177</v>
      </c>
      <c r="H1" s="2" t="s">
        <v>176</v>
      </c>
      <c r="I1" s="2" t="s">
        <v>177</v>
      </c>
    </row>
    <row r="2" spans="1:9">
      <c r="A2" s="4" t="s">
        <v>368</v>
      </c>
      <c r="H2" s="7" t="n">
        <v>80637194</v>
      </c>
    </row>
    <row r="3" spans="1:9">
      <c r="A3" s="4" t="s">
        <v>247</v>
      </c>
      <c r="H3" s="5" t="n">
        <v>88970729</v>
      </c>
    </row>
    <row r="4" spans="1:9">
      <c r="A4" s="4" t="s">
        <v>369</v>
      </c>
      <c r="H4" s="5" t="n">
        <v>88970729</v>
      </c>
    </row>
    <row r="5" spans="1:9">
      <c r="A5" s="4" t="s">
        <v>370</v>
      </c>
      <c r="F5" s="7" t="n">
        <v>6091978</v>
      </c>
      <c r="H5" s="5" t="n">
        <v>6091978</v>
      </c>
    </row>
    <row r="6" spans="1:9">
      <c r="A6" s="4" t="s">
        <v>371</v>
      </c>
      <c r="F6" s="5" t="n">
        <v>1292043</v>
      </c>
      <c r="G6" s="7" t="n">
        <v>407997</v>
      </c>
      <c r="H6" s="5" t="n">
        <v>1798184</v>
      </c>
      <c r="I6" s="7" t="n">
        <v>407997</v>
      </c>
    </row>
    <row r="7" spans="1:9">
      <c r="A7" s="4" t="s">
        <v>105</v>
      </c>
      <c r="F7" s="5" t="n">
        <v>493063</v>
      </c>
      <c r="G7" s="7" t="n">
        <v>522740</v>
      </c>
      <c r="H7" s="5" t="n">
        <v>658377</v>
      </c>
      <c r="I7" s="7" t="n">
        <v>522740</v>
      </c>
    </row>
    <row r="8" spans="1:9">
      <c r="A8" s="4" t="s">
        <v>372</v>
      </c>
      <c r="F8" s="5" t="n">
        <v>8208728</v>
      </c>
      <c r="H8" s="5" t="n">
        <v>8208728</v>
      </c>
    </row>
    <row r="9" spans="1:9">
      <c r="A9" s="4" t="s">
        <v>147</v>
      </c>
    </row>
    <row r="10" spans="1:9">
      <c r="A10" s="4" t="s">
        <v>373</v>
      </c>
      <c r="C10" s="5" t="n">
        <v>1</v>
      </c>
    </row>
    <row r="11" spans="1:9">
      <c r="A11" s="4" t="s">
        <v>374</v>
      </c>
      <c r="C11" s="9" t="n">
        <v>0.306</v>
      </c>
    </row>
    <row r="12" spans="1:9">
      <c r="A12" s="4" t="s">
        <v>375</v>
      </c>
      <c r="C12" s="8" t="n">
        <v>1.5</v>
      </c>
    </row>
    <row r="13" spans="1:9">
      <c r="A13" s="4" t="s">
        <v>376</v>
      </c>
      <c r="C13" s="4" t="s">
        <v>377</v>
      </c>
    </row>
    <row r="14" spans="1:9">
      <c r="A14" s="4" t="s">
        <v>368</v>
      </c>
      <c r="C14" s="7" t="n">
        <v>80637194</v>
      </c>
      <c r="E14" s="7" t="n">
        <v>80600000</v>
      </c>
    </row>
    <row r="15" spans="1:9">
      <c r="A15" s="4" t="s">
        <v>378</v>
      </c>
      <c r="E15" s="8" t="n">
        <v>47.45</v>
      </c>
    </row>
    <row r="16" spans="1:9">
      <c r="A16" s="4" t="s">
        <v>247</v>
      </c>
      <c r="C16" s="5" t="n">
        <v>88970729</v>
      </c>
      <c r="E16" s="7" t="n">
        <v>89000000</v>
      </c>
    </row>
    <row r="17" spans="1:9">
      <c r="A17" s="4" t="s">
        <v>369</v>
      </c>
      <c r="C17" s="5" t="n">
        <v>88970729</v>
      </c>
      <c r="E17" s="5" t="n">
        <v>89000000</v>
      </c>
    </row>
    <row r="18" spans="1:9">
      <c r="A18" s="4" t="s">
        <v>379</v>
      </c>
      <c r="C18" s="5" t="n">
        <v>83154237</v>
      </c>
    </row>
    <row r="19" spans="1:9">
      <c r="A19" s="4" t="s">
        <v>380</v>
      </c>
      <c r="C19" s="5" t="n">
        <v>40000000</v>
      </c>
    </row>
    <row r="20" spans="1:9">
      <c r="A20" s="4" t="s">
        <v>381</v>
      </c>
      <c r="C20" s="5" t="n">
        <v>33610427</v>
      </c>
    </row>
    <row r="21" spans="1:9">
      <c r="A21" s="4" t="s">
        <v>382</v>
      </c>
      <c r="C21" s="5" t="n">
        <v>4743810</v>
      </c>
    </row>
    <row r="22" spans="1:9">
      <c r="A22" s="4" t="s">
        <v>383</v>
      </c>
      <c r="C22" s="5" t="n">
        <v>4800000</v>
      </c>
    </row>
    <row r="23" spans="1:9">
      <c r="A23" s="4" t="s">
        <v>384</v>
      </c>
      <c r="B23" s="7" t="n">
        <v>4800000</v>
      </c>
    </row>
    <row r="24" spans="1:9">
      <c r="A24" s="4" t="s">
        <v>385</v>
      </c>
      <c r="F24" s="7" t="n">
        <v>0</v>
      </c>
    </row>
    <row r="25" spans="1:9">
      <c r="A25" s="4" t="s">
        <v>386</v>
      </c>
      <c r="F25" s="4" t="s">
        <v>387</v>
      </c>
    </row>
    <row r="26" spans="1:9">
      <c r="A26" s="4" t="s">
        <v>370</v>
      </c>
      <c r="C26" s="5" t="n">
        <v>6091978</v>
      </c>
    </row>
    <row r="27" spans="1:9">
      <c r="A27" s="4" t="s">
        <v>371</v>
      </c>
      <c r="H27" s="5" t="n">
        <v>1400000</v>
      </c>
    </row>
    <row r="28" spans="1:9">
      <c r="A28" s="4" t="s">
        <v>105</v>
      </c>
      <c r="F28" s="7" t="n">
        <v>279000</v>
      </c>
    </row>
    <row r="29" spans="1:9">
      <c r="A29" s="4" t="s">
        <v>372</v>
      </c>
      <c r="C29" s="5" t="n">
        <v>8208728</v>
      </c>
    </row>
    <row r="30" spans="1:9">
      <c r="A30" s="4" t="s">
        <v>388</v>
      </c>
      <c r="D30" s="7" t="n">
        <v>4900000</v>
      </c>
      <c r="E30" s="7" t="n">
        <v>4100000</v>
      </c>
    </row>
    <row r="31" spans="1:9">
      <c r="A31" s="4" t="s">
        <v>389</v>
      </c>
      <c r="F31" s="5" t="n">
        <v>7400000</v>
      </c>
    </row>
    <row r="32" spans="1:9">
      <c r="A32" s="4" t="s">
        <v>390</v>
      </c>
      <c r="F32" s="5" t="n">
        <v>2200000</v>
      </c>
    </row>
    <row r="33" spans="1:9">
      <c r="A33" s="4" t="s">
        <v>391</v>
      </c>
    </row>
    <row r="34" spans="1:9">
      <c r="A34" s="4" t="s">
        <v>392</v>
      </c>
      <c r="F34" s="7" t="n">
        <v>10000000</v>
      </c>
      <c r="H34" s="7" t="n">
        <v>10000000</v>
      </c>
    </row>
    <row r="35" spans="1:9">
      <c r="A35" s="4" t="s">
        <v>393</v>
      </c>
    </row>
    <row r="36" spans="1:9">
      <c r="A36" s="4" t="s">
        <v>372</v>
      </c>
      <c r="C36" s="7" t="n">
        <v>8208728</v>
      </c>
    </row>
    <row r="37" spans="1:9">
      <c r="A37" s="4" t="s">
        <v>394</v>
      </c>
      <c r="C37" s="4" t="s">
        <v>395</v>
      </c>
    </row>
    <row r="38" spans="1:9">
      <c r="A38" s="4" t="s">
        <v>396</v>
      </c>
    </row>
    <row r="39" spans="1:9">
      <c r="A39" s="4" t="s">
        <v>370</v>
      </c>
      <c r="C39" s="7" t="n">
        <v>6091978</v>
      </c>
    </row>
    <row r="40" spans="1:9">
      <c r="A40" s="4" t="s">
        <v>397</v>
      </c>
      <c r="C40" s="7" t="n">
        <v>617286</v>
      </c>
    </row>
    <row r="41" spans="1:9">
      <c r="A41" s="4" t="s">
        <v>398</v>
      </c>
      <c r="C41" s="4" t="s">
        <v>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s>
  <sheetData>
    <row r="1" spans="1:7">
      <c r="A1" s="1" t="s">
        <v>400</v>
      </c>
      <c r="C1" s="2" t="s">
        <v>360</v>
      </c>
      <c r="D1" s="2" t="s">
        <v>401</v>
      </c>
      <c r="E1" s="2" t="s">
        <v>2</v>
      </c>
      <c r="F1" s="2" t="s">
        <v>27</v>
      </c>
      <c r="G1" s="2" t="s">
        <v>78</v>
      </c>
    </row>
    <row r="2" spans="1:7">
      <c r="A2" s="3" t="s">
        <v>402</v>
      </c>
    </row>
    <row r="3" spans="1:7">
      <c r="A3" s="4" t="s">
        <v>29</v>
      </c>
      <c r="E3" s="7" t="n">
        <v>4586326</v>
      </c>
    </row>
    <row r="4" spans="1:7">
      <c r="A4" s="4" t="s">
        <v>31</v>
      </c>
      <c r="E4" s="5" t="n">
        <v>62924396</v>
      </c>
    </row>
    <row r="5" spans="1:7">
      <c r="A5" s="4" t="s">
        <v>236</v>
      </c>
      <c r="E5" s="5" t="n">
        <v>4845441</v>
      </c>
    </row>
    <row r="6" spans="1:7">
      <c r="A6" s="4" t="s">
        <v>403</v>
      </c>
      <c r="E6" s="5" t="n">
        <v>477336699</v>
      </c>
    </row>
    <row r="7" spans="1:7">
      <c r="A7" s="4" t="s">
        <v>40</v>
      </c>
      <c r="E7" s="5" t="n">
        <v>7091883</v>
      </c>
    </row>
    <row r="8" spans="1:7">
      <c r="A8" s="4" t="s">
        <v>404</v>
      </c>
      <c r="E8" s="5" t="n">
        <v>6091978</v>
      </c>
    </row>
    <row r="9" spans="1:7">
      <c r="A9" s="4" t="s">
        <v>42</v>
      </c>
      <c r="E9" s="5" t="n">
        <v>3654200</v>
      </c>
    </row>
    <row r="10" spans="1:7">
      <c r="A10" s="4" t="s">
        <v>45</v>
      </c>
      <c r="E10" s="5" t="n">
        <v>8208728</v>
      </c>
    </row>
    <row r="11" spans="1:7">
      <c r="A11" s="4" t="s">
        <v>46</v>
      </c>
      <c r="E11" s="5" t="n">
        <v>989056</v>
      </c>
    </row>
    <row r="12" spans="1:7">
      <c r="A12" s="4" t="s">
        <v>238</v>
      </c>
      <c r="E12" s="5" t="n">
        <v>575728707</v>
      </c>
    </row>
    <row r="13" spans="1:7">
      <c r="A13" s="3" t="s">
        <v>405</v>
      </c>
    </row>
    <row r="14" spans="1:7">
      <c r="A14" s="4" t="s">
        <v>86</v>
      </c>
      <c r="E14" s="5" t="n">
        <v>439579328</v>
      </c>
    </row>
    <row r="15" spans="1:7">
      <c r="A15" s="4" t="s">
        <v>52</v>
      </c>
      <c r="E15" s="5" t="n">
        <v>1143478</v>
      </c>
    </row>
    <row r="16" spans="1:7">
      <c r="A16" s="4" t="s">
        <v>240</v>
      </c>
      <c r="E16" s="5" t="n">
        <v>73610427</v>
      </c>
    </row>
    <row r="17" spans="1:7">
      <c r="A17" s="4" t="s">
        <v>54</v>
      </c>
      <c r="E17" s="5" t="n">
        <v>9543810</v>
      </c>
    </row>
    <row r="18" spans="1:7">
      <c r="A18" s="4" t="s">
        <v>56</v>
      </c>
      <c r="E18" s="5" t="n">
        <v>8408464</v>
      </c>
    </row>
    <row r="19" spans="1:7">
      <c r="A19" s="4" t="s">
        <v>241</v>
      </c>
      <c r="E19" s="5" t="n">
        <v>532285507</v>
      </c>
    </row>
    <row r="20" spans="1:7">
      <c r="A20" s="4" t="s">
        <v>242</v>
      </c>
      <c r="E20" s="5" t="n">
        <v>43443200</v>
      </c>
    </row>
    <row r="21" spans="1:7">
      <c r="A21" s="3" t="s">
        <v>243</v>
      </c>
    </row>
    <row r="22" spans="1:7">
      <c r="A22" s="4" t="s">
        <v>406</v>
      </c>
      <c r="B22" s="4" t="s">
        <v>245</v>
      </c>
      <c r="E22" s="5" t="n">
        <v>8333535</v>
      </c>
    </row>
    <row r="23" spans="1:7">
      <c r="A23" s="4" t="s">
        <v>246</v>
      </c>
      <c r="E23" s="5" t="n">
        <v>80637194</v>
      </c>
    </row>
    <row r="24" spans="1:7">
      <c r="A24" s="4" t="s">
        <v>247</v>
      </c>
      <c r="E24" s="5" t="n">
        <v>88970729</v>
      </c>
    </row>
    <row r="25" spans="1:7">
      <c r="A25" s="4" t="s">
        <v>44</v>
      </c>
      <c r="E25" s="7" t="n">
        <v>73618426</v>
      </c>
      <c r="F25" s="7" t="n">
        <v>28334092</v>
      </c>
      <c r="G25" s="7" t="n">
        <v>13110913</v>
      </c>
    </row>
    <row r="26" spans="1:7">
      <c r="A26" s="4" t="s">
        <v>147</v>
      </c>
    </row>
    <row r="27" spans="1:7">
      <c r="A27" s="3" t="s">
        <v>402</v>
      </c>
    </row>
    <row r="28" spans="1:7">
      <c r="A28" s="4" t="s">
        <v>29</v>
      </c>
      <c r="C28" s="7" t="n">
        <v>4586326</v>
      </c>
    </row>
    <row r="29" spans="1:7">
      <c r="A29" s="4" t="s">
        <v>31</v>
      </c>
      <c r="C29" s="5" t="n">
        <v>62924396</v>
      </c>
    </row>
    <row r="30" spans="1:7">
      <c r="A30" s="4" t="s">
        <v>236</v>
      </c>
      <c r="C30" s="5" t="n">
        <v>4845441</v>
      </c>
    </row>
    <row r="31" spans="1:7">
      <c r="A31" s="4" t="s">
        <v>403</v>
      </c>
      <c r="C31" s="5" t="n">
        <v>477336699</v>
      </c>
    </row>
    <row r="32" spans="1:7">
      <c r="A32" s="4" t="s">
        <v>40</v>
      </c>
      <c r="C32" s="5" t="n">
        <v>7091883</v>
      </c>
    </row>
    <row r="33" spans="1:7">
      <c r="A33" s="4" t="s">
        <v>404</v>
      </c>
      <c r="C33" s="5" t="n">
        <v>6091978</v>
      </c>
    </row>
    <row r="34" spans="1:7">
      <c r="A34" s="4" t="s">
        <v>42</v>
      </c>
      <c r="C34" s="5" t="n">
        <v>3654200</v>
      </c>
    </row>
    <row r="35" spans="1:7">
      <c r="A35" s="4" t="s">
        <v>45</v>
      </c>
      <c r="C35" s="5" t="n">
        <v>8208728</v>
      </c>
    </row>
    <row r="36" spans="1:7">
      <c r="A36" s="4" t="s">
        <v>46</v>
      </c>
      <c r="C36" s="5" t="n">
        <v>989056</v>
      </c>
    </row>
    <row r="37" spans="1:7">
      <c r="A37" s="4" t="s">
        <v>238</v>
      </c>
      <c r="C37" s="5" t="n">
        <v>575728707</v>
      </c>
    </row>
    <row r="38" spans="1:7">
      <c r="A38" s="3" t="s">
        <v>405</v>
      </c>
    </row>
    <row r="39" spans="1:7">
      <c r="A39" s="4" t="s">
        <v>86</v>
      </c>
      <c r="C39" s="5" t="n">
        <v>439579328</v>
      </c>
    </row>
    <row r="40" spans="1:7">
      <c r="A40" s="4" t="s">
        <v>52</v>
      </c>
      <c r="C40" s="5" t="n">
        <v>1143478</v>
      </c>
    </row>
    <row r="41" spans="1:7">
      <c r="A41" s="4" t="s">
        <v>240</v>
      </c>
      <c r="C41" s="5" t="n">
        <v>73610427</v>
      </c>
    </row>
    <row r="42" spans="1:7">
      <c r="A42" s="4" t="s">
        <v>54</v>
      </c>
      <c r="C42" s="5" t="n">
        <v>9543810</v>
      </c>
    </row>
    <row r="43" spans="1:7">
      <c r="A43" s="4" t="s">
        <v>56</v>
      </c>
      <c r="C43" s="5" t="n">
        <v>8408464</v>
      </c>
    </row>
    <row r="44" spans="1:7">
      <c r="A44" s="4" t="s">
        <v>241</v>
      </c>
      <c r="C44" s="5" t="n">
        <v>532285507</v>
      </c>
    </row>
    <row r="45" spans="1:7">
      <c r="A45" s="4" t="s">
        <v>242</v>
      </c>
      <c r="C45" s="5" t="n">
        <v>43443200</v>
      </c>
    </row>
    <row r="46" spans="1:7">
      <c r="A46" s="3" t="s">
        <v>243</v>
      </c>
    </row>
    <row r="47" spans="1:7">
      <c r="A47" s="4" t="s">
        <v>406</v>
      </c>
      <c r="C47" s="5" t="n">
        <v>8333535</v>
      </c>
    </row>
    <row r="48" spans="1:7">
      <c r="A48" s="4" t="s">
        <v>246</v>
      </c>
      <c r="C48" s="5" t="n">
        <v>80637194</v>
      </c>
      <c r="D48" s="7" t="n">
        <v>80600000</v>
      </c>
    </row>
    <row r="49" spans="1:7">
      <c r="A49" s="4" t="s">
        <v>247</v>
      </c>
      <c r="C49" s="5" t="n">
        <v>88970729</v>
      </c>
      <c r="D49" s="7" t="n">
        <v>89000000</v>
      </c>
    </row>
    <row r="50" spans="1:7">
      <c r="A50" s="4" t="s">
        <v>44</v>
      </c>
      <c r="C50" s="7" t="n">
        <v>45527529</v>
      </c>
    </row>
    <row r="51" spans="1:7"/>
    <row r="52" spans="1:7">
      <c r="A52" s="4" t="s">
        <v>245</v>
      </c>
      <c r="B52" s="4" t="s">
        <v>249</v>
      </c>
    </row>
  </sheetData>
  <mergeCells count="3">
    <mergeCell ref="A1:B1"/>
    <mergeCell ref="A51:F51"/>
    <mergeCell ref="B52:F5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4" t="s">
        <v>409</v>
      </c>
      <c r="B2" s="7" t="n">
        <v>486992459</v>
      </c>
    </row>
    <row r="3" spans="1:2">
      <c r="A3" s="4" t="s">
        <v>410</v>
      </c>
      <c r="B3" s="5" t="n">
        <v>-1562455</v>
      </c>
    </row>
    <row r="4" spans="1:2">
      <c r="A4" s="4" t="s">
        <v>411</v>
      </c>
      <c r="B4" s="5" t="n">
        <v>485430004</v>
      </c>
    </row>
    <row r="5" spans="1:2">
      <c r="A5" s="4" t="s">
        <v>412</v>
      </c>
      <c r="B5" s="5" t="n">
        <v>-8093305</v>
      </c>
    </row>
    <row r="6" spans="1:2">
      <c r="A6" s="4" t="s">
        <v>413</v>
      </c>
      <c r="B6" s="5" t="n">
        <v>477336699</v>
      </c>
    </row>
    <row r="7" spans="1:2">
      <c r="A7" s="4" t="s">
        <v>414</v>
      </c>
    </row>
    <row r="8" spans="1:2">
      <c r="A8" s="4" t="s">
        <v>409</v>
      </c>
      <c r="B8" s="5" t="n">
        <v>479439547</v>
      </c>
    </row>
    <row r="9" spans="1:2">
      <c r="A9" s="4" t="s">
        <v>411</v>
      </c>
      <c r="B9" s="5" t="n">
        <v>479439547</v>
      </c>
    </row>
    <row r="10" spans="1:2">
      <c r="A10" s="4" t="s">
        <v>412</v>
      </c>
      <c r="B10" s="5" t="n">
        <v>-7799860</v>
      </c>
    </row>
    <row r="11" spans="1:2">
      <c r="A11" s="4" t="s">
        <v>413</v>
      </c>
      <c r="B11" s="5" t="n">
        <v>471639687</v>
      </c>
    </row>
    <row r="12" spans="1:2">
      <c r="A12" s="4" t="s">
        <v>415</v>
      </c>
    </row>
    <row r="13" spans="1:2">
      <c r="A13" s="4" t="s">
        <v>409</v>
      </c>
      <c r="B13" s="5" t="n">
        <v>7552912</v>
      </c>
    </row>
    <row r="14" spans="1:2">
      <c r="A14" s="4" t="s">
        <v>410</v>
      </c>
      <c r="B14" s="5" t="n">
        <v>-1562455</v>
      </c>
    </row>
    <row r="15" spans="1:2">
      <c r="A15" s="4" t="s">
        <v>411</v>
      </c>
      <c r="B15" s="5" t="n">
        <v>5990457</v>
      </c>
    </row>
    <row r="16" spans="1:2">
      <c r="A16" s="4" t="s">
        <v>412</v>
      </c>
      <c r="B16" s="5" t="n">
        <v>-293445</v>
      </c>
    </row>
    <row r="17" spans="1:2">
      <c r="A17" s="4" t="s">
        <v>413</v>
      </c>
      <c r="B17" s="7" t="n">
        <v>56970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4" t="s">
        <v>417</v>
      </c>
      <c r="B3" s="7" t="n">
        <v>-5193472</v>
      </c>
      <c r="C3" s="7" t="n">
        <v>-5409331</v>
      </c>
      <c r="D3" s="7" t="n">
        <v>-6471207</v>
      </c>
      <c r="E3" s="7" t="n">
        <v>-9309920</v>
      </c>
    </row>
    <row r="4" spans="1:5">
      <c r="A4" s="4" t="s">
        <v>418</v>
      </c>
      <c r="B4" s="5" t="n">
        <v>-8093305</v>
      </c>
      <c r="D4" s="5" t="n">
        <v>-8093305</v>
      </c>
    </row>
    <row r="5" spans="1:5">
      <c r="A5" s="4" t="s">
        <v>419</v>
      </c>
      <c r="B5" s="5" t="n">
        <v>1848262</v>
      </c>
      <c r="C5" s="5" t="n">
        <v>683705</v>
      </c>
      <c r="D5" s="5" t="n">
        <v>3125997</v>
      </c>
      <c r="E5" s="5" t="n">
        <v>4584294</v>
      </c>
    </row>
    <row r="6" spans="1:5">
      <c r="A6" s="4" t="s">
        <v>420</v>
      </c>
      <c r="B6" s="5" t="n">
        <v>-12330084</v>
      </c>
      <c r="C6" s="5" t="n">
        <v>-4725626</v>
      </c>
      <c r="D6" s="5" t="n">
        <v>-12330084</v>
      </c>
      <c r="E6" s="5" t="n">
        <v>-4725626</v>
      </c>
    </row>
    <row r="7" spans="1:5">
      <c r="A7" s="4" t="s">
        <v>414</v>
      </c>
    </row>
    <row r="8" spans="1:5">
      <c r="A8" s="4" t="s">
        <v>417</v>
      </c>
      <c r="B8" s="5" t="n">
        <v>-5051424</v>
      </c>
      <c r="C8" s="5" t="n">
        <v>-5325471</v>
      </c>
      <c r="D8" s="5" t="n">
        <v>-6280075</v>
      </c>
      <c r="E8" s="5" t="n">
        <v>-9115614</v>
      </c>
    </row>
    <row r="9" spans="1:5">
      <c r="A9" s="4" t="s">
        <v>418</v>
      </c>
      <c r="B9" s="5" t="n">
        <v>-7799860</v>
      </c>
      <c r="D9" s="5" t="n">
        <v>-7799860</v>
      </c>
    </row>
    <row r="10" spans="1:5">
      <c r="A10" s="4" t="s">
        <v>419</v>
      </c>
      <c r="B10" s="5" t="n">
        <v>1579568</v>
      </c>
      <c r="C10" s="5" t="n">
        <v>658547</v>
      </c>
      <c r="D10" s="5" t="n">
        <v>2808219</v>
      </c>
      <c r="E10" s="5" t="n">
        <v>4448690</v>
      </c>
    </row>
    <row r="11" spans="1:5">
      <c r="A11" s="4" t="s">
        <v>420</v>
      </c>
      <c r="B11" s="5" t="n">
        <v>-11271716</v>
      </c>
      <c r="C11" s="5" t="n">
        <v>-4666924</v>
      </c>
      <c r="D11" s="5" t="n">
        <v>-11271716</v>
      </c>
      <c r="E11" s="5" t="n">
        <v>-4666924</v>
      </c>
    </row>
    <row r="12" spans="1:5">
      <c r="A12" s="4" t="s">
        <v>147</v>
      </c>
    </row>
    <row r="13" spans="1:5">
      <c r="A13" s="4" t="s">
        <v>418</v>
      </c>
      <c r="B13" s="5" t="n">
        <v>-8093305</v>
      </c>
    </row>
    <row r="14" spans="1:5">
      <c r="A14" s="4" t="s">
        <v>421</v>
      </c>
      <c r="B14" s="5" t="n">
        <v>-891569</v>
      </c>
    </row>
    <row r="15" spans="1:5">
      <c r="A15" s="4" t="s">
        <v>419</v>
      </c>
      <c r="B15" s="5" t="n">
        <v>1214444</v>
      </c>
    </row>
    <row r="16" spans="1:5">
      <c r="A16" s="4" t="s">
        <v>420</v>
      </c>
      <c r="B16" s="5" t="n">
        <v>-7770430</v>
      </c>
      <c r="D16" s="5" t="n">
        <v>-7770430</v>
      </c>
    </row>
    <row r="17" spans="1:5">
      <c r="A17" s="4" t="s">
        <v>422</v>
      </c>
    </row>
    <row r="18" spans="1:5">
      <c r="A18" s="4" t="s">
        <v>418</v>
      </c>
      <c r="B18" s="5" t="n">
        <v>-7799860</v>
      </c>
    </row>
    <row r="19" spans="1:5">
      <c r="A19" s="4" t="s">
        <v>419</v>
      </c>
      <c r="B19" s="5" t="n">
        <v>951592</v>
      </c>
    </row>
    <row r="20" spans="1:5">
      <c r="A20" s="4" t="s">
        <v>420</v>
      </c>
      <c r="B20" s="5" t="n">
        <v>-6848268</v>
      </c>
      <c r="D20" s="5" t="n">
        <v>-6848268</v>
      </c>
    </row>
    <row r="21" spans="1:5">
      <c r="A21" s="4" t="s">
        <v>415</v>
      </c>
    </row>
    <row r="22" spans="1:5">
      <c r="A22" s="4" t="s">
        <v>417</v>
      </c>
      <c r="B22" s="5" t="n">
        <v>-142048</v>
      </c>
      <c r="C22" s="5" t="n">
        <v>-83860</v>
      </c>
      <c r="D22" s="5" t="n">
        <v>-191132</v>
      </c>
      <c r="E22" s="5" t="n">
        <v>-194306</v>
      </c>
    </row>
    <row r="23" spans="1:5">
      <c r="A23" s="4" t="s">
        <v>418</v>
      </c>
      <c r="B23" s="5" t="n">
        <v>-293445</v>
      </c>
      <c r="D23" s="5" t="n">
        <v>-293445</v>
      </c>
    </row>
    <row r="24" spans="1:5">
      <c r="A24" s="4" t="s">
        <v>419</v>
      </c>
      <c r="B24" s="5" t="n">
        <v>268694</v>
      </c>
      <c r="C24" s="5" t="n">
        <v>25158</v>
      </c>
      <c r="D24" s="5" t="n">
        <v>317778</v>
      </c>
      <c r="E24" s="5" t="n">
        <v>135604</v>
      </c>
    </row>
    <row r="25" spans="1:5">
      <c r="A25" s="4" t="s">
        <v>420</v>
      </c>
      <c r="B25" s="5" t="n">
        <v>-1058368</v>
      </c>
      <c r="C25" s="7" t="n">
        <v>-58702</v>
      </c>
      <c r="D25" s="5" t="n">
        <v>-1058368</v>
      </c>
      <c r="E25" s="7" t="n">
        <v>-58702</v>
      </c>
    </row>
    <row r="26" spans="1:5">
      <c r="A26" s="4" t="s">
        <v>423</v>
      </c>
    </row>
    <row r="27" spans="1:5">
      <c r="A27" s="4" t="s">
        <v>418</v>
      </c>
      <c r="B27" s="5" t="n">
        <v>-293445</v>
      </c>
    </row>
    <row r="28" spans="1:5">
      <c r="A28" s="4" t="s">
        <v>421</v>
      </c>
      <c r="B28" s="5" t="n">
        <v>-891569</v>
      </c>
    </row>
    <row r="29" spans="1:5">
      <c r="A29" s="4" t="s">
        <v>419</v>
      </c>
      <c r="B29" s="5" t="n">
        <v>262852</v>
      </c>
    </row>
    <row r="30" spans="1:5">
      <c r="A30" s="4" t="s">
        <v>420</v>
      </c>
      <c r="B30" s="7" t="n">
        <v>-922162</v>
      </c>
      <c r="D30" s="7" t="n">
        <v>-9221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24</v>
      </c>
      <c r="B1" s="2" t="s">
        <v>77</v>
      </c>
      <c r="E1" s="2" t="s">
        <v>1</v>
      </c>
    </row>
    <row r="2" spans="1:8">
      <c r="B2" s="2" t="s">
        <v>2</v>
      </c>
      <c r="C2" s="2" t="s">
        <v>2</v>
      </c>
      <c r="D2" s="2" t="s">
        <v>78</v>
      </c>
      <c r="E2" s="2" t="s">
        <v>2</v>
      </c>
      <c r="F2" s="2" t="s">
        <v>78</v>
      </c>
      <c r="G2" s="2" t="s">
        <v>2</v>
      </c>
      <c r="H2" s="2" t="s">
        <v>360</v>
      </c>
    </row>
    <row r="3" spans="1:8">
      <c r="A3" s="3" t="s">
        <v>425</v>
      </c>
    </row>
    <row r="4" spans="1:8">
      <c r="A4" s="4" t="s">
        <v>426</v>
      </c>
      <c r="E4" s="7" t="n">
        <v>9078953</v>
      </c>
    </row>
    <row r="5" spans="1:8">
      <c r="A5" s="4" t="s">
        <v>427</v>
      </c>
      <c r="B5" s="7" t="n">
        <v>-541665</v>
      </c>
      <c r="D5" s="7" t="n">
        <v>-230867</v>
      </c>
      <c r="E5" s="5" t="n">
        <v>-1150767</v>
      </c>
      <c r="F5" s="7" t="n">
        <v>-692600</v>
      </c>
    </row>
    <row r="6" spans="1:8">
      <c r="A6" s="4" t="s">
        <v>420</v>
      </c>
      <c r="B6" s="5" t="n">
        <v>16136914</v>
      </c>
      <c r="C6" s="7" t="n">
        <v>16136914</v>
      </c>
      <c r="D6" s="5" t="n">
        <v>6688613</v>
      </c>
      <c r="E6" s="5" t="n">
        <v>16136914</v>
      </c>
      <c r="F6" s="5" t="n">
        <v>6688613</v>
      </c>
    </row>
    <row r="7" spans="1:8">
      <c r="A7" s="3" t="s">
        <v>428</v>
      </c>
    </row>
    <row r="8" spans="1:8">
      <c r="A8" s="4" t="s">
        <v>429</v>
      </c>
      <c r="B8" s="5" t="n">
        <v>16136914</v>
      </c>
      <c r="C8" s="5" t="n">
        <v>16136914</v>
      </c>
      <c r="D8" s="5" t="n">
        <v>6688613</v>
      </c>
      <c r="E8" s="5" t="n">
        <v>9078953</v>
      </c>
      <c r="F8" s="5" t="n">
        <v>6688613</v>
      </c>
      <c r="G8" s="7" t="n">
        <v>16136914</v>
      </c>
    </row>
    <row r="9" spans="1:8">
      <c r="A9" s="3" t="s">
        <v>430</v>
      </c>
    </row>
    <row r="10" spans="1:8">
      <c r="A10" s="4" t="s">
        <v>429</v>
      </c>
      <c r="B10" s="5" t="n">
        <v>16136914</v>
      </c>
      <c r="C10" s="5" t="n">
        <v>16136914</v>
      </c>
      <c r="D10" s="7" t="n">
        <v>6688613</v>
      </c>
      <c r="E10" s="5" t="n">
        <v>9078953</v>
      </c>
      <c r="F10" s="7" t="n">
        <v>6688613</v>
      </c>
      <c r="G10" s="5" t="n">
        <v>16136914</v>
      </c>
    </row>
    <row r="11" spans="1:8">
      <c r="A11" s="4" t="s">
        <v>393</v>
      </c>
    </row>
    <row r="12" spans="1:8">
      <c r="A12" s="3" t="s">
        <v>425</v>
      </c>
    </row>
    <row r="13" spans="1:8">
      <c r="A13" s="4" t="s">
        <v>426</v>
      </c>
      <c r="C13" s="5" t="n">
        <v>8208728</v>
      </c>
    </row>
    <row r="14" spans="1:8">
      <c r="A14" s="4" t="s">
        <v>427</v>
      </c>
      <c r="C14" s="5" t="n">
        <v>-237114</v>
      </c>
    </row>
    <row r="15" spans="1:8">
      <c r="A15" s="4" t="s">
        <v>420</v>
      </c>
      <c r="B15" s="5" t="n">
        <v>7971614</v>
      </c>
      <c r="C15" s="5" t="n">
        <v>7971614</v>
      </c>
      <c r="E15" s="5" t="n">
        <v>7971614</v>
      </c>
    </row>
    <row r="16" spans="1:8">
      <c r="A16" s="3" t="s">
        <v>428</v>
      </c>
    </row>
    <row r="17" spans="1:8">
      <c r="A17" s="4" t="s">
        <v>431</v>
      </c>
      <c r="H17" s="7" t="n">
        <v>8208728</v>
      </c>
    </row>
    <row r="18" spans="1:8">
      <c r="A18" s="4" t="s">
        <v>432</v>
      </c>
      <c r="G18" s="5" t="n">
        <v>-237114</v>
      </c>
    </row>
    <row r="19" spans="1:8">
      <c r="A19" s="4" t="s">
        <v>429</v>
      </c>
      <c r="B19" s="5" t="n">
        <v>7971614</v>
      </c>
      <c r="C19" s="5" t="n">
        <v>8208728</v>
      </c>
      <c r="E19" s="5" t="n">
        <v>7971614</v>
      </c>
      <c r="G19" s="5" t="n">
        <v>7971614</v>
      </c>
      <c r="H19" s="5" t="n">
        <v>8208728</v>
      </c>
    </row>
    <row r="20" spans="1:8">
      <c r="A20" s="3" t="s">
        <v>430</v>
      </c>
    </row>
    <row r="21" spans="1:8">
      <c r="A21" s="5" t="n">
        <v>2018</v>
      </c>
      <c r="G21" s="5" t="n">
        <v>237114</v>
      </c>
    </row>
    <row r="22" spans="1:8">
      <c r="A22" s="5" t="n">
        <v>2019</v>
      </c>
      <c r="G22" s="5" t="n">
        <v>932810</v>
      </c>
    </row>
    <row r="23" spans="1:8">
      <c r="A23" s="5" t="n">
        <v>2020</v>
      </c>
      <c r="G23" s="5" t="n">
        <v>915051</v>
      </c>
    </row>
    <row r="24" spans="1:8">
      <c r="A24" s="5" t="n">
        <v>2021</v>
      </c>
      <c r="G24" s="5" t="n">
        <v>893192</v>
      </c>
    </row>
    <row r="25" spans="1:8">
      <c r="A25" s="5" t="n">
        <v>2022</v>
      </c>
      <c r="G25" s="5" t="n">
        <v>867227</v>
      </c>
    </row>
    <row r="26" spans="1:8">
      <c r="A26" s="4" t="s">
        <v>433</v>
      </c>
      <c r="G26" s="5" t="n">
        <v>4126220</v>
      </c>
    </row>
    <row r="27" spans="1:8">
      <c r="A27" s="4" t="s">
        <v>429</v>
      </c>
      <c r="B27" s="7" t="n">
        <v>7971614</v>
      </c>
      <c r="C27" s="7" t="n">
        <v>8208728</v>
      </c>
      <c r="E27" s="7" t="n">
        <v>7971614</v>
      </c>
      <c r="G27" s="7" t="n">
        <v>7971614</v>
      </c>
      <c r="H27" s="7" t="n">
        <v>820872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60</v>
      </c>
      <c r="D1" s="2" t="s">
        <v>27</v>
      </c>
    </row>
    <row r="2" spans="1:4">
      <c r="A2" s="3" t="s">
        <v>425</v>
      </c>
    </row>
    <row r="3" spans="1:4">
      <c r="A3" s="4" t="s">
        <v>74</v>
      </c>
      <c r="B3" s="5" t="n">
        <v>15673760</v>
      </c>
      <c r="D3" s="5" t="n">
        <v>13918168</v>
      </c>
    </row>
    <row r="4" spans="1:4">
      <c r="A4" s="4" t="s">
        <v>75</v>
      </c>
      <c r="B4" s="5" t="n">
        <v>15673760</v>
      </c>
      <c r="D4" s="5" t="n">
        <v>13918168</v>
      </c>
    </row>
    <row r="5" spans="1:4">
      <c r="A5" s="4" t="s">
        <v>435</v>
      </c>
    </row>
    <row r="6" spans="1:4">
      <c r="A6" s="3" t="s">
        <v>425</v>
      </c>
    </row>
    <row r="7" spans="1:4">
      <c r="A7" s="4" t="s">
        <v>74</v>
      </c>
      <c r="C7" s="5" t="n">
        <v>4000000</v>
      </c>
    </row>
    <row r="8" spans="1:4">
      <c r="A8" s="4" t="s">
        <v>75</v>
      </c>
      <c r="C8" s="5" t="n">
        <v>4000000</v>
      </c>
    </row>
    <row r="9" spans="1:4">
      <c r="A9" s="4" t="s">
        <v>147</v>
      </c>
    </row>
    <row r="10" spans="1:4">
      <c r="A10" s="3" t="s">
        <v>425</v>
      </c>
    </row>
    <row r="11" spans="1:4">
      <c r="A11" s="4" t="s">
        <v>380</v>
      </c>
      <c r="C11" s="7" t="n">
        <v>40000000</v>
      </c>
    </row>
    <row r="12" spans="1:4">
      <c r="A12" s="4" t="s">
        <v>381</v>
      </c>
      <c r="C12" s="5" t="n">
        <v>33610427</v>
      </c>
    </row>
    <row r="13" spans="1:4">
      <c r="A13" s="4" t="s">
        <v>382</v>
      </c>
      <c r="C13" s="5" t="n">
        <v>4743810</v>
      </c>
    </row>
    <row r="14" spans="1:4">
      <c r="A14" s="4" t="s">
        <v>383</v>
      </c>
      <c r="C14" s="5" t="n">
        <v>4800000</v>
      </c>
    </row>
    <row r="15" spans="1:4">
      <c r="A15" s="4" t="s">
        <v>436</v>
      </c>
      <c r="C15" s="7" t="n">
        <v>83154237</v>
      </c>
    </row>
    <row r="16" spans="1:4">
      <c r="A16" s="4" t="s">
        <v>437</v>
      </c>
      <c r="C16" s="4" t="s">
        <v>438</v>
      </c>
    </row>
    <row r="17" spans="1:4">
      <c r="A17" s="4" t="s">
        <v>439</v>
      </c>
    </row>
    <row r="18" spans="1:4">
      <c r="A18" s="3" t="s">
        <v>425</v>
      </c>
    </row>
    <row r="19" spans="1:4">
      <c r="A19" s="4" t="s">
        <v>380</v>
      </c>
      <c r="C19" s="7" t="n">
        <v>40000000</v>
      </c>
    </row>
    <row r="20" spans="1:4">
      <c r="A20" s="4" t="s">
        <v>437</v>
      </c>
      <c r="C20" s="4" t="s">
        <v>440</v>
      </c>
    </row>
    <row r="21" spans="1:4">
      <c r="A21" s="4" t="s">
        <v>441</v>
      </c>
    </row>
    <row r="22" spans="1:4">
      <c r="A22" s="3" t="s">
        <v>425</v>
      </c>
    </row>
    <row r="23" spans="1:4">
      <c r="A23" s="4" t="s">
        <v>381</v>
      </c>
      <c r="C23" s="7" t="n">
        <v>4991962</v>
      </c>
    </row>
    <row r="24" spans="1:4">
      <c r="A24" s="4" t="s">
        <v>437</v>
      </c>
      <c r="C24" s="4" t="s">
        <v>442</v>
      </c>
    </row>
    <row r="25" spans="1:4">
      <c r="A25" s="4" t="s">
        <v>443</v>
      </c>
    </row>
    <row r="26" spans="1:4">
      <c r="A26" s="3" t="s">
        <v>425</v>
      </c>
    </row>
    <row r="27" spans="1:4">
      <c r="A27" s="4" t="s">
        <v>381</v>
      </c>
      <c r="C27" s="7" t="n">
        <v>4966060</v>
      </c>
    </row>
    <row r="28" spans="1:4">
      <c r="A28" s="4" t="s">
        <v>437</v>
      </c>
      <c r="C28" s="4" t="s">
        <v>444</v>
      </c>
    </row>
    <row r="29" spans="1:4">
      <c r="A29" s="4" t="s">
        <v>445</v>
      </c>
    </row>
    <row r="30" spans="1:4">
      <c r="A30" s="3" t="s">
        <v>425</v>
      </c>
    </row>
    <row r="31" spans="1:4">
      <c r="A31" s="4" t="s">
        <v>381</v>
      </c>
      <c r="C31" s="7" t="n">
        <v>4848879</v>
      </c>
    </row>
    <row r="32" spans="1:4">
      <c r="A32" s="4" t="s">
        <v>437</v>
      </c>
      <c r="C32" s="4" t="s">
        <v>444</v>
      </c>
    </row>
    <row r="33" spans="1:4">
      <c r="A33" s="4" t="s">
        <v>446</v>
      </c>
    </row>
    <row r="34" spans="1:4">
      <c r="A34" s="3" t="s">
        <v>425</v>
      </c>
    </row>
    <row r="35" spans="1:4">
      <c r="A35" s="4" t="s">
        <v>381</v>
      </c>
      <c r="C35" s="7" t="n">
        <v>4787502</v>
      </c>
    </row>
    <row r="36" spans="1:4">
      <c r="A36" s="4" t="s">
        <v>437</v>
      </c>
      <c r="C36" s="4" t="s">
        <v>447</v>
      </c>
    </row>
    <row r="37" spans="1:4">
      <c r="A37" s="4" t="s">
        <v>448</v>
      </c>
    </row>
    <row r="38" spans="1:4">
      <c r="A38" s="3" t="s">
        <v>425</v>
      </c>
    </row>
    <row r="39" spans="1:4">
      <c r="A39" s="4" t="s">
        <v>381</v>
      </c>
      <c r="C39" s="7" t="n">
        <v>4756169</v>
      </c>
    </row>
    <row r="40" spans="1:4">
      <c r="A40" s="4" t="s">
        <v>437</v>
      </c>
      <c r="C40" s="4" t="s">
        <v>449</v>
      </c>
    </row>
    <row r="41" spans="1:4">
      <c r="A41" s="4" t="s">
        <v>450</v>
      </c>
    </row>
    <row r="42" spans="1:4">
      <c r="A42" s="3" t="s">
        <v>425</v>
      </c>
    </row>
    <row r="43" spans="1:4">
      <c r="A43" s="4" t="s">
        <v>381</v>
      </c>
      <c r="C43" s="7" t="n">
        <v>4664663</v>
      </c>
    </row>
    <row r="44" spans="1:4">
      <c r="A44" s="4" t="s">
        <v>437</v>
      </c>
      <c r="C44" s="4" t="s">
        <v>451</v>
      </c>
    </row>
    <row r="45" spans="1:4">
      <c r="A45" s="4" t="s">
        <v>452</v>
      </c>
    </row>
    <row r="46" spans="1:4">
      <c r="A46" s="3" t="s">
        <v>425</v>
      </c>
    </row>
    <row r="47" spans="1:4">
      <c r="A47" s="4" t="s">
        <v>381</v>
      </c>
      <c r="C47" s="7" t="n">
        <v>4595192</v>
      </c>
    </row>
    <row r="48" spans="1:4">
      <c r="A48" s="4" t="s">
        <v>437</v>
      </c>
      <c r="C48" s="4" t="s">
        <v>453</v>
      </c>
    </row>
    <row r="49" spans="1:4">
      <c r="A49" s="4" t="s">
        <v>454</v>
      </c>
    </row>
    <row r="50" spans="1:4">
      <c r="A50" s="3" t="s">
        <v>425</v>
      </c>
    </row>
    <row r="51" spans="1:4">
      <c r="A51" s="4" t="s">
        <v>382</v>
      </c>
      <c r="C51" s="7" t="n">
        <v>952566</v>
      </c>
    </row>
    <row r="52" spans="1:4">
      <c r="A52" s="4" t="s">
        <v>437</v>
      </c>
      <c r="C52" s="4" t="s">
        <v>455</v>
      </c>
    </row>
    <row r="53" spans="1:4">
      <c r="A53" s="4" t="s">
        <v>456</v>
      </c>
    </row>
    <row r="54" spans="1:4">
      <c r="A54" s="3" t="s">
        <v>425</v>
      </c>
    </row>
    <row r="55" spans="1:4">
      <c r="A55" s="4" t="s">
        <v>382</v>
      </c>
      <c r="C55" s="7" t="n">
        <v>952566</v>
      </c>
    </row>
    <row r="56" spans="1:4">
      <c r="A56" s="4" t="s">
        <v>437</v>
      </c>
      <c r="C56" s="4" t="s">
        <v>455</v>
      </c>
    </row>
    <row r="57" spans="1:4">
      <c r="A57" s="4" t="s">
        <v>457</v>
      </c>
    </row>
    <row r="58" spans="1:4">
      <c r="A58" s="3" t="s">
        <v>425</v>
      </c>
    </row>
    <row r="59" spans="1:4">
      <c r="A59" s="4" t="s">
        <v>382</v>
      </c>
      <c r="C59" s="7" t="n">
        <v>946226</v>
      </c>
    </row>
    <row r="60" spans="1:4">
      <c r="A60" s="4" t="s">
        <v>437</v>
      </c>
      <c r="C60" s="4" t="s">
        <v>455</v>
      </c>
    </row>
    <row r="61" spans="1:4">
      <c r="A61" s="4" t="s">
        <v>458</v>
      </c>
    </row>
    <row r="62" spans="1:4">
      <c r="A62" s="3" t="s">
        <v>425</v>
      </c>
    </row>
    <row r="63" spans="1:4">
      <c r="A63" s="4" t="s">
        <v>382</v>
      </c>
      <c r="C63" s="7" t="n">
        <v>946226</v>
      </c>
    </row>
    <row r="64" spans="1:4">
      <c r="A64" s="4" t="s">
        <v>437</v>
      </c>
      <c r="C64" s="4" t="s">
        <v>455</v>
      </c>
    </row>
    <row r="65" spans="1:4">
      <c r="A65" s="4" t="s">
        <v>459</v>
      </c>
    </row>
    <row r="66" spans="1:4">
      <c r="A66" s="3" t="s">
        <v>425</v>
      </c>
    </row>
    <row r="67" spans="1:4">
      <c r="A67" s="4" t="s">
        <v>382</v>
      </c>
      <c r="C67" s="7" t="n">
        <v>946226</v>
      </c>
    </row>
    <row r="68" spans="1:4">
      <c r="A68" s="4" t="s">
        <v>437</v>
      </c>
      <c r="C68" s="4" t="s">
        <v>4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0"/>
  </cols>
  <sheetData>
    <row r="1" spans="1:6">
      <c r="A1" s="1" t="s">
        <v>460</v>
      </c>
      <c r="B1" s="2" t="s">
        <v>77</v>
      </c>
      <c r="D1" s="2" t="s">
        <v>1</v>
      </c>
      <c r="F1" s="2" t="s">
        <v>461</v>
      </c>
    </row>
    <row r="2" spans="1:6">
      <c r="B2" s="2" t="s">
        <v>462</v>
      </c>
      <c r="C2" s="2" t="s">
        <v>177</v>
      </c>
      <c r="D2" s="2" t="s">
        <v>462</v>
      </c>
      <c r="E2" s="2" t="s">
        <v>177</v>
      </c>
      <c r="F2" s="2" t="s">
        <v>463</v>
      </c>
    </row>
    <row r="3" spans="1:6">
      <c r="A3" s="4" t="s">
        <v>464</v>
      </c>
      <c r="B3" s="5" t="n">
        <v>613</v>
      </c>
      <c r="D3" s="5" t="n">
        <v>613</v>
      </c>
    </row>
    <row r="4" spans="1:6">
      <c r="A4" s="4" t="s">
        <v>465</v>
      </c>
      <c r="B4" s="5" t="n">
        <v>434</v>
      </c>
      <c r="D4" s="5" t="n">
        <v>434</v>
      </c>
    </row>
    <row r="5" spans="1:6">
      <c r="A5" s="4" t="s">
        <v>466</v>
      </c>
      <c r="B5" s="4" t="s">
        <v>467</v>
      </c>
      <c r="D5" s="4" t="s">
        <v>467</v>
      </c>
    </row>
    <row r="6" spans="1:6">
      <c r="A6" s="4" t="s">
        <v>468</v>
      </c>
      <c r="B6" s="5" t="n">
        <v>171</v>
      </c>
      <c r="D6" s="5" t="n">
        <v>171</v>
      </c>
    </row>
    <row r="7" spans="1:6">
      <c r="A7" s="4" t="s">
        <v>469</v>
      </c>
      <c r="B7" s="7" t="n">
        <v>0</v>
      </c>
      <c r="C7" s="7" t="n">
        <v>0</v>
      </c>
      <c r="D7" s="7" t="n">
        <v>0</v>
      </c>
      <c r="E7" s="7" t="n">
        <v>0</v>
      </c>
    </row>
    <row r="8" spans="1:6">
      <c r="A8" s="4" t="s">
        <v>470</v>
      </c>
      <c r="B8" s="5" t="n">
        <v>5</v>
      </c>
      <c r="D8" s="5" t="n">
        <v>5</v>
      </c>
    </row>
    <row r="9" spans="1:6">
      <c r="A9" s="4" t="s">
        <v>471</v>
      </c>
    </row>
    <row r="10" spans="1:6">
      <c r="A10" s="4" t="s">
        <v>472</v>
      </c>
      <c r="D10" s="4" t="s">
        <v>473</v>
      </c>
      <c r="F10" s="4" t="s">
        <v>473</v>
      </c>
    </row>
    <row r="11" spans="1:6">
      <c r="A11" s="4" t="s">
        <v>474</v>
      </c>
    </row>
    <row r="12" spans="1:6">
      <c r="A12" s="4" t="s">
        <v>472</v>
      </c>
      <c r="D12" s="4" t="s">
        <v>473</v>
      </c>
      <c r="F12" s="4" t="s">
        <v>473</v>
      </c>
    </row>
    <row r="13" spans="1:6">
      <c r="A13" s="4" t="s">
        <v>475</v>
      </c>
    </row>
    <row r="14" spans="1:6">
      <c r="A14" s="4" t="s">
        <v>476</v>
      </c>
      <c r="B14" s="5" t="n">
        <v>113</v>
      </c>
      <c r="D14" s="5" t="n">
        <v>113</v>
      </c>
      <c r="F14" s="5" t="n">
        <v>131</v>
      </c>
    </row>
    <row r="15" spans="1:6">
      <c r="A15" s="4" t="s">
        <v>477</v>
      </c>
      <c r="B15" s="7" t="n">
        <v>86200</v>
      </c>
      <c r="D15" s="7" t="n">
        <v>86200</v>
      </c>
      <c r="F15" s="7" t="n">
        <v>108000</v>
      </c>
    </row>
    <row r="16" spans="1:6">
      <c r="A16" s="4" t="s">
        <v>478</v>
      </c>
      <c r="B16" s="5" t="n">
        <v>27</v>
      </c>
      <c r="D16" s="5" t="n">
        <v>27</v>
      </c>
      <c r="F16" s="5" t="n">
        <v>26</v>
      </c>
    </row>
    <row r="17" spans="1:6">
      <c r="A17" s="4" t="s">
        <v>479</v>
      </c>
    </row>
    <row r="18" spans="1:6">
      <c r="A18" s="4" t="s">
        <v>477</v>
      </c>
      <c r="B18" s="7" t="n">
        <v>5000</v>
      </c>
      <c r="D18" s="7" t="n">
        <v>5000</v>
      </c>
      <c r="F18" s="7" t="n">
        <v>5000</v>
      </c>
    </row>
    <row r="19" spans="1:6">
      <c r="A19" s="4" t="s">
        <v>480</v>
      </c>
    </row>
    <row r="20" spans="1:6">
      <c r="A20" s="4" t="s">
        <v>478</v>
      </c>
      <c r="B20" s="5" t="n">
        <v>6</v>
      </c>
      <c r="D20" s="5" t="n">
        <v>6</v>
      </c>
      <c r="F20" s="5" t="n">
        <v>9</v>
      </c>
    </row>
    <row r="21" spans="1:6">
      <c r="A21" s="4" t="s">
        <v>481</v>
      </c>
    </row>
    <row r="22" spans="1:6">
      <c r="A22" s="4" t="s">
        <v>476</v>
      </c>
      <c r="B22" s="5" t="n">
        <v>163</v>
      </c>
      <c r="D22" s="5" t="n">
        <v>163</v>
      </c>
      <c r="F22" s="5" t="n">
        <v>145</v>
      </c>
    </row>
    <row r="23" spans="1:6">
      <c r="A23" s="4" t="s">
        <v>477</v>
      </c>
      <c r="B23" s="7" t="n">
        <v>360200</v>
      </c>
      <c r="D23" s="7" t="n">
        <v>360200</v>
      </c>
      <c r="F23" s="7" t="n">
        <v>337300</v>
      </c>
    </row>
    <row r="24" spans="1:6">
      <c r="A24" s="4" t="s">
        <v>482</v>
      </c>
      <c r="B24" s="5" t="n">
        <v>19</v>
      </c>
      <c r="D24" s="5" t="n">
        <v>19</v>
      </c>
      <c r="F24" s="5" t="n">
        <v>16</v>
      </c>
    </row>
    <row r="25" spans="1:6">
      <c r="A25" s="4" t="s">
        <v>483</v>
      </c>
    </row>
    <row r="26" spans="1:6">
      <c r="A26" s="4" t="s">
        <v>477</v>
      </c>
      <c r="F26" s="7" t="n">
        <v>5000</v>
      </c>
    </row>
    <row r="27" spans="1:6">
      <c r="A27" s="4" t="s">
        <v>484</v>
      </c>
    </row>
    <row r="28" spans="1:6">
      <c r="A28" s="4" t="s">
        <v>477</v>
      </c>
      <c r="B28" s="7" t="n">
        <v>5000</v>
      </c>
      <c r="D28" s="7" t="n">
        <v>5000</v>
      </c>
    </row>
    <row r="29" spans="1:6">
      <c r="A29" s="4" t="s">
        <v>482</v>
      </c>
      <c r="B29" s="5" t="n">
        <v>7</v>
      </c>
      <c r="D29" s="5" t="n">
        <v>7</v>
      </c>
      <c r="F29" s="5" t="n">
        <v>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32</v>
      </c>
      <c r="B3" s="7" t="n">
        <v>395421195</v>
      </c>
      <c r="C3" s="7" t="n">
        <v>379474205</v>
      </c>
    </row>
    <row r="4" spans="1:3">
      <c r="A4" s="4" t="s">
        <v>487</v>
      </c>
      <c r="B4" s="5" t="n">
        <v>3887422</v>
      </c>
      <c r="C4" s="5" t="n">
        <v>2763718</v>
      </c>
    </row>
    <row r="5" spans="1:3">
      <c r="A5" s="4" t="s">
        <v>488</v>
      </c>
      <c r="B5" s="5" t="n">
        <v>-10767337</v>
      </c>
      <c r="C5" s="5" t="n">
        <v>-2488119</v>
      </c>
    </row>
    <row r="6" spans="1:3">
      <c r="A6" s="4" t="s">
        <v>489</v>
      </c>
      <c r="B6" s="5" t="n">
        <v>388541280</v>
      </c>
      <c r="C6" s="5" t="n">
        <v>379749804</v>
      </c>
    </row>
    <row r="7" spans="1:3">
      <c r="A7" s="3" t="s">
        <v>490</v>
      </c>
    </row>
    <row r="8" spans="1:3">
      <c r="A8" s="4" t="s">
        <v>491</v>
      </c>
      <c r="B8" s="5" t="n">
        <v>265005513</v>
      </c>
      <c r="C8" s="5" t="n">
        <v>274058995</v>
      </c>
    </row>
    <row r="9" spans="1:3">
      <c r="A9" s="4" t="s">
        <v>492</v>
      </c>
      <c r="B9" s="5" t="n">
        <v>196269</v>
      </c>
      <c r="C9" s="5" t="n">
        <v>1749323</v>
      </c>
    </row>
    <row r="10" spans="1:3">
      <c r="A10" s="4" t="s">
        <v>493</v>
      </c>
      <c r="B10" s="5" t="n">
        <v>-9878340</v>
      </c>
      <c r="C10" s="5" t="n">
        <v>-2900411</v>
      </c>
    </row>
    <row r="11" spans="1:3">
      <c r="A11" s="4" t="s">
        <v>494</v>
      </c>
      <c r="B11" s="5" t="n">
        <v>255323442</v>
      </c>
      <c r="C11" s="5" t="n">
        <v>272907907</v>
      </c>
    </row>
    <row r="12" spans="1:3">
      <c r="A12" s="4" t="s">
        <v>495</v>
      </c>
    </row>
    <row r="13" spans="1:3">
      <c r="A13" s="3" t="s">
        <v>486</v>
      </c>
    </row>
    <row r="14" spans="1:3">
      <c r="A14" s="4" t="s">
        <v>32</v>
      </c>
      <c r="B14" s="5" t="n">
        <v>394371195</v>
      </c>
      <c r="C14" s="5" t="n">
        <v>378424205</v>
      </c>
    </row>
    <row r="15" spans="1:3">
      <c r="A15" s="4" t="s">
        <v>487</v>
      </c>
      <c r="B15" s="5" t="n">
        <v>3887422</v>
      </c>
      <c r="C15" s="5" t="n">
        <v>2763718</v>
      </c>
    </row>
    <row r="16" spans="1:3">
      <c r="A16" s="4" t="s">
        <v>488</v>
      </c>
      <c r="B16" s="5" t="n">
        <v>-10753857</v>
      </c>
      <c r="C16" s="5" t="n">
        <v>-2488119</v>
      </c>
    </row>
    <row r="17" spans="1:3">
      <c r="A17" s="4" t="s">
        <v>489</v>
      </c>
      <c r="B17" s="5" t="n">
        <v>387504760</v>
      </c>
      <c r="C17" s="5" t="n">
        <v>378699804</v>
      </c>
    </row>
    <row r="18" spans="1:3">
      <c r="A18" s="3" t="s">
        <v>490</v>
      </c>
    </row>
    <row r="19" spans="1:3">
      <c r="A19" s="4" t="s">
        <v>491</v>
      </c>
      <c r="B19" s="5" t="n">
        <v>60101620</v>
      </c>
      <c r="C19" s="5" t="n">
        <v>66176364</v>
      </c>
    </row>
    <row r="20" spans="1:3">
      <c r="A20" s="4" t="s">
        <v>492</v>
      </c>
      <c r="B20" s="5" t="n">
        <v>150615</v>
      </c>
      <c r="C20" s="5" t="n">
        <v>660232</v>
      </c>
    </row>
    <row r="21" spans="1:3">
      <c r="A21" s="4" t="s">
        <v>493</v>
      </c>
      <c r="B21" s="5" t="n">
        <v>-1348028</v>
      </c>
      <c r="C21" s="5" t="n">
        <v>-211100</v>
      </c>
    </row>
    <row r="22" spans="1:3">
      <c r="A22" s="4" t="s">
        <v>494</v>
      </c>
      <c r="B22" s="5" t="n">
        <v>58904207</v>
      </c>
      <c r="C22" s="5" t="n">
        <v>66625496</v>
      </c>
    </row>
    <row r="23" spans="1:3">
      <c r="A23" s="4" t="s">
        <v>496</v>
      </c>
    </row>
    <row r="24" spans="1:3">
      <c r="A24" s="3" t="s">
        <v>486</v>
      </c>
    </row>
    <row r="25" spans="1:3">
      <c r="A25" s="4" t="s">
        <v>32</v>
      </c>
      <c r="B25" s="5" t="n">
        <v>1050000</v>
      </c>
      <c r="C25" s="5" t="n">
        <v>1050000</v>
      </c>
    </row>
    <row r="26" spans="1:3">
      <c r="A26" s="4" t="s">
        <v>488</v>
      </c>
      <c r="B26" s="5" t="n">
        <v>-13480</v>
      </c>
    </row>
    <row r="27" spans="1:3">
      <c r="A27" s="4" t="s">
        <v>489</v>
      </c>
      <c r="B27" s="5" t="n">
        <v>1036520</v>
      </c>
      <c r="C27" s="5" t="n">
        <v>1050000</v>
      </c>
    </row>
    <row r="28" spans="1:3">
      <c r="A28" s="3" t="s">
        <v>490</v>
      </c>
    </row>
    <row r="29" spans="1:3">
      <c r="A29" s="4" t="s">
        <v>491</v>
      </c>
      <c r="B29" s="5" t="n">
        <v>4254364</v>
      </c>
      <c r="C29" s="5" t="n">
        <v>4014004</v>
      </c>
    </row>
    <row r="30" spans="1:3">
      <c r="A30" s="4" t="s">
        <v>492</v>
      </c>
      <c r="C30" s="5" t="n">
        <v>896384</v>
      </c>
    </row>
    <row r="31" spans="1:3">
      <c r="A31" s="4" t="s">
        <v>493</v>
      </c>
      <c r="B31" s="5" t="n">
        <v>-59474</v>
      </c>
      <c r="C31" s="5" t="n">
        <v>-25815</v>
      </c>
    </row>
    <row r="32" spans="1:3">
      <c r="A32" s="4" t="s">
        <v>494</v>
      </c>
      <c r="B32" s="5" t="n">
        <v>4194890</v>
      </c>
      <c r="C32" s="5" t="n">
        <v>4884573</v>
      </c>
    </row>
    <row r="33" spans="1:3">
      <c r="A33" s="4" t="s">
        <v>497</v>
      </c>
    </row>
    <row r="34" spans="1:3">
      <c r="A34" s="3" t="s">
        <v>490</v>
      </c>
    </row>
    <row r="35" spans="1:3">
      <c r="A35" s="4" t="s">
        <v>491</v>
      </c>
      <c r="B35" s="5" t="n">
        <v>37715802</v>
      </c>
      <c r="C35" s="5" t="n">
        <v>38409157</v>
      </c>
    </row>
    <row r="36" spans="1:3">
      <c r="A36" s="4" t="s">
        <v>492</v>
      </c>
      <c r="B36" s="5" t="n">
        <v>9963</v>
      </c>
      <c r="C36" s="5" t="n">
        <v>37344</v>
      </c>
    </row>
    <row r="37" spans="1:3">
      <c r="A37" s="4" t="s">
        <v>493</v>
      </c>
      <c r="B37" s="5" t="n">
        <v>-1234016</v>
      </c>
      <c r="C37" s="5" t="n">
        <v>-349967</v>
      </c>
    </row>
    <row r="38" spans="1:3">
      <c r="A38" s="4" t="s">
        <v>494</v>
      </c>
      <c r="B38" s="5" t="n">
        <v>36491749</v>
      </c>
      <c r="C38" s="5" t="n">
        <v>38096534</v>
      </c>
    </row>
    <row r="39" spans="1:3">
      <c r="A39" s="4" t="s">
        <v>498</v>
      </c>
    </row>
    <row r="40" spans="1:3">
      <c r="A40" s="3" t="s">
        <v>490</v>
      </c>
    </row>
    <row r="41" spans="1:3">
      <c r="A41" s="4" t="s">
        <v>491</v>
      </c>
      <c r="B41" s="5" t="n">
        <v>162933727</v>
      </c>
      <c r="C41" s="5" t="n">
        <v>165459470</v>
      </c>
    </row>
    <row r="42" spans="1:3">
      <c r="A42" s="4" t="s">
        <v>492</v>
      </c>
      <c r="B42" s="5" t="n">
        <v>35691</v>
      </c>
      <c r="C42" s="5" t="n">
        <v>155363</v>
      </c>
    </row>
    <row r="43" spans="1:3">
      <c r="A43" s="4" t="s">
        <v>493</v>
      </c>
      <c r="B43" s="5" t="n">
        <v>-7236822</v>
      </c>
      <c r="C43" s="5" t="n">
        <v>-2313529</v>
      </c>
    </row>
    <row r="44" spans="1:3">
      <c r="A44" s="4" t="s">
        <v>494</v>
      </c>
      <c r="B44" s="7" t="n">
        <v>155732596</v>
      </c>
      <c r="C44" s="7" t="n">
        <v>163301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486</v>
      </c>
    </row>
    <row r="3" spans="1:3">
      <c r="A3" s="4" t="s">
        <v>500</v>
      </c>
      <c r="B3" s="7" t="n">
        <v>171170164</v>
      </c>
    </row>
    <row r="4" spans="1:3">
      <c r="A4" s="4" t="s">
        <v>501</v>
      </c>
      <c r="B4" s="5" t="n">
        <v>-5453001</v>
      </c>
    </row>
    <row r="5" spans="1:3">
      <c r="A5" s="4" t="s">
        <v>502</v>
      </c>
      <c r="B5" s="5" t="n">
        <v>64984249</v>
      </c>
    </row>
    <row r="6" spans="1:3">
      <c r="A6" s="4" t="s">
        <v>503</v>
      </c>
      <c r="B6" s="5" t="n">
        <v>-5314336</v>
      </c>
    </row>
    <row r="7" spans="1:3">
      <c r="A7" s="4" t="s">
        <v>489</v>
      </c>
      <c r="B7" s="5" t="n">
        <v>236154413</v>
      </c>
    </row>
    <row r="8" spans="1:3">
      <c r="A8" s="4" t="s">
        <v>504</v>
      </c>
      <c r="B8" s="5" t="n">
        <v>-10767337</v>
      </c>
    </row>
    <row r="9" spans="1:3">
      <c r="A9" s="3" t="s">
        <v>490</v>
      </c>
    </row>
    <row r="10" spans="1:3">
      <c r="A10" s="4" t="s">
        <v>505</v>
      </c>
      <c r="B10" s="5" t="n">
        <v>146978402</v>
      </c>
      <c r="C10" s="7" t="n">
        <v>128656909</v>
      </c>
    </row>
    <row r="11" spans="1:3">
      <c r="A11" s="4" t="s">
        <v>506</v>
      </c>
      <c r="B11" s="5" t="n">
        <v>-3269921</v>
      </c>
      <c r="C11" s="5" t="n">
        <v>-1138843</v>
      </c>
    </row>
    <row r="12" spans="1:3">
      <c r="A12" s="4" t="s">
        <v>507</v>
      </c>
      <c r="B12" s="5" t="n">
        <v>131789243</v>
      </c>
      <c r="C12" s="5" t="n">
        <v>71569641</v>
      </c>
    </row>
    <row r="13" spans="1:3">
      <c r="A13" s="4" t="s">
        <v>508</v>
      </c>
      <c r="B13" s="5" t="n">
        <v>-6608419</v>
      </c>
      <c r="C13" s="5" t="n">
        <v>-1761568</v>
      </c>
    </row>
    <row r="14" spans="1:3">
      <c r="A14" s="4" t="s">
        <v>494</v>
      </c>
      <c r="B14" s="5" t="n">
        <v>278767645</v>
      </c>
      <c r="C14" s="5" t="n">
        <v>200226550</v>
      </c>
    </row>
    <row r="15" spans="1:3">
      <c r="A15" s="4" t="s">
        <v>509</v>
      </c>
      <c r="B15" s="5" t="n">
        <v>-9878340</v>
      </c>
      <c r="C15" s="5" t="n">
        <v>-2900411</v>
      </c>
    </row>
    <row r="16" spans="1:3">
      <c r="A16" s="4" t="s">
        <v>495</v>
      </c>
    </row>
    <row r="17" spans="1:3">
      <c r="A17" s="3" t="s">
        <v>486</v>
      </c>
    </row>
    <row r="18" spans="1:3">
      <c r="A18" s="4" t="s">
        <v>500</v>
      </c>
      <c r="B18" s="5" t="n">
        <v>170633644</v>
      </c>
      <c r="C18" s="5" t="n">
        <v>23750826</v>
      </c>
    </row>
    <row r="19" spans="1:3">
      <c r="A19" s="4" t="s">
        <v>501</v>
      </c>
      <c r="B19" s="5" t="n">
        <v>-5439521</v>
      </c>
      <c r="C19" s="5" t="n">
        <v>-354460</v>
      </c>
    </row>
    <row r="20" spans="1:3">
      <c r="A20" s="4" t="s">
        <v>502</v>
      </c>
      <c r="B20" s="5" t="n">
        <v>64984249</v>
      </c>
      <c r="C20" s="5" t="n">
        <v>72611780</v>
      </c>
    </row>
    <row r="21" spans="1:3">
      <c r="A21" s="4" t="s">
        <v>503</v>
      </c>
      <c r="B21" s="5" t="n">
        <v>-5314336</v>
      </c>
      <c r="C21" s="5" t="n">
        <v>-2133659</v>
      </c>
    </row>
    <row r="22" spans="1:3">
      <c r="A22" s="4" t="s">
        <v>489</v>
      </c>
      <c r="B22" s="5" t="n">
        <v>235617893</v>
      </c>
      <c r="C22" s="5" t="n">
        <v>96362606</v>
      </c>
    </row>
    <row r="23" spans="1:3">
      <c r="A23" s="4" t="s">
        <v>504</v>
      </c>
      <c r="B23" s="5" t="n">
        <v>-10753857</v>
      </c>
      <c r="C23" s="5" t="n">
        <v>-2488119</v>
      </c>
    </row>
    <row r="24" spans="1:3">
      <c r="A24" s="3" t="s">
        <v>490</v>
      </c>
    </row>
    <row r="25" spans="1:3">
      <c r="A25" s="4" t="s">
        <v>505</v>
      </c>
      <c r="B25" s="5" t="n">
        <v>79442346</v>
      </c>
      <c r="C25" s="5" t="n">
        <v>10229337</v>
      </c>
    </row>
    <row r="26" spans="1:3">
      <c r="A26" s="4" t="s">
        <v>506</v>
      </c>
      <c r="B26" s="5" t="n">
        <v>-976811</v>
      </c>
      <c r="C26" s="5" t="n">
        <v>-41151</v>
      </c>
    </row>
    <row r="27" spans="1:3">
      <c r="A27" s="4" t="s">
        <v>507</v>
      </c>
      <c r="B27" s="5" t="n">
        <v>10952533</v>
      </c>
      <c r="C27" s="5" t="n">
        <v>9997433</v>
      </c>
    </row>
    <row r="28" spans="1:3">
      <c r="A28" s="4" t="s">
        <v>508</v>
      </c>
      <c r="B28" s="5" t="n">
        <v>-371217</v>
      </c>
      <c r="C28" s="5" t="n">
        <v>-169949</v>
      </c>
    </row>
    <row r="29" spans="1:3">
      <c r="A29" s="4" t="s">
        <v>494</v>
      </c>
      <c r="B29" s="5" t="n">
        <v>90394879</v>
      </c>
      <c r="C29" s="5" t="n">
        <v>20226770</v>
      </c>
    </row>
    <row r="30" spans="1:3">
      <c r="A30" s="4" t="s">
        <v>509</v>
      </c>
      <c r="B30" s="5" t="n">
        <v>-1348028</v>
      </c>
      <c r="C30" s="5" t="n">
        <v>-211100</v>
      </c>
    </row>
    <row r="31" spans="1:3">
      <c r="A31" s="4" t="s">
        <v>497</v>
      </c>
    </row>
    <row r="32" spans="1:3">
      <c r="A32" s="3" t="s">
        <v>490</v>
      </c>
    </row>
    <row r="33" spans="1:3">
      <c r="A33" s="4" t="s">
        <v>505</v>
      </c>
      <c r="B33" s="5" t="n">
        <v>18437573</v>
      </c>
      <c r="C33" s="5" t="n">
        <v>28576258</v>
      </c>
    </row>
    <row r="34" spans="1:3">
      <c r="A34" s="4" t="s">
        <v>506</v>
      </c>
      <c r="B34" s="5" t="n">
        <v>-521633</v>
      </c>
      <c r="C34" s="5" t="n">
        <v>-200022</v>
      </c>
    </row>
    <row r="35" spans="1:3">
      <c r="A35" s="4" t="s">
        <v>507</v>
      </c>
      <c r="B35" s="5" t="n">
        <v>15829173</v>
      </c>
      <c r="C35" s="5" t="n">
        <v>3640477</v>
      </c>
    </row>
    <row r="36" spans="1:3">
      <c r="A36" s="4" t="s">
        <v>508</v>
      </c>
      <c r="B36" s="5" t="n">
        <v>-712383</v>
      </c>
      <c r="C36" s="5" t="n">
        <v>-149945</v>
      </c>
    </row>
    <row r="37" spans="1:3">
      <c r="A37" s="4" t="s">
        <v>494</v>
      </c>
      <c r="B37" s="5" t="n">
        <v>34266746</v>
      </c>
      <c r="C37" s="5" t="n">
        <v>32216735</v>
      </c>
    </row>
    <row r="38" spans="1:3">
      <c r="A38" s="4" t="s">
        <v>509</v>
      </c>
      <c r="B38" s="5" t="n">
        <v>-1234016</v>
      </c>
      <c r="C38" s="5" t="n">
        <v>-349967</v>
      </c>
    </row>
    <row r="39" spans="1:3">
      <c r="A39" s="4" t="s">
        <v>498</v>
      </c>
    </row>
    <row r="40" spans="1:3">
      <c r="A40" s="3" t="s">
        <v>490</v>
      </c>
    </row>
    <row r="41" spans="1:3">
      <c r="A41" s="4" t="s">
        <v>505</v>
      </c>
      <c r="B41" s="5" t="n">
        <v>44903593</v>
      </c>
      <c r="C41" s="5" t="n">
        <v>88927779</v>
      </c>
    </row>
    <row r="42" spans="1:3">
      <c r="A42" s="4" t="s">
        <v>506</v>
      </c>
      <c r="B42" s="5" t="n">
        <v>-1712003</v>
      </c>
      <c r="C42" s="5" t="n">
        <v>-871855</v>
      </c>
    </row>
    <row r="43" spans="1:3">
      <c r="A43" s="4" t="s">
        <v>507</v>
      </c>
      <c r="B43" s="5" t="n">
        <v>105007537</v>
      </c>
      <c r="C43" s="5" t="n">
        <v>57931731</v>
      </c>
    </row>
    <row r="44" spans="1:3">
      <c r="A44" s="4" t="s">
        <v>508</v>
      </c>
      <c r="B44" s="5" t="n">
        <v>-5524819</v>
      </c>
      <c r="C44" s="5" t="n">
        <v>-1441674</v>
      </c>
    </row>
    <row r="45" spans="1:3">
      <c r="A45" s="4" t="s">
        <v>494</v>
      </c>
      <c r="B45" s="5" t="n">
        <v>149911130</v>
      </c>
      <c r="C45" s="5" t="n">
        <v>146859510</v>
      </c>
    </row>
    <row r="46" spans="1:3">
      <c r="A46" s="4" t="s">
        <v>509</v>
      </c>
      <c r="B46" s="5" t="n">
        <v>-7236822</v>
      </c>
      <c r="C46" s="5" t="n">
        <v>-2313529</v>
      </c>
    </row>
    <row r="47" spans="1:3">
      <c r="A47" s="4" t="s">
        <v>496</v>
      </c>
    </row>
    <row r="48" spans="1:3">
      <c r="A48" s="3" t="s">
        <v>486</v>
      </c>
    </row>
    <row r="49" spans="1:3">
      <c r="A49" s="4" t="s">
        <v>500</v>
      </c>
      <c r="B49" s="5" t="n">
        <v>536520</v>
      </c>
    </row>
    <row r="50" spans="1:3">
      <c r="A50" s="4" t="s">
        <v>501</v>
      </c>
      <c r="B50" s="5" t="n">
        <v>-13480</v>
      </c>
    </row>
    <row r="51" spans="1:3">
      <c r="A51" s="4" t="s">
        <v>489</v>
      </c>
      <c r="B51" s="5" t="n">
        <v>536520</v>
      </c>
    </row>
    <row r="52" spans="1:3">
      <c r="A52" s="4" t="s">
        <v>504</v>
      </c>
      <c r="B52" s="5" t="n">
        <v>-13480</v>
      </c>
    </row>
    <row r="53" spans="1:3">
      <c r="A53" s="3" t="s">
        <v>490</v>
      </c>
    </row>
    <row r="54" spans="1:3">
      <c r="A54" s="4" t="s">
        <v>505</v>
      </c>
      <c r="B54" s="5" t="n">
        <v>4194890</v>
      </c>
      <c r="C54" s="5" t="n">
        <v>923535</v>
      </c>
    </row>
    <row r="55" spans="1:3">
      <c r="A55" s="4" t="s">
        <v>506</v>
      </c>
      <c r="B55" s="5" t="n">
        <v>-59474</v>
      </c>
      <c r="C55" s="5" t="n">
        <v>-25815</v>
      </c>
    </row>
    <row r="56" spans="1:3">
      <c r="A56" s="4" t="s">
        <v>494</v>
      </c>
      <c r="B56" s="5" t="n">
        <v>4194890</v>
      </c>
      <c r="C56" s="5" t="n">
        <v>923535</v>
      </c>
    </row>
    <row r="57" spans="1:3">
      <c r="A57" s="4" t="s">
        <v>509</v>
      </c>
      <c r="B57" s="7" t="n">
        <v>-59474</v>
      </c>
      <c r="C57" s="7" t="n">
        <v>-258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0</v>
      </c>
      <c r="B1" s="2" t="s">
        <v>77</v>
      </c>
      <c r="D1" s="2" t="s">
        <v>1</v>
      </c>
    </row>
    <row r="2" spans="1:5">
      <c r="B2" s="2" t="s">
        <v>2</v>
      </c>
      <c r="C2" s="2" t="s">
        <v>78</v>
      </c>
      <c r="D2" s="2" t="s">
        <v>2</v>
      </c>
      <c r="E2" s="2" t="s">
        <v>78</v>
      </c>
    </row>
    <row r="3" spans="1:5">
      <c r="A3" s="3" t="s">
        <v>511</v>
      </c>
    </row>
    <row r="4" spans="1:5">
      <c r="A4" s="4" t="s">
        <v>512</v>
      </c>
      <c r="B4" s="7" t="n">
        <v>1938043</v>
      </c>
      <c r="C4" s="7" t="n">
        <v>8415795</v>
      </c>
      <c r="D4" s="7" t="n">
        <v>1938043</v>
      </c>
      <c r="E4" s="7" t="n">
        <v>21969870</v>
      </c>
    </row>
    <row r="5" spans="1:5">
      <c r="A5" s="4" t="s">
        <v>513</v>
      </c>
      <c r="C5" s="5" t="n">
        <v>6312</v>
      </c>
      <c r="E5" s="5" t="n">
        <v>65880</v>
      </c>
    </row>
    <row r="6" spans="1:5">
      <c r="A6" s="4" t="s">
        <v>514</v>
      </c>
      <c r="C6" s="7" t="n">
        <v>-69900</v>
      </c>
      <c r="E6" s="7" t="n">
        <v>-910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4033687</v>
      </c>
      <c r="C4" s="7" t="n">
        <v>29245320</v>
      </c>
      <c r="D4" s="7" t="n">
        <v>113655270</v>
      </c>
      <c r="E4" s="7" t="n">
        <v>84571466</v>
      </c>
    </row>
    <row r="5" spans="1:5">
      <c r="A5" s="3" t="s">
        <v>81</v>
      </c>
    </row>
    <row r="6" spans="1:5">
      <c r="A6" s="4" t="s">
        <v>82</v>
      </c>
      <c r="B6" s="5" t="n">
        <v>1521789</v>
      </c>
      <c r="C6" s="5" t="n">
        <v>1367212</v>
      </c>
      <c r="D6" s="5" t="n">
        <v>4671333</v>
      </c>
      <c r="E6" s="5" t="n">
        <v>3770022</v>
      </c>
    </row>
    <row r="7" spans="1:5">
      <c r="A7" s="4" t="s">
        <v>83</v>
      </c>
      <c r="B7" s="5" t="n">
        <v>3516550</v>
      </c>
      <c r="C7" s="5" t="n">
        <v>2862208</v>
      </c>
      <c r="D7" s="5" t="n">
        <v>10100598</v>
      </c>
      <c r="E7" s="5" t="n">
        <v>8198173</v>
      </c>
    </row>
    <row r="8" spans="1:5">
      <c r="A8" s="4" t="s">
        <v>31</v>
      </c>
      <c r="B8" s="5" t="n">
        <v>323636</v>
      </c>
      <c r="C8" s="5" t="n">
        <v>141331</v>
      </c>
      <c r="D8" s="5" t="n">
        <v>748953</v>
      </c>
      <c r="E8" s="5" t="n">
        <v>559697</v>
      </c>
    </row>
    <row r="9" spans="1:5">
      <c r="A9" s="4" t="s">
        <v>42</v>
      </c>
      <c r="B9" s="5" t="n">
        <v>329767</v>
      </c>
      <c r="C9" s="5" t="n">
        <v>172776</v>
      </c>
      <c r="D9" s="5" t="n">
        <v>776013</v>
      </c>
      <c r="E9" s="5" t="n">
        <v>435096</v>
      </c>
    </row>
    <row r="10" spans="1:5">
      <c r="A10" s="4" t="s">
        <v>30</v>
      </c>
      <c r="B10" s="5" t="n">
        <v>105042</v>
      </c>
      <c r="C10" s="5" t="n">
        <v>52018</v>
      </c>
      <c r="D10" s="5" t="n">
        <v>222814</v>
      </c>
      <c r="E10" s="5" t="n">
        <v>104778</v>
      </c>
    </row>
    <row r="11" spans="1:5">
      <c r="A11" s="4" t="s">
        <v>84</v>
      </c>
      <c r="B11" s="5" t="n">
        <v>49830471</v>
      </c>
      <c r="C11" s="5" t="n">
        <v>33840865</v>
      </c>
      <c r="D11" s="5" t="n">
        <v>130174981</v>
      </c>
      <c r="E11" s="5" t="n">
        <v>97639232</v>
      </c>
    </row>
    <row r="12" spans="1:5">
      <c r="A12" s="3" t="s">
        <v>85</v>
      </c>
    </row>
    <row r="13" spans="1:5">
      <c r="A13" s="4" t="s">
        <v>86</v>
      </c>
      <c r="B13" s="5" t="n">
        <v>8722555</v>
      </c>
      <c r="C13" s="5" t="n">
        <v>3556189</v>
      </c>
      <c r="D13" s="5" t="n">
        <v>20132044</v>
      </c>
      <c r="E13" s="5" t="n">
        <v>8779548</v>
      </c>
    </row>
    <row r="14" spans="1:5">
      <c r="A14" s="4" t="s">
        <v>52</v>
      </c>
      <c r="B14" s="5" t="n">
        <v>78053</v>
      </c>
      <c r="C14" s="5" t="n">
        <v>33248</v>
      </c>
      <c r="D14" s="5" t="n">
        <v>173469</v>
      </c>
      <c r="E14" s="5" t="n">
        <v>76365</v>
      </c>
    </row>
    <row r="15" spans="1:5">
      <c r="A15" s="4" t="s">
        <v>53</v>
      </c>
      <c r="B15" s="5" t="n">
        <v>1272538</v>
      </c>
      <c r="C15" s="5" t="n">
        <v>607751</v>
      </c>
      <c r="D15" s="5" t="n">
        <v>3218769</v>
      </c>
      <c r="E15" s="5" t="n">
        <v>1365433</v>
      </c>
    </row>
    <row r="16" spans="1:5">
      <c r="A16" s="4" t="s">
        <v>54</v>
      </c>
      <c r="B16" s="5" t="n">
        <v>924780</v>
      </c>
      <c r="C16" s="5" t="n">
        <v>724854</v>
      </c>
      <c r="D16" s="5" t="n">
        <v>2375837</v>
      </c>
      <c r="E16" s="5" t="n">
        <v>2103731</v>
      </c>
    </row>
    <row r="17" spans="1:5">
      <c r="A17" s="4" t="s">
        <v>55</v>
      </c>
      <c r="B17" s="5" t="n">
        <v>519062</v>
      </c>
      <c r="C17" s="5" t="n">
        <v>362475</v>
      </c>
      <c r="D17" s="5" t="n">
        <v>1473965</v>
      </c>
      <c r="E17" s="5" t="n">
        <v>1042227</v>
      </c>
    </row>
    <row r="18" spans="1:5">
      <c r="A18" s="4" t="s">
        <v>87</v>
      </c>
      <c r="B18" s="5" t="n">
        <v>11516988</v>
      </c>
      <c r="C18" s="5" t="n">
        <v>5284517</v>
      </c>
      <c r="D18" s="5" t="n">
        <v>27374084</v>
      </c>
      <c r="E18" s="5" t="n">
        <v>13367304</v>
      </c>
    </row>
    <row r="19" spans="1:5">
      <c r="A19" s="4" t="s">
        <v>88</v>
      </c>
      <c r="B19" s="5" t="n">
        <v>38313483</v>
      </c>
      <c r="C19" s="5" t="n">
        <v>28556348</v>
      </c>
      <c r="D19" s="5" t="n">
        <v>102800897</v>
      </c>
      <c r="E19" s="5" t="n">
        <v>84271928</v>
      </c>
    </row>
    <row r="20" spans="1:5">
      <c r="A20" s="4" t="s">
        <v>89</v>
      </c>
      <c r="B20" s="5" t="n">
        <v>6205828</v>
      </c>
      <c r="C20" s="5" t="n">
        <v>2086436</v>
      </c>
      <c r="D20" s="5" t="n">
        <v>11046402</v>
      </c>
      <c r="E20" s="5" t="n">
        <v>6214538</v>
      </c>
    </row>
    <row r="21" spans="1:5">
      <c r="A21" s="4" t="s">
        <v>90</v>
      </c>
      <c r="B21" s="5" t="n">
        <v>32107655</v>
      </c>
      <c r="C21" s="5" t="n">
        <v>26469912</v>
      </c>
      <c r="D21" s="5" t="n">
        <v>91754495</v>
      </c>
      <c r="E21" s="5" t="n">
        <v>78057390</v>
      </c>
    </row>
    <row r="22" spans="1:5">
      <c r="A22" s="3" t="s">
        <v>91</v>
      </c>
    </row>
    <row r="23" spans="1:5">
      <c r="A23" s="4" t="s">
        <v>92</v>
      </c>
      <c r="B23" s="5" t="n">
        <v>58639296</v>
      </c>
      <c r="C23" s="5" t="n">
        <v>40542168</v>
      </c>
      <c r="D23" s="5" t="n">
        <v>156437521</v>
      </c>
      <c r="E23" s="5" t="n">
        <v>118406807</v>
      </c>
    </row>
    <row r="24" spans="1:5">
      <c r="A24" s="4" t="s">
        <v>93</v>
      </c>
      <c r="B24" s="5" t="n">
        <v>336679</v>
      </c>
      <c r="C24" s="5" t="n">
        <v>98409</v>
      </c>
      <c r="D24" s="5" t="n">
        <v>539266</v>
      </c>
      <c r="E24" s="5" t="n">
        <v>307360</v>
      </c>
    </row>
    <row r="25" spans="1:5">
      <c r="A25" s="4" t="s">
        <v>94</v>
      </c>
      <c r="B25" s="5" t="n">
        <v>46417</v>
      </c>
      <c r="C25" s="5" t="n">
        <v>91974</v>
      </c>
      <c r="D25" s="5" t="n">
        <v>404851</v>
      </c>
      <c r="E25" s="5" t="n">
        <v>1129668</v>
      </c>
    </row>
    <row r="26" spans="1:5">
      <c r="A26" s="4" t="s">
        <v>95</v>
      </c>
      <c r="B26" s="5" t="n">
        <v>1110182</v>
      </c>
      <c r="C26" s="5" t="n">
        <v>194256</v>
      </c>
      <c r="D26" s="5" t="n">
        <v>3717761</v>
      </c>
      <c r="E26" s="5" t="n">
        <v>635353</v>
      </c>
    </row>
    <row r="27" spans="1:5">
      <c r="A27" s="4" t="s">
        <v>96</v>
      </c>
      <c r="C27" s="5" t="n">
        <v>-63588</v>
      </c>
      <c r="E27" s="5" t="n">
        <v>-25124</v>
      </c>
    </row>
    <row r="28" spans="1:5">
      <c r="A28" s="4" t="s">
        <v>97</v>
      </c>
      <c r="B28" s="5" t="n">
        <v>474426</v>
      </c>
      <c r="C28" s="5" t="n">
        <v>428002</v>
      </c>
      <c r="D28" s="5" t="n">
        <v>1291686</v>
      </c>
      <c r="E28" s="5" t="n">
        <v>1357049</v>
      </c>
    </row>
    <row r="29" spans="1:5">
      <c r="A29" s="4" t="s">
        <v>98</v>
      </c>
      <c r="B29" s="5" t="n">
        <v>889161</v>
      </c>
      <c r="C29" s="5" t="n">
        <v>746073</v>
      </c>
      <c r="D29" s="5" t="n">
        <v>2822331</v>
      </c>
      <c r="E29" s="5" t="n">
        <v>2228133</v>
      </c>
    </row>
    <row r="30" spans="1:5">
      <c r="A30" s="4" t="s">
        <v>99</v>
      </c>
      <c r="B30" s="5" t="n">
        <v>8808825</v>
      </c>
      <c r="C30" s="5" t="n">
        <v>6701303</v>
      </c>
      <c r="D30" s="5" t="n">
        <v>26262540</v>
      </c>
      <c r="E30" s="5" t="n">
        <v>20767575</v>
      </c>
    </row>
    <row r="31" spans="1:5">
      <c r="A31" s="3" t="s">
        <v>100</v>
      </c>
    </row>
    <row r="32" spans="1:5">
      <c r="A32" s="4" t="s">
        <v>101</v>
      </c>
      <c r="B32" s="5" t="n">
        <v>17432632</v>
      </c>
      <c r="C32" s="5" t="n">
        <v>13423943</v>
      </c>
      <c r="D32" s="5" t="n">
        <v>49214623</v>
      </c>
      <c r="E32" s="5" t="n">
        <v>39662218</v>
      </c>
    </row>
    <row r="33" spans="1:5">
      <c r="A33" s="4" t="s">
        <v>102</v>
      </c>
      <c r="B33" s="5" t="n">
        <v>3318470</v>
      </c>
      <c r="C33" s="5" t="n">
        <v>2516274</v>
      </c>
      <c r="D33" s="5" t="n">
        <v>9516939</v>
      </c>
      <c r="E33" s="5" t="n">
        <v>7716829</v>
      </c>
    </row>
    <row r="34" spans="1:5">
      <c r="A34" s="4" t="s">
        <v>103</v>
      </c>
      <c r="B34" s="5" t="n">
        <v>2537027</v>
      </c>
      <c r="C34" s="5" t="n">
        <v>2950839</v>
      </c>
      <c r="D34" s="5" t="n">
        <v>8015966</v>
      </c>
      <c r="E34" s="5" t="n">
        <v>7374930</v>
      </c>
    </row>
    <row r="35" spans="1:5">
      <c r="A35" s="4" t="s">
        <v>104</v>
      </c>
      <c r="B35" s="5" t="n">
        <v>1292043</v>
      </c>
      <c r="C35" s="5" t="n">
        <v>407997</v>
      </c>
      <c r="D35" s="5" t="n">
        <v>1798184</v>
      </c>
      <c r="E35" s="5" t="n">
        <v>407997</v>
      </c>
    </row>
    <row r="36" spans="1:5">
      <c r="A36" s="4" t="s">
        <v>105</v>
      </c>
      <c r="B36" s="5" t="n">
        <v>493063</v>
      </c>
      <c r="C36" s="5" t="n">
        <v>522740</v>
      </c>
      <c r="D36" s="5" t="n">
        <v>658377</v>
      </c>
      <c r="E36" s="5" t="n">
        <v>522740</v>
      </c>
    </row>
    <row r="37" spans="1:5">
      <c r="A37" s="4" t="s">
        <v>106</v>
      </c>
      <c r="B37" s="5" t="n">
        <v>932746</v>
      </c>
      <c r="C37" s="5" t="n">
        <v>690894</v>
      </c>
      <c r="D37" s="5" t="n">
        <v>2529415</v>
      </c>
      <c r="E37" s="5" t="n">
        <v>1957413</v>
      </c>
    </row>
    <row r="38" spans="1:5">
      <c r="A38" s="4" t="s">
        <v>107</v>
      </c>
      <c r="B38" s="5" t="n">
        <v>369379</v>
      </c>
      <c r="C38" s="5" t="n">
        <v>257540</v>
      </c>
      <c r="D38" s="5" t="n">
        <v>920215</v>
      </c>
      <c r="E38" s="5" t="n">
        <v>811362</v>
      </c>
    </row>
    <row r="39" spans="1:5">
      <c r="A39" s="4" t="s">
        <v>108</v>
      </c>
      <c r="B39" s="5" t="n">
        <v>-50362</v>
      </c>
      <c r="C39" s="5" t="n">
        <v>-160640</v>
      </c>
      <c r="D39" s="5" t="n">
        <v>11190</v>
      </c>
      <c r="E39" s="5" t="n">
        <v>-118453</v>
      </c>
    </row>
    <row r="40" spans="1:5">
      <c r="A40" s="4" t="s">
        <v>109</v>
      </c>
      <c r="B40" s="5" t="n">
        <v>983762</v>
      </c>
      <c r="C40" s="5" t="n">
        <v>669923</v>
      </c>
      <c r="D40" s="5" t="n">
        <v>2430085</v>
      </c>
      <c r="E40" s="5" t="n">
        <v>1846942</v>
      </c>
    </row>
    <row r="41" spans="1:5">
      <c r="A41" s="4" t="s">
        <v>110</v>
      </c>
      <c r="B41" s="5" t="n">
        <v>461656</v>
      </c>
      <c r="C41" s="5" t="n">
        <v>460153</v>
      </c>
      <c r="D41" s="5" t="n">
        <v>1368318</v>
      </c>
      <c r="E41" s="5" t="n">
        <v>1331499</v>
      </c>
    </row>
    <row r="42" spans="1:5">
      <c r="A42" s="4" t="s">
        <v>111</v>
      </c>
      <c r="B42" s="5" t="n">
        <v>205121</v>
      </c>
      <c r="C42" s="5" t="n">
        <v>204189</v>
      </c>
      <c r="D42" s="5" t="n">
        <v>614212</v>
      </c>
      <c r="E42" s="5" t="n">
        <v>604233</v>
      </c>
    </row>
    <row r="43" spans="1:5">
      <c r="A43" s="4" t="s">
        <v>112</v>
      </c>
      <c r="B43" s="5" t="n">
        <v>541665</v>
      </c>
      <c r="C43" s="5" t="n">
        <v>230867</v>
      </c>
      <c r="D43" s="5" t="n">
        <v>1150767</v>
      </c>
      <c r="E43" s="5" t="n">
        <v>692600</v>
      </c>
    </row>
    <row r="44" spans="1:5">
      <c r="A44" s="4" t="s">
        <v>98</v>
      </c>
      <c r="B44" s="5" t="n">
        <v>1982408</v>
      </c>
      <c r="C44" s="5" t="n">
        <v>1221028</v>
      </c>
      <c r="D44" s="5" t="n">
        <v>4504639</v>
      </c>
      <c r="E44" s="5" t="n">
        <v>3263183</v>
      </c>
    </row>
    <row r="45" spans="1:5">
      <c r="A45" s="4" t="s">
        <v>113</v>
      </c>
      <c r="B45" s="5" t="n">
        <v>30499610</v>
      </c>
      <c r="C45" s="5" t="n">
        <v>23395747</v>
      </c>
      <c r="D45" s="5" t="n">
        <v>82732930</v>
      </c>
      <c r="E45" s="5" t="n">
        <v>66073493</v>
      </c>
    </row>
    <row r="46" spans="1:5">
      <c r="A46" s="4" t="s">
        <v>114</v>
      </c>
      <c r="B46" s="5" t="n">
        <v>10416870</v>
      </c>
      <c r="C46" s="5" t="n">
        <v>9775468</v>
      </c>
      <c r="D46" s="5" t="n">
        <v>35284105</v>
      </c>
      <c r="E46" s="5" t="n">
        <v>32751472</v>
      </c>
    </row>
    <row r="47" spans="1:5">
      <c r="A47" s="4" t="s">
        <v>115</v>
      </c>
      <c r="B47" s="5" t="n">
        <v>1608035</v>
      </c>
      <c r="C47" s="5" t="n">
        <v>1921533</v>
      </c>
      <c r="D47" s="5" t="n">
        <v>5479924</v>
      </c>
      <c r="E47" s="5" t="n">
        <v>6946555</v>
      </c>
    </row>
    <row r="48" spans="1:5">
      <c r="A48" s="4" t="s">
        <v>116</v>
      </c>
      <c r="B48" s="7" t="n">
        <v>8808835</v>
      </c>
      <c r="C48" s="7" t="n">
        <v>7853935</v>
      </c>
      <c r="D48" s="7" t="n">
        <v>29804181</v>
      </c>
      <c r="E48" s="7" t="n">
        <v>25804917</v>
      </c>
    </row>
    <row r="49" spans="1:5">
      <c r="A49" s="4" t="s">
        <v>117</v>
      </c>
      <c r="B49" s="8" t="n">
        <v>0.5600000000000001</v>
      </c>
      <c r="C49" s="8" t="n">
        <v>0.6</v>
      </c>
      <c r="D49" s="8" t="n">
        <v>2.06</v>
      </c>
      <c r="E49" s="8" t="n">
        <v>1.96</v>
      </c>
    </row>
    <row r="50" spans="1:5">
      <c r="A50" s="4" t="s">
        <v>118</v>
      </c>
      <c r="B50" s="8" t="n">
        <v>0.55</v>
      </c>
      <c r="C50" s="8" t="n">
        <v>0.58</v>
      </c>
      <c r="D50" s="8" t="n">
        <v>2.02</v>
      </c>
      <c r="E50" s="8" t="n">
        <v>1.91</v>
      </c>
    </row>
    <row r="51" spans="1:5">
      <c r="A51" s="4" t="s">
        <v>119</v>
      </c>
      <c r="B51" s="5" t="n">
        <v>15625123</v>
      </c>
      <c r="C51" s="5" t="n">
        <v>13151350</v>
      </c>
      <c r="D51" s="5" t="n">
        <v>14477783</v>
      </c>
      <c r="E51" s="5" t="n">
        <v>13151672</v>
      </c>
    </row>
    <row r="52" spans="1:5">
      <c r="A52" s="4" t="s">
        <v>120</v>
      </c>
      <c r="B52" s="5" t="n">
        <v>15922324</v>
      </c>
      <c r="C52" s="5" t="n">
        <v>13507955</v>
      </c>
      <c r="D52" s="5" t="n">
        <v>14786777</v>
      </c>
      <c r="E52" s="5" t="n">
        <v>13509566</v>
      </c>
    </row>
    <row r="53" spans="1:5">
      <c r="A53" s="4" t="s">
        <v>121</v>
      </c>
      <c r="B53" s="8" t="n">
        <v>0.06</v>
      </c>
      <c r="C53" s="8" t="n">
        <v>0.05</v>
      </c>
      <c r="D53" s="8" t="n">
        <v>0.18</v>
      </c>
      <c r="E53" s="8" t="n">
        <v>0.15</v>
      </c>
    </row>
    <row r="54" spans="1:5">
      <c r="A54" s="4" t="s">
        <v>122</v>
      </c>
    </row>
    <row r="55" spans="1:5">
      <c r="A55" s="3" t="s">
        <v>91</v>
      </c>
    </row>
    <row r="56" spans="1:5">
      <c r="A56" s="4" t="s">
        <v>92</v>
      </c>
      <c r="B56" s="7" t="n">
        <v>2195828</v>
      </c>
      <c r="C56" s="7" t="n">
        <v>1721401</v>
      </c>
      <c r="D56" s="7" t="n">
        <v>6490896</v>
      </c>
      <c r="E56" s="7" t="n">
        <v>5153609</v>
      </c>
    </row>
    <row r="57" spans="1:5">
      <c r="A57" s="4" t="s">
        <v>123</v>
      </c>
    </row>
    <row r="58" spans="1:5">
      <c r="A58" s="3" t="s">
        <v>91</v>
      </c>
    </row>
    <row r="59" spans="1:5">
      <c r="A59" s="4" t="s">
        <v>92</v>
      </c>
      <c r="B59" s="5" t="n">
        <v>1059413</v>
      </c>
      <c r="C59" s="5" t="n">
        <v>968452</v>
      </c>
      <c r="D59" s="5" t="n">
        <v>3069423</v>
      </c>
      <c r="E59" s="5" t="n">
        <v>2798886</v>
      </c>
    </row>
    <row r="60" spans="1:5">
      <c r="A60" s="4" t="s">
        <v>124</v>
      </c>
    </row>
    <row r="61" spans="1:5">
      <c r="A61" s="3" t="s">
        <v>91</v>
      </c>
    </row>
    <row r="62" spans="1:5">
      <c r="A62" s="4" t="s">
        <v>92</v>
      </c>
      <c r="B62" s="5" t="n">
        <v>1655529</v>
      </c>
      <c r="C62" s="5" t="n">
        <v>1522461</v>
      </c>
      <c r="D62" s="5" t="n">
        <v>4797385</v>
      </c>
      <c r="E62" s="5" t="n">
        <v>4297210</v>
      </c>
    </row>
    <row r="63" spans="1:5">
      <c r="A63" s="4" t="s">
        <v>125</v>
      </c>
    </row>
    <row r="64" spans="1:5">
      <c r="A64" s="3" t="s">
        <v>91</v>
      </c>
    </row>
    <row r="65" spans="1:5">
      <c r="A65" s="4" t="s">
        <v>92</v>
      </c>
      <c r="B65" s="5" t="n">
        <v>845740</v>
      </c>
      <c r="C65" s="5" t="n">
        <v>754803</v>
      </c>
      <c r="D65" s="5" t="n">
        <v>2456134</v>
      </c>
      <c r="E65" s="5" t="n">
        <v>2201125</v>
      </c>
    </row>
    <row r="66" spans="1:5">
      <c r="A66" s="4" t="s">
        <v>126</v>
      </c>
    </row>
    <row r="67" spans="1:5">
      <c r="A67" s="3" t="s">
        <v>91</v>
      </c>
    </row>
    <row r="68" spans="1:5">
      <c r="A68" s="4" t="s">
        <v>92</v>
      </c>
      <c r="B68" s="7" t="n">
        <v>195450</v>
      </c>
      <c r="C68" s="7" t="n">
        <v>239060</v>
      </c>
      <c r="D68" s="7" t="n">
        <v>672807</v>
      </c>
      <c r="E68" s="7" t="n">
        <v>684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486</v>
      </c>
    </row>
    <row r="3" spans="1:3">
      <c r="A3" s="4" t="s">
        <v>516</v>
      </c>
      <c r="B3" s="7" t="n">
        <v>1710335</v>
      </c>
    </row>
    <row r="4" spans="1:3">
      <c r="A4" s="4" t="s">
        <v>517</v>
      </c>
      <c r="B4" s="5" t="n">
        <v>1711153</v>
      </c>
    </row>
    <row r="5" spans="1:3">
      <c r="A5" s="4" t="s">
        <v>518</v>
      </c>
      <c r="B5" s="5" t="n">
        <v>27876391</v>
      </c>
    </row>
    <row r="6" spans="1:3">
      <c r="A6" s="4" t="s">
        <v>519</v>
      </c>
      <c r="B6" s="5" t="n">
        <v>27826476</v>
      </c>
    </row>
    <row r="7" spans="1:3">
      <c r="A7" s="4" t="s">
        <v>520</v>
      </c>
      <c r="B7" s="5" t="n">
        <v>365834469</v>
      </c>
    </row>
    <row r="8" spans="1:3">
      <c r="A8" s="4" t="s">
        <v>521</v>
      </c>
      <c r="B8" s="5" t="n">
        <v>359003651</v>
      </c>
    </row>
    <row r="9" spans="1:3">
      <c r="A9" s="4" t="s">
        <v>522</v>
      </c>
      <c r="B9" s="5" t="n">
        <v>395421195</v>
      </c>
    </row>
    <row r="10" spans="1:3">
      <c r="A10" s="4" t="s">
        <v>489</v>
      </c>
      <c r="B10" s="5" t="n">
        <v>388541280</v>
      </c>
      <c r="C10" s="7" t="n">
        <v>379749804</v>
      </c>
    </row>
    <row r="11" spans="1:3">
      <c r="A11" s="3" t="s">
        <v>490</v>
      </c>
    </row>
    <row r="12" spans="1:3">
      <c r="A12" s="4" t="s">
        <v>523</v>
      </c>
      <c r="B12" s="5" t="n">
        <v>3153996</v>
      </c>
    </row>
    <row r="13" spans="1:3">
      <c r="A13" s="4" t="s">
        <v>524</v>
      </c>
      <c r="B13" s="5" t="n">
        <v>3156871</v>
      </c>
    </row>
    <row r="14" spans="1:3">
      <c r="A14" s="4" t="s">
        <v>525</v>
      </c>
      <c r="B14" s="5" t="n">
        <v>25663131</v>
      </c>
    </row>
    <row r="15" spans="1:3">
      <c r="A15" s="4" t="s">
        <v>526</v>
      </c>
      <c r="B15" s="5" t="n">
        <v>25220152</v>
      </c>
    </row>
    <row r="16" spans="1:3">
      <c r="A16" s="4" t="s">
        <v>527</v>
      </c>
      <c r="B16" s="5" t="n">
        <v>73254659</v>
      </c>
    </row>
    <row r="17" spans="1:3">
      <c r="A17" s="4" t="s">
        <v>528</v>
      </c>
      <c r="B17" s="5" t="n">
        <v>71213823</v>
      </c>
    </row>
    <row r="18" spans="1:3">
      <c r="A18" s="4" t="s">
        <v>529</v>
      </c>
      <c r="B18" s="5" t="n">
        <v>102071786</v>
      </c>
    </row>
    <row r="19" spans="1:3">
      <c r="A19" s="4" t="s">
        <v>530</v>
      </c>
      <c r="B19" s="5" t="n">
        <v>99590846</v>
      </c>
    </row>
    <row r="20" spans="1:3">
      <c r="A20" s="4" t="s">
        <v>531</v>
      </c>
      <c r="B20" s="5" t="n">
        <v>265005513</v>
      </c>
    </row>
    <row r="21" spans="1:3">
      <c r="A21" s="4" t="s">
        <v>494</v>
      </c>
      <c r="B21" s="5" t="n">
        <v>255323442</v>
      </c>
    </row>
    <row r="22" spans="1:3">
      <c r="A22" s="4" t="s">
        <v>532</v>
      </c>
    </row>
    <row r="23" spans="1:3">
      <c r="A23" s="3" t="s">
        <v>490</v>
      </c>
    </row>
    <row r="24" spans="1:3">
      <c r="A24" s="4" t="s">
        <v>533</v>
      </c>
      <c r="B24" s="5" t="n">
        <v>59253613</v>
      </c>
    </row>
    <row r="25" spans="1:3">
      <c r="A25" s="4" t="s">
        <v>534</v>
      </c>
      <c r="B25" s="5" t="n">
        <v>57823552</v>
      </c>
    </row>
    <row r="26" spans="1:3">
      <c r="A26" s="4" t="s">
        <v>535</v>
      </c>
      <c r="B26" s="5" t="n">
        <v>59253613</v>
      </c>
    </row>
    <row r="27" spans="1:3">
      <c r="A27" s="4" t="s">
        <v>536</v>
      </c>
      <c r="B27" s="5" t="n">
        <v>57823552</v>
      </c>
    </row>
    <row r="28" spans="1:3">
      <c r="A28" s="4" t="s">
        <v>495</v>
      </c>
    </row>
    <row r="29" spans="1:3">
      <c r="A29" s="3" t="s">
        <v>486</v>
      </c>
    </row>
    <row r="30" spans="1:3">
      <c r="A30" s="4" t="s">
        <v>489</v>
      </c>
      <c r="B30" s="5" t="n">
        <v>387504760</v>
      </c>
      <c r="C30" s="5" t="n">
        <v>378699804</v>
      </c>
    </row>
    <row r="31" spans="1:3">
      <c r="A31" s="4" t="s">
        <v>537</v>
      </c>
    </row>
    <row r="32" spans="1:3">
      <c r="A32" s="3" t="s">
        <v>486</v>
      </c>
    </row>
    <row r="33" spans="1:3">
      <c r="A33" s="4" t="s">
        <v>538</v>
      </c>
      <c r="B33" s="5" t="n">
        <v>229992901</v>
      </c>
    </row>
    <row r="34" spans="1:3">
      <c r="A34" s="4" t="s">
        <v>539</v>
      </c>
      <c r="B34" s="5" t="n">
        <v>226439711</v>
      </c>
    </row>
    <row r="35" spans="1:3">
      <c r="A35" s="3" t="s">
        <v>490</v>
      </c>
    </row>
    <row r="36" spans="1:3">
      <c r="A36" s="4" t="s">
        <v>533</v>
      </c>
      <c r="B36" s="5" t="n">
        <v>50248182</v>
      </c>
    </row>
    <row r="37" spans="1:3">
      <c r="A37" s="4" t="s">
        <v>534</v>
      </c>
      <c r="B37" s="5" t="n">
        <v>49027162</v>
      </c>
    </row>
    <row r="38" spans="1:3">
      <c r="A38" s="4" t="s">
        <v>535</v>
      </c>
      <c r="B38" s="5" t="n">
        <v>50248182</v>
      </c>
    </row>
    <row r="39" spans="1:3">
      <c r="A39" s="4" t="s">
        <v>536</v>
      </c>
      <c r="B39" s="5" t="n">
        <v>49027162</v>
      </c>
    </row>
    <row r="40" spans="1:3">
      <c r="A40" s="4" t="s">
        <v>540</v>
      </c>
    </row>
    <row r="41" spans="1:3">
      <c r="A41" s="3" t="s">
        <v>490</v>
      </c>
    </row>
    <row r="42" spans="1:3">
      <c r="A42" s="4" t="s">
        <v>533</v>
      </c>
      <c r="B42" s="5" t="n">
        <v>4998969</v>
      </c>
    </row>
    <row r="43" spans="1:3">
      <c r="A43" s="4" t="s">
        <v>534</v>
      </c>
      <c r="B43" s="5" t="n">
        <v>4847750</v>
      </c>
    </row>
    <row r="44" spans="1:3">
      <c r="A44" s="4" t="s">
        <v>535</v>
      </c>
      <c r="B44" s="5" t="n">
        <v>4998969</v>
      </c>
    </row>
    <row r="45" spans="1:3">
      <c r="A45" s="4" t="s">
        <v>536</v>
      </c>
      <c r="B45" s="5" t="n">
        <v>4847750</v>
      </c>
    </row>
    <row r="46" spans="1:3">
      <c r="A46" s="4" t="s">
        <v>541</v>
      </c>
    </row>
    <row r="47" spans="1:3">
      <c r="A47" s="3" t="s">
        <v>490</v>
      </c>
    </row>
    <row r="48" spans="1:3">
      <c r="A48" s="4" t="s">
        <v>533</v>
      </c>
      <c r="B48" s="5" t="n">
        <v>4006462</v>
      </c>
    </row>
    <row r="49" spans="1:3">
      <c r="A49" s="4" t="s">
        <v>534</v>
      </c>
      <c r="B49" s="5" t="n">
        <v>3948640</v>
      </c>
    </row>
    <row r="50" spans="1:3">
      <c r="A50" s="4" t="s">
        <v>535</v>
      </c>
      <c r="B50" s="5" t="n">
        <v>4006462</v>
      </c>
    </row>
    <row r="51" spans="1:3">
      <c r="A51" s="4" t="s">
        <v>536</v>
      </c>
      <c r="B51" s="5" t="n">
        <v>3948640</v>
      </c>
    </row>
    <row r="52" spans="1:3">
      <c r="A52" s="4" t="s">
        <v>498</v>
      </c>
    </row>
    <row r="53" spans="1:3">
      <c r="A53" s="3" t="s">
        <v>490</v>
      </c>
    </row>
    <row r="54" spans="1:3">
      <c r="A54" s="4" t="s">
        <v>533</v>
      </c>
      <c r="B54" s="5" t="n">
        <v>162933727</v>
      </c>
    </row>
    <row r="55" spans="1:3">
      <c r="A55" s="4" t="s">
        <v>534</v>
      </c>
      <c r="B55" s="5" t="n">
        <v>155732596</v>
      </c>
    </row>
    <row r="56" spans="1:3">
      <c r="A56" s="4" t="s">
        <v>535</v>
      </c>
      <c r="B56" s="5" t="n">
        <v>162933727</v>
      </c>
    </row>
    <row r="57" spans="1:3">
      <c r="A57" s="4" t="s">
        <v>536</v>
      </c>
      <c r="B57" s="5" t="n">
        <v>155732596</v>
      </c>
    </row>
    <row r="58" spans="1:3">
      <c r="A58" s="4" t="s">
        <v>496</v>
      </c>
    </row>
    <row r="59" spans="1:3">
      <c r="A59" s="3" t="s">
        <v>486</v>
      </c>
    </row>
    <row r="60" spans="1:3">
      <c r="A60" s="4" t="s">
        <v>489</v>
      </c>
      <c r="B60" s="7" t="n">
        <v>1036520</v>
      </c>
      <c r="C60" s="7" t="n">
        <v>10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30"/>
    <col customWidth="1" max="7" min="7" width="30"/>
    <col customWidth="1" max="8" min="8" width="25"/>
  </cols>
  <sheetData>
    <row r="1" spans="1:8">
      <c r="A1" s="1" t="s">
        <v>542</v>
      </c>
      <c r="B1" s="2" t="s">
        <v>77</v>
      </c>
      <c r="F1" s="2" t="s">
        <v>1</v>
      </c>
      <c r="H1" s="2" t="s">
        <v>461</v>
      </c>
    </row>
    <row r="2" spans="1:8">
      <c r="B2" s="2" t="s">
        <v>543</v>
      </c>
      <c r="C2" s="2" t="s">
        <v>544</v>
      </c>
      <c r="D2" s="2" t="s">
        <v>545</v>
      </c>
      <c r="E2" s="2" t="s">
        <v>546</v>
      </c>
      <c r="F2" s="2" t="s">
        <v>547</v>
      </c>
      <c r="G2" s="2" t="s">
        <v>548</v>
      </c>
      <c r="H2" s="2" t="s">
        <v>549</v>
      </c>
    </row>
    <row r="3" spans="1:8">
      <c r="A3" s="4" t="s">
        <v>550</v>
      </c>
      <c r="B3" s="7" t="n">
        <v>3644099503</v>
      </c>
      <c r="F3" s="7" t="n">
        <v>3644099503</v>
      </c>
      <c r="H3" s="7" t="n">
        <v>2956713493</v>
      </c>
    </row>
    <row r="4" spans="1:8">
      <c r="A4" s="4" t="s">
        <v>551</v>
      </c>
      <c r="B4" s="5" t="n">
        <v>0</v>
      </c>
      <c r="C4" s="7" t="n">
        <v>0</v>
      </c>
      <c r="F4" s="5" t="n">
        <v>0</v>
      </c>
      <c r="G4" s="7" t="n">
        <v>0</v>
      </c>
    </row>
    <row r="5" spans="1:8">
      <c r="A5" s="4" t="s">
        <v>552</v>
      </c>
      <c r="B5" s="5" t="n">
        <v>23576285</v>
      </c>
      <c r="F5" s="5" t="n">
        <v>23576285</v>
      </c>
      <c r="H5" s="5" t="n">
        <v>11441234</v>
      </c>
    </row>
    <row r="6" spans="1:8">
      <c r="A6" s="4" t="s">
        <v>553</v>
      </c>
      <c r="B6" s="7" t="n">
        <v>7276337</v>
      </c>
      <c r="F6" s="7" t="n">
        <v>7276337</v>
      </c>
      <c r="H6" s="5" t="n">
        <v>9394967</v>
      </c>
    </row>
    <row r="7" spans="1:8">
      <c r="A7" s="4" t="s">
        <v>554</v>
      </c>
      <c r="B7" s="5" t="n">
        <v>8</v>
      </c>
      <c r="C7" s="5" t="n">
        <v>8</v>
      </c>
      <c r="F7" s="5" t="n">
        <v>11</v>
      </c>
      <c r="G7" s="5" t="n">
        <v>36</v>
      </c>
    </row>
    <row r="8" spans="1:8">
      <c r="A8" s="4" t="s">
        <v>555</v>
      </c>
      <c r="B8" s="7" t="n">
        <v>4309980</v>
      </c>
      <c r="C8" s="7" t="n">
        <v>1037049</v>
      </c>
      <c r="F8" s="7" t="n">
        <v>4403824</v>
      </c>
      <c r="G8" s="7" t="n">
        <v>2795032</v>
      </c>
    </row>
    <row r="9" spans="1:8">
      <c r="A9" s="4" t="s">
        <v>556</v>
      </c>
      <c r="B9" s="5" t="n">
        <v>2</v>
      </c>
      <c r="C9" s="5" t="n">
        <v>4</v>
      </c>
      <c r="F9" s="5" t="n">
        <v>2</v>
      </c>
      <c r="G9" s="5" t="n">
        <v>4</v>
      </c>
    </row>
    <row r="10" spans="1:8">
      <c r="A10" s="4" t="s">
        <v>557</v>
      </c>
      <c r="B10" s="7" t="n">
        <v>774000</v>
      </c>
    </row>
    <row r="11" spans="1:8">
      <c r="A11" s="4" t="s">
        <v>558</v>
      </c>
      <c r="F11" s="7" t="n">
        <v>577377</v>
      </c>
      <c r="H11" s="7" t="n">
        <v>65623</v>
      </c>
    </row>
    <row r="12" spans="1:8">
      <c r="A12" s="4" t="s">
        <v>559</v>
      </c>
      <c r="B12" s="5" t="n">
        <v>8</v>
      </c>
      <c r="F12" s="5" t="n">
        <v>8</v>
      </c>
      <c r="H12" s="5" t="n">
        <v>2</v>
      </c>
    </row>
    <row r="13" spans="1:8">
      <c r="A13" s="4" t="s">
        <v>560</v>
      </c>
    </row>
    <row r="14" spans="1:8">
      <c r="A14" s="4" t="s">
        <v>556</v>
      </c>
      <c r="D14" s="5" t="n">
        <v>2</v>
      </c>
    </row>
    <row r="15" spans="1:8">
      <c r="A15" s="4" t="s">
        <v>558</v>
      </c>
      <c r="D15" s="7" t="n">
        <v>112000</v>
      </c>
    </row>
    <row r="16" spans="1:8">
      <c r="A16" s="4" t="s">
        <v>561</v>
      </c>
    </row>
    <row r="17" spans="1:8">
      <c r="A17" s="4" t="s">
        <v>556</v>
      </c>
      <c r="E17" s="5" t="n">
        <v>2</v>
      </c>
    </row>
    <row r="18" spans="1:8">
      <c r="A18" s="4" t="s">
        <v>557</v>
      </c>
      <c r="E18" s="7" t="n">
        <v>195000</v>
      </c>
    </row>
    <row r="19" spans="1:8">
      <c r="A19" s="4" t="s">
        <v>562</v>
      </c>
    </row>
    <row r="20" spans="1:8">
      <c r="A20" s="4" t="s">
        <v>563</v>
      </c>
      <c r="F20" s="5" t="n">
        <v>4</v>
      </c>
      <c r="G20" s="5" t="n">
        <v>3</v>
      </c>
    </row>
    <row r="21" spans="1:8">
      <c r="A21" s="4" t="s">
        <v>555</v>
      </c>
      <c r="F21" s="7" t="n">
        <v>1300424</v>
      </c>
      <c r="G21" s="7" t="n">
        <v>1384680</v>
      </c>
    </row>
    <row r="22" spans="1:8">
      <c r="A22" s="4" t="s">
        <v>564</v>
      </c>
    </row>
    <row r="23" spans="1:8">
      <c r="A23" s="4" t="s">
        <v>552</v>
      </c>
      <c r="B23" s="7" t="n">
        <v>3036422</v>
      </c>
      <c r="F23" s="5" t="n">
        <v>3036422</v>
      </c>
      <c r="H23" s="7" t="n">
        <v>2282495</v>
      </c>
    </row>
    <row r="24" spans="1:8">
      <c r="A24" s="4" t="s">
        <v>565</v>
      </c>
    </row>
    <row r="25" spans="1:8">
      <c r="A25" s="4" t="s">
        <v>550</v>
      </c>
      <c r="B25" s="5" t="n">
        <v>309287535</v>
      </c>
      <c r="F25" s="5" t="n">
        <v>309287535</v>
      </c>
      <c r="H25" s="5" t="n">
        <v>258646265</v>
      </c>
    </row>
    <row r="26" spans="1:8">
      <c r="A26" s="4" t="s">
        <v>566</v>
      </c>
      <c r="B26" s="5" t="n">
        <v>2557907</v>
      </c>
      <c r="F26" s="5" t="n">
        <v>2557907</v>
      </c>
      <c r="H26" s="5" t="n">
        <v>645001</v>
      </c>
    </row>
    <row r="27" spans="1:8">
      <c r="A27" s="4" t="s">
        <v>552</v>
      </c>
      <c r="B27" s="5" t="n">
        <v>973947</v>
      </c>
      <c r="F27" s="5" t="n">
        <v>973947</v>
      </c>
      <c r="H27" s="5" t="n">
        <v>1363806</v>
      </c>
    </row>
    <row r="28" spans="1:8">
      <c r="A28" s="4" t="s">
        <v>567</v>
      </c>
    </row>
    <row r="29" spans="1:8">
      <c r="A29" s="4" t="s">
        <v>552</v>
      </c>
      <c r="B29" s="5" t="n">
        <v>82151</v>
      </c>
      <c r="F29" s="5" t="n">
        <v>82151</v>
      </c>
      <c r="H29" s="5" t="n">
        <v>115190</v>
      </c>
    </row>
    <row r="30" spans="1:8">
      <c r="A30" s="4" t="s">
        <v>568</v>
      </c>
    </row>
    <row r="31" spans="1:8">
      <c r="A31" s="4" t="s">
        <v>550</v>
      </c>
      <c r="B31" s="5" t="n">
        <v>1380542524</v>
      </c>
      <c r="F31" s="5" t="n">
        <v>1380542524</v>
      </c>
      <c r="H31" s="5" t="n">
        <v>1134516315</v>
      </c>
    </row>
    <row r="32" spans="1:8">
      <c r="A32" s="4" t="s">
        <v>552</v>
      </c>
      <c r="B32" s="5" t="n">
        <v>8046588</v>
      </c>
      <c r="F32" s="5" t="n">
        <v>8046588</v>
      </c>
      <c r="H32" s="5" t="n">
        <v>1231353</v>
      </c>
    </row>
    <row r="33" spans="1:8">
      <c r="A33" s="4" t="s">
        <v>569</v>
      </c>
    </row>
    <row r="34" spans="1:8">
      <c r="A34" s="4" t="s">
        <v>552</v>
      </c>
      <c r="B34" s="5" t="n">
        <v>336168</v>
      </c>
      <c r="F34" s="5" t="n">
        <v>336168</v>
      </c>
      <c r="H34" s="5" t="n">
        <v>122598</v>
      </c>
    </row>
    <row r="35" spans="1:8">
      <c r="A35" s="4" t="s">
        <v>570</v>
      </c>
    </row>
    <row r="36" spans="1:8">
      <c r="A36" s="4" t="s">
        <v>550</v>
      </c>
      <c r="B36" s="5" t="n">
        <v>98823351</v>
      </c>
      <c r="F36" s="5" t="n">
        <v>98823351</v>
      </c>
      <c r="H36" s="5" t="n">
        <v>66758397</v>
      </c>
    </row>
    <row r="37" spans="1:8">
      <c r="A37" s="4" t="s">
        <v>571</v>
      </c>
    </row>
    <row r="38" spans="1:8">
      <c r="A38" s="4" t="s">
        <v>550</v>
      </c>
      <c r="B38" s="5" t="n">
        <v>1727326190</v>
      </c>
      <c r="F38" s="5" t="n">
        <v>1727326190</v>
      </c>
      <c r="H38" s="5" t="n">
        <v>1303491882</v>
      </c>
    </row>
    <row r="39" spans="1:8">
      <c r="A39" s="4" t="s">
        <v>572</v>
      </c>
    </row>
    <row r="40" spans="1:8">
      <c r="A40" s="4" t="s">
        <v>552</v>
      </c>
      <c r="B40" s="5" t="n">
        <v>2026376</v>
      </c>
      <c r="F40" s="5" t="n">
        <v>2026376</v>
      </c>
      <c r="H40" s="5" t="n">
        <v>1336871</v>
      </c>
    </row>
    <row r="41" spans="1:8">
      <c r="A41" s="4" t="s">
        <v>573</v>
      </c>
    </row>
    <row r="42" spans="1:8">
      <c r="A42" s="4" t="s">
        <v>550</v>
      </c>
      <c r="B42" s="5" t="n">
        <v>126751783</v>
      </c>
      <c r="F42" s="5" t="n">
        <v>126751783</v>
      </c>
      <c r="H42" s="5" t="n">
        <v>141448232</v>
      </c>
    </row>
    <row r="43" spans="1:8">
      <c r="A43" s="4" t="s">
        <v>552</v>
      </c>
      <c r="B43" s="5" t="n">
        <v>1966716</v>
      </c>
      <c r="F43" s="5" t="n">
        <v>1966716</v>
      </c>
      <c r="H43" s="5" t="n">
        <v>2175044</v>
      </c>
    </row>
    <row r="44" spans="1:8">
      <c r="A44" s="4" t="s">
        <v>574</v>
      </c>
    </row>
    <row r="45" spans="1:8">
      <c r="A45" s="4" t="s">
        <v>552</v>
      </c>
      <c r="B45" s="5" t="n">
        <v>587613</v>
      </c>
      <c r="F45" s="5" t="n">
        <v>587613</v>
      </c>
      <c r="H45" s="5" t="n">
        <v>700255</v>
      </c>
    </row>
    <row r="46" spans="1:8">
      <c r="A46" s="4" t="s">
        <v>575</v>
      </c>
    </row>
    <row r="47" spans="1:8">
      <c r="A47" s="4" t="s">
        <v>550</v>
      </c>
      <c r="B47" s="5" t="n">
        <v>100191471</v>
      </c>
      <c r="F47" s="5" t="n">
        <v>100191471</v>
      </c>
      <c r="H47" s="5" t="n">
        <v>118610799</v>
      </c>
    </row>
    <row r="48" spans="1:8">
      <c r="A48" s="4" t="s">
        <v>552</v>
      </c>
      <c r="B48" s="5" t="n">
        <v>230616</v>
      </c>
      <c r="F48" s="5" t="n">
        <v>230616</v>
      </c>
      <c r="H48" s="5" t="n">
        <v>249091</v>
      </c>
    </row>
    <row r="49" spans="1:8">
      <c r="A49" s="4" t="s">
        <v>576</v>
      </c>
    </row>
    <row r="50" spans="1:8">
      <c r="A50" s="4" t="s">
        <v>552</v>
      </c>
      <c r="B50" s="7" t="n">
        <v>4114</v>
      </c>
      <c r="F50" s="7" t="n">
        <v>4114</v>
      </c>
      <c r="H50" s="7" t="n">
        <v>758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7</v>
      </c>
      <c r="B1" s="2" t="s">
        <v>2</v>
      </c>
      <c r="C1" s="2" t="s">
        <v>166</v>
      </c>
      <c r="D1" s="2" t="s">
        <v>27</v>
      </c>
      <c r="E1" s="2" t="s">
        <v>78</v>
      </c>
      <c r="F1" s="2" t="s">
        <v>168</v>
      </c>
      <c r="G1" s="2" t="s">
        <v>578</v>
      </c>
    </row>
    <row r="2" spans="1:7">
      <c r="A2" s="4" t="s">
        <v>37</v>
      </c>
      <c r="B2" s="7" t="n">
        <v>3653386367</v>
      </c>
      <c r="D2" s="7" t="n">
        <v>2964485400</v>
      </c>
    </row>
    <row r="3" spans="1:7">
      <c r="A3" s="4" t="s">
        <v>579</v>
      </c>
      <c r="B3" s="5" t="n">
        <v>-43077457</v>
      </c>
      <c r="C3" s="7" t="n">
        <v>-37545076</v>
      </c>
      <c r="D3" s="5" t="n">
        <v>-34355728</v>
      </c>
      <c r="E3" s="7" t="n">
        <v>-34982341</v>
      </c>
      <c r="F3" s="7" t="n">
        <v>-33356632</v>
      </c>
      <c r="G3" s="7" t="n">
        <v>-30757448</v>
      </c>
    </row>
    <row r="4" spans="1:7">
      <c r="A4" s="4" t="s">
        <v>39</v>
      </c>
      <c r="B4" s="5" t="n">
        <v>3610308910</v>
      </c>
      <c r="D4" s="5" t="n">
        <v>2930129672</v>
      </c>
    </row>
    <row r="5" spans="1:7">
      <c r="A5" s="4" t="s">
        <v>580</v>
      </c>
      <c r="B5" s="5" t="n">
        <v>9286864</v>
      </c>
      <c r="D5" s="5" t="n">
        <v>7771907</v>
      </c>
    </row>
    <row r="6" spans="1:7">
      <c r="A6" s="4" t="s">
        <v>581</v>
      </c>
      <c r="B6" s="5" t="n">
        <v>3644099503</v>
      </c>
      <c r="D6" s="5" t="n">
        <v>2956713493</v>
      </c>
    </row>
    <row r="7" spans="1:7">
      <c r="A7" s="4" t="s">
        <v>568</v>
      </c>
    </row>
    <row r="8" spans="1:7">
      <c r="A8" s="4" t="s">
        <v>579</v>
      </c>
      <c r="B8" s="5" t="n">
        <v>-18916859</v>
      </c>
      <c r="C8" s="5" t="n">
        <v>-15233871</v>
      </c>
      <c r="D8" s="5" t="n">
        <v>-14323036</v>
      </c>
      <c r="E8" s="5" t="n">
        <v>-14402715</v>
      </c>
      <c r="F8" s="5" t="n">
        <v>-14207733</v>
      </c>
      <c r="G8" s="5" t="n">
        <v>-12545110</v>
      </c>
    </row>
    <row r="9" spans="1:7">
      <c r="A9" s="4" t="s">
        <v>581</v>
      </c>
      <c r="B9" s="5" t="n">
        <v>1380542524</v>
      </c>
      <c r="D9" s="5" t="n">
        <v>1134516315</v>
      </c>
    </row>
    <row r="10" spans="1:7">
      <c r="A10" s="4" t="s">
        <v>571</v>
      </c>
    </row>
    <row r="11" spans="1:7">
      <c r="A11" s="4" t="s">
        <v>579</v>
      </c>
      <c r="B11" s="5" t="n">
        <v>-17716198</v>
      </c>
      <c r="C11" s="5" t="n">
        <v>-15819040</v>
      </c>
      <c r="D11" s="5" t="n">
        <v>-13962688</v>
      </c>
      <c r="E11" s="5" t="n">
        <v>-14359374</v>
      </c>
      <c r="F11" s="5" t="n">
        <v>-12999233</v>
      </c>
      <c r="G11" s="5" t="n">
        <v>-11670609</v>
      </c>
    </row>
    <row r="12" spans="1:7">
      <c r="A12" s="4" t="s">
        <v>581</v>
      </c>
      <c r="B12" s="5" t="n">
        <v>1727326190</v>
      </c>
      <c r="D12" s="5" t="n">
        <v>1303491882</v>
      </c>
    </row>
    <row r="13" spans="1:7">
      <c r="A13" s="4" t="s">
        <v>582</v>
      </c>
    </row>
    <row r="14" spans="1:7">
      <c r="A14" s="4" t="s">
        <v>581</v>
      </c>
      <c r="B14" s="5" t="n">
        <v>449056125</v>
      </c>
      <c r="D14" s="5" t="n">
        <v>332742477</v>
      </c>
    </row>
    <row r="15" spans="1:7">
      <c r="A15" s="4" t="s">
        <v>583</v>
      </c>
    </row>
    <row r="16" spans="1:7">
      <c r="A16" s="4" t="s">
        <v>581</v>
      </c>
      <c r="B16" s="5" t="n">
        <v>224295259</v>
      </c>
      <c r="D16" s="5" t="n">
        <v>186402404</v>
      </c>
    </row>
    <row r="17" spans="1:7">
      <c r="A17" s="4" t="s">
        <v>584</v>
      </c>
    </row>
    <row r="18" spans="1:7">
      <c r="A18" s="4" t="s">
        <v>581</v>
      </c>
      <c r="B18" s="5" t="n">
        <v>1053974806</v>
      </c>
      <c r="D18" s="5" t="n">
        <v>784347000</v>
      </c>
    </row>
    <row r="19" spans="1:7">
      <c r="A19" s="4" t="s">
        <v>573</v>
      </c>
    </row>
    <row r="20" spans="1:7">
      <c r="A20" s="4" t="s">
        <v>585</v>
      </c>
      <c r="B20" s="5" t="n">
        <v>140055010</v>
      </c>
      <c r="D20" s="5" t="n">
        <v>156583887</v>
      </c>
    </row>
    <row r="21" spans="1:7">
      <c r="A21" s="4" t="s">
        <v>586</v>
      </c>
      <c r="B21" s="5" t="n">
        <v>929932</v>
      </c>
      <c r="D21" s="5" t="n">
        <v>929932</v>
      </c>
    </row>
    <row r="22" spans="1:7">
      <c r="A22" s="4" t="s">
        <v>587</v>
      </c>
      <c r="B22" s="5" t="n">
        <v>-14233159</v>
      </c>
      <c r="D22" s="5" t="n">
        <v>-16065587</v>
      </c>
    </row>
    <row r="23" spans="1:7">
      <c r="A23" s="4" t="s">
        <v>37</v>
      </c>
      <c r="B23" s="5" t="n">
        <v>130791418</v>
      </c>
      <c r="D23" s="5" t="n">
        <v>146072259</v>
      </c>
    </row>
    <row r="24" spans="1:7">
      <c r="A24" s="4" t="s">
        <v>579</v>
      </c>
      <c r="B24" s="5" t="n">
        <v>-2632247</v>
      </c>
      <c r="C24" s="5" t="n">
        <v>-2724355</v>
      </c>
      <c r="D24" s="5" t="n">
        <v>-2382098</v>
      </c>
      <c r="E24" s="5" t="n">
        <v>-2652758</v>
      </c>
      <c r="F24" s="5" t="n">
        <v>-2638301</v>
      </c>
      <c r="G24" s="5" t="n">
        <v>-3111898</v>
      </c>
    </row>
    <row r="25" spans="1:7">
      <c r="A25" s="4" t="s">
        <v>39</v>
      </c>
      <c r="B25" s="5" t="n">
        <v>128159171</v>
      </c>
      <c r="D25" s="5" t="n">
        <v>143690161</v>
      </c>
    </row>
    <row r="26" spans="1:7">
      <c r="A26" s="4" t="s">
        <v>580</v>
      </c>
      <c r="B26" s="5" t="n">
        <v>4039635</v>
      </c>
      <c r="D26" s="5" t="n">
        <v>4624027</v>
      </c>
    </row>
    <row r="27" spans="1:7">
      <c r="A27" s="4" t="s">
        <v>581</v>
      </c>
      <c r="B27" s="5" t="n">
        <v>126751783</v>
      </c>
      <c r="D27" s="5" t="n">
        <v>141448232</v>
      </c>
    </row>
    <row r="28" spans="1:7">
      <c r="A28" s="4" t="s">
        <v>565</v>
      </c>
    </row>
    <row r="29" spans="1:7">
      <c r="A29" s="4" t="s">
        <v>579</v>
      </c>
      <c r="B29" s="5" t="n">
        <v>-2506838</v>
      </c>
      <c r="C29" s="5" t="n">
        <v>-2433102</v>
      </c>
      <c r="D29" s="5" t="n">
        <v>-2466431</v>
      </c>
      <c r="E29" s="5" t="n">
        <v>-2398978</v>
      </c>
      <c r="F29" s="5" t="n">
        <v>-2430454</v>
      </c>
      <c r="G29" s="5" t="n">
        <v>-2342344</v>
      </c>
    </row>
    <row r="30" spans="1:7">
      <c r="A30" s="4" t="s">
        <v>581</v>
      </c>
      <c r="B30" s="5" t="n">
        <v>309287535</v>
      </c>
      <c r="D30" s="5" t="n">
        <v>258646265</v>
      </c>
    </row>
    <row r="31" spans="1:7">
      <c r="A31" s="4" t="s">
        <v>575</v>
      </c>
    </row>
    <row r="32" spans="1:7">
      <c r="A32" s="4" t="s">
        <v>579</v>
      </c>
      <c r="B32" s="5" t="n">
        <v>-1305315</v>
      </c>
      <c r="C32" s="7" t="n">
        <v>-1334708</v>
      </c>
      <c r="D32" s="5" t="n">
        <v>-1221475</v>
      </c>
      <c r="E32" s="7" t="n">
        <v>-1168516</v>
      </c>
      <c r="F32" s="7" t="n">
        <v>-1080911</v>
      </c>
      <c r="G32" s="7" t="n">
        <v>-1087487</v>
      </c>
    </row>
    <row r="33" spans="1:7">
      <c r="A33" s="4" t="s">
        <v>581</v>
      </c>
      <c r="B33" s="7" t="n">
        <v>100191471</v>
      </c>
      <c r="D33" s="7" t="n">
        <v>1186107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7</v>
      </c>
      <c r="D1" s="2" t="s">
        <v>1</v>
      </c>
    </row>
    <row r="2" spans="1:5">
      <c r="B2" s="2" t="s">
        <v>2</v>
      </c>
      <c r="C2" s="2" t="s">
        <v>78</v>
      </c>
      <c r="D2" s="2" t="s">
        <v>2</v>
      </c>
      <c r="E2" s="2" t="s">
        <v>78</v>
      </c>
    </row>
    <row r="3" spans="1:5">
      <c r="A3" s="4" t="s">
        <v>417</v>
      </c>
      <c r="B3" s="7" t="n">
        <v>-5193472</v>
      </c>
      <c r="C3" s="7" t="n">
        <v>-5409331</v>
      </c>
      <c r="D3" s="7" t="n">
        <v>-6471207</v>
      </c>
      <c r="E3" s="7" t="n">
        <v>-9309920</v>
      </c>
    </row>
    <row r="4" spans="1:5">
      <c r="A4" s="4" t="s">
        <v>418</v>
      </c>
      <c r="B4" s="5" t="n">
        <v>-8093305</v>
      </c>
      <c r="D4" s="5" t="n">
        <v>-8093305</v>
      </c>
    </row>
    <row r="5" spans="1:5">
      <c r="A5" s="4" t="s">
        <v>421</v>
      </c>
      <c r="B5" s="5" t="n">
        <v>-891569</v>
      </c>
      <c r="D5" s="5" t="n">
        <v>-891569</v>
      </c>
    </row>
    <row r="6" spans="1:5">
      <c r="A6" s="4" t="s">
        <v>419</v>
      </c>
      <c r="B6" s="5" t="n">
        <v>1848262</v>
      </c>
      <c r="C6" s="5" t="n">
        <v>683705</v>
      </c>
      <c r="D6" s="5" t="n">
        <v>3125997</v>
      </c>
      <c r="E6" s="5" t="n">
        <v>4584294</v>
      </c>
    </row>
    <row r="7" spans="1:5">
      <c r="A7" s="4" t="s">
        <v>420</v>
      </c>
      <c r="B7" s="5" t="n">
        <v>-12330084</v>
      </c>
      <c r="C7" s="5" t="n">
        <v>-4725626</v>
      </c>
      <c r="D7" s="5" t="n">
        <v>-12330084</v>
      </c>
      <c r="E7" s="5" t="n">
        <v>-4725626</v>
      </c>
    </row>
    <row r="8" spans="1:5">
      <c r="A8" s="4" t="s">
        <v>415</v>
      </c>
    </row>
    <row r="9" spans="1:5">
      <c r="A9" s="4" t="s">
        <v>417</v>
      </c>
      <c r="B9" s="5" t="n">
        <v>-142048</v>
      </c>
      <c r="C9" s="5" t="n">
        <v>-83860</v>
      </c>
      <c r="D9" s="5" t="n">
        <v>-191132</v>
      </c>
      <c r="E9" s="5" t="n">
        <v>-194306</v>
      </c>
    </row>
    <row r="10" spans="1:5">
      <c r="A10" s="4" t="s">
        <v>418</v>
      </c>
      <c r="B10" s="5" t="n">
        <v>-293445</v>
      </c>
      <c r="D10" s="5" t="n">
        <v>-293445</v>
      </c>
    </row>
    <row r="11" spans="1:5">
      <c r="A11" s="4" t="s">
        <v>421</v>
      </c>
      <c r="B11" s="5" t="n">
        <v>-891569</v>
      </c>
      <c r="D11" s="5" t="n">
        <v>-891569</v>
      </c>
    </row>
    <row r="12" spans="1:5">
      <c r="A12" s="4" t="s">
        <v>419</v>
      </c>
      <c r="B12" s="5" t="n">
        <v>268694</v>
      </c>
      <c r="C12" s="5" t="n">
        <v>25158</v>
      </c>
      <c r="D12" s="5" t="n">
        <v>317778</v>
      </c>
      <c r="E12" s="5" t="n">
        <v>135604</v>
      </c>
    </row>
    <row r="13" spans="1:5">
      <c r="A13" s="4" t="s">
        <v>420</v>
      </c>
      <c r="B13" s="5" t="n">
        <v>-1058368</v>
      </c>
      <c r="C13" s="5" t="n">
        <v>-58702</v>
      </c>
      <c r="D13" s="5" t="n">
        <v>-1058368</v>
      </c>
      <c r="E13" s="5" t="n">
        <v>-58702</v>
      </c>
    </row>
    <row r="14" spans="1:5">
      <c r="A14" s="4" t="s">
        <v>414</v>
      </c>
    </row>
    <row r="15" spans="1:5">
      <c r="A15" s="4" t="s">
        <v>417</v>
      </c>
      <c r="B15" s="5" t="n">
        <v>-5051424</v>
      </c>
      <c r="C15" s="5" t="n">
        <v>-5325471</v>
      </c>
      <c r="D15" s="5" t="n">
        <v>-6280075</v>
      </c>
      <c r="E15" s="5" t="n">
        <v>-9115614</v>
      </c>
    </row>
    <row r="16" spans="1:5">
      <c r="A16" s="4" t="s">
        <v>418</v>
      </c>
      <c r="B16" s="5" t="n">
        <v>-7799860</v>
      </c>
      <c r="D16" s="5" t="n">
        <v>-7799860</v>
      </c>
    </row>
    <row r="17" spans="1:5">
      <c r="A17" s="4" t="s">
        <v>419</v>
      </c>
      <c r="B17" s="5" t="n">
        <v>1579568</v>
      </c>
      <c r="C17" s="5" t="n">
        <v>658547</v>
      </c>
      <c r="D17" s="5" t="n">
        <v>2808219</v>
      </c>
      <c r="E17" s="5" t="n">
        <v>4448690</v>
      </c>
    </row>
    <row r="18" spans="1:5">
      <c r="A18" s="4" t="s">
        <v>420</v>
      </c>
      <c r="B18" s="7" t="n">
        <v>-11271716</v>
      </c>
      <c r="C18" s="7" t="n">
        <v>-4666924</v>
      </c>
      <c r="D18" s="7" t="n">
        <v>-11271716</v>
      </c>
      <c r="E18" s="7" t="n">
        <v>-46669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9</v>
      </c>
      <c r="B1" s="2" t="s">
        <v>2</v>
      </c>
      <c r="C1" s="2" t="s">
        <v>27</v>
      </c>
    </row>
    <row r="2" spans="1:3">
      <c r="A2" s="4" t="s">
        <v>590</v>
      </c>
      <c r="B2" s="7" t="n">
        <v>3609446916</v>
      </c>
      <c r="C2" s="7" t="n">
        <v>2929430446</v>
      </c>
    </row>
    <row r="3" spans="1:3">
      <c r="A3" s="4" t="s">
        <v>591</v>
      </c>
      <c r="B3" s="5" t="n">
        <v>1409355</v>
      </c>
      <c r="C3" s="5" t="n">
        <v>88671</v>
      </c>
    </row>
    <row r="4" spans="1:3">
      <c r="A4" s="4" t="s">
        <v>552</v>
      </c>
      <c r="B4" s="5" t="n">
        <v>23576285</v>
      </c>
      <c r="C4" s="5" t="n">
        <v>11441234</v>
      </c>
    </row>
    <row r="5" spans="1:3">
      <c r="A5" s="4" t="s">
        <v>550</v>
      </c>
      <c r="B5" s="7" t="n">
        <v>3644099503</v>
      </c>
      <c r="C5" s="7" t="n">
        <v>2956713493</v>
      </c>
    </row>
    <row r="6" spans="1:3">
      <c r="A6" s="4" t="s">
        <v>592</v>
      </c>
      <c r="B6" s="4" t="s">
        <v>593</v>
      </c>
      <c r="C6" s="4" t="s">
        <v>594</v>
      </c>
    </row>
    <row r="7" spans="1:3">
      <c r="A7" s="4" t="s">
        <v>595</v>
      </c>
      <c r="B7" s="4" t="s">
        <v>596</v>
      </c>
      <c r="C7" s="4" t="s">
        <v>473</v>
      </c>
    </row>
    <row r="8" spans="1:3">
      <c r="A8" s="4" t="s">
        <v>597</v>
      </c>
      <c r="B8" s="4" t="s">
        <v>598</v>
      </c>
      <c r="C8" s="4" t="s">
        <v>599</v>
      </c>
    </row>
    <row r="9" spans="1:3">
      <c r="A9" s="4" t="s">
        <v>600</v>
      </c>
      <c r="B9" s="4" t="s">
        <v>377</v>
      </c>
      <c r="C9" s="4" t="s">
        <v>377</v>
      </c>
    </row>
    <row r="10" spans="1:3">
      <c r="A10" s="4" t="s">
        <v>601</v>
      </c>
    </row>
    <row r="11" spans="1:3">
      <c r="A11" s="4" t="s">
        <v>602</v>
      </c>
      <c r="B11" s="7" t="n">
        <v>7250850</v>
      </c>
      <c r="C11" s="7" t="n">
        <v>14795578</v>
      </c>
    </row>
    <row r="12" spans="1:3">
      <c r="A12" s="4" t="s">
        <v>603</v>
      </c>
      <c r="B12" s="4" t="s">
        <v>604</v>
      </c>
      <c r="C12" s="4" t="s">
        <v>605</v>
      </c>
    </row>
    <row r="13" spans="1:3">
      <c r="A13" s="4" t="s">
        <v>606</v>
      </c>
    </row>
    <row r="14" spans="1:3">
      <c r="A14" s="4" t="s">
        <v>602</v>
      </c>
      <c r="B14" s="7" t="n">
        <v>2416097</v>
      </c>
      <c r="C14" s="7" t="n">
        <v>957563</v>
      </c>
    </row>
    <row r="15" spans="1:3">
      <c r="A15" s="4" t="s">
        <v>603</v>
      </c>
      <c r="B15" s="4" t="s">
        <v>607</v>
      </c>
      <c r="C15" s="4" t="s">
        <v>608</v>
      </c>
    </row>
    <row r="16" spans="1:3">
      <c r="A16" s="4" t="s">
        <v>568</v>
      </c>
    </row>
    <row r="17" spans="1:3">
      <c r="A17" s="4" t="s">
        <v>590</v>
      </c>
      <c r="B17" s="7" t="n">
        <v>1371826021</v>
      </c>
      <c r="C17" s="7" t="n">
        <v>1124734486</v>
      </c>
    </row>
    <row r="18" spans="1:3">
      <c r="A18" s="4" t="s">
        <v>552</v>
      </c>
      <c r="B18" s="5" t="n">
        <v>8046588</v>
      </c>
      <c r="C18" s="5" t="n">
        <v>1231353</v>
      </c>
    </row>
    <row r="19" spans="1:3">
      <c r="A19" s="4" t="s">
        <v>550</v>
      </c>
      <c r="B19" s="5" t="n">
        <v>1380542524</v>
      </c>
      <c r="C19" s="5" t="n">
        <v>1134516315</v>
      </c>
    </row>
    <row r="20" spans="1:3">
      <c r="A20" s="4" t="s">
        <v>609</v>
      </c>
    </row>
    <row r="21" spans="1:3">
      <c r="A21" s="4" t="s">
        <v>602</v>
      </c>
      <c r="B21" s="5" t="n">
        <v>143866</v>
      </c>
      <c r="C21" s="5" t="n">
        <v>8306829</v>
      </c>
    </row>
    <row r="22" spans="1:3">
      <c r="A22" s="4" t="s">
        <v>610</v>
      </c>
    </row>
    <row r="23" spans="1:3">
      <c r="A23" s="4" t="s">
        <v>602</v>
      </c>
      <c r="B23" s="5" t="n">
        <v>526049</v>
      </c>
      <c r="C23" s="5" t="n">
        <v>243647</v>
      </c>
    </row>
    <row r="24" spans="1:3">
      <c r="A24" s="4" t="s">
        <v>571</v>
      </c>
    </row>
    <row r="25" spans="1:3">
      <c r="A25" s="4" t="s">
        <v>550</v>
      </c>
      <c r="B25" s="5" t="n">
        <v>1727326190</v>
      </c>
      <c r="C25" s="5" t="n">
        <v>1303491882</v>
      </c>
    </row>
    <row r="26" spans="1:3">
      <c r="A26" s="4" t="s">
        <v>582</v>
      </c>
    </row>
    <row r="27" spans="1:3">
      <c r="A27" s="4" t="s">
        <v>590</v>
      </c>
      <c r="B27" s="5" t="n">
        <v>447031462</v>
      </c>
      <c r="C27" s="5" t="n">
        <v>331868142</v>
      </c>
    </row>
    <row r="28" spans="1:3">
      <c r="A28" s="4" t="s">
        <v>552</v>
      </c>
      <c r="B28" s="5" t="n">
        <v>408648</v>
      </c>
      <c r="C28" s="5" t="n">
        <v>333900</v>
      </c>
    </row>
    <row r="29" spans="1:3">
      <c r="A29" s="4" t="s">
        <v>550</v>
      </c>
      <c r="B29" s="5" t="n">
        <v>449056125</v>
      </c>
      <c r="C29" s="5" t="n">
        <v>332742477</v>
      </c>
    </row>
    <row r="30" spans="1:3">
      <c r="A30" s="4" t="s">
        <v>583</v>
      </c>
    </row>
    <row r="31" spans="1:3">
      <c r="A31" s="4" t="s">
        <v>590</v>
      </c>
      <c r="B31" s="5" t="n">
        <v>217512489</v>
      </c>
      <c r="C31" s="5" t="n">
        <v>181558092</v>
      </c>
    </row>
    <row r="32" spans="1:3">
      <c r="A32" s="4" t="s">
        <v>591</v>
      </c>
      <c r="B32" s="5" t="n">
        <v>1131975</v>
      </c>
    </row>
    <row r="33" spans="1:3">
      <c r="A33" s="4" t="s">
        <v>552</v>
      </c>
      <c r="B33" s="5" t="n">
        <v>1655809</v>
      </c>
      <c r="C33" s="5" t="n">
        <v>4844312</v>
      </c>
    </row>
    <row r="34" spans="1:3">
      <c r="A34" s="4" t="s">
        <v>550</v>
      </c>
      <c r="B34" s="5" t="n">
        <v>224295259</v>
      </c>
      <c r="C34" s="5" t="n">
        <v>186402404</v>
      </c>
    </row>
    <row r="35" spans="1:3">
      <c r="A35" s="4" t="s">
        <v>584</v>
      </c>
    </row>
    <row r="36" spans="1:3">
      <c r="A36" s="4" t="s">
        <v>590</v>
      </c>
      <c r="B36" s="5" t="n">
        <v>1043267553</v>
      </c>
      <c r="C36" s="5" t="n">
        <v>782526249</v>
      </c>
    </row>
    <row r="37" spans="1:3">
      <c r="A37" s="4" t="s">
        <v>552</v>
      </c>
      <c r="B37" s="5" t="n">
        <v>10293961</v>
      </c>
      <c r="C37" s="5" t="n">
        <v>1243728</v>
      </c>
    </row>
    <row r="38" spans="1:3">
      <c r="A38" s="4" t="s">
        <v>550</v>
      </c>
      <c r="B38" s="5" t="n">
        <v>1053974806</v>
      </c>
      <c r="C38" s="5" t="n">
        <v>784347000</v>
      </c>
    </row>
    <row r="39" spans="1:3">
      <c r="A39" s="4" t="s">
        <v>611</v>
      </c>
    </row>
    <row r="40" spans="1:3">
      <c r="A40" s="4" t="s">
        <v>602</v>
      </c>
      <c r="B40" s="5" t="n">
        <v>1506334</v>
      </c>
      <c r="C40" s="5" t="n">
        <v>540435</v>
      </c>
    </row>
    <row r="41" spans="1:3">
      <c r="A41" s="4" t="s">
        <v>612</v>
      </c>
    </row>
    <row r="42" spans="1:3">
      <c r="A42" s="4" t="s">
        <v>602</v>
      </c>
      <c r="B42" s="5" t="n">
        <v>3994986</v>
      </c>
    </row>
    <row r="43" spans="1:3">
      <c r="A43" s="4" t="s">
        <v>613</v>
      </c>
    </row>
    <row r="44" spans="1:3">
      <c r="A44" s="4" t="s">
        <v>602</v>
      </c>
      <c r="B44" s="5" t="n">
        <v>413292</v>
      </c>
      <c r="C44" s="5" t="n">
        <v>572877</v>
      </c>
    </row>
    <row r="45" spans="1:3">
      <c r="A45" s="4" t="s">
        <v>614</v>
      </c>
    </row>
    <row r="46" spans="1:3">
      <c r="A46" s="4" t="s">
        <v>602</v>
      </c>
      <c r="B46" s="5" t="n">
        <v>109681</v>
      </c>
    </row>
    <row r="47" spans="1:3">
      <c r="A47" s="4" t="s">
        <v>615</v>
      </c>
    </row>
    <row r="48" spans="1:3">
      <c r="A48" s="4" t="s">
        <v>602</v>
      </c>
      <c r="C48" s="5" t="n">
        <v>4146</v>
      </c>
    </row>
    <row r="49" spans="1:3">
      <c r="A49" s="4" t="s">
        <v>573</v>
      </c>
    </row>
    <row r="50" spans="1:3">
      <c r="A50" s="4" t="s">
        <v>590</v>
      </c>
      <c r="B50" s="5" t="n">
        <v>123407592</v>
      </c>
      <c r="C50" s="5" t="n">
        <v>137708397</v>
      </c>
    </row>
    <row r="51" spans="1:3">
      <c r="A51" s="4" t="s">
        <v>552</v>
      </c>
      <c r="B51" s="5" t="n">
        <v>1966716</v>
      </c>
      <c r="C51" s="5" t="n">
        <v>2175044</v>
      </c>
    </row>
    <row r="52" spans="1:3">
      <c r="A52" s="4" t="s">
        <v>550</v>
      </c>
      <c r="B52" s="5" t="n">
        <v>126751783</v>
      </c>
      <c r="C52" s="5" t="n">
        <v>141448232</v>
      </c>
    </row>
    <row r="53" spans="1:3">
      <c r="A53" s="4" t="s">
        <v>616</v>
      </c>
    </row>
    <row r="54" spans="1:3">
      <c r="A54" s="4" t="s">
        <v>602</v>
      </c>
      <c r="B54" s="5" t="n">
        <v>1153460</v>
      </c>
      <c r="C54" s="5" t="n">
        <v>1305191</v>
      </c>
    </row>
    <row r="55" spans="1:3">
      <c r="A55" s="4" t="s">
        <v>617</v>
      </c>
    </row>
    <row r="56" spans="1:3">
      <c r="A56" s="4" t="s">
        <v>602</v>
      </c>
      <c r="B56" s="5" t="n">
        <v>224015</v>
      </c>
      <c r="C56" s="5" t="n">
        <v>259600</v>
      </c>
    </row>
    <row r="57" spans="1:3">
      <c r="A57" s="4" t="s">
        <v>565</v>
      </c>
    </row>
    <row r="58" spans="1:3">
      <c r="A58" s="4" t="s">
        <v>590</v>
      </c>
      <c r="B58" s="5" t="n">
        <v>306900388</v>
      </c>
      <c r="C58" s="5" t="n">
        <v>253261821</v>
      </c>
    </row>
    <row r="59" spans="1:3">
      <c r="A59" s="4" t="s">
        <v>591</v>
      </c>
      <c r="B59" s="5" t="n">
        <v>270413</v>
      </c>
      <c r="C59" s="5" t="n">
        <v>74519</v>
      </c>
    </row>
    <row r="60" spans="1:3">
      <c r="A60" s="4" t="s">
        <v>552</v>
      </c>
      <c r="B60" s="5" t="n">
        <v>973947</v>
      </c>
      <c r="C60" s="5" t="n">
        <v>1363806</v>
      </c>
    </row>
    <row r="61" spans="1:3">
      <c r="A61" s="4" t="s">
        <v>550</v>
      </c>
      <c r="B61" s="5" t="n">
        <v>309287535</v>
      </c>
      <c r="C61" s="5" t="n">
        <v>258646265</v>
      </c>
    </row>
    <row r="62" spans="1:3">
      <c r="A62" s="4" t="s">
        <v>618</v>
      </c>
    </row>
    <row r="63" spans="1:3">
      <c r="A63" s="4" t="s">
        <v>602</v>
      </c>
      <c r="C63" s="5" t="n">
        <v>3552709</v>
      </c>
    </row>
    <row r="64" spans="1:3">
      <c r="A64" s="4" t="s">
        <v>619</v>
      </c>
    </row>
    <row r="65" spans="1:3">
      <c r="A65" s="4" t="s">
        <v>602</v>
      </c>
      <c r="B65" s="5" t="n">
        <v>1142787</v>
      </c>
      <c r="C65" s="5" t="n">
        <v>393410</v>
      </c>
    </row>
    <row r="66" spans="1:3">
      <c r="A66" s="4" t="s">
        <v>575</v>
      </c>
    </row>
    <row r="67" spans="1:3">
      <c r="A67" s="4" t="s">
        <v>590</v>
      </c>
      <c r="B67" s="5" t="n">
        <v>99501411</v>
      </c>
      <c r="C67" s="5" t="n">
        <v>117773259</v>
      </c>
    </row>
    <row r="68" spans="1:3">
      <c r="A68" s="4" t="s">
        <v>591</v>
      </c>
      <c r="B68" s="5" t="n">
        <v>6967</v>
      </c>
      <c r="C68" s="5" t="n">
        <v>14152</v>
      </c>
    </row>
    <row r="69" spans="1:3">
      <c r="A69" s="4" t="s">
        <v>552</v>
      </c>
      <c r="B69" s="5" t="n">
        <v>230616</v>
      </c>
      <c r="C69" s="5" t="n">
        <v>249091</v>
      </c>
    </row>
    <row r="70" spans="1:3">
      <c r="A70" s="4" t="s">
        <v>550</v>
      </c>
      <c r="B70" s="5" t="n">
        <v>100191471</v>
      </c>
      <c r="C70" s="5" t="n">
        <v>118610799</v>
      </c>
    </row>
    <row r="71" spans="1:3">
      <c r="A71" s="4" t="s">
        <v>620</v>
      </c>
    </row>
    <row r="72" spans="1:3">
      <c r="A72" s="4" t="s">
        <v>602</v>
      </c>
      <c r="B72" s="5" t="n">
        <v>38912</v>
      </c>
      <c r="C72" s="5" t="n">
        <v>517537</v>
      </c>
    </row>
    <row r="73" spans="1:3">
      <c r="A73" s="4" t="s">
        <v>621</v>
      </c>
    </row>
    <row r="74" spans="1:3">
      <c r="A74" s="4" t="s">
        <v>602</v>
      </c>
      <c r="B74" s="7" t="n">
        <v>413565</v>
      </c>
      <c r="C74" s="7" t="n">
        <v>567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2</v>
      </c>
      <c r="C1" s="2" t="s">
        <v>27</v>
      </c>
    </row>
    <row r="2" spans="1:3">
      <c r="A2" s="4" t="s">
        <v>591</v>
      </c>
      <c r="B2" s="7" t="n">
        <v>1409355</v>
      </c>
      <c r="C2" s="7" t="n">
        <v>88671</v>
      </c>
    </row>
    <row r="3" spans="1:3">
      <c r="A3" s="4" t="s">
        <v>623</v>
      </c>
      <c r="B3" s="5" t="n">
        <v>23576285</v>
      </c>
      <c r="C3" s="5" t="n">
        <v>11441234</v>
      </c>
    </row>
    <row r="4" spans="1:3">
      <c r="A4" s="4" t="s">
        <v>624</v>
      </c>
      <c r="B4" s="5" t="n">
        <v>7276337</v>
      </c>
      <c r="C4" s="5" t="n">
        <v>9394967</v>
      </c>
    </row>
    <row r="5" spans="1:3">
      <c r="A5" s="4" t="s">
        <v>581</v>
      </c>
      <c r="B5" s="7" t="n">
        <v>3644099503</v>
      </c>
      <c r="C5" s="7" t="n">
        <v>2956713493</v>
      </c>
    </row>
    <row r="6" spans="1:3">
      <c r="A6" s="4" t="s">
        <v>625</v>
      </c>
      <c r="B6" s="4" t="s">
        <v>377</v>
      </c>
      <c r="C6" s="4" t="s">
        <v>377</v>
      </c>
    </row>
    <row r="7" spans="1:3">
      <c r="A7" s="4" t="s">
        <v>626</v>
      </c>
    </row>
    <row r="8" spans="1:3">
      <c r="A8" s="4" t="s">
        <v>591</v>
      </c>
      <c r="B8" s="7" t="n">
        <v>1409355</v>
      </c>
      <c r="C8" s="7" t="n">
        <v>88671</v>
      </c>
    </row>
    <row r="9" spans="1:3">
      <c r="A9" s="4" t="s">
        <v>623</v>
      </c>
      <c r="B9" s="5" t="n">
        <v>23576285</v>
      </c>
      <c r="C9" s="5" t="n">
        <v>11441234</v>
      </c>
    </row>
    <row r="10" spans="1:3">
      <c r="A10" s="4" t="s">
        <v>624</v>
      </c>
      <c r="B10" s="5" t="n">
        <v>4239915</v>
      </c>
      <c r="C10" s="5" t="n">
        <v>7112472</v>
      </c>
    </row>
    <row r="11" spans="1:3">
      <c r="A11" s="4" t="s">
        <v>581</v>
      </c>
      <c r="B11" s="7" t="n">
        <v>29225555</v>
      </c>
      <c r="C11" s="7" t="n">
        <v>18642377</v>
      </c>
    </row>
    <row r="12" spans="1:3">
      <c r="A12" s="4" t="s">
        <v>625</v>
      </c>
      <c r="B12" s="4" t="s">
        <v>377</v>
      </c>
      <c r="C12" s="4" t="s">
        <v>377</v>
      </c>
    </row>
    <row r="13" spans="1:3">
      <c r="A13" s="4" t="s">
        <v>568</v>
      </c>
    </row>
    <row r="14" spans="1:3">
      <c r="A14" s="4" t="s">
        <v>623</v>
      </c>
      <c r="B14" s="7" t="n">
        <v>8046588</v>
      </c>
      <c r="C14" s="7" t="n">
        <v>1231353</v>
      </c>
    </row>
    <row r="15" spans="1:3">
      <c r="A15" s="4" t="s">
        <v>581</v>
      </c>
      <c r="B15" s="5" t="n">
        <v>1380542524</v>
      </c>
      <c r="C15" s="5" t="n">
        <v>1134516315</v>
      </c>
    </row>
    <row r="16" spans="1:3">
      <c r="A16" s="4" t="s">
        <v>627</v>
      </c>
    </row>
    <row r="17" spans="1:3">
      <c r="A17" s="4" t="s">
        <v>623</v>
      </c>
      <c r="B17" s="5" t="n">
        <v>8046588</v>
      </c>
      <c r="C17" s="5" t="n">
        <v>1231353</v>
      </c>
    </row>
    <row r="18" spans="1:3">
      <c r="A18" s="4" t="s">
        <v>624</v>
      </c>
      <c r="B18" s="5" t="n">
        <v>677859</v>
      </c>
      <c r="C18" s="5" t="n">
        <v>5224182</v>
      </c>
    </row>
    <row r="19" spans="1:3">
      <c r="A19" s="4" t="s">
        <v>581</v>
      </c>
      <c r="B19" s="7" t="n">
        <v>8724447</v>
      </c>
      <c r="C19" s="7" t="n">
        <v>6455535</v>
      </c>
    </row>
    <row r="20" spans="1:3">
      <c r="A20" s="4" t="s">
        <v>625</v>
      </c>
      <c r="B20" s="4" t="s">
        <v>628</v>
      </c>
      <c r="C20" s="4" t="s">
        <v>629</v>
      </c>
    </row>
    <row r="21" spans="1:3">
      <c r="A21" s="4" t="s">
        <v>571</v>
      </c>
    </row>
    <row r="22" spans="1:3">
      <c r="A22" s="4" t="s">
        <v>581</v>
      </c>
      <c r="B22" s="7" t="n">
        <v>1727326190</v>
      </c>
      <c r="C22" s="7" t="n">
        <v>1303491882</v>
      </c>
    </row>
    <row r="23" spans="1:3">
      <c r="A23" s="4" t="s">
        <v>582</v>
      </c>
    </row>
    <row r="24" spans="1:3">
      <c r="A24" s="4" t="s">
        <v>623</v>
      </c>
      <c r="B24" s="5" t="n">
        <v>408648</v>
      </c>
      <c r="C24" s="5" t="n">
        <v>333900</v>
      </c>
    </row>
    <row r="25" spans="1:3">
      <c r="A25" s="4" t="s">
        <v>581</v>
      </c>
      <c r="B25" s="5" t="n">
        <v>449056125</v>
      </c>
      <c r="C25" s="5" t="n">
        <v>332742477</v>
      </c>
    </row>
    <row r="26" spans="1:3">
      <c r="A26" s="4" t="s">
        <v>583</v>
      </c>
    </row>
    <row r="27" spans="1:3">
      <c r="A27" s="4" t="s">
        <v>591</v>
      </c>
      <c r="B27" s="5" t="n">
        <v>1131975</v>
      </c>
    </row>
    <row r="28" spans="1:3">
      <c r="A28" s="4" t="s">
        <v>623</v>
      </c>
      <c r="B28" s="5" t="n">
        <v>1655809</v>
      </c>
      <c r="C28" s="5" t="n">
        <v>4844312</v>
      </c>
    </row>
    <row r="29" spans="1:3">
      <c r="A29" s="4" t="s">
        <v>581</v>
      </c>
      <c r="B29" s="5" t="n">
        <v>224295259</v>
      </c>
      <c r="C29" s="5" t="n">
        <v>186402404</v>
      </c>
    </row>
    <row r="30" spans="1:3">
      <c r="A30" s="4" t="s">
        <v>584</v>
      </c>
    </row>
    <row r="31" spans="1:3">
      <c r="A31" s="4" t="s">
        <v>623</v>
      </c>
      <c r="B31" s="5" t="n">
        <v>10293961</v>
      </c>
      <c r="C31" s="5" t="n">
        <v>1243728</v>
      </c>
    </row>
    <row r="32" spans="1:3">
      <c r="A32" s="4" t="s">
        <v>581</v>
      </c>
      <c r="B32" s="5" t="n">
        <v>1053974806</v>
      </c>
      <c r="C32" s="5" t="n">
        <v>784347000</v>
      </c>
    </row>
    <row r="33" spans="1:3">
      <c r="A33" s="4" t="s">
        <v>630</v>
      </c>
    </row>
    <row r="34" spans="1:3">
      <c r="A34" s="4" t="s">
        <v>623</v>
      </c>
      <c r="B34" s="5" t="n">
        <v>408648</v>
      </c>
      <c r="C34" s="5" t="n">
        <v>333900</v>
      </c>
    </row>
    <row r="35" spans="1:3">
      <c r="A35" s="4" t="s">
        <v>624</v>
      </c>
      <c r="B35" s="5" t="n">
        <v>106470</v>
      </c>
      <c r="C35" s="5" t="n">
        <v>107322</v>
      </c>
    </row>
    <row r="36" spans="1:3">
      <c r="A36" s="4" t="s">
        <v>581</v>
      </c>
      <c r="B36" s="7" t="n">
        <v>515118</v>
      </c>
      <c r="C36" s="7" t="n">
        <v>441222</v>
      </c>
    </row>
    <row r="37" spans="1:3">
      <c r="A37" s="4" t="s">
        <v>625</v>
      </c>
      <c r="B37" s="4" t="s">
        <v>631</v>
      </c>
      <c r="C37" s="4" t="s">
        <v>632</v>
      </c>
    </row>
    <row r="38" spans="1:3">
      <c r="A38" s="4" t="s">
        <v>633</v>
      </c>
    </row>
    <row r="39" spans="1:3">
      <c r="A39" s="4" t="s">
        <v>591</v>
      </c>
      <c r="B39" s="7" t="n">
        <v>1131975</v>
      </c>
    </row>
    <row r="40" spans="1:3">
      <c r="A40" s="4" t="s">
        <v>623</v>
      </c>
      <c r="B40" s="5" t="n">
        <v>1655809</v>
      </c>
      <c r="C40" s="7" t="n">
        <v>4844312</v>
      </c>
    </row>
    <row r="41" spans="1:3">
      <c r="A41" s="4" t="s">
        <v>581</v>
      </c>
      <c r="B41" s="7" t="n">
        <v>2787784</v>
      </c>
      <c r="C41" s="7" t="n">
        <v>4844312</v>
      </c>
    </row>
    <row r="42" spans="1:3">
      <c r="A42" s="4" t="s">
        <v>625</v>
      </c>
      <c r="B42" s="4" t="s">
        <v>634</v>
      </c>
      <c r="C42" s="4" t="s">
        <v>635</v>
      </c>
    </row>
    <row r="43" spans="1:3">
      <c r="A43" s="4" t="s">
        <v>636</v>
      </c>
    </row>
    <row r="44" spans="1:3">
      <c r="A44" s="4" t="s">
        <v>623</v>
      </c>
      <c r="B44" s="7" t="n">
        <v>10293961</v>
      </c>
      <c r="C44" s="7" t="n">
        <v>1243728</v>
      </c>
    </row>
    <row r="45" spans="1:3">
      <c r="A45" s="4" t="s">
        <v>624</v>
      </c>
      <c r="B45" s="5" t="n">
        <v>2975703</v>
      </c>
    </row>
    <row r="46" spans="1:3">
      <c r="A46" s="4" t="s">
        <v>581</v>
      </c>
      <c r="B46" s="7" t="n">
        <v>13269664</v>
      </c>
      <c r="C46" s="7" t="n">
        <v>1243728</v>
      </c>
    </row>
    <row r="47" spans="1:3">
      <c r="A47" s="4" t="s">
        <v>625</v>
      </c>
      <c r="B47" s="4" t="s">
        <v>637</v>
      </c>
      <c r="C47" s="4" t="s">
        <v>638</v>
      </c>
    </row>
    <row r="48" spans="1:3">
      <c r="A48" s="4" t="s">
        <v>573</v>
      </c>
    </row>
    <row r="49" spans="1:3">
      <c r="A49" s="4" t="s">
        <v>623</v>
      </c>
      <c r="B49" s="7" t="n">
        <v>1966716</v>
      </c>
      <c r="C49" s="7" t="n">
        <v>2175044</v>
      </c>
    </row>
    <row r="50" spans="1:3">
      <c r="A50" s="4" t="s">
        <v>581</v>
      </c>
      <c r="B50" s="5" t="n">
        <v>126751783</v>
      </c>
      <c r="C50" s="5" t="n">
        <v>141448232</v>
      </c>
    </row>
    <row r="51" spans="1:3">
      <c r="A51" s="4" t="s">
        <v>639</v>
      </c>
    </row>
    <row r="52" spans="1:3">
      <c r="A52" s="4" t="s">
        <v>623</v>
      </c>
      <c r="B52" s="5" t="n">
        <v>1966716</v>
      </c>
      <c r="C52" s="5" t="n">
        <v>2175044</v>
      </c>
    </row>
    <row r="53" spans="1:3">
      <c r="A53" s="4" t="s">
        <v>624</v>
      </c>
      <c r="B53" s="5" t="n">
        <v>163681</v>
      </c>
      <c r="C53" s="5" t="n">
        <v>1494448</v>
      </c>
    </row>
    <row r="54" spans="1:3">
      <c r="A54" s="4" t="s">
        <v>581</v>
      </c>
      <c r="B54" s="7" t="n">
        <v>2130397</v>
      </c>
      <c r="C54" s="7" t="n">
        <v>3669492</v>
      </c>
    </row>
    <row r="55" spans="1:3">
      <c r="A55" s="4" t="s">
        <v>625</v>
      </c>
      <c r="B55" s="4" t="s">
        <v>640</v>
      </c>
      <c r="C55" s="4" t="s">
        <v>641</v>
      </c>
    </row>
    <row r="56" spans="1:3">
      <c r="A56" s="4" t="s">
        <v>565</v>
      </c>
    </row>
    <row r="57" spans="1:3">
      <c r="A57" s="4" t="s">
        <v>591</v>
      </c>
      <c r="B57" s="7" t="n">
        <v>270413</v>
      </c>
      <c r="C57" s="7" t="n">
        <v>74519</v>
      </c>
    </row>
    <row r="58" spans="1:3">
      <c r="A58" s="4" t="s">
        <v>623</v>
      </c>
      <c r="B58" s="5" t="n">
        <v>973947</v>
      </c>
      <c r="C58" s="5" t="n">
        <v>1363806</v>
      </c>
    </row>
    <row r="59" spans="1:3">
      <c r="A59" s="4" t="s">
        <v>581</v>
      </c>
      <c r="B59" s="5" t="n">
        <v>309287535</v>
      </c>
      <c r="C59" s="5" t="n">
        <v>258646265</v>
      </c>
    </row>
    <row r="60" spans="1:3">
      <c r="A60" s="4" t="s">
        <v>642</v>
      </c>
    </row>
    <row r="61" spans="1:3">
      <c r="A61" s="4" t="s">
        <v>591</v>
      </c>
      <c r="B61" s="5" t="n">
        <v>270413</v>
      </c>
      <c r="C61" s="5" t="n">
        <v>74519</v>
      </c>
    </row>
    <row r="62" spans="1:3">
      <c r="A62" s="4" t="s">
        <v>623</v>
      </c>
      <c r="B62" s="5" t="n">
        <v>973947</v>
      </c>
      <c r="C62" s="5" t="n">
        <v>1363806</v>
      </c>
    </row>
    <row r="63" spans="1:3">
      <c r="A63" s="4" t="s">
        <v>624</v>
      </c>
      <c r="B63" s="5" t="n">
        <v>305792</v>
      </c>
      <c r="C63" s="5" t="n">
        <v>272493</v>
      </c>
    </row>
    <row r="64" spans="1:3">
      <c r="A64" s="4" t="s">
        <v>581</v>
      </c>
      <c r="B64" s="7" t="n">
        <v>1550152</v>
      </c>
      <c r="C64" s="7" t="n">
        <v>1710818</v>
      </c>
    </row>
    <row r="65" spans="1:3">
      <c r="A65" s="4" t="s">
        <v>625</v>
      </c>
      <c r="B65" s="4" t="s">
        <v>643</v>
      </c>
      <c r="C65" s="4" t="s">
        <v>644</v>
      </c>
    </row>
    <row r="66" spans="1:3">
      <c r="A66" s="4" t="s">
        <v>575</v>
      </c>
    </row>
    <row r="67" spans="1:3">
      <c r="A67" s="4" t="s">
        <v>591</v>
      </c>
      <c r="B67" s="7" t="n">
        <v>6967</v>
      </c>
      <c r="C67" s="7" t="n">
        <v>14152</v>
      </c>
    </row>
    <row r="68" spans="1:3">
      <c r="A68" s="4" t="s">
        <v>623</v>
      </c>
      <c r="B68" s="5" t="n">
        <v>230616</v>
      </c>
      <c r="C68" s="5" t="n">
        <v>249091</v>
      </c>
    </row>
    <row r="69" spans="1:3">
      <c r="A69" s="4" t="s">
        <v>581</v>
      </c>
      <c r="B69" s="5" t="n">
        <v>100191471</v>
      </c>
      <c r="C69" s="5" t="n">
        <v>118610799</v>
      </c>
    </row>
    <row r="70" spans="1:3">
      <c r="A70" s="4" t="s">
        <v>645</v>
      </c>
    </row>
    <row r="71" spans="1:3">
      <c r="A71" s="4" t="s">
        <v>591</v>
      </c>
      <c r="B71" s="5" t="n">
        <v>6967</v>
      </c>
      <c r="C71" s="5" t="n">
        <v>14152</v>
      </c>
    </row>
    <row r="72" spans="1:3">
      <c r="A72" s="4" t="s">
        <v>623</v>
      </c>
      <c r="B72" s="5" t="n">
        <v>230616</v>
      </c>
      <c r="C72" s="5" t="n">
        <v>249091</v>
      </c>
    </row>
    <row r="73" spans="1:3">
      <c r="A73" s="4" t="s">
        <v>624</v>
      </c>
      <c r="B73" s="5" t="n">
        <v>10410</v>
      </c>
      <c r="C73" s="5" t="n">
        <v>14027</v>
      </c>
    </row>
    <row r="74" spans="1:3">
      <c r="A74" s="4" t="s">
        <v>581</v>
      </c>
      <c r="B74" s="7" t="n">
        <v>247993</v>
      </c>
      <c r="C74" s="7" t="n">
        <v>277270</v>
      </c>
    </row>
    <row r="75" spans="1:3">
      <c r="A75" s="4" t="s">
        <v>625</v>
      </c>
      <c r="B75" s="4" t="s">
        <v>646</v>
      </c>
      <c r="C75" s="4" t="s">
        <v>6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648</v>
      </c>
      <c r="B1" s="2" t="s">
        <v>77</v>
      </c>
      <c r="D1" s="2" t="s">
        <v>1</v>
      </c>
    </row>
    <row r="2" spans="1:7">
      <c r="B2" s="2" t="s">
        <v>2</v>
      </c>
      <c r="C2" s="2" t="s">
        <v>78</v>
      </c>
      <c r="D2" s="2" t="s">
        <v>2</v>
      </c>
      <c r="E2" s="2" t="s">
        <v>78</v>
      </c>
      <c r="F2" s="2" t="s">
        <v>2</v>
      </c>
      <c r="G2" s="2" t="s">
        <v>27</v>
      </c>
    </row>
    <row r="3" spans="1:7">
      <c r="A3" s="4" t="s">
        <v>649</v>
      </c>
      <c r="B3" s="7" t="n">
        <v>37545076</v>
      </c>
      <c r="C3" s="7" t="n">
        <v>33356632</v>
      </c>
      <c r="D3" s="7" t="n">
        <v>34355728</v>
      </c>
      <c r="E3" s="7" t="n">
        <v>30757448</v>
      </c>
    </row>
    <row r="4" spans="1:7">
      <c r="A4" s="4" t="s">
        <v>89</v>
      </c>
      <c r="B4" s="5" t="n">
        <v>6205828</v>
      </c>
      <c r="C4" s="5" t="n">
        <v>2086436</v>
      </c>
      <c r="D4" s="5" t="n">
        <v>11046402</v>
      </c>
      <c r="E4" s="5" t="n">
        <v>6214538</v>
      </c>
    </row>
    <row r="5" spans="1:7">
      <c r="A5" s="4" t="s">
        <v>650</v>
      </c>
      <c r="B5" s="5" t="n">
        <v>-990648</v>
      </c>
      <c r="C5" s="5" t="n">
        <v>-649724</v>
      </c>
      <c r="D5" s="5" t="n">
        <v>-2951381</v>
      </c>
      <c r="E5" s="5" t="n">
        <v>-2393953</v>
      </c>
    </row>
    <row r="6" spans="1:7">
      <c r="A6" s="4" t="s">
        <v>651</v>
      </c>
      <c r="B6" s="5" t="n">
        <v>317201</v>
      </c>
      <c r="C6" s="5" t="n">
        <v>188997</v>
      </c>
      <c r="D6" s="5" t="n">
        <v>626708</v>
      </c>
      <c r="E6" s="5" t="n">
        <v>404308</v>
      </c>
    </row>
    <row r="7" spans="1:7">
      <c r="A7" s="4" t="s">
        <v>649</v>
      </c>
      <c r="B7" s="5" t="n">
        <v>43077457</v>
      </c>
      <c r="C7" s="5" t="n">
        <v>34982341</v>
      </c>
      <c r="D7" s="5" t="n">
        <v>43077457</v>
      </c>
      <c r="E7" s="5" t="n">
        <v>34982341</v>
      </c>
    </row>
    <row r="8" spans="1:7">
      <c r="A8" s="4" t="s">
        <v>652</v>
      </c>
      <c r="F8" s="7" t="n">
        <v>9035501</v>
      </c>
      <c r="G8" s="7" t="n">
        <v>3043319</v>
      </c>
    </row>
    <row r="9" spans="1:7">
      <c r="A9" s="4" t="s">
        <v>653</v>
      </c>
      <c r="F9" s="5" t="n">
        <v>34041956</v>
      </c>
      <c r="G9" s="5" t="n">
        <v>31312409</v>
      </c>
    </row>
    <row r="10" spans="1:7">
      <c r="A10" s="4" t="s">
        <v>38</v>
      </c>
      <c r="B10" s="5" t="n">
        <v>37545076</v>
      </c>
      <c r="C10" s="5" t="n">
        <v>33356632</v>
      </c>
      <c r="D10" s="5" t="n">
        <v>34355728</v>
      </c>
      <c r="E10" s="5" t="n">
        <v>30757448</v>
      </c>
      <c r="F10" s="5" t="n">
        <v>43077457</v>
      </c>
      <c r="G10" s="5" t="n">
        <v>34355728</v>
      </c>
    </row>
    <row r="11" spans="1:7">
      <c r="A11" s="4" t="s">
        <v>654</v>
      </c>
      <c r="F11" s="5" t="n">
        <v>30545602</v>
      </c>
      <c r="G11" s="5" t="n">
        <v>18354163</v>
      </c>
    </row>
    <row r="12" spans="1:7">
      <c r="A12" s="4" t="s">
        <v>655</v>
      </c>
      <c r="F12" s="5" t="n">
        <v>3613553901</v>
      </c>
      <c r="G12" s="5" t="n">
        <v>2938359330</v>
      </c>
    </row>
    <row r="13" spans="1:7">
      <c r="A13" s="4" t="s">
        <v>581</v>
      </c>
      <c r="F13" s="7" t="n">
        <v>3644099503</v>
      </c>
      <c r="G13" s="7" t="n">
        <v>2956713493</v>
      </c>
    </row>
    <row r="14" spans="1:7">
      <c r="A14" s="4" t="s">
        <v>656</v>
      </c>
      <c r="F14" s="4" t="s">
        <v>657</v>
      </c>
      <c r="G14" s="4" t="s">
        <v>658</v>
      </c>
    </row>
    <row r="15" spans="1:7">
      <c r="A15" s="4" t="s">
        <v>659</v>
      </c>
      <c r="F15" s="4" t="s">
        <v>660</v>
      </c>
      <c r="G15" s="4" t="s">
        <v>661</v>
      </c>
    </row>
    <row r="16" spans="1:7">
      <c r="A16" s="4" t="s">
        <v>662</v>
      </c>
      <c r="F16" s="4" t="s">
        <v>663</v>
      </c>
      <c r="G16" s="4" t="s">
        <v>664</v>
      </c>
    </row>
    <row r="17" spans="1:7">
      <c r="A17" s="4" t="s">
        <v>568</v>
      </c>
    </row>
    <row r="18" spans="1:7">
      <c r="A18" s="4" t="s">
        <v>649</v>
      </c>
      <c r="B18" s="5" t="n">
        <v>15233871</v>
      </c>
      <c r="C18" s="5" t="n">
        <v>14207733</v>
      </c>
      <c r="D18" s="5" t="n">
        <v>14323036</v>
      </c>
      <c r="E18" s="5" t="n">
        <v>12545110</v>
      </c>
    </row>
    <row r="19" spans="1:7">
      <c r="A19" s="4" t="s">
        <v>89</v>
      </c>
      <c r="B19" s="5" t="n">
        <v>3698588</v>
      </c>
      <c r="C19" s="5" t="n">
        <v>469977</v>
      </c>
      <c r="D19" s="5" t="n">
        <v>5283763</v>
      </c>
      <c r="E19" s="5" t="n">
        <v>2345121</v>
      </c>
    </row>
    <row r="20" spans="1:7">
      <c r="A20" s="4" t="s">
        <v>650</v>
      </c>
      <c r="B20" s="5" t="n">
        <v>-87040</v>
      </c>
      <c r="C20" s="5" t="n">
        <v>-338361</v>
      </c>
      <c r="D20" s="5" t="n">
        <v>-911429</v>
      </c>
      <c r="E20" s="5" t="n">
        <v>-630704</v>
      </c>
    </row>
    <row r="21" spans="1:7">
      <c r="A21" s="4" t="s">
        <v>651</v>
      </c>
      <c r="B21" s="5" t="n">
        <v>71440</v>
      </c>
      <c r="C21" s="5" t="n">
        <v>63366</v>
      </c>
      <c r="D21" s="5" t="n">
        <v>221489</v>
      </c>
      <c r="E21" s="5" t="n">
        <v>143188</v>
      </c>
    </row>
    <row r="22" spans="1:7">
      <c r="A22" s="4" t="s">
        <v>649</v>
      </c>
      <c r="B22" s="5" t="n">
        <v>18916859</v>
      </c>
      <c r="C22" s="5" t="n">
        <v>14402715</v>
      </c>
      <c r="D22" s="5" t="n">
        <v>18916859</v>
      </c>
      <c r="E22" s="5" t="n">
        <v>14402715</v>
      </c>
    </row>
    <row r="23" spans="1:7">
      <c r="A23" s="4" t="s">
        <v>652</v>
      </c>
      <c r="F23" s="7" t="n">
        <v>4787321</v>
      </c>
      <c r="G23" s="7" t="n">
        <v>715627</v>
      </c>
    </row>
    <row r="24" spans="1:7">
      <c r="A24" s="4" t="s">
        <v>653</v>
      </c>
      <c r="F24" s="5" t="n">
        <v>14129538</v>
      </c>
      <c r="G24" s="5" t="n">
        <v>13607409</v>
      </c>
    </row>
    <row r="25" spans="1:7">
      <c r="A25" s="4" t="s">
        <v>38</v>
      </c>
      <c r="B25" s="5" t="n">
        <v>15233871</v>
      </c>
      <c r="C25" s="5" t="n">
        <v>14207733</v>
      </c>
      <c r="D25" s="5" t="n">
        <v>14323036</v>
      </c>
      <c r="E25" s="5" t="n">
        <v>12545110</v>
      </c>
      <c r="F25" s="5" t="n">
        <v>18916859</v>
      </c>
      <c r="G25" s="5" t="n">
        <v>14323036</v>
      </c>
    </row>
    <row r="26" spans="1:7">
      <c r="A26" s="4" t="s">
        <v>654</v>
      </c>
      <c r="F26" s="5" t="n">
        <v>11064848</v>
      </c>
      <c r="G26" s="5" t="n">
        <v>6248209</v>
      </c>
    </row>
    <row r="27" spans="1:7">
      <c r="A27" s="4" t="s">
        <v>655</v>
      </c>
      <c r="F27" s="5" t="n">
        <v>1369477676</v>
      </c>
      <c r="G27" s="5" t="n">
        <v>1128268106</v>
      </c>
    </row>
    <row r="28" spans="1:7">
      <c r="A28" s="4" t="s">
        <v>581</v>
      </c>
      <c r="F28" s="7" t="n">
        <v>1380542524</v>
      </c>
      <c r="G28" s="7" t="n">
        <v>1134516315</v>
      </c>
    </row>
    <row r="29" spans="1:7">
      <c r="A29" s="4" t="s">
        <v>656</v>
      </c>
      <c r="F29" s="4" t="s">
        <v>665</v>
      </c>
      <c r="G29" s="4" t="s">
        <v>666</v>
      </c>
    </row>
    <row r="30" spans="1:7">
      <c r="A30" s="4" t="s">
        <v>659</v>
      </c>
      <c r="F30" s="4" t="s">
        <v>667</v>
      </c>
      <c r="G30" s="4" t="s">
        <v>668</v>
      </c>
    </row>
    <row r="31" spans="1:7">
      <c r="A31" s="4" t="s">
        <v>662</v>
      </c>
      <c r="F31" s="4" t="s">
        <v>669</v>
      </c>
      <c r="G31" s="4" t="s">
        <v>670</v>
      </c>
    </row>
    <row r="32" spans="1:7">
      <c r="A32" s="4" t="s">
        <v>571</v>
      </c>
    </row>
    <row r="33" spans="1:7">
      <c r="A33" s="4" t="s">
        <v>649</v>
      </c>
      <c r="B33" s="5" t="n">
        <v>15819040</v>
      </c>
      <c r="C33" s="5" t="n">
        <v>12999233</v>
      </c>
      <c r="D33" s="5" t="n">
        <v>13962688</v>
      </c>
      <c r="E33" s="5" t="n">
        <v>11670609</v>
      </c>
    </row>
    <row r="34" spans="1:7">
      <c r="A34" s="4" t="s">
        <v>89</v>
      </c>
      <c r="B34" s="5" t="n">
        <v>2254313</v>
      </c>
      <c r="C34" s="5" t="n">
        <v>1349393</v>
      </c>
      <c r="D34" s="5" t="n">
        <v>4091170</v>
      </c>
      <c r="E34" s="5" t="n">
        <v>2655521</v>
      </c>
    </row>
    <row r="35" spans="1:7">
      <c r="A35" s="4" t="s">
        <v>650</v>
      </c>
      <c r="B35" s="5" t="n">
        <v>-387499</v>
      </c>
      <c r="D35" s="5" t="n">
        <v>-387499</v>
      </c>
      <c r="E35" s="5" t="n">
        <v>-10375</v>
      </c>
    </row>
    <row r="36" spans="1:7">
      <c r="A36" s="4" t="s">
        <v>651</v>
      </c>
      <c r="B36" s="5" t="n">
        <v>30344</v>
      </c>
      <c r="C36" s="5" t="n">
        <v>10748</v>
      </c>
      <c r="D36" s="5" t="n">
        <v>49839</v>
      </c>
      <c r="E36" s="5" t="n">
        <v>43619</v>
      </c>
    </row>
    <row r="37" spans="1:7">
      <c r="A37" s="4" t="s">
        <v>649</v>
      </c>
      <c r="B37" s="5" t="n">
        <v>17716198</v>
      </c>
      <c r="C37" s="5" t="n">
        <v>14359374</v>
      </c>
      <c r="D37" s="5" t="n">
        <v>17716198</v>
      </c>
      <c r="E37" s="5" t="n">
        <v>14359374</v>
      </c>
    </row>
    <row r="38" spans="1:7">
      <c r="A38" s="4" t="s">
        <v>652</v>
      </c>
      <c r="F38" s="7" t="n">
        <v>3555829</v>
      </c>
      <c r="G38" s="7" t="n">
        <v>1429460</v>
      </c>
    </row>
    <row r="39" spans="1:7">
      <c r="A39" s="4" t="s">
        <v>653</v>
      </c>
      <c r="F39" s="5" t="n">
        <v>14160369</v>
      </c>
      <c r="G39" s="5" t="n">
        <v>12533228</v>
      </c>
    </row>
    <row r="40" spans="1:7">
      <c r="A40" s="4" t="s">
        <v>38</v>
      </c>
      <c r="B40" s="5" t="n">
        <v>15819040</v>
      </c>
      <c r="C40" s="5" t="n">
        <v>12999233</v>
      </c>
      <c r="D40" s="5" t="n">
        <v>13962688</v>
      </c>
      <c r="E40" s="5" t="n">
        <v>11670609</v>
      </c>
      <c r="F40" s="5" t="n">
        <v>17716198</v>
      </c>
      <c r="G40" s="5" t="n">
        <v>13962688</v>
      </c>
    </row>
    <row r="41" spans="1:7">
      <c r="A41" s="4" t="s">
        <v>654</v>
      </c>
      <c r="F41" s="5" t="n">
        <v>15944006</v>
      </c>
      <c r="G41" s="5" t="n">
        <v>6529262</v>
      </c>
    </row>
    <row r="42" spans="1:7">
      <c r="A42" s="4" t="s">
        <v>655</v>
      </c>
      <c r="F42" s="5" t="n">
        <v>1711382184</v>
      </c>
      <c r="G42" s="5" t="n">
        <v>1296962620</v>
      </c>
    </row>
    <row r="43" spans="1:7">
      <c r="A43" s="4" t="s">
        <v>581</v>
      </c>
      <c r="F43" s="7" t="n">
        <v>1727326190</v>
      </c>
      <c r="G43" s="7" t="n">
        <v>1303491882</v>
      </c>
    </row>
    <row r="44" spans="1:7">
      <c r="A44" s="4" t="s">
        <v>656</v>
      </c>
      <c r="F44" s="4" t="s">
        <v>671</v>
      </c>
      <c r="G44" s="4" t="s">
        <v>672</v>
      </c>
    </row>
    <row r="45" spans="1:7">
      <c r="A45" s="4" t="s">
        <v>659</v>
      </c>
      <c r="F45" s="4" t="s">
        <v>673</v>
      </c>
      <c r="G45" s="4" t="s">
        <v>674</v>
      </c>
    </row>
    <row r="46" spans="1:7">
      <c r="A46" s="4" t="s">
        <v>662</v>
      </c>
      <c r="F46" s="4" t="s">
        <v>667</v>
      </c>
      <c r="G46" s="4" t="s">
        <v>661</v>
      </c>
    </row>
    <row r="47" spans="1:7">
      <c r="A47" s="4" t="s">
        <v>573</v>
      </c>
    </row>
    <row r="48" spans="1:7">
      <c r="A48" s="4" t="s">
        <v>649</v>
      </c>
      <c r="B48" s="5" t="n">
        <v>2724355</v>
      </c>
      <c r="C48" s="5" t="n">
        <v>2638301</v>
      </c>
      <c r="D48" s="5" t="n">
        <v>2382098</v>
      </c>
      <c r="E48" s="5" t="n">
        <v>3111898</v>
      </c>
    </row>
    <row r="49" spans="1:7">
      <c r="A49" s="4" t="s">
        <v>89</v>
      </c>
      <c r="B49" s="5" t="n">
        <v>124803</v>
      </c>
      <c r="C49" s="5" t="n">
        <v>179190</v>
      </c>
      <c r="D49" s="5" t="n">
        <v>1417494</v>
      </c>
      <c r="E49" s="5" t="n">
        <v>981877</v>
      </c>
    </row>
    <row r="50" spans="1:7">
      <c r="A50" s="4" t="s">
        <v>650</v>
      </c>
      <c r="B50" s="5" t="n">
        <v>-427638</v>
      </c>
      <c r="C50" s="5" t="n">
        <v>-268669</v>
      </c>
      <c r="D50" s="5" t="n">
        <v>-1505824</v>
      </c>
      <c r="E50" s="5" t="n">
        <v>-1611432</v>
      </c>
    </row>
    <row r="51" spans="1:7">
      <c r="A51" s="4" t="s">
        <v>651</v>
      </c>
      <c r="B51" s="5" t="n">
        <v>210727</v>
      </c>
      <c r="C51" s="5" t="n">
        <v>103936</v>
      </c>
      <c r="D51" s="5" t="n">
        <v>338479</v>
      </c>
      <c r="E51" s="5" t="n">
        <v>170415</v>
      </c>
    </row>
    <row r="52" spans="1:7">
      <c r="A52" s="4" t="s">
        <v>649</v>
      </c>
      <c r="B52" s="5" t="n">
        <v>2632247</v>
      </c>
      <c r="C52" s="5" t="n">
        <v>2652758</v>
      </c>
      <c r="D52" s="5" t="n">
        <v>2632247</v>
      </c>
      <c r="E52" s="5" t="n">
        <v>2652758</v>
      </c>
    </row>
    <row r="53" spans="1:7">
      <c r="A53" s="4" t="s">
        <v>652</v>
      </c>
      <c r="F53" s="7" t="n">
        <v>363439</v>
      </c>
      <c r="G53" s="7" t="n">
        <v>504469</v>
      </c>
    </row>
    <row r="54" spans="1:7">
      <c r="A54" s="4" t="s">
        <v>653</v>
      </c>
      <c r="F54" s="5" t="n">
        <v>2268808</v>
      </c>
      <c r="G54" s="5" t="n">
        <v>1877629</v>
      </c>
    </row>
    <row r="55" spans="1:7">
      <c r="A55" s="4" t="s">
        <v>38</v>
      </c>
      <c r="B55" s="5" t="n">
        <v>2724355</v>
      </c>
      <c r="C55" s="5" t="n">
        <v>2638301</v>
      </c>
      <c r="D55" s="5" t="n">
        <v>2382098</v>
      </c>
      <c r="E55" s="5" t="n">
        <v>3111898</v>
      </c>
      <c r="F55" s="5" t="n">
        <v>2632247</v>
      </c>
      <c r="G55" s="5" t="n">
        <v>2382098</v>
      </c>
    </row>
    <row r="56" spans="1:7">
      <c r="A56" s="4" t="s">
        <v>654</v>
      </c>
      <c r="F56" s="5" t="n">
        <v>2147125</v>
      </c>
      <c r="G56" s="5" t="n">
        <v>3669492</v>
      </c>
    </row>
    <row r="57" spans="1:7">
      <c r="A57" s="4" t="s">
        <v>655</v>
      </c>
      <c r="F57" s="5" t="n">
        <v>124604658</v>
      </c>
      <c r="G57" s="5" t="n">
        <v>137778740</v>
      </c>
    </row>
    <row r="58" spans="1:7">
      <c r="A58" s="4" t="s">
        <v>581</v>
      </c>
      <c r="F58" s="7" t="n">
        <v>126751783</v>
      </c>
      <c r="G58" s="7" t="n">
        <v>141448232</v>
      </c>
    </row>
    <row r="59" spans="1:7">
      <c r="A59" s="4" t="s">
        <v>656</v>
      </c>
      <c r="F59" s="4" t="s">
        <v>675</v>
      </c>
      <c r="G59" s="4" t="s">
        <v>676</v>
      </c>
    </row>
    <row r="60" spans="1:7">
      <c r="A60" s="4" t="s">
        <v>659</v>
      </c>
      <c r="F60" s="4" t="s">
        <v>677</v>
      </c>
      <c r="G60" s="4" t="s">
        <v>678</v>
      </c>
    </row>
    <row r="61" spans="1:7">
      <c r="A61" s="4" t="s">
        <v>662</v>
      </c>
      <c r="F61" s="4" t="s">
        <v>679</v>
      </c>
      <c r="G61" s="4" t="s">
        <v>680</v>
      </c>
    </row>
    <row r="62" spans="1:7">
      <c r="A62" s="4" t="s">
        <v>565</v>
      </c>
    </row>
    <row r="63" spans="1:7">
      <c r="A63" s="4" t="s">
        <v>649</v>
      </c>
      <c r="B63" s="5" t="n">
        <v>2433102</v>
      </c>
      <c r="C63" s="5" t="n">
        <v>2430454</v>
      </c>
      <c r="D63" s="5" t="n">
        <v>2466431</v>
      </c>
      <c r="E63" s="5" t="n">
        <v>2342344</v>
      </c>
    </row>
    <row r="64" spans="1:7">
      <c r="A64" s="4" t="s">
        <v>89</v>
      </c>
      <c r="B64" s="5" t="n">
        <v>131977</v>
      </c>
      <c r="C64" s="5" t="n">
        <v>-11654</v>
      </c>
      <c r="D64" s="5" t="n">
        <v>149923</v>
      </c>
      <c r="E64" s="5" t="n">
        <v>148017</v>
      </c>
    </row>
    <row r="65" spans="1:7">
      <c r="A65" s="4" t="s">
        <v>650</v>
      </c>
      <c r="B65" s="5" t="n">
        <v>-58241</v>
      </c>
      <c r="C65" s="5" t="n">
        <v>-25822</v>
      </c>
      <c r="D65" s="5" t="n">
        <v>-110566</v>
      </c>
      <c r="E65" s="5" t="n">
        <v>-101006</v>
      </c>
    </row>
    <row r="66" spans="1:7">
      <c r="A66" s="4" t="s">
        <v>651</v>
      </c>
      <c r="C66" s="5" t="n">
        <v>6000</v>
      </c>
      <c r="D66" s="5" t="n">
        <v>1050</v>
      </c>
      <c r="E66" s="5" t="n">
        <v>9623</v>
      </c>
    </row>
    <row r="67" spans="1:7">
      <c r="A67" s="4" t="s">
        <v>649</v>
      </c>
      <c r="B67" s="5" t="n">
        <v>2506838</v>
      </c>
      <c r="C67" s="5" t="n">
        <v>2398978</v>
      </c>
      <c r="D67" s="5" t="n">
        <v>2506838</v>
      </c>
      <c r="E67" s="5" t="n">
        <v>2398978</v>
      </c>
    </row>
    <row r="68" spans="1:7">
      <c r="A68" s="4" t="s">
        <v>652</v>
      </c>
      <c r="F68" s="7" t="n">
        <v>226263</v>
      </c>
      <c r="G68" s="7" t="n">
        <v>355167</v>
      </c>
    </row>
    <row r="69" spans="1:7">
      <c r="A69" s="4" t="s">
        <v>653</v>
      </c>
      <c r="F69" s="5" t="n">
        <v>2280575</v>
      </c>
      <c r="G69" s="5" t="n">
        <v>2111264</v>
      </c>
    </row>
    <row r="70" spans="1:7">
      <c r="A70" s="4" t="s">
        <v>38</v>
      </c>
      <c r="B70" s="5" t="n">
        <v>2433102</v>
      </c>
      <c r="C70" s="5" t="n">
        <v>2430454</v>
      </c>
      <c r="D70" s="5" t="n">
        <v>2466431</v>
      </c>
      <c r="E70" s="5" t="n">
        <v>2342344</v>
      </c>
      <c r="F70" s="5" t="n">
        <v>2506838</v>
      </c>
      <c r="G70" s="5" t="n">
        <v>2466431</v>
      </c>
    </row>
    <row r="71" spans="1:7">
      <c r="A71" s="4" t="s">
        <v>654</v>
      </c>
      <c r="F71" s="5" t="n">
        <v>1148009</v>
      </c>
      <c r="G71" s="5" t="n">
        <v>1704846</v>
      </c>
    </row>
    <row r="72" spans="1:7">
      <c r="A72" s="4" t="s">
        <v>655</v>
      </c>
      <c r="F72" s="5" t="n">
        <v>308139526</v>
      </c>
      <c r="G72" s="5" t="n">
        <v>256941419</v>
      </c>
    </row>
    <row r="73" spans="1:7">
      <c r="A73" s="4" t="s">
        <v>581</v>
      </c>
      <c r="F73" s="7" t="n">
        <v>309287535</v>
      </c>
      <c r="G73" s="7" t="n">
        <v>258646265</v>
      </c>
    </row>
    <row r="74" spans="1:7">
      <c r="A74" s="4" t="s">
        <v>656</v>
      </c>
      <c r="F74" s="4" t="s">
        <v>681</v>
      </c>
      <c r="G74" s="4" t="s">
        <v>682</v>
      </c>
    </row>
    <row r="75" spans="1:7">
      <c r="A75" s="4" t="s">
        <v>659</v>
      </c>
      <c r="F75" s="4" t="s">
        <v>683</v>
      </c>
      <c r="G75" s="4" t="s">
        <v>684</v>
      </c>
    </row>
    <row r="76" spans="1:7">
      <c r="A76" s="4" t="s">
        <v>662</v>
      </c>
      <c r="F76" s="4" t="s">
        <v>685</v>
      </c>
      <c r="G76" s="4" t="s">
        <v>686</v>
      </c>
    </row>
    <row r="77" spans="1:7">
      <c r="A77" s="4" t="s">
        <v>575</v>
      </c>
    </row>
    <row r="78" spans="1:7">
      <c r="A78" s="4" t="s">
        <v>649</v>
      </c>
      <c r="B78" s="5" t="n">
        <v>1334708</v>
      </c>
      <c r="C78" s="5" t="n">
        <v>1080911</v>
      </c>
      <c r="D78" s="5" t="n">
        <v>1221475</v>
      </c>
      <c r="E78" s="5" t="n">
        <v>1087487</v>
      </c>
    </row>
    <row r="79" spans="1:7">
      <c r="A79" s="4" t="s">
        <v>89</v>
      </c>
      <c r="B79" s="5" t="n">
        <v>-3853</v>
      </c>
      <c r="C79" s="5" t="n">
        <v>99530</v>
      </c>
      <c r="D79" s="5" t="n">
        <v>104052</v>
      </c>
      <c r="E79" s="5" t="n">
        <v>84002</v>
      </c>
    </row>
    <row r="80" spans="1:7">
      <c r="A80" s="4" t="s">
        <v>650</v>
      </c>
      <c r="B80" s="5" t="n">
        <v>-30230</v>
      </c>
      <c r="C80" s="5" t="n">
        <v>-16872</v>
      </c>
      <c r="D80" s="5" t="n">
        <v>-36063</v>
      </c>
      <c r="E80" s="5" t="n">
        <v>-40436</v>
      </c>
    </row>
    <row r="81" spans="1:7">
      <c r="A81" s="4" t="s">
        <v>651</v>
      </c>
      <c r="B81" s="5" t="n">
        <v>4690</v>
      </c>
      <c r="C81" s="5" t="n">
        <v>4947</v>
      </c>
      <c r="D81" s="5" t="n">
        <v>15851</v>
      </c>
      <c r="E81" s="5" t="n">
        <v>37463</v>
      </c>
    </row>
    <row r="82" spans="1:7">
      <c r="A82" s="4" t="s">
        <v>649</v>
      </c>
      <c r="B82" s="5" t="n">
        <v>1305315</v>
      </c>
      <c r="C82" s="5" t="n">
        <v>1168516</v>
      </c>
      <c r="D82" s="5" t="n">
        <v>1305315</v>
      </c>
      <c r="E82" s="5" t="n">
        <v>1168516</v>
      </c>
    </row>
    <row r="83" spans="1:7">
      <c r="A83" s="4" t="s">
        <v>652</v>
      </c>
      <c r="F83" s="7" t="n">
        <v>102649</v>
      </c>
      <c r="G83" s="7" t="n">
        <v>38596</v>
      </c>
    </row>
    <row r="84" spans="1:7">
      <c r="A84" s="4" t="s">
        <v>653</v>
      </c>
      <c r="F84" s="5" t="n">
        <v>1202666</v>
      </c>
      <c r="G84" s="5" t="n">
        <v>1182879</v>
      </c>
    </row>
    <row r="85" spans="1:7">
      <c r="A85" s="4" t="s">
        <v>38</v>
      </c>
      <c r="B85" s="7" t="n">
        <v>1334708</v>
      </c>
      <c r="C85" s="7" t="n">
        <v>1080911</v>
      </c>
      <c r="D85" s="7" t="n">
        <v>1221475</v>
      </c>
      <c r="E85" s="7" t="n">
        <v>1087487</v>
      </c>
      <c r="F85" s="5" t="n">
        <v>1305315</v>
      </c>
      <c r="G85" s="5" t="n">
        <v>1221475</v>
      </c>
    </row>
    <row r="86" spans="1:7">
      <c r="A86" s="4" t="s">
        <v>654</v>
      </c>
      <c r="F86" s="5" t="n">
        <v>241614</v>
      </c>
      <c r="G86" s="5" t="n">
        <v>202354</v>
      </c>
    </row>
    <row r="87" spans="1:7">
      <c r="A87" s="4" t="s">
        <v>655</v>
      </c>
      <c r="F87" s="5" t="n">
        <v>99949857</v>
      </c>
      <c r="G87" s="5" t="n">
        <v>118408445</v>
      </c>
    </row>
    <row r="88" spans="1:7">
      <c r="A88" s="4" t="s">
        <v>581</v>
      </c>
      <c r="F88" s="7" t="n">
        <v>100191471</v>
      </c>
      <c r="G88" s="7" t="n">
        <v>118610799</v>
      </c>
    </row>
    <row r="89" spans="1:7">
      <c r="A89" s="4" t="s">
        <v>656</v>
      </c>
      <c r="F89" s="4" t="s">
        <v>687</v>
      </c>
      <c r="G89" s="4" t="s">
        <v>688</v>
      </c>
    </row>
    <row r="90" spans="1:7">
      <c r="A90" s="4" t="s">
        <v>659</v>
      </c>
      <c r="F90" s="4" t="s">
        <v>689</v>
      </c>
      <c r="G90" s="4" t="s">
        <v>690</v>
      </c>
    </row>
    <row r="91" spans="1:7">
      <c r="A91" s="4" t="s">
        <v>662</v>
      </c>
      <c r="F91" s="4" t="s">
        <v>691</v>
      </c>
      <c r="G91" s="4" t="s">
        <v>6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7</v>
      </c>
      <c r="D1" s="2" t="s">
        <v>1</v>
      </c>
    </row>
    <row r="2" spans="1:5">
      <c r="B2" s="2" t="s">
        <v>2</v>
      </c>
      <c r="C2" s="2" t="s">
        <v>78</v>
      </c>
      <c r="D2" s="2" t="s">
        <v>2</v>
      </c>
      <c r="E2" s="2" t="s">
        <v>27</v>
      </c>
    </row>
    <row r="3" spans="1:5">
      <c r="A3" s="4" t="s">
        <v>693</v>
      </c>
      <c r="B3" s="7" t="n">
        <v>9220714</v>
      </c>
      <c r="D3" s="7" t="n">
        <v>9220714</v>
      </c>
      <c r="E3" s="7" t="n">
        <v>7117268</v>
      </c>
    </row>
    <row r="4" spans="1:5">
      <c r="A4" s="4" t="s">
        <v>694</v>
      </c>
      <c r="B4" s="5" t="n">
        <v>9309769</v>
      </c>
      <c r="D4" s="5" t="n">
        <v>9309769</v>
      </c>
      <c r="E4" s="5" t="n">
        <v>7202484</v>
      </c>
    </row>
    <row r="5" spans="1:5">
      <c r="A5" s="4" t="s">
        <v>695</v>
      </c>
      <c r="B5" s="5" t="n">
        <v>6654324</v>
      </c>
      <c r="C5" s="7" t="n">
        <v>6180109</v>
      </c>
      <c r="D5" s="5" t="n">
        <v>5982078</v>
      </c>
    </row>
    <row r="6" spans="1:5">
      <c r="A6" s="4" t="s">
        <v>696</v>
      </c>
      <c r="B6" s="5" t="n">
        <v>28671</v>
      </c>
      <c r="C6" s="5" t="n">
        <v>72358</v>
      </c>
      <c r="D6" s="5" t="n">
        <v>183313</v>
      </c>
    </row>
    <row r="7" spans="1:5">
      <c r="A7" s="4" t="s">
        <v>697</v>
      </c>
      <c r="B7" s="5" t="n">
        <v>28671</v>
      </c>
      <c r="C7" s="5" t="n">
        <v>72358</v>
      </c>
      <c r="D7" s="5" t="n">
        <v>183313</v>
      </c>
    </row>
    <row r="8" spans="1:5">
      <c r="A8" s="4" t="s">
        <v>698</v>
      </c>
      <c r="B8" s="5" t="n">
        <v>21324888</v>
      </c>
      <c r="D8" s="5" t="n">
        <v>21324888</v>
      </c>
      <c r="E8" s="5" t="n">
        <v>11236897</v>
      </c>
    </row>
    <row r="9" spans="1:5">
      <c r="A9" s="4" t="s">
        <v>699</v>
      </c>
      <c r="B9" s="5" t="n">
        <v>21347964</v>
      </c>
      <c r="D9" s="5" t="n">
        <v>21347964</v>
      </c>
      <c r="E9" s="5" t="n">
        <v>11240836</v>
      </c>
    </row>
    <row r="10" spans="1:5">
      <c r="A10" s="4" t="s">
        <v>700</v>
      </c>
      <c r="B10" s="5" t="n">
        <v>9035501</v>
      </c>
      <c r="D10" s="5" t="n">
        <v>9035501</v>
      </c>
      <c r="E10" s="5" t="n">
        <v>3043319</v>
      </c>
    </row>
    <row r="11" spans="1:5">
      <c r="A11" s="4" t="s">
        <v>701</v>
      </c>
      <c r="B11" s="5" t="n">
        <v>14005851</v>
      </c>
      <c r="C11" s="5" t="n">
        <v>16080213</v>
      </c>
      <c r="D11" s="5" t="n">
        <v>10138418</v>
      </c>
    </row>
    <row r="12" spans="1:5">
      <c r="A12" s="4" t="s">
        <v>702</v>
      </c>
      <c r="B12" s="5" t="n">
        <v>13475</v>
      </c>
      <c r="C12" s="5" t="n">
        <v>58827</v>
      </c>
      <c r="D12" s="5" t="n">
        <v>23490</v>
      </c>
    </row>
    <row r="13" spans="1:5">
      <c r="A13" s="4" t="s">
        <v>703</v>
      </c>
      <c r="B13" s="5" t="n">
        <v>13475</v>
      </c>
      <c r="C13" s="5" t="n">
        <v>58827</v>
      </c>
      <c r="D13" s="5" t="n">
        <v>23490</v>
      </c>
    </row>
    <row r="14" spans="1:5">
      <c r="A14" s="4" t="s">
        <v>704</v>
      </c>
      <c r="B14" s="5" t="n">
        <v>30545602</v>
      </c>
      <c r="D14" s="5" t="n">
        <v>30545602</v>
      </c>
      <c r="E14" s="5" t="n">
        <v>18354163</v>
      </c>
    </row>
    <row r="15" spans="1:5">
      <c r="A15" s="4" t="s">
        <v>705</v>
      </c>
      <c r="B15" s="5" t="n">
        <v>30657733</v>
      </c>
      <c r="D15" s="5" t="n">
        <v>30657733</v>
      </c>
      <c r="E15" s="5" t="n">
        <v>18443318</v>
      </c>
    </row>
    <row r="16" spans="1:5">
      <c r="A16" s="4" t="s">
        <v>706</v>
      </c>
      <c r="B16" s="5" t="n">
        <v>20660175</v>
      </c>
      <c r="C16" s="5" t="n">
        <v>22260322</v>
      </c>
      <c r="D16" s="5" t="n">
        <v>16120496</v>
      </c>
    </row>
    <row r="17" spans="1:5">
      <c r="A17" s="4" t="s">
        <v>707</v>
      </c>
      <c r="B17" s="5" t="n">
        <v>42146</v>
      </c>
      <c r="C17" s="5" t="n">
        <v>131185</v>
      </c>
      <c r="D17" s="5" t="n">
        <v>206803</v>
      </c>
    </row>
    <row r="18" spans="1:5">
      <c r="A18" s="4" t="s">
        <v>708</v>
      </c>
      <c r="B18" s="5" t="n">
        <v>42146</v>
      </c>
      <c r="C18" s="5" t="n">
        <v>131185</v>
      </c>
      <c r="D18" s="5" t="n">
        <v>206803</v>
      </c>
    </row>
    <row r="19" spans="1:5">
      <c r="A19" s="4" t="s">
        <v>568</v>
      </c>
    </row>
    <row r="20" spans="1:5">
      <c r="A20" s="4" t="s">
        <v>693</v>
      </c>
      <c r="B20" s="5" t="n">
        <v>4549509</v>
      </c>
      <c r="D20" s="5" t="n">
        <v>4549509</v>
      </c>
      <c r="E20" s="5" t="n">
        <v>1634269</v>
      </c>
    </row>
    <row r="21" spans="1:5">
      <c r="A21" s="4" t="s">
        <v>694</v>
      </c>
      <c r="B21" s="5" t="n">
        <v>4563785</v>
      </c>
      <c r="D21" s="5" t="n">
        <v>4563785</v>
      </c>
      <c r="E21" s="5" t="n">
        <v>1644706</v>
      </c>
    </row>
    <row r="22" spans="1:5">
      <c r="A22" s="4" t="s">
        <v>695</v>
      </c>
      <c r="B22" s="5" t="n">
        <v>2794748</v>
      </c>
      <c r="C22" s="5" t="n">
        <v>1301977</v>
      </c>
      <c r="D22" s="5" t="n">
        <v>2139521</v>
      </c>
    </row>
    <row r="23" spans="1:5">
      <c r="A23" s="4" t="s">
        <v>696</v>
      </c>
      <c r="B23" s="5" t="n">
        <v>16792</v>
      </c>
      <c r="C23" s="5" t="n">
        <v>25816</v>
      </c>
      <c r="D23" s="5" t="n">
        <v>145605</v>
      </c>
    </row>
    <row r="24" spans="1:5">
      <c r="A24" s="4" t="s">
        <v>697</v>
      </c>
      <c r="B24" s="5" t="n">
        <v>16792</v>
      </c>
      <c r="C24" s="5" t="n">
        <v>25816</v>
      </c>
      <c r="D24" s="5" t="n">
        <v>145605</v>
      </c>
    </row>
    <row r="25" spans="1:5">
      <c r="A25" s="4" t="s">
        <v>698</v>
      </c>
      <c r="B25" s="5" t="n">
        <v>6515339</v>
      </c>
      <c r="D25" s="5" t="n">
        <v>6515339</v>
      </c>
      <c r="E25" s="5" t="n">
        <v>4613940</v>
      </c>
    </row>
    <row r="26" spans="1:5">
      <c r="A26" s="4" t="s">
        <v>699</v>
      </c>
      <c r="B26" s="5" t="n">
        <v>6515339</v>
      </c>
      <c r="D26" s="5" t="n">
        <v>6515339</v>
      </c>
      <c r="E26" s="5" t="n">
        <v>4617879</v>
      </c>
    </row>
    <row r="27" spans="1:5">
      <c r="A27" s="4" t="s">
        <v>700</v>
      </c>
      <c r="B27" s="5" t="n">
        <v>4787321</v>
      </c>
      <c r="D27" s="5" t="n">
        <v>4787321</v>
      </c>
      <c r="E27" s="5" t="n">
        <v>715627</v>
      </c>
    </row>
    <row r="28" spans="1:5">
      <c r="A28" s="4" t="s">
        <v>701</v>
      </c>
      <c r="B28" s="5" t="n">
        <v>3401073</v>
      </c>
      <c r="C28" s="5" t="n">
        <v>5157671</v>
      </c>
      <c r="D28" s="5" t="n">
        <v>1845156</v>
      </c>
    </row>
    <row r="29" spans="1:5">
      <c r="A29" s="4" t="s">
        <v>702</v>
      </c>
      <c r="B29" s="5" t="n">
        <v>1916</v>
      </c>
      <c r="C29" s="5" t="n">
        <v>53127</v>
      </c>
      <c r="D29" s="5" t="n">
        <v>5878</v>
      </c>
    </row>
    <row r="30" spans="1:5">
      <c r="A30" s="4" t="s">
        <v>703</v>
      </c>
      <c r="B30" s="5" t="n">
        <v>1916</v>
      </c>
      <c r="C30" s="5" t="n">
        <v>53127</v>
      </c>
      <c r="D30" s="5" t="n">
        <v>5878</v>
      </c>
    </row>
    <row r="31" spans="1:5">
      <c r="A31" s="4" t="s">
        <v>704</v>
      </c>
      <c r="B31" s="5" t="n">
        <v>11064848</v>
      </c>
      <c r="D31" s="5" t="n">
        <v>11064848</v>
      </c>
      <c r="E31" s="5" t="n">
        <v>6248209</v>
      </c>
    </row>
    <row r="32" spans="1:5">
      <c r="A32" s="4" t="s">
        <v>705</v>
      </c>
      <c r="B32" s="5" t="n">
        <v>11079124</v>
      </c>
      <c r="D32" s="5" t="n">
        <v>11079124</v>
      </c>
      <c r="E32" s="5" t="n">
        <v>6262585</v>
      </c>
    </row>
    <row r="33" spans="1:5">
      <c r="A33" s="4" t="s">
        <v>706</v>
      </c>
      <c r="B33" s="5" t="n">
        <v>6195821</v>
      </c>
      <c r="C33" s="5" t="n">
        <v>6459648</v>
      </c>
      <c r="D33" s="5" t="n">
        <v>3984677</v>
      </c>
    </row>
    <row r="34" spans="1:5">
      <c r="A34" s="4" t="s">
        <v>707</v>
      </c>
      <c r="B34" s="5" t="n">
        <v>18708</v>
      </c>
      <c r="C34" s="5" t="n">
        <v>78943</v>
      </c>
      <c r="D34" s="5" t="n">
        <v>151483</v>
      </c>
    </row>
    <row r="35" spans="1:5">
      <c r="A35" s="4" t="s">
        <v>708</v>
      </c>
      <c r="B35" s="5" t="n">
        <v>18708</v>
      </c>
      <c r="C35" s="5" t="n">
        <v>78943</v>
      </c>
      <c r="D35" s="5" t="n">
        <v>151483</v>
      </c>
    </row>
    <row r="36" spans="1:5">
      <c r="A36" s="4" t="s">
        <v>582</v>
      </c>
    </row>
    <row r="37" spans="1:5">
      <c r="A37" s="4" t="s">
        <v>693</v>
      </c>
      <c r="B37" s="5" t="n">
        <v>288409</v>
      </c>
      <c r="D37" s="5" t="n">
        <v>288409</v>
      </c>
      <c r="E37" s="5" t="n">
        <v>289261</v>
      </c>
    </row>
    <row r="38" spans="1:5">
      <c r="A38" s="4" t="s">
        <v>694</v>
      </c>
      <c r="B38" s="5" t="n">
        <v>288409</v>
      </c>
      <c r="D38" s="5" t="n">
        <v>288409</v>
      </c>
      <c r="E38" s="5" t="n">
        <v>289261</v>
      </c>
    </row>
    <row r="39" spans="1:5">
      <c r="A39" s="4" t="s">
        <v>695</v>
      </c>
      <c r="B39" s="5" t="n">
        <v>288611</v>
      </c>
      <c r="C39" s="5" t="n">
        <v>53661</v>
      </c>
      <c r="D39" s="5" t="n">
        <v>288936</v>
      </c>
    </row>
    <row r="40" spans="1:5">
      <c r="A40" s="4" t="s">
        <v>696</v>
      </c>
      <c r="C40" s="5" t="n">
        <v>6783</v>
      </c>
    </row>
    <row r="41" spans="1:5">
      <c r="A41" s="4" t="s">
        <v>697</v>
      </c>
      <c r="C41" s="5" t="n">
        <v>6783</v>
      </c>
    </row>
    <row r="42" spans="1:5">
      <c r="A42" s="4" t="s">
        <v>698</v>
      </c>
      <c r="B42" s="5" t="n">
        <v>138201</v>
      </c>
      <c r="D42" s="5" t="n">
        <v>138201</v>
      </c>
      <c r="E42" s="5" t="n">
        <v>151962</v>
      </c>
    </row>
    <row r="43" spans="1:5">
      <c r="A43" s="4" t="s">
        <v>699</v>
      </c>
      <c r="B43" s="5" t="n">
        <v>138201</v>
      </c>
      <c r="D43" s="5" t="n">
        <v>138201</v>
      </c>
      <c r="E43" s="5" t="n">
        <v>151962</v>
      </c>
    </row>
    <row r="44" spans="1:5">
      <c r="A44" s="4" t="s">
        <v>700</v>
      </c>
      <c r="B44" s="5" t="n">
        <v>34701</v>
      </c>
      <c r="D44" s="5" t="n">
        <v>34701</v>
      </c>
      <c r="E44" s="5" t="n">
        <v>48462</v>
      </c>
    </row>
    <row r="45" spans="1:5">
      <c r="A45" s="4" t="s">
        <v>701</v>
      </c>
      <c r="B45" s="5" t="n">
        <v>140495</v>
      </c>
      <c r="C45" s="5" t="n">
        <v>155020</v>
      </c>
      <c r="D45" s="5" t="n">
        <v>145082</v>
      </c>
    </row>
    <row r="46" spans="1:5">
      <c r="A46" s="4" t="s">
        <v>704</v>
      </c>
      <c r="B46" s="5" t="n">
        <v>426610</v>
      </c>
      <c r="D46" s="5" t="n">
        <v>426610</v>
      </c>
      <c r="E46" s="5" t="n">
        <v>441222</v>
      </c>
    </row>
    <row r="47" spans="1:5">
      <c r="A47" s="4" t="s">
        <v>705</v>
      </c>
      <c r="B47" s="5" t="n">
        <v>426610</v>
      </c>
      <c r="D47" s="5" t="n">
        <v>426610</v>
      </c>
      <c r="E47" s="5" t="n">
        <v>441222</v>
      </c>
    </row>
    <row r="48" spans="1:5">
      <c r="A48" s="4" t="s">
        <v>706</v>
      </c>
      <c r="B48" s="5" t="n">
        <v>429106</v>
      </c>
      <c r="C48" s="5" t="n">
        <v>208681</v>
      </c>
      <c r="D48" s="5" t="n">
        <v>434018</v>
      </c>
    </row>
    <row r="49" spans="1:5">
      <c r="A49" s="4" t="s">
        <v>707</v>
      </c>
      <c r="C49" s="5" t="n">
        <v>6783</v>
      </c>
    </row>
    <row r="50" spans="1:5">
      <c r="A50" s="4" t="s">
        <v>708</v>
      </c>
      <c r="C50" s="5" t="n">
        <v>6783</v>
      </c>
    </row>
    <row r="51" spans="1:5">
      <c r="A51" s="4" t="s">
        <v>583</v>
      </c>
    </row>
    <row r="52" spans="1:5">
      <c r="A52" s="4" t="s">
        <v>698</v>
      </c>
      <c r="B52" s="5" t="n">
        <v>5801618</v>
      </c>
      <c r="D52" s="5" t="n">
        <v>5801618</v>
      </c>
      <c r="E52" s="5" t="n">
        <v>4844312</v>
      </c>
    </row>
    <row r="53" spans="1:5">
      <c r="A53" s="4" t="s">
        <v>699</v>
      </c>
      <c r="B53" s="5" t="n">
        <v>5801618</v>
      </c>
      <c r="D53" s="5" t="n">
        <v>5801618</v>
      </c>
      <c r="E53" s="5" t="n">
        <v>4844312</v>
      </c>
    </row>
    <row r="54" spans="1:5">
      <c r="A54" s="4" t="s">
        <v>700</v>
      </c>
      <c r="B54" s="5" t="n">
        <v>2145425</v>
      </c>
      <c r="D54" s="5" t="n">
        <v>2145425</v>
      </c>
      <c r="E54" s="5" t="n">
        <v>1379235</v>
      </c>
    </row>
    <row r="55" spans="1:5">
      <c r="A55" s="4" t="s">
        <v>701</v>
      </c>
      <c r="B55" s="5" t="n">
        <v>5483757</v>
      </c>
      <c r="C55" s="5" t="n">
        <v>4345880</v>
      </c>
      <c r="D55" s="5" t="n">
        <v>5116524</v>
      </c>
    </row>
    <row r="56" spans="1:5">
      <c r="A56" s="4" t="s">
        <v>704</v>
      </c>
      <c r="B56" s="5" t="n">
        <v>5801618</v>
      </c>
      <c r="D56" s="5" t="n">
        <v>5801618</v>
      </c>
      <c r="E56" s="5" t="n">
        <v>4844312</v>
      </c>
    </row>
    <row r="57" spans="1:5">
      <c r="A57" s="4" t="s">
        <v>705</v>
      </c>
      <c r="B57" s="5" t="n">
        <v>5801618</v>
      </c>
      <c r="D57" s="5" t="n">
        <v>5801618</v>
      </c>
      <c r="E57" s="5" t="n">
        <v>4844312</v>
      </c>
    </row>
    <row r="58" spans="1:5">
      <c r="A58" s="4" t="s">
        <v>706</v>
      </c>
      <c r="B58" s="5" t="n">
        <v>5483757</v>
      </c>
      <c r="C58" s="5" t="n">
        <v>4345880</v>
      </c>
      <c r="D58" s="5" t="n">
        <v>5116524</v>
      </c>
    </row>
    <row r="59" spans="1:5">
      <c r="A59" s="4" t="s">
        <v>584</v>
      </c>
    </row>
    <row r="60" spans="1:5">
      <c r="A60" s="4" t="s">
        <v>693</v>
      </c>
      <c r="B60" s="5" t="n">
        <v>2018910</v>
      </c>
      <c r="D60" s="5" t="n">
        <v>2018910</v>
      </c>
      <c r="E60" s="5" t="n">
        <v>1171565</v>
      </c>
    </row>
    <row r="61" spans="1:5">
      <c r="A61" s="4" t="s">
        <v>694</v>
      </c>
      <c r="B61" s="5" t="n">
        <v>2018910</v>
      </c>
      <c r="D61" s="5" t="n">
        <v>2018910</v>
      </c>
      <c r="E61" s="5" t="n">
        <v>1171565</v>
      </c>
    </row>
    <row r="62" spans="1:5">
      <c r="A62" s="4" t="s">
        <v>695</v>
      </c>
      <c r="B62" s="5" t="n">
        <v>1009590</v>
      </c>
      <c r="C62" s="5" t="n">
        <v>1173629</v>
      </c>
      <c r="D62" s="5" t="n">
        <v>504880</v>
      </c>
    </row>
    <row r="63" spans="1:5">
      <c r="A63" s="4" t="s">
        <v>696</v>
      </c>
      <c r="B63" s="5" t="n">
        <v>9189</v>
      </c>
      <c r="D63" s="5" t="n">
        <v>26649</v>
      </c>
    </row>
    <row r="64" spans="1:5">
      <c r="A64" s="4" t="s">
        <v>697</v>
      </c>
      <c r="B64" s="5" t="n">
        <v>9189</v>
      </c>
      <c r="D64" s="5" t="n">
        <v>26649</v>
      </c>
    </row>
    <row r="65" spans="1:5">
      <c r="A65" s="4" t="s">
        <v>698</v>
      </c>
      <c r="B65" s="5" t="n">
        <v>7696868</v>
      </c>
      <c r="D65" s="5" t="n">
        <v>7696868</v>
      </c>
      <c r="E65" s="5" t="n">
        <v>72163</v>
      </c>
    </row>
    <row r="66" spans="1:5">
      <c r="A66" s="4" t="s">
        <v>699</v>
      </c>
      <c r="B66" s="5" t="n">
        <v>7696868</v>
      </c>
      <c r="D66" s="5" t="n">
        <v>7696868</v>
      </c>
      <c r="E66" s="5" t="n">
        <v>72163</v>
      </c>
    </row>
    <row r="67" spans="1:5">
      <c r="A67" s="4" t="s">
        <v>700</v>
      </c>
      <c r="B67" s="5" t="n">
        <v>1375703</v>
      </c>
      <c r="D67" s="5" t="n">
        <v>1375703</v>
      </c>
      <c r="E67" s="5" t="n">
        <v>1763</v>
      </c>
    </row>
    <row r="68" spans="1:5">
      <c r="A68" s="4" t="s">
        <v>701</v>
      </c>
      <c r="B68" s="5" t="n">
        <v>3848434</v>
      </c>
      <c r="C68" s="5" t="n">
        <v>4929960</v>
      </c>
      <c r="D68" s="5" t="n">
        <v>1924217</v>
      </c>
    </row>
    <row r="69" spans="1:5">
      <c r="A69" s="4" t="s">
        <v>702</v>
      </c>
      <c r="B69" s="5" t="n">
        <v>8506</v>
      </c>
      <c r="D69" s="5" t="n">
        <v>8506</v>
      </c>
    </row>
    <row r="70" spans="1:5">
      <c r="A70" s="4" t="s">
        <v>703</v>
      </c>
      <c r="B70" s="5" t="n">
        <v>8506</v>
      </c>
      <c r="D70" s="5" t="n">
        <v>8506</v>
      </c>
    </row>
    <row r="71" spans="1:5">
      <c r="A71" s="4" t="s">
        <v>704</v>
      </c>
      <c r="B71" s="5" t="n">
        <v>9715778</v>
      </c>
      <c r="D71" s="5" t="n">
        <v>9715778</v>
      </c>
      <c r="E71" s="5" t="n">
        <v>1243728</v>
      </c>
    </row>
    <row r="72" spans="1:5">
      <c r="A72" s="4" t="s">
        <v>705</v>
      </c>
      <c r="B72" s="5" t="n">
        <v>9715778</v>
      </c>
      <c r="D72" s="5" t="n">
        <v>9715778</v>
      </c>
      <c r="E72" s="5" t="n">
        <v>1243728</v>
      </c>
    </row>
    <row r="73" spans="1:5">
      <c r="A73" s="4" t="s">
        <v>706</v>
      </c>
      <c r="B73" s="5" t="n">
        <v>4858024</v>
      </c>
      <c r="C73" s="5" t="n">
        <v>6103589</v>
      </c>
      <c r="D73" s="5" t="n">
        <v>2429097</v>
      </c>
    </row>
    <row r="74" spans="1:5">
      <c r="A74" s="4" t="s">
        <v>707</v>
      </c>
      <c r="B74" s="5" t="n">
        <v>17695</v>
      </c>
      <c r="D74" s="5" t="n">
        <v>35155</v>
      </c>
    </row>
    <row r="75" spans="1:5">
      <c r="A75" s="4" t="s">
        <v>708</v>
      </c>
      <c r="B75" s="5" t="n">
        <v>17695</v>
      </c>
      <c r="D75" s="5" t="n">
        <v>35155</v>
      </c>
    </row>
    <row r="76" spans="1:5">
      <c r="A76" s="4" t="s">
        <v>573</v>
      </c>
    </row>
    <row r="77" spans="1:5">
      <c r="A77" s="4" t="s">
        <v>693</v>
      </c>
      <c r="B77" s="5" t="n">
        <v>1569905</v>
      </c>
      <c r="D77" s="5" t="n">
        <v>1569905</v>
      </c>
      <c r="E77" s="5" t="n">
        <v>2944540</v>
      </c>
    </row>
    <row r="78" spans="1:5">
      <c r="A78" s="4" t="s">
        <v>694</v>
      </c>
      <c r="B78" s="5" t="n">
        <v>1569905</v>
      </c>
      <c r="D78" s="5" t="n">
        <v>1569905</v>
      </c>
      <c r="E78" s="5" t="n">
        <v>2944540</v>
      </c>
    </row>
    <row r="79" spans="1:5">
      <c r="A79" s="4" t="s">
        <v>695</v>
      </c>
      <c r="B79" s="5" t="n">
        <v>1780494</v>
      </c>
      <c r="C79" s="5" t="n">
        <v>2820518</v>
      </c>
      <c r="D79" s="5" t="n">
        <v>2295387</v>
      </c>
    </row>
    <row r="80" spans="1:5">
      <c r="A80" s="4" t="s">
        <v>696</v>
      </c>
      <c r="B80" s="5" t="n">
        <v>2483</v>
      </c>
      <c r="C80" s="5" t="n">
        <v>39759</v>
      </c>
      <c r="D80" s="5" t="n">
        <v>10852</v>
      </c>
    </row>
    <row r="81" spans="1:5">
      <c r="A81" s="4" t="s">
        <v>697</v>
      </c>
      <c r="B81" s="5" t="n">
        <v>2483</v>
      </c>
      <c r="C81" s="5" t="n">
        <v>39759</v>
      </c>
      <c r="D81" s="5" t="n">
        <v>10852</v>
      </c>
    </row>
    <row r="82" spans="1:5">
      <c r="A82" s="4" t="s">
        <v>698</v>
      </c>
      <c r="B82" s="5" t="n">
        <v>577220</v>
      </c>
      <c r="D82" s="5" t="n">
        <v>577220</v>
      </c>
      <c r="E82" s="5" t="n">
        <v>724953</v>
      </c>
    </row>
    <row r="83" spans="1:5">
      <c r="A83" s="4" t="s">
        <v>699</v>
      </c>
      <c r="B83" s="5" t="n">
        <v>577220</v>
      </c>
      <c r="D83" s="5" t="n">
        <v>577220</v>
      </c>
      <c r="E83" s="5" t="n">
        <v>724953</v>
      </c>
    </row>
    <row r="84" spans="1:5">
      <c r="A84" s="4" t="s">
        <v>700</v>
      </c>
      <c r="B84" s="5" t="n">
        <v>363439</v>
      </c>
      <c r="D84" s="5" t="n">
        <v>363439</v>
      </c>
      <c r="E84" s="5" t="n">
        <v>504469</v>
      </c>
    </row>
    <row r="85" spans="1:5">
      <c r="A85" s="4" t="s">
        <v>701</v>
      </c>
      <c r="B85" s="5" t="n">
        <v>557572</v>
      </c>
      <c r="C85" s="5" t="n">
        <v>893042</v>
      </c>
      <c r="D85" s="5" t="n">
        <v>532999</v>
      </c>
    </row>
    <row r="86" spans="1:5">
      <c r="A86" s="4" t="s">
        <v>704</v>
      </c>
      <c r="B86" s="5" t="n">
        <v>2147125</v>
      </c>
      <c r="D86" s="5" t="n">
        <v>2147125</v>
      </c>
      <c r="E86" s="5" t="n">
        <v>3669492</v>
      </c>
    </row>
    <row r="87" spans="1:5">
      <c r="A87" s="4" t="s">
        <v>705</v>
      </c>
      <c r="B87" s="5" t="n">
        <v>2147125</v>
      </c>
      <c r="D87" s="5" t="n">
        <v>2147125</v>
      </c>
      <c r="E87" s="5" t="n">
        <v>3669492</v>
      </c>
    </row>
    <row r="88" spans="1:5">
      <c r="A88" s="4" t="s">
        <v>706</v>
      </c>
      <c r="B88" s="5" t="n">
        <v>2338066</v>
      </c>
      <c r="C88" s="5" t="n">
        <v>3713560</v>
      </c>
      <c r="D88" s="5" t="n">
        <v>2828386</v>
      </c>
    </row>
    <row r="89" spans="1:5">
      <c r="A89" s="4" t="s">
        <v>707</v>
      </c>
      <c r="B89" s="5" t="n">
        <v>2483</v>
      </c>
      <c r="C89" s="5" t="n">
        <v>39759</v>
      </c>
      <c r="D89" s="5" t="n">
        <v>10852</v>
      </c>
    </row>
    <row r="90" spans="1:5">
      <c r="A90" s="4" t="s">
        <v>708</v>
      </c>
      <c r="B90" s="5" t="n">
        <v>2483</v>
      </c>
      <c r="C90" s="5" t="n">
        <v>39759</v>
      </c>
      <c r="D90" s="5" t="n">
        <v>10852</v>
      </c>
    </row>
    <row r="91" spans="1:5">
      <c r="A91" s="4" t="s">
        <v>565</v>
      </c>
    </row>
    <row r="92" spans="1:5">
      <c r="A92" s="4" t="s">
        <v>693</v>
      </c>
      <c r="B92" s="5" t="n">
        <v>663167</v>
      </c>
      <c r="D92" s="5" t="n">
        <v>663167</v>
      </c>
      <c r="E92" s="5" t="n">
        <v>943388</v>
      </c>
    </row>
    <row r="93" spans="1:5">
      <c r="A93" s="4" t="s">
        <v>694</v>
      </c>
      <c r="B93" s="5" t="n">
        <v>737946</v>
      </c>
      <c r="D93" s="5" t="n">
        <v>737946</v>
      </c>
      <c r="E93" s="5" t="n">
        <v>1018167</v>
      </c>
    </row>
    <row r="94" spans="1:5">
      <c r="A94" s="4" t="s">
        <v>695</v>
      </c>
      <c r="B94" s="5" t="n">
        <v>665567</v>
      </c>
      <c r="C94" s="5" t="n">
        <v>690791</v>
      </c>
      <c r="D94" s="5" t="n">
        <v>649064</v>
      </c>
    </row>
    <row r="95" spans="1:5">
      <c r="A95" s="4" t="s">
        <v>696</v>
      </c>
      <c r="B95" s="5" t="n">
        <v>207</v>
      </c>
      <c r="D95" s="5" t="n">
        <v>207</v>
      </c>
    </row>
    <row r="96" spans="1:5">
      <c r="A96" s="4" t="s">
        <v>697</v>
      </c>
      <c r="B96" s="5" t="n">
        <v>207</v>
      </c>
      <c r="D96" s="5" t="n">
        <v>207</v>
      </c>
    </row>
    <row r="97" spans="1:5">
      <c r="A97" s="4" t="s">
        <v>698</v>
      </c>
      <c r="B97" s="5" t="n">
        <v>484842</v>
      </c>
      <c r="D97" s="5" t="n">
        <v>484842</v>
      </c>
      <c r="E97" s="5" t="n">
        <v>761458</v>
      </c>
    </row>
    <row r="98" spans="1:5">
      <c r="A98" s="4" t="s">
        <v>699</v>
      </c>
      <c r="B98" s="5" t="n">
        <v>507918</v>
      </c>
      <c r="D98" s="5" t="n">
        <v>507918</v>
      </c>
      <c r="E98" s="5" t="n">
        <v>761458</v>
      </c>
    </row>
    <row r="99" spans="1:5">
      <c r="A99" s="4" t="s">
        <v>700</v>
      </c>
      <c r="B99" s="5" t="n">
        <v>226263</v>
      </c>
      <c r="D99" s="5" t="n">
        <v>226263</v>
      </c>
      <c r="E99" s="5" t="n">
        <v>355167</v>
      </c>
    </row>
    <row r="100" spans="1:5">
      <c r="A100" s="4" t="s">
        <v>701</v>
      </c>
      <c r="B100" s="5" t="n">
        <v>461398</v>
      </c>
      <c r="C100" s="5" t="n">
        <v>550476</v>
      </c>
      <c r="D100" s="5" t="n">
        <v>447006</v>
      </c>
    </row>
    <row r="101" spans="1:5">
      <c r="A101" s="4" t="s">
        <v>702</v>
      </c>
      <c r="B101" s="5" t="n">
        <v>2984</v>
      </c>
      <c r="C101" s="5" t="n">
        <v>5601</v>
      </c>
      <c r="D101" s="5" t="n">
        <v>8877</v>
      </c>
    </row>
    <row r="102" spans="1:5">
      <c r="A102" s="4" t="s">
        <v>703</v>
      </c>
      <c r="B102" s="5" t="n">
        <v>2984</v>
      </c>
      <c r="C102" s="5" t="n">
        <v>5601</v>
      </c>
      <c r="D102" s="5" t="n">
        <v>8877</v>
      </c>
    </row>
    <row r="103" spans="1:5">
      <c r="A103" s="4" t="s">
        <v>704</v>
      </c>
      <c r="B103" s="5" t="n">
        <v>1148009</v>
      </c>
      <c r="D103" s="5" t="n">
        <v>1148009</v>
      </c>
      <c r="E103" s="5" t="n">
        <v>1704846</v>
      </c>
    </row>
    <row r="104" spans="1:5">
      <c r="A104" s="4" t="s">
        <v>705</v>
      </c>
      <c r="B104" s="5" t="n">
        <v>1245864</v>
      </c>
      <c r="D104" s="5" t="n">
        <v>1245864</v>
      </c>
      <c r="E104" s="5" t="n">
        <v>1779625</v>
      </c>
    </row>
    <row r="105" spans="1:5">
      <c r="A105" s="4" t="s">
        <v>706</v>
      </c>
      <c r="B105" s="5" t="n">
        <v>1126965</v>
      </c>
      <c r="C105" s="5" t="n">
        <v>1241267</v>
      </c>
      <c r="D105" s="5" t="n">
        <v>1096070</v>
      </c>
    </row>
    <row r="106" spans="1:5">
      <c r="A106" s="4" t="s">
        <v>707</v>
      </c>
      <c r="B106" s="5" t="n">
        <v>3191</v>
      </c>
      <c r="C106" s="5" t="n">
        <v>5601</v>
      </c>
      <c r="D106" s="5" t="n">
        <v>9084</v>
      </c>
    </row>
    <row r="107" spans="1:5">
      <c r="A107" s="4" t="s">
        <v>708</v>
      </c>
      <c r="B107" s="5" t="n">
        <v>3191</v>
      </c>
      <c r="C107" s="5" t="n">
        <v>5601</v>
      </c>
      <c r="D107" s="5" t="n">
        <v>9084</v>
      </c>
    </row>
    <row r="108" spans="1:5">
      <c r="A108" s="4" t="s">
        <v>575</v>
      </c>
    </row>
    <row r="109" spans="1:5">
      <c r="A109" s="4" t="s">
        <v>693</v>
      </c>
      <c r="B109" s="5" t="n">
        <v>130814</v>
      </c>
      <c r="D109" s="5" t="n">
        <v>130814</v>
      </c>
      <c r="E109" s="5" t="n">
        <v>134245</v>
      </c>
    </row>
    <row r="110" spans="1:5">
      <c r="A110" s="4" t="s">
        <v>694</v>
      </c>
      <c r="B110" s="5" t="n">
        <v>130814</v>
      </c>
      <c r="D110" s="5" t="n">
        <v>130814</v>
      </c>
      <c r="E110" s="5" t="n">
        <v>134245</v>
      </c>
    </row>
    <row r="111" spans="1:5">
      <c r="A111" s="4" t="s">
        <v>695</v>
      </c>
      <c r="B111" s="5" t="n">
        <v>115314</v>
      </c>
      <c r="C111" s="5" t="n">
        <v>139533</v>
      </c>
      <c r="D111" s="5" t="n">
        <v>104290</v>
      </c>
    </row>
    <row r="112" spans="1:5">
      <c r="A112" s="4" t="s">
        <v>698</v>
      </c>
      <c r="B112" s="5" t="n">
        <v>110800</v>
      </c>
      <c r="D112" s="5" t="n">
        <v>110800</v>
      </c>
      <c r="E112" s="5" t="n">
        <v>68109</v>
      </c>
    </row>
    <row r="113" spans="1:5">
      <c r="A113" s="4" t="s">
        <v>699</v>
      </c>
      <c r="B113" s="5" t="n">
        <v>110800</v>
      </c>
      <c r="D113" s="5" t="n">
        <v>110800</v>
      </c>
      <c r="E113" s="5" t="n">
        <v>68109</v>
      </c>
    </row>
    <row r="114" spans="1:5">
      <c r="A114" s="4" t="s">
        <v>700</v>
      </c>
      <c r="B114" s="5" t="n">
        <v>102649</v>
      </c>
      <c r="D114" s="5" t="n">
        <v>102649</v>
      </c>
      <c r="E114" s="5" t="n">
        <v>38596</v>
      </c>
    </row>
    <row r="115" spans="1:5">
      <c r="A115" s="4" t="s">
        <v>701</v>
      </c>
      <c r="B115" s="5" t="n">
        <v>113122</v>
      </c>
      <c r="C115" s="5" t="n">
        <v>48164</v>
      </c>
      <c r="D115" s="5" t="n">
        <v>127434</v>
      </c>
    </row>
    <row r="116" spans="1:5">
      <c r="A116" s="4" t="s">
        <v>702</v>
      </c>
      <c r="B116" s="5" t="n">
        <v>69</v>
      </c>
      <c r="C116" s="5" t="n">
        <v>99</v>
      </c>
      <c r="D116" s="5" t="n">
        <v>229</v>
      </c>
    </row>
    <row r="117" spans="1:5">
      <c r="A117" s="4" t="s">
        <v>703</v>
      </c>
      <c r="B117" s="5" t="n">
        <v>69</v>
      </c>
      <c r="C117" s="5" t="n">
        <v>99</v>
      </c>
      <c r="D117" s="5" t="n">
        <v>229</v>
      </c>
    </row>
    <row r="118" spans="1:5">
      <c r="A118" s="4" t="s">
        <v>704</v>
      </c>
      <c r="B118" s="5" t="n">
        <v>241614</v>
      </c>
      <c r="D118" s="5" t="n">
        <v>241614</v>
      </c>
      <c r="E118" s="5" t="n">
        <v>202354</v>
      </c>
    </row>
    <row r="119" spans="1:5">
      <c r="A119" s="4" t="s">
        <v>705</v>
      </c>
      <c r="B119" s="5" t="n">
        <v>241614</v>
      </c>
      <c r="D119" s="5" t="n">
        <v>241614</v>
      </c>
      <c r="E119" s="7" t="n">
        <v>202354</v>
      </c>
    </row>
    <row r="120" spans="1:5">
      <c r="A120" s="4" t="s">
        <v>706</v>
      </c>
      <c r="B120" s="5" t="n">
        <v>228436</v>
      </c>
      <c r="C120" s="5" t="n">
        <v>187697</v>
      </c>
      <c r="D120" s="5" t="n">
        <v>231724</v>
      </c>
    </row>
    <row r="121" spans="1:5">
      <c r="A121" s="4" t="s">
        <v>707</v>
      </c>
      <c r="B121" s="5" t="n">
        <v>69</v>
      </c>
      <c r="C121" s="5" t="n">
        <v>99</v>
      </c>
      <c r="D121" s="5" t="n">
        <v>229</v>
      </c>
    </row>
    <row r="122" spans="1:5">
      <c r="A122" s="4" t="s">
        <v>708</v>
      </c>
      <c r="B122" s="7" t="n">
        <v>69</v>
      </c>
      <c r="C122" s="7" t="n">
        <v>99</v>
      </c>
      <c r="D122" s="7" t="n">
        <v>2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9</v>
      </c>
      <c r="B1" s="2" t="s">
        <v>2</v>
      </c>
      <c r="C1" s="2" t="s">
        <v>27</v>
      </c>
    </row>
    <row r="2" spans="1:3">
      <c r="A2" s="4" t="s">
        <v>550</v>
      </c>
      <c r="B2" s="7" t="n">
        <v>3644099503</v>
      </c>
      <c r="C2" s="7" t="n">
        <v>2956713493</v>
      </c>
    </row>
    <row r="3" spans="1:3">
      <c r="A3" s="4" t="s">
        <v>568</v>
      </c>
    </row>
    <row r="4" spans="1:3">
      <c r="A4" s="4" t="s">
        <v>550</v>
      </c>
      <c r="B4" s="5" t="n">
        <v>1380542524</v>
      </c>
      <c r="C4" s="5" t="n">
        <v>1134516315</v>
      </c>
    </row>
    <row r="5" spans="1:3">
      <c r="A5" s="4" t="s">
        <v>710</v>
      </c>
    </row>
    <row r="6" spans="1:3">
      <c r="A6" s="4" t="s">
        <v>550</v>
      </c>
      <c r="B6" s="5" t="n">
        <v>1281719173</v>
      </c>
      <c r="C6" s="5" t="n">
        <v>1067757917</v>
      </c>
    </row>
    <row r="7" spans="1:3">
      <c r="A7" s="4" t="s">
        <v>711</v>
      </c>
    </row>
    <row r="8" spans="1:3">
      <c r="A8" s="4" t="s">
        <v>550</v>
      </c>
      <c r="B8" s="5" t="n">
        <v>1236971045</v>
      </c>
      <c r="C8" s="5" t="n">
        <v>1031963703</v>
      </c>
    </row>
    <row r="9" spans="1:3">
      <c r="A9" s="4" t="s">
        <v>712</v>
      </c>
    </row>
    <row r="10" spans="1:3">
      <c r="A10" s="4" t="s">
        <v>550</v>
      </c>
      <c r="B10" s="5" t="n">
        <v>28051461</v>
      </c>
      <c r="C10" s="5" t="n">
        <v>10944924</v>
      </c>
    </row>
    <row r="11" spans="1:3">
      <c r="A11" s="4" t="s">
        <v>713</v>
      </c>
    </row>
    <row r="12" spans="1:3">
      <c r="A12" s="4" t="s">
        <v>550</v>
      </c>
      <c r="B12" s="5" t="n">
        <v>16693746</v>
      </c>
      <c r="C12" s="5" t="n">
        <v>24578731</v>
      </c>
    </row>
    <row r="13" spans="1:3">
      <c r="A13" s="4" t="s">
        <v>714</v>
      </c>
    </row>
    <row r="14" spans="1:3">
      <c r="A14" s="4" t="s">
        <v>550</v>
      </c>
      <c r="B14" s="5" t="n">
        <v>2921</v>
      </c>
      <c r="C14" s="5" t="n">
        <v>270559</v>
      </c>
    </row>
    <row r="15" spans="1:3">
      <c r="A15" s="4" t="s">
        <v>571</v>
      </c>
    </row>
    <row r="16" spans="1:3">
      <c r="A16" s="4" t="s">
        <v>550</v>
      </c>
      <c r="B16" s="5" t="n">
        <v>1727326190</v>
      </c>
      <c r="C16" s="5" t="n">
        <v>1303491882</v>
      </c>
    </row>
    <row r="17" spans="1:3">
      <c r="A17" s="4" t="s">
        <v>582</v>
      </c>
    </row>
    <row r="18" spans="1:3">
      <c r="A18" s="4" t="s">
        <v>550</v>
      </c>
      <c r="B18" s="5" t="n">
        <v>449056125</v>
      </c>
      <c r="C18" s="5" t="n">
        <v>332742477</v>
      </c>
    </row>
    <row r="19" spans="1:3">
      <c r="A19" s="4" t="s">
        <v>583</v>
      </c>
    </row>
    <row r="20" spans="1:3">
      <c r="A20" s="4" t="s">
        <v>550</v>
      </c>
      <c r="B20" s="5" t="n">
        <v>224295259</v>
      </c>
      <c r="C20" s="5" t="n">
        <v>186402404</v>
      </c>
    </row>
    <row r="21" spans="1:3">
      <c r="A21" s="4" t="s">
        <v>584</v>
      </c>
    </row>
    <row r="22" spans="1:3">
      <c r="A22" s="4" t="s">
        <v>550</v>
      </c>
      <c r="B22" s="5" t="n">
        <v>1053974806</v>
      </c>
      <c r="C22" s="5" t="n">
        <v>784347000</v>
      </c>
    </row>
    <row r="23" spans="1:3">
      <c r="A23" s="4" t="s">
        <v>715</v>
      </c>
    </row>
    <row r="24" spans="1:3">
      <c r="A24" s="4" t="s">
        <v>550</v>
      </c>
      <c r="B24" s="5" t="n">
        <v>449056125</v>
      </c>
      <c r="C24" s="5" t="n">
        <v>332742477</v>
      </c>
    </row>
    <row r="25" spans="1:3">
      <c r="A25" s="4" t="s">
        <v>716</v>
      </c>
    </row>
    <row r="26" spans="1:3">
      <c r="A26" s="4" t="s">
        <v>550</v>
      </c>
      <c r="B26" s="5" t="n">
        <v>224295259</v>
      </c>
      <c r="C26" s="5" t="n">
        <v>186402404</v>
      </c>
    </row>
    <row r="27" spans="1:3">
      <c r="A27" s="4" t="s">
        <v>717</v>
      </c>
    </row>
    <row r="28" spans="1:3">
      <c r="A28" s="4" t="s">
        <v>550</v>
      </c>
      <c r="B28" s="5" t="n">
        <v>1053974806</v>
      </c>
      <c r="C28" s="5" t="n">
        <v>784347000</v>
      </c>
    </row>
    <row r="29" spans="1:3">
      <c r="A29" s="4" t="s">
        <v>718</v>
      </c>
    </row>
    <row r="30" spans="1:3">
      <c r="A30" s="4" t="s">
        <v>550</v>
      </c>
      <c r="B30" s="5" t="n">
        <v>438799404</v>
      </c>
      <c r="C30" s="5" t="n">
        <v>318293608</v>
      </c>
    </row>
    <row r="31" spans="1:3">
      <c r="A31" s="4" t="s">
        <v>719</v>
      </c>
    </row>
    <row r="32" spans="1:3">
      <c r="A32" s="4" t="s">
        <v>550</v>
      </c>
      <c r="B32" s="5" t="n">
        <v>216655705</v>
      </c>
      <c r="C32" s="5" t="n">
        <v>179142839</v>
      </c>
    </row>
    <row r="33" spans="1:3">
      <c r="A33" s="4" t="s">
        <v>720</v>
      </c>
    </row>
    <row r="34" spans="1:3">
      <c r="A34" s="4" t="s">
        <v>550</v>
      </c>
      <c r="B34" s="5" t="n">
        <v>1021710298</v>
      </c>
      <c r="C34" s="5" t="n">
        <v>767119909</v>
      </c>
    </row>
    <row r="35" spans="1:3">
      <c r="A35" s="4" t="s">
        <v>721</v>
      </c>
    </row>
    <row r="36" spans="1:3">
      <c r="A36" s="4" t="s">
        <v>550</v>
      </c>
      <c r="B36" s="5" t="n">
        <v>6972157</v>
      </c>
      <c r="C36" s="5" t="n">
        <v>8230060</v>
      </c>
    </row>
    <row r="37" spans="1:3">
      <c r="A37" s="4" t="s">
        <v>722</v>
      </c>
    </row>
    <row r="38" spans="1:3">
      <c r="A38" s="4" t="s">
        <v>550</v>
      </c>
      <c r="B38" s="5" t="n">
        <v>3850042</v>
      </c>
      <c r="C38" s="5" t="n">
        <v>1780000</v>
      </c>
    </row>
    <row r="39" spans="1:3">
      <c r="A39" s="4" t="s">
        <v>723</v>
      </c>
    </row>
    <row r="40" spans="1:3">
      <c r="A40" s="4" t="s">
        <v>550</v>
      </c>
      <c r="B40" s="5" t="n">
        <v>10356053</v>
      </c>
      <c r="C40" s="5" t="n">
        <v>10068870</v>
      </c>
    </row>
    <row r="41" spans="1:3">
      <c r="A41" s="4" t="s">
        <v>724</v>
      </c>
    </row>
    <row r="42" spans="1:3">
      <c r="A42" s="4" t="s">
        <v>550</v>
      </c>
      <c r="B42" s="5" t="n">
        <v>3284564</v>
      </c>
      <c r="C42" s="5" t="n">
        <v>6218809</v>
      </c>
    </row>
    <row r="43" spans="1:3">
      <c r="A43" s="4" t="s">
        <v>725</v>
      </c>
    </row>
    <row r="44" spans="1:3">
      <c r="A44" s="4" t="s">
        <v>550</v>
      </c>
      <c r="B44" s="5" t="n">
        <v>3789512</v>
      </c>
      <c r="C44" s="5" t="n">
        <v>5479565</v>
      </c>
    </row>
    <row r="45" spans="1:3">
      <c r="A45" s="4" t="s">
        <v>726</v>
      </c>
    </row>
    <row r="46" spans="1:3">
      <c r="A46" s="4" t="s">
        <v>550</v>
      </c>
      <c r="B46" s="5" t="n">
        <v>21908455</v>
      </c>
      <c r="C46" s="5" t="n">
        <v>7158221</v>
      </c>
    </row>
    <row r="47" spans="1:3">
      <c r="A47" s="4" t="s">
        <v>727</v>
      </c>
    </row>
    <row r="48" spans="1:3">
      <c r="A48" s="4" t="s">
        <v>550</v>
      </c>
      <c r="B48" s="7" t="n">
        <v>3009045363</v>
      </c>
      <c r="C48" s="7" t="n">
        <v>2371249799</v>
      </c>
    </row>
    <row r="49" spans="1:3">
      <c r="A49" s="4" t="s">
        <v>728</v>
      </c>
      <c r="B49" s="4" t="s">
        <v>377</v>
      </c>
      <c r="C49" s="4" t="s">
        <v>377</v>
      </c>
    </row>
    <row r="50" spans="1:3">
      <c r="A50" s="4" t="s">
        <v>729</v>
      </c>
    </row>
    <row r="51" spans="1:3">
      <c r="A51" s="4" t="s">
        <v>550</v>
      </c>
      <c r="B51" s="7" t="n">
        <v>2914136452</v>
      </c>
      <c r="C51" s="7" t="n">
        <v>2296520059</v>
      </c>
    </row>
    <row r="52" spans="1:3">
      <c r="A52" s="4" t="s">
        <v>728</v>
      </c>
      <c r="B52" s="4" t="s">
        <v>730</v>
      </c>
      <c r="C52" s="4" t="s">
        <v>730</v>
      </c>
    </row>
    <row r="53" spans="1:3">
      <c r="A53" s="4" t="s">
        <v>731</v>
      </c>
    </row>
    <row r="54" spans="1:3">
      <c r="A54" s="4" t="s">
        <v>550</v>
      </c>
      <c r="B54" s="7" t="n">
        <v>49229713</v>
      </c>
      <c r="C54" s="7" t="n">
        <v>31023854</v>
      </c>
    </row>
    <row r="55" spans="1:3">
      <c r="A55" s="4" t="s">
        <v>728</v>
      </c>
      <c r="B55" s="4" t="s">
        <v>732</v>
      </c>
      <c r="C55" s="4" t="s">
        <v>733</v>
      </c>
    </row>
    <row r="56" spans="1:3">
      <c r="A56" s="4" t="s">
        <v>734</v>
      </c>
    </row>
    <row r="57" spans="1:3">
      <c r="A57" s="4" t="s">
        <v>550</v>
      </c>
      <c r="B57" s="7" t="n">
        <v>45676277</v>
      </c>
      <c r="C57" s="7" t="n">
        <v>43435326</v>
      </c>
    </row>
    <row r="58" spans="1:3">
      <c r="A58" s="4" t="s">
        <v>728</v>
      </c>
      <c r="B58" s="4" t="s">
        <v>735</v>
      </c>
      <c r="C58" s="4" t="s">
        <v>736</v>
      </c>
    </row>
    <row r="59" spans="1:3">
      <c r="A59" s="4" t="s">
        <v>737</v>
      </c>
    </row>
    <row r="60" spans="1:3">
      <c r="A60" s="4" t="s">
        <v>550</v>
      </c>
      <c r="B60" s="7" t="n">
        <v>2921</v>
      </c>
      <c r="C60" s="7" t="n">
        <v>270559</v>
      </c>
    </row>
    <row r="61" spans="1:3">
      <c r="A61" s="4" t="s">
        <v>728</v>
      </c>
      <c r="C61" s="4" t="s">
        <v>7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9</v>
      </c>
      <c r="B1" s="2" t="s">
        <v>2</v>
      </c>
      <c r="C1" s="2" t="s">
        <v>27</v>
      </c>
    </row>
    <row r="2" spans="1:3">
      <c r="A2" s="4" t="s">
        <v>581</v>
      </c>
      <c r="B2" s="7" t="n">
        <v>3644099503</v>
      </c>
      <c r="C2" s="7" t="n">
        <v>2956713493</v>
      </c>
    </row>
    <row r="3" spans="1:3">
      <c r="A3" s="4" t="s">
        <v>626</v>
      </c>
    </row>
    <row r="4" spans="1:3">
      <c r="A4" s="4" t="s">
        <v>581</v>
      </c>
      <c r="B4" s="5" t="n">
        <v>29225555</v>
      </c>
      <c r="C4" s="5" t="n">
        <v>18642377</v>
      </c>
    </row>
    <row r="5" spans="1:3">
      <c r="A5" s="4" t="s">
        <v>740</v>
      </c>
    </row>
    <row r="6" spans="1:3">
      <c r="A6" s="4" t="s">
        <v>581</v>
      </c>
      <c r="B6" s="5" t="n">
        <v>635054140</v>
      </c>
      <c r="C6" s="5" t="n">
        <v>585463693</v>
      </c>
    </row>
    <row r="7" spans="1:3">
      <c r="A7" s="4" t="s">
        <v>741</v>
      </c>
    </row>
    <row r="8" spans="1:3">
      <c r="A8" s="4" t="s">
        <v>581</v>
      </c>
      <c r="B8" s="5" t="n">
        <v>630452297</v>
      </c>
      <c r="C8" s="5" t="n">
        <v>578894893</v>
      </c>
    </row>
    <row r="9" spans="1:3">
      <c r="A9" s="4" t="s">
        <v>742</v>
      </c>
    </row>
    <row r="10" spans="1:3">
      <c r="A10" s="4" t="s">
        <v>581</v>
      </c>
      <c r="B10" s="5" t="n">
        <v>4601843</v>
      </c>
      <c r="C10" s="5" t="n">
        <v>6568800</v>
      </c>
    </row>
    <row r="11" spans="1:3">
      <c r="A11" s="4" t="s">
        <v>568</v>
      </c>
    </row>
    <row r="12" spans="1:3">
      <c r="A12" s="4" t="s">
        <v>581</v>
      </c>
      <c r="B12" s="5" t="n">
        <v>1380542524</v>
      </c>
      <c r="C12" s="5" t="n">
        <v>1134516315</v>
      </c>
    </row>
    <row r="13" spans="1:3">
      <c r="A13" s="4" t="s">
        <v>743</v>
      </c>
    </row>
    <row r="14" spans="1:3">
      <c r="A14" s="4" t="s">
        <v>581</v>
      </c>
      <c r="B14" s="5" t="n">
        <v>98823351</v>
      </c>
      <c r="C14" s="5" t="n">
        <v>66758397</v>
      </c>
    </row>
    <row r="15" spans="1:3">
      <c r="A15" s="4" t="s">
        <v>744</v>
      </c>
    </row>
    <row r="16" spans="1:3">
      <c r="A16" s="4" t="s">
        <v>581</v>
      </c>
      <c r="B16" s="5" t="n">
        <v>98150050</v>
      </c>
      <c r="C16" s="5" t="n">
        <v>65847177</v>
      </c>
    </row>
    <row r="17" spans="1:3">
      <c r="A17" s="4" t="s">
        <v>745</v>
      </c>
    </row>
    <row r="18" spans="1:3">
      <c r="A18" s="4" t="s">
        <v>581</v>
      </c>
      <c r="B18" s="5" t="n">
        <v>673301</v>
      </c>
      <c r="C18" s="5" t="n">
        <v>911220</v>
      </c>
    </row>
    <row r="19" spans="1:3">
      <c r="A19" s="4" t="s">
        <v>627</v>
      </c>
    </row>
    <row r="20" spans="1:3">
      <c r="A20" s="4" t="s">
        <v>581</v>
      </c>
      <c r="B20" s="5" t="n">
        <v>8724447</v>
      </c>
      <c r="C20" s="5" t="n">
        <v>6455535</v>
      </c>
    </row>
    <row r="21" spans="1:3">
      <c r="A21" s="4" t="s">
        <v>573</v>
      </c>
    </row>
    <row r="22" spans="1:3">
      <c r="A22" s="4" t="s">
        <v>581</v>
      </c>
      <c r="B22" s="5" t="n">
        <v>126751783</v>
      </c>
      <c r="C22" s="5" t="n">
        <v>141448232</v>
      </c>
    </row>
    <row r="23" spans="1:3">
      <c r="A23" s="4" t="s">
        <v>746</v>
      </c>
    </row>
    <row r="24" spans="1:3">
      <c r="A24" s="4" t="s">
        <v>581</v>
      </c>
      <c r="B24" s="5" t="n">
        <v>126751783</v>
      </c>
      <c r="C24" s="5" t="n">
        <v>141448232</v>
      </c>
    </row>
    <row r="25" spans="1:3">
      <c r="A25" s="4" t="s">
        <v>747</v>
      </c>
    </row>
    <row r="26" spans="1:3">
      <c r="A26" s="4" t="s">
        <v>581</v>
      </c>
      <c r="B26" s="5" t="n">
        <v>124621386</v>
      </c>
      <c r="C26" s="5" t="n">
        <v>137778740</v>
      </c>
    </row>
    <row r="27" spans="1:3">
      <c r="A27" s="4" t="s">
        <v>748</v>
      </c>
    </row>
    <row r="28" spans="1:3">
      <c r="A28" s="4" t="s">
        <v>581</v>
      </c>
      <c r="B28" s="5" t="n">
        <v>2130397</v>
      </c>
      <c r="C28" s="5" t="n">
        <v>3669492</v>
      </c>
    </row>
    <row r="29" spans="1:3">
      <c r="A29" s="4" t="s">
        <v>639</v>
      </c>
    </row>
    <row r="30" spans="1:3">
      <c r="A30" s="4" t="s">
        <v>581</v>
      </c>
      <c r="B30" s="5" t="n">
        <v>2130397</v>
      </c>
      <c r="C30" s="5" t="n">
        <v>3669492</v>
      </c>
    </row>
    <row r="31" spans="1:3">
      <c r="A31" s="4" t="s">
        <v>565</v>
      </c>
    </row>
    <row r="32" spans="1:3">
      <c r="A32" s="4" t="s">
        <v>581</v>
      </c>
      <c r="B32" s="5" t="n">
        <v>309287535</v>
      </c>
      <c r="C32" s="5" t="n">
        <v>258646265</v>
      </c>
    </row>
    <row r="33" spans="1:3">
      <c r="A33" s="4" t="s">
        <v>749</v>
      </c>
    </row>
    <row r="34" spans="1:3">
      <c r="A34" s="4" t="s">
        <v>581</v>
      </c>
      <c r="B34" s="5" t="n">
        <v>309287535</v>
      </c>
      <c r="C34" s="5" t="n">
        <v>258646265</v>
      </c>
    </row>
    <row r="35" spans="1:3">
      <c r="A35" s="4" t="s">
        <v>750</v>
      </c>
    </row>
    <row r="36" spans="1:3">
      <c r="A36" s="4" t="s">
        <v>581</v>
      </c>
      <c r="B36" s="5" t="n">
        <v>307737383</v>
      </c>
      <c r="C36" s="5" t="n">
        <v>256935447</v>
      </c>
    </row>
    <row r="37" spans="1:3">
      <c r="A37" s="4" t="s">
        <v>751</v>
      </c>
    </row>
    <row r="38" spans="1:3">
      <c r="A38" s="4" t="s">
        <v>581</v>
      </c>
      <c r="B38" s="5" t="n">
        <v>1550152</v>
      </c>
      <c r="C38" s="5" t="n">
        <v>1710818</v>
      </c>
    </row>
    <row r="39" spans="1:3">
      <c r="A39" s="4" t="s">
        <v>642</v>
      </c>
    </row>
    <row r="40" spans="1:3">
      <c r="A40" s="4" t="s">
        <v>581</v>
      </c>
      <c r="B40" s="5" t="n">
        <v>1550152</v>
      </c>
      <c r="C40" s="5" t="n">
        <v>1710818</v>
      </c>
    </row>
    <row r="41" spans="1:3">
      <c r="A41" s="4" t="s">
        <v>575</v>
      </c>
    </row>
    <row r="42" spans="1:3">
      <c r="A42" s="4" t="s">
        <v>581</v>
      </c>
      <c r="B42" s="5" t="n">
        <v>100191471</v>
      </c>
      <c r="C42" s="5" t="n">
        <v>118610799</v>
      </c>
    </row>
    <row r="43" spans="1:3">
      <c r="A43" s="4" t="s">
        <v>752</v>
      </c>
    </row>
    <row r="44" spans="1:3">
      <c r="A44" s="4" t="s">
        <v>581</v>
      </c>
      <c r="B44" s="5" t="n">
        <v>100191471</v>
      </c>
      <c r="C44" s="5" t="n">
        <v>118610799</v>
      </c>
    </row>
    <row r="45" spans="1:3">
      <c r="A45" s="4" t="s">
        <v>753</v>
      </c>
    </row>
    <row r="46" spans="1:3">
      <c r="A46" s="4" t="s">
        <v>581</v>
      </c>
      <c r="B46" s="5" t="n">
        <v>99943478</v>
      </c>
      <c r="C46" s="5" t="n">
        <v>118333529</v>
      </c>
    </row>
    <row r="47" spans="1:3">
      <c r="A47" s="4" t="s">
        <v>754</v>
      </c>
    </row>
    <row r="48" spans="1:3">
      <c r="A48" s="4" t="s">
        <v>581</v>
      </c>
      <c r="B48" s="5" t="n">
        <v>247993</v>
      </c>
      <c r="C48" s="5" t="n">
        <v>277270</v>
      </c>
    </row>
    <row r="49" spans="1:3">
      <c r="A49" s="4" t="s">
        <v>645</v>
      </c>
    </row>
    <row r="50" spans="1:3">
      <c r="A50" s="4" t="s">
        <v>581</v>
      </c>
      <c r="B50" s="7" t="n">
        <v>247993</v>
      </c>
      <c r="C50" s="7" t="n">
        <v>277270</v>
      </c>
    </row>
    <row r="51" spans="1:3">
      <c r="A51" s="4" t="s">
        <v>755</v>
      </c>
    </row>
    <row r="52" spans="1:3">
      <c r="A52" s="4" t="s">
        <v>756</v>
      </c>
      <c r="B52" s="4" t="s">
        <v>377</v>
      </c>
      <c r="C52" s="4" t="s">
        <v>377</v>
      </c>
    </row>
    <row r="53" spans="1:3">
      <c r="A53" s="4" t="s">
        <v>757</v>
      </c>
    </row>
    <row r="54" spans="1:3">
      <c r="A54" s="4" t="s">
        <v>756</v>
      </c>
      <c r="B54" s="4" t="s">
        <v>758</v>
      </c>
      <c r="C54" s="4" t="s">
        <v>759</v>
      </c>
    </row>
    <row r="55" spans="1:3">
      <c r="A55" s="4" t="s">
        <v>760</v>
      </c>
    </row>
    <row r="56" spans="1:3">
      <c r="A56" s="4" t="s">
        <v>756</v>
      </c>
      <c r="B56" s="4" t="s">
        <v>761</v>
      </c>
      <c r="C56" s="4" t="s">
        <v>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7</v>
      </c>
      <c r="D1" s="2" t="s">
        <v>1</v>
      </c>
    </row>
    <row r="2" spans="1:5">
      <c r="B2" s="2" t="s">
        <v>2</v>
      </c>
      <c r="C2" s="2" t="s">
        <v>78</v>
      </c>
      <c r="D2" s="2" t="s">
        <v>2</v>
      </c>
      <c r="E2" s="2" t="s">
        <v>78</v>
      </c>
    </row>
    <row r="3" spans="1:5">
      <c r="A3" s="4" t="s">
        <v>116</v>
      </c>
      <c r="B3" s="7" t="n">
        <v>8808835</v>
      </c>
      <c r="C3" s="7" t="n">
        <v>7853935</v>
      </c>
      <c r="D3" s="7" t="n">
        <v>29804181</v>
      </c>
      <c r="E3" s="7" t="n">
        <v>25804917</v>
      </c>
    </row>
    <row r="4" spans="1:5">
      <c r="A4" s="3" t="s">
        <v>128</v>
      </c>
    </row>
    <row r="5" spans="1:5">
      <c r="A5" s="4" t="s">
        <v>129</v>
      </c>
      <c r="B5" s="5" t="n">
        <v>-1652382</v>
      </c>
      <c r="C5" s="5" t="n">
        <v>289086</v>
      </c>
      <c r="D5" s="5" t="n">
        <v>-8530983</v>
      </c>
      <c r="E5" s="5" t="n">
        <v>2057586</v>
      </c>
    </row>
    <row r="6" spans="1:5">
      <c r="A6" s="4" t="s">
        <v>130</v>
      </c>
      <c r="C6" s="5" t="n">
        <v>-63588</v>
      </c>
      <c r="E6" s="5" t="n">
        <v>-25124</v>
      </c>
    </row>
    <row r="7" spans="1:5">
      <c r="A7" s="4" t="s">
        <v>131</v>
      </c>
      <c r="B7" s="5" t="n">
        <v>-1652382</v>
      </c>
      <c r="C7" s="5" t="n">
        <v>352674</v>
      </c>
      <c r="D7" s="5" t="n">
        <v>-7675944</v>
      </c>
      <c r="E7" s="5" t="n">
        <v>2082710</v>
      </c>
    </row>
    <row r="8" spans="1:5">
      <c r="A8" s="4" t="s">
        <v>129</v>
      </c>
      <c r="B8" s="5" t="n">
        <v>576559</v>
      </c>
      <c r="C8" s="5" t="n">
        <v>-8446</v>
      </c>
      <c r="D8" s="5" t="n">
        <v>404100</v>
      </c>
      <c r="E8" s="5" t="n">
        <v>-186000</v>
      </c>
    </row>
    <row r="9" spans="1:5">
      <c r="A9" s="4" t="s">
        <v>132</v>
      </c>
      <c r="B9" s="5" t="n">
        <v>-187087</v>
      </c>
      <c r="C9" s="5" t="n">
        <v>-95361</v>
      </c>
      <c r="D9" s="5" t="n">
        <v>-89914</v>
      </c>
      <c r="E9" s="5" t="n">
        <v>-354813</v>
      </c>
    </row>
    <row r="10" spans="1:5">
      <c r="A10" s="4" t="s">
        <v>133</v>
      </c>
      <c r="B10" s="5" t="n">
        <v>763646</v>
      </c>
      <c r="C10" s="5" t="n">
        <v>86915</v>
      </c>
      <c r="D10" s="5" t="n">
        <v>494014</v>
      </c>
      <c r="E10" s="5" t="n">
        <v>168813</v>
      </c>
    </row>
    <row r="11" spans="1:5">
      <c r="A11" s="4" t="s">
        <v>134</v>
      </c>
      <c r="B11" s="5" t="n">
        <v>-888736</v>
      </c>
      <c r="C11" s="5" t="n">
        <v>439589</v>
      </c>
      <c r="D11" s="5" t="n">
        <v>-7181930</v>
      </c>
      <c r="E11" s="5" t="n">
        <v>2251523</v>
      </c>
    </row>
    <row r="12" spans="1:5">
      <c r="A12" s="4" t="s">
        <v>135</v>
      </c>
      <c r="B12" s="5" t="n">
        <v>-276849</v>
      </c>
      <c r="C12" s="5" t="n">
        <v>165012</v>
      </c>
      <c r="D12" s="5" t="n">
        <v>-2033882</v>
      </c>
      <c r="E12" s="5" t="n">
        <v>864468</v>
      </c>
    </row>
    <row r="13" spans="1:5">
      <c r="A13" s="4" t="s">
        <v>136</v>
      </c>
      <c r="B13" s="5" t="n">
        <v>-611887</v>
      </c>
      <c r="C13" s="5" t="n">
        <v>274577</v>
      </c>
      <c r="D13" s="5" t="n">
        <v>-5148048</v>
      </c>
      <c r="E13" s="5" t="n">
        <v>1387055</v>
      </c>
    </row>
    <row r="14" spans="1:5">
      <c r="A14" s="4" t="s">
        <v>137</v>
      </c>
      <c r="B14" s="7" t="n">
        <v>8196948</v>
      </c>
      <c r="C14" s="7" t="n">
        <v>8128512</v>
      </c>
      <c r="D14" s="5" t="n">
        <v>24656133</v>
      </c>
      <c r="E14" s="7" t="n">
        <v>27191972</v>
      </c>
    </row>
    <row r="15" spans="1:5">
      <c r="A15" s="4" t="s">
        <v>138</v>
      </c>
    </row>
    <row r="16" spans="1:5">
      <c r="A16" s="3" t="s">
        <v>128</v>
      </c>
    </row>
    <row r="17" spans="1:5">
      <c r="A17" s="4" t="s">
        <v>139</v>
      </c>
      <c r="D17" s="7" t="n">
        <v>855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30"/>
    <col customWidth="1" max="5" min="5" width="26"/>
  </cols>
  <sheetData>
    <row r="1" spans="1:5">
      <c r="A1" s="1" t="s">
        <v>763</v>
      </c>
      <c r="B1" s="2" t="s">
        <v>77</v>
      </c>
      <c r="D1" s="2" t="s">
        <v>1</v>
      </c>
    </row>
    <row r="2" spans="1:5">
      <c r="B2" s="2" t="s">
        <v>764</v>
      </c>
      <c r="C2" s="2" t="s">
        <v>544</v>
      </c>
      <c r="D2" s="2" t="s">
        <v>765</v>
      </c>
      <c r="E2" s="2" t="s">
        <v>766</v>
      </c>
    </row>
    <row r="3" spans="1:5">
      <c r="A3" s="4" t="s">
        <v>767</v>
      </c>
      <c r="B3" s="5" t="n">
        <v>0</v>
      </c>
      <c r="D3" s="5" t="n">
        <v>0</v>
      </c>
    </row>
    <row r="4" spans="1:5">
      <c r="A4" s="4" t="s">
        <v>768</v>
      </c>
      <c r="B4" s="5" t="n">
        <v>8</v>
      </c>
      <c r="C4" s="5" t="n">
        <v>8</v>
      </c>
      <c r="D4" s="5" t="n">
        <v>11</v>
      </c>
      <c r="E4" s="5" t="n">
        <v>36</v>
      </c>
    </row>
    <row r="5" spans="1:5">
      <c r="A5" s="4" t="s">
        <v>769</v>
      </c>
      <c r="B5" s="7" t="n">
        <v>4309980</v>
      </c>
      <c r="C5" s="7" t="n">
        <v>1037049</v>
      </c>
      <c r="D5" s="7" t="n">
        <v>4403824</v>
      </c>
      <c r="E5" s="7" t="n">
        <v>2795032</v>
      </c>
    </row>
    <row r="6" spans="1:5">
      <c r="A6" s="4" t="s">
        <v>770</v>
      </c>
      <c r="B6" s="5" t="n">
        <v>4309980</v>
      </c>
      <c r="C6" s="7" t="n">
        <v>1037049</v>
      </c>
      <c r="D6" s="5" t="n">
        <v>4403824</v>
      </c>
      <c r="E6" s="7" t="n">
        <v>2795032</v>
      </c>
    </row>
    <row r="7" spans="1:5">
      <c r="A7" s="4" t="s">
        <v>771</v>
      </c>
      <c r="B7" s="7" t="n">
        <v>1149420</v>
      </c>
      <c r="D7" s="7" t="n">
        <v>1149420</v>
      </c>
    </row>
    <row r="8" spans="1:5">
      <c r="A8" s="4" t="s">
        <v>772</v>
      </c>
    </row>
    <row r="9" spans="1:5">
      <c r="A9" s="4" t="s">
        <v>768</v>
      </c>
      <c r="B9" s="5" t="n">
        <v>3</v>
      </c>
      <c r="D9" s="5" t="n">
        <v>3</v>
      </c>
      <c r="E9" s="5" t="n">
        <v>2</v>
      </c>
    </row>
    <row r="10" spans="1:5">
      <c r="A10" s="4" t="s">
        <v>769</v>
      </c>
      <c r="B10" s="7" t="n">
        <v>3010990</v>
      </c>
      <c r="D10" s="7" t="n">
        <v>3010990</v>
      </c>
      <c r="E10" s="7" t="n">
        <v>104382</v>
      </c>
    </row>
    <row r="11" spans="1:5">
      <c r="A11" s="4" t="s">
        <v>770</v>
      </c>
      <c r="B11" s="5" t="n">
        <v>3010990</v>
      </c>
      <c r="D11" s="5" t="n">
        <v>3010990</v>
      </c>
      <c r="E11" s="7" t="n">
        <v>104382</v>
      </c>
    </row>
    <row r="12" spans="1:5">
      <c r="A12" s="4" t="s">
        <v>771</v>
      </c>
      <c r="B12" s="7" t="n">
        <v>815703</v>
      </c>
      <c r="D12" s="7" t="n">
        <v>815703</v>
      </c>
    </row>
    <row r="13" spans="1:5">
      <c r="A13" s="4" t="s">
        <v>773</v>
      </c>
    </row>
    <row r="14" spans="1:5">
      <c r="A14" s="4" t="s">
        <v>768</v>
      </c>
      <c r="B14" s="5" t="n">
        <v>2</v>
      </c>
      <c r="D14" s="5" t="n">
        <v>2</v>
      </c>
    </row>
    <row r="15" spans="1:5">
      <c r="A15" s="4" t="s">
        <v>769</v>
      </c>
      <c r="B15" s="7" t="n">
        <v>2975703</v>
      </c>
      <c r="D15" s="7" t="n">
        <v>2975703</v>
      </c>
    </row>
    <row r="16" spans="1:5">
      <c r="A16" s="4" t="s">
        <v>770</v>
      </c>
      <c r="B16" s="5" t="n">
        <v>2975703</v>
      </c>
      <c r="D16" s="5" t="n">
        <v>2975703</v>
      </c>
    </row>
    <row r="17" spans="1:5">
      <c r="A17" s="4" t="s">
        <v>771</v>
      </c>
      <c r="B17" s="7" t="n">
        <v>815703</v>
      </c>
      <c r="D17" s="7" t="n">
        <v>815703</v>
      </c>
    </row>
    <row r="18" spans="1:5">
      <c r="A18" s="4" t="s">
        <v>774</v>
      </c>
    </row>
    <row r="19" spans="1:5">
      <c r="A19" s="4" t="s">
        <v>768</v>
      </c>
      <c r="B19" s="5" t="n">
        <v>5</v>
      </c>
      <c r="C19" s="5" t="n">
        <v>8</v>
      </c>
      <c r="D19" s="5" t="n">
        <v>8</v>
      </c>
      <c r="E19" s="5" t="n">
        <v>34</v>
      </c>
    </row>
    <row r="20" spans="1:5">
      <c r="A20" s="4" t="s">
        <v>769</v>
      </c>
      <c r="B20" s="7" t="n">
        <v>1298990</v>
      </c>
      <c r="C20" s="7" t="n">
        <v>1037049</v>
      </c>
      <c r="D20" s="7" t="n">
        <v>1392834</v>
      </c>
      <c r="E20" s="7" t="n">
        <v>2690650</v>
      </c>
    </row>
    <row r="21" spans="1:5">
      <c r="A21" s="4" t="s">
        <v>770</v>
      </c>
      <c r="B21" s="5" t="n">
        <v>1298990</v>
      </c>
      <c r="C21" s="7" t="n">
        <v>1037049</v>
      </c>
      <c r="D21" s="5" t="n">
        <v>1392834</v>
      </c>
      <c r="E21" s="7" t="n">
        <v>2690650</v>
      </c>
    </row>
    <row r="22" spans="1:5">
      <c r="A22" s="4" t="s">
        <v>771</v>
      </c>
      <c r="B22" s="7" t="n">
        <v>333717</v>
      </c>
      <c r="D22" s="7" t="n">
        <v>333717</v>
      </c>
    </row>
    <row r="23" spans="1:5">
      <c r="A23" s="4" t="s">
        <v>775</v>
      </c>
    </row>
    <row r="24" spans="1:5">
      <c r="A24" s="4" t="s">
        <v>768</v>
      </c>
      <c r="B24" s="5" t="n">
        <v>2</v>
      </c>
      <c r="D24" s="5" t="n">
        <v>2</v>
      </c>
    </row>
    <row r="25" spans="1:5">
      <c r="A25" s="4" t="s">
        <v>769</v>
      </c>
      <c r="B25" s="7" t="n">
        <v>980899</v>
      </c>
      <c r="D25" s="7" t="n">
        <v>980899</v>
      </c>
    </row>
    <row r="26" spans="1:5">
      <c r="A26" s="4" t="s">
        <v>770</v>
      </c>
      <c r="B26" s="5" t="n">
        <v>980899</v>
      </c>
      <c r="D26" s="5" t="n">
        <v>980899</v>
      </c>
    </row>
    <row r="27" spans="1:5">
      <c r="A27" s="4" t="s">
        <v>771</v>
      </c>
      <c r="B27" s="7" t="n">
        <v>60000</v>
      </c>
      <c r="D27" s="7" t="n">
        <v>60000</v>
      </c>
    </row>
    <row r="28" spans="1:5">
      <c r="A28" s="4" t="s">
        <v>776</v>
      </c>
    </row>
    <row r="29" spans="1:5">
      <c r="A29" s="4" t="s">
        <v>777</v>
      </c>
      <c r="E29" s="5" t="n">
        <v>2</v>
      </c>
    </row>
    <row r="30" spans="1:5">
      <c r="A30" s="4" t="s">
        <v>769</v>
      </c>
      <c r="E30" s="7" t="n">
        <v>104382</v>
      </c>
    </row>
    <row r="31" spans="1:5">
      <c r="A31" s="4" t="s">
        <v>770</v>
      </c>
      <c r="E31" s="7" t="n">
        <v>104382</v>
      </c>
    </row>
    <row r="32" spans="1:5">
      <c r="A32" s="4" t="s">
        <v>778</v>
      </c>
    </row>
    <row r="33" spans="1:5">
      <c r="A33" s="4" t="s">
        <v>768</v>
      </c>
      <c r="B33" s="5" t="n">
        <v>2</v>
      </c>
      <c r="C33" s="5" t="n">
        <v>4</v>
      </c>
      <c r="D33" s="5" t="n">
        <v>4</v>
      </c>
      <c r="E33" s="5" t="n">
        <v>27</v>
      </c>
    </row>
    <row r="34" spans="1:5">
      <c r="A34" s="4" t="s">
        <v>769</v>
      </c>
      <c r="B34" s="7" t="n">
        <v>44374</v>
      </c>
      <c r="C34" s="7" t="n">
        <v>416597</v>
      </c>
      <c r="D34" s="7" t="n">
        <v>91898</v>
      </c>
      <c r="E34" s="7" t="n">
        <v>1889000</v>
      </c>
    </row>
    <row r="35" spans="1:5">
      <c r="A35" s="4" t="s">
        <v>770</v>
      </c>
      <c r="B35" s="7" t="n">
        <v>44374</v>
      </c>
      <c r="C35" s="7" t="n">
        <v>416597</v>
      </c>
      <c r="D35" s="7" t="n">
        <v>91898</v>
      </c>
      <c r="E35" s="7" t="n">
        <v>1889000</v>
      </c>
    </row>
    <row r="36" spans="1:5">
      <c r="A36" s="4" t="s">
        <v>779</v>
      </c>
    </row>
    <row r="37" spans="1:5">
      <c r="A37" s="4" t="s">
        <v>768</v>
      </c>
      <c r="B37" s="5" t="n">
        <v>1</v>
      </c>
      <c r="C37" s="5" t="n">
        <v>4</v>
      </c>
      <c r="D37" s="5" t="n">
        <v>1</v>
      </c>
      <c r="E37" s="5" t="n">
        <v>7</v>
      </c>
    </row>
    <row r="38" spans="1:5">
      <c r="A38" s="4" t="s">
        <v>769</v>
      </c>
      <c r="B38" s="7" t="n">
        <v>273717</v>
      </c>
      <c r="C38" s="7" t="n">
        <v>620452</v>
      </c>
      <c r="D38" s="7" t="n">
        <v>273717</v>
      </c>
      <c r="E38" s="7" t="n">
        <v>801650</v>
      </c>
    </row>
    <row r="39" spans="1:5">
      <c r="A39" s="4" t="s">
        <v>770</v>
      </c>
      <c r="B39" s="5" t="n">
        <v>273717</v>
      </c>
      <c r="C39" s="7" t="n">
        <v>620452</v>
      </c>
      <c r="D39" s="5" t="n">
        <v>273717</v>
      </c>
      <c r="E39" s="7" t="n">
        <v>801650</v>
      </c>
    </row>
    <row r="40" spans="1:5">
      <c r="A40" s="4" t="s">
        <v>771</v>
      </c>
      <c r="B40" s="7" t="n">
        <v>273717</v>
      </c>
      <c r="D40" s="7" t="n">
        <v>273717</v>
      </c>
    </row>
    <row r="41" spans="1:5">
      <c r="A41" s="4" t="s">
        <v>780</v>
      </c>
    </row>
    <row r="42" spans="1:5">
      <c r="A42" s="4" t="s">
        <v>768</v>
      </c>
      <c r="B42" s="5" t="n">
        <v>1</v>
      </c>
      <c r="D42" s="5" t="n">
        <v>1</v>
      </c>
    </row>
    <row r="43" spans="1:5">
      <c r="A43" s="4" t="s">
        <v>769</v>
      </c>
      <c r="B43" s="7" t="n">
        <v>35287</v>
      </c>
      <c r="D43" s="7" t="n">
        <v>35287</v>
      </c>
    </row>
    <row r="44" spans="1:5">
      <c r="A44" s="4" t="s">
        <v>770</v>
      </c>
      <c r="B44" s="7" t="n">
        <v>35287</v>
      </c>
      <c r="D44" s="7" t="n">
        <v>35287</v>
      </c>
    </row>
    <row r="45" spans="1:5">
      <c r="A45" s="4" t="s">
        <v>781</v>
      </c>
    </row>
    <row r="46" spans="1:5">
      <c r="A46" s="4" t="s">
        <v>777</v>
      </c>
      <c r="D46" s="5" t="n">
        <v>1</v>
      </c>
    </row>
    <row r="47" spans="1:5">
      <c r="A47" s="4" t="s">
        <v>769</v>
      </c>
      <c r="D47" s="7" t="n">
        <v>46320</v>
      </c>
    </row>
    <row r="48" spans="1:5">
      <c r="A48" s="4" t="s">
        <v>770</v>
      </c>
      <c r="D48" s="7" t="n">
        <v>463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82</v>
      </c>
      <c r="B1" s="2" t="s">
        <v>1</v>
      </c>
    </row>
    <row r="2" spans="1:2">
      <c r="B2" s="2" t="s">
        <v>176</v>
      </c>
    </row>
    <row r="3" spans="1:2">
      <c r="A3" s="4" t="s">
        <v>338</v>
      </c>
    </row>
    <row r="4" spans="1:2">
      <c r="A4" s="4" t="s">
        <v>783</v>
      </c>
      <c r="B4" s="10" t="n">
        <v>2.1</v>
      </c>
    </row>
    <row r="5" spans="1:2">
      <c r="A5" s="4" t="s">
        <v>784</v>
      </c>
    </row>
    <row r="6" spans="1:2">
      <c r="A6" s="4" t="s">
        <v>785</v>
      </c>
      <c r="B6" s="7"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7</v>
      </c>
    </row>
    <row r="2" spans="1:3">
      <c r="A2" s="4" t="s">
        <v>338</v>
      </c>
    </row>
    <row r="3" spans="1:3">
      <c r="A3" s="4" t="s">
        <v>787</v>
      </c>
      <c r="B3" s="7" t="n">
        <v>30000000</v>
      </c>
    </row>
    <row r="4" spans="1:3">
      <c r="A4" s="4" t="s">
        <v>788</v>
      </c>
      <c r="B4" s="5" t="n">
        <v>703467</v>
      </c>
      <c r="C4" s="7" t="n">
        <v>506700</v>
      </c>
    </row>
    <row r="5" spans="1:3">
      <c r="A5" s="4" t="s">
        <v>789</v>
      </c>
    </row>
    <row r="6" spans="1:3">
      <c r="A6" s="4" t="s">
        <v>787</v>
      </c>
      <c r="B6" s="5" t="n">
        <v>15000000</v>
      </c>
    </row>
    <row r="7" spans="1:3">
      <c r="A7" s="4" t="s">
        <v>788</v>
      </c>
      <c r="B7" s="7" t="n">
        <v>164214</v>
      </c>
      <c r="C7" s="5" t="n">
        <v>190085</v>
      </c>
    </row>
    <row r="8" spans="1:3">
      <c r="A8" s="4" t="s">
        <v>790</v>
      </c>
    </row>
    <row r="9" spans="1:3">
      <c r="A9" s="4" t="s">
        <v>791</v>
      </c>
      <c r="B9" s="4" t="s">
        <v>690</v>
      </c>
    </row>
    <row r="10" spans="1:3">
      <c r="A10" s="4" t="s">
        <v>792</v>
      </c>
    </row>
    <row r="11" spans="1:3">
      <c r="A11" s="4" t="s">
        <v>787</v>
      </c>
      <c r="B11" s="7" t="n">
        <v>15000000</v>
      </c>
    </row>
    <row r="12" spans="1:3">
      <c r="A12" s="4" t="s">
        <v>788</v>
      </c>
      <c r="B12" s="7" t="n">
        <v>539253</v>
      </c>
      <c r="C12" s="7" t="n">
        <v>316615</v>
      </c>
    </row>
    <row r="13" spans="1:3">
      <c r="A13" s="4" t="s">
        <v>793</v>
      </c>
    </row>
    <row r="14" spans="1:3">
      <c r="A14" s="4" t="s">
        <v>791</v>
      </c>
      <c r="B14" s="4" t="s">
        <v>4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176</v>
      </c>
    </row>
    <row r="3" spans="1:2">
      <c r="A3" s="4" t="s">
        <v>787</v>
      </c>
      <c r="B3" s="7" t="n">
        <v>39000000</v>
      </c>
    </row>
    <row r="4" spans="1:2">
      <c r="A4" s="4" t="s">
        <v>788</v>
      </c>
      <c r="B4" s="7" t="n">
        <v>207333</v>
      </c>
    </row>
    <row r="5" spans="1:2">
      <c r="A5" s="4" t="s">
        <v>795</v>
      </c>
      <c r="B5" s="4" t="s">
        <v>796</v>
      </c>
    </row>
    <row r="6" spans="1:2">
      <c r="A6" s="4" t="s">
        <v>797</v>
      </c>
      <c r="B6" s="4" t="s">
        <v>798</v>
      </c>
    </row>
    <row r="7" spans="1:2">
      <c r="A7" s="4" t="s">
        <v>799</v>
      </c>
    </row>
    <row r="8" spans="1:2">
      <c r="A8" s="4" t="s">
        <v>787</v>
      </c>
      <c r="B8" s="7" t="n">
        <v>10000000</v>
      </c>
    </row>
    <row r="9" spans="1:2">
      <c r="A9" s="4" t="s">
        <v>788</v>
      </c>
      <c r="B9" s="7" t="n">
        <v>54280</v>
      </c>
    </row>
    <row r="10" spans="1:2">
      <c r="A10" s="4" t="s">
        <v>795</v>
      </c>
      <c r="B10" s="4" t="s">
        <v>800</v>
      </c>
    </row>
    <row r="11" spans="1:2">
      <c r="A11" s="4" t="s">
        <v>797</v>
      </c>
      <c r="B11" s="4" t="s">
        <v>801</v>
      </c>
    </row>
    <row r="12" spans="1:2">
      <c r="A12" s="4" t="s">
        <v>802</v>
      </c>
    </row>
    <row r="13" spans="1:2">
      <c r="A13" s="4" t="s">
        <v>787</v>
      </c>
      <c r="B13" s="7" t="n">
        <v>8000000</v>
      </c>
    </row>
    <row r="14" spans="1:2">
      <c r="A14" s="4" t="s">
        <v>788</v>
      </c>
      <c r="B14" s="7" t="n">
        <v>43424</v>
      </c>
    </row>
    <row r="15" spans="1:2">
      <c r="A15" s="4" t="s">
        <v>795</v>
      </c>
      <c r="B15" s="4" t="s">
        <v>800</v>
      </c>
    </row>
    <row r="16" spans="1:2">
      <c r="A16" s="4" t="s">
        <v>797</v>
      </c>
      <c r="B16" s="4" t="s">
        <v>801</v>
      </c>
    </row>
    <row r="17" spans="1:2">
      <c r="A17" s="4" t="s">
        <v>803</v>
      </c>
    </row>
    <row r="18" spans="1:2">
      <c r="A18" s="4" t="s">
        <v>787</v>
      </c>
      <c r="B18" s="7" t="n">
        <v>10000000</v>
      </c>
    </row>
    <row r="19" spans="1:2">
      <c r="A19" s="4" t="s">
        <v>788</v>
      </c>
      <c r="B19" s="7" t="n">
        <v>52884</v>
      </c>
    </row>
    <row r="20" spans="1:2">
      <c r="A20" s="4" t="s">
        <v>795</v>
      </c>
      <c r="B20" s="4" t="s">
        <v>804</v>
      </c>
    </row>
    <row r="21" spans="1:2">
      <c r="A21" s="4" t="s">
        <v>797</v>
      </c>
      <c r="B21" s="4" t="s">
        <v>805</v>
      </c>
    </row>
    <row r="22" spans="1:2">
      <c r="A22" s="4" t="s">
        <v>806</v>
      </c>
    </row>
    <row r="23" spans="1:2">
      <c r="A23" s="4" t="s">
        <v>787</v>
      </c>
      <c r="B23" s="7" t="n">
        <v>3000000</v>
      </c>
    </row>
    <row r="24" spans="1:2">
      <c r="A24" s="4" t="s">
        <v>788</v>
      </c>
      <c r="B24" s="7" t="n">
        <v>15703</v>
      </c>
    </row>
    <row r="25" spans="1:2">
      <c r="A25" s="4" t="s">
        <v>795</v>
      </c>
      <c r="B25" s="4" t="s">
        <v>807</v>
      </c>
    </row>
    <row r="26" spans="1:2">
      <c r="A26" s="4" t="s">
        <v>797</v>
      </c>
      <c r="B26" s="4" t="s">
        <v>808</v>
      </c>
    </row>
    <row r="27" spans="1:2">
      <c r="A27" s="4" t="s">
        <v>809</v>
      </c>
    </row>
    <row r="28" spans="1:2">
      <c r="A28" s="4" t="s">
        <v>787</v>
      </c>
      <c r="B28" s="7" t="n">
        <v>3500000</v>
      </c>
    </row>
    <row r="29" spans="1:2">
      <c r="A29" s="4" t="s">
        <v>788</v>
      </c>
      <c r="B29" s="7" t="n">
        <v>17956</v>
      </c>
    </row>
    <row r="30" spans="1:2">
      <c r="A30" s="4" t="s">
        <v>795</v>
      </c>
      <c r="B30" s="4" t="s">
        <v>810</v>
      </c>
    </row>
    <row r="31" spans="1:2">
      <c r="A31" s="4" t="s">
        <v>797</v>
      </c>
      <c r="B31" s="4" t="s">
        <v>811</v>
      </c>
    </row>
    <row r="32" spans="1:2">
      <c r="A32" s="4" t="s">
        <v>812</v>
      </c>
    </row>
    <row r="33" spans="1:2">
      <c r="A33" s="4" t="s">
        <v>787</v>
      </c>
      <c r="B33" s="7" t="n">
        <v>4500000</v>
      </c>
    </row>
    <row r="34" spans="1:2">
      <c r="A34" s="4" t="s">
        <v>788</v>
      </c>
      <c r="B34" s="7" t="n">
        <v>23086</v>
      </c>
    </row>
    <row r="35" spans="1:2">
      <c r="A35" s="4" t="s">
        <v>795</v>
      </c>
      <c r="B35" s="4" t="s">
        <v>810</v>
      </c>
    </row>
    <row r="36" spans="1:2">
      <c r="A36" s="4" t="s">
        <v>797</v>
      </c>
      <c r="B36" s="4" t="s">
        <v>8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13</v>
      </c>
      <c r="B1" s="2" t="s">
        <v>77</v>
      </c>
      <c r="H1" s="2" t="s">
        <v>1</v>
      </c>
    </row>
    <row r="2" spans="1:9">
      <c r="B2" s="2" t="s">
        <v>2</v>
      </c>
      <c r="C2" s="2" t="s">
        <v>166</v>
      </c>
      <c r="D2" s="2" t="s">
        <v>167</v>
      </c>
      <c r="E2" s="2" t="s">
        <v>78</v>
      </c>
      <c r="F2" s="2" t="s">
        <v>168</v>
      </c>
      <c r="G2" s="2" t="s">
        <v>169</v>
      </c>
      <c r="H2" s="2" t="s">
        <v>2</v>
      </c>
      <c r="I2" s="2" t="s">
        <v>78</v>
      </c>
    </row>
    <row r="3" spans="1:9">
      <c r="A3" s="3" t="s">
        <v>266</v>
      </c>
    </row>
    <row r="4" spans="1:9">
      <c r="A4" s="4" t="s">
        <v>116</v>
      </c>
      <c r="B4" s="7" t="n">
        <v>8808835</v>
      </c>
      <c r="C4" s="7" t="n">
        <v>10445385</v>
      </c>
      <c r="D4" s="7" t="n">
        <v>10549961</v>
      </c>
      <c r="E4" s="7" t="n">
        <v>7853935</v>
      </c>
      <c r="F4" s="7" t="n">
        <v>8766017</v>
      </c>
      <c r="G4" s="7" t="n">
        <v>9184965</v>
      </c>
      <c r="H4" s="7" t="n">
        <v>29804181</v>
      </c>
      <c r="I4" s="7" t="n">
        <v>25804917</v>
      </c>
    </row>
    <row r="5" spans="1:9">
      <c r="A5" s="4" t="s">
        <v>117</v>
      </c>
      <c r="B5" s="8" t="n">
        <v>0.5600000000000001</v>
      </c>
      <c r="E5" s="8" t="n">
        <v>0.6</v>
      </c>
      <c r="H5" s="8" t="n">
        <v>2.06</v>
      </c>
      <c r="I5" s="8" t="n">
        <v>1.96</v>
      </c>
    </row>
    <row r="6" spans="1:9">
      <c r="A6" s="4" t="s">
        <v>118</v>
      </c>
      <c r="B6" s="8" t="n">
        <v>0.55</v>
      </c>
      <c r="E6" s="8" t="n">
        <v>0.58</v>
      </c>
      <c r="H6" s="8" t="n">
        <v>2.02</v>
      </c>
      <c r="I6" s="8" t="n">
        <v>1.91</v>
      </c>
    </row>
    <row r="7" spans="1:9">
      <c r="A7" s="4" t="s">
        <v>119</v>
      </c>
      <c r="B7" s="5" t="n">
        <v>15625123</v>
      </c>
      <c r="E7" s="5" t="n">
        <v>13151350</v>
      </c>
      <c r="H7" s="5" t="n">
        <v>14477783</v>
      </c>
      <c r="I7" s="5" t="n">
        <v>13151672</v>
      </c>
    </row>
    <row r="8" spans="1:9">
      <c r="A8" s="4" t="s">
        <v>814</v>
      </c>
      <c r="B8" s="5" t="n">
        <v>297201</v>
      </c>
      <c r="E8" s="5" t="n">
        <v>356605</v>
      </c>
      <c r="H8" s="5" t="n">
        <v>308994</v>
      </c>
      <c r="I8" s="5" t="n">
        <v>357894</v>
      </c>
    </row>
    <row r="9" spans="1:9">
      <c r="A9" s="4" t="s">
        <v>120</v>
      </c>
      <c r="B9" s="5" t="n">
        <v>15922324</v>
      </c>
      <c r="E9" s="5" t="n">
        <v>13507955</v>
      </c>
      <c r="H9" s="5" t="n">
        <v>14786777</v>
      </c>
      <c r="I9" s="5" t="n">
        <v>13509566</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7</v>
      </c>
    </row>
    <row r="2" spans="1:3">
      <c r="A2" s="4" t="s">
        <v>494</v>
      </c>
      <c r="B2" s="7" t="n">
        <v>255323442</v>
      </c>
      <c r="C2" s="7" t="n">
        <v>272907907</v>
      </c>
    </row>
    <row r="3" spans="1:3">
      <c r="A3" s="4" t="s">
        <v>816</v>
      </c>
    </row>
    <row r="4" spans="1:3">
      <c r="A4" s="4" t="s">
        <v>817</v>
      </c>
      <c r="B4" s="5" t="n">
        <v>263072129</v>
      </c>
      <c r="C4" s="5" t="n">
        <v>277811845</v>
      </c>
    </row>
    <row r="5" spans="1:3">
      <c r="A5" s="4" t="s">
        <v>818</v>
      </c>
      <c r="B5" s="5" t="n">
        <v>6837887</v>
      </c>
      <c r="C5" s="5" t="n">
        <v>4397238</v>
      </c>
    </row>
    <row r="6" spans="1:3">
      <c r="A6" s="4" t="s">
        <v>819</v>
      </c>
    </row>
    <row r="7" spans="1:3">
      <c r="A7" s="4" t="s">
        <v>820</v>
      </c>
      <c r="B7" s="5" t="n">
        <v>703467</v>
      </c>
      <c r="C7" s="5" t="n">
        <v>506700</v>
      </c>
    </row>
    <row r="8" spans="1:3">
      <c r="A8" s="4" t="s">
        <v>821</v>
      </c>
    </row>
    <row r="9" spans="1:3">
      <c r="A9" s="4" t="s">
        <v>820</v>
      </c>
      <c r="B9" s="5" t="n">
        <v>7045220</v>
      </c>
      <c r="C9" s="5" t="n">
        <v>4397238</v>
      </c>
    </row>
    <row r="10" spans="1:3">
      <c r="A10" s="4" t="s">
        <v>822</v>
      </c>
      <c r="B10" s="5" t="n">
        <v>6837887</v>
      </c>
      <c r="C10" s="5" t="n">
        <v>4397238</v>
      </c>
    </row>
    <row r="11" spans="1:3">
      <c r="A11" s="4" t="s">
        <v>823</v>
      </c>
    </row>
    <row r="12" spans="1:3">
      <c r="A12" s="4" t="s">
        <v>817</v>
      </c>
      <c r="C12" s="5" t="n">
        <v>1028</v>
      </c>
    </row>
    <row r="13" spans="1:3">
      <c r="A13" s="4" t="s">
        <v>824</v>
      </c>
    </row>
    <row r="14" spans="1:3">
      <c r="A14" s="4" t="s">
        <v>817</v>
      </c>
      <c r="B14" s="5" t="n">
        <v>263072129</v>
      </c>
      <c r="C14" s="5" t="n">
        <v>277810817</v>
      </c>
    </row>
    <row r="15" spans="1:3">
      <c r="A15" s="4" t="s">
        <v>818</v>
      </c>
      <c r="B15" s="5" t="n">
        <v>6837887</v>
      </c>
      <c r="C15" s="5" t="n">
        <v>4397238</v>
      </c>
    </row>
    <row r="16" spans="1:3">
      <c r="A16" s="4" t="s">
        <v>825</v>
      </c>
    </row>
    <row r="17" spans="1:3">
      <c r="A17" s="4" t="s">
        <v>820</v>
      </c>
      <c r="B17" s="5" t="n">
        <v>703467</v>
      </c>
      <c r="C17" s="5" t="n">
        <v>506700</v>
      </c>
    </row>
    <row r="18" spans="1:3">
      <c r="A18" s="4" t="s">
        <v>826</v>
      </c>
    </row>
    <row r="19" spans="1:3">
      <c r="A19" s="4" t="s">
        <v>820</v>
      </c>
      <c r="B19" s="5" t="n">
        <v>7045220</v>
      </c>
      <c r="C19" s="5" t="n">
        <v>4397238</v>
      </c>
    </row>
    <row r="20" spans="1:3">
      <c r="A20" s="4" t="s">
        <v>822</v>
      </c>
      <c r="B20" s="5" t="n">
        <v>6837887</v>
      </c>
      <c r="C20" s="5" t="n">
        <v>4397238</v>
      </c>
    </row>
    <row r="21" spans="1:3">
      <c r="A21" s="4" t="s">
        <v>827</v>
      </c>
    </row>
    <row r="22" spans="1:3">
      <c r="A22" s="4" t="s">
        <v>817</v>
      </c>
      <c r="B22" s="5" t="n">
        <v>26580154</v>
      </c>
      <c r="C22" s="5" t="n">
        <v>23615310</v>
      </c>
    </row>
    <row r="23" spans="1:3">
      <c r="A23" s="4" t="s">
        <v>828</v>
      </c>
    </row>
    <row r="24" spans="1:3">
      <c r="A24" s="4" t="s">
        <v>817</v>
      </c>
      <c r="B24" s="5" t="n">
        <v>26580154</v>
      </c>
      <c r="C24" s="5" t="n">
        <v>23615310</v>
      </c>
    </row>
    <row r="25" spans="1:3">
      <c r="A25" s="4" t="s">
        <v>497</v>
      </c>
    </row>
    <row r="26" spans="1:3">
      <c r="A26" s="4" t="s">
        <v>494</v>
      </c>
      <c r="B26" s="5" t="n">
        <v>36491749</v>
      </c>
      <c r="C26" s="5" t="n">
        <v>38096534</v>
      </c>
    </row>
    <row r="27" spans="1:3">
      <c r="A27" s="4" t="s">
        <v>829</v>
      </c>
    </row>
    <row r="28" spans="1:3">
      <c r="A28" s="4" t="s">
        <v>494</v>
      </c>
      <c r="B28" s="5" t="n">
        <v>36491749</v>
      </c>
      <c r="C28" s="5" t="n">
        <v>38096534</v>
      </c>
    </row>
    <row r="29" spans="1:3">
      <c r="A29" s="4" t="s">
        <v>830</v>
      </c>
    </row>
    <row r="30" spans="1:3">
      <c r="A30" s="4" t="s">
        <v>494</v>
      </c>
      <c r="B30" s="5" t="n">
        <v>36491749</v>
      </c>
      <c r="C30" s="5" t="n">
        <v>38096534</v>
      </c>
    </row>
    <row r="31" spans="1:3">
      <c r="A31" s="4" t="s">
        <v>498</v>
      </c>
    </row>
    <row r="32" spans="1:3">
      <c r="A32" s="4" t="s">
        <v>494</v>
      </c>
      <c r="B32" s="5" t="n">
        <v>155732596</v>
      </c>
      <c r="C32" s="5" t="n">
        <v>163301304</v>
      </c>
    </row>
    <row r="33" spans="1:3">
      <c r="A33" s="4" t="s">
        <v>831</v>
      </c>
    </row>
    <row r="34" spans="1:3">
      <c r="A34" s="4" t="s">
        <v>494</v>
      </c>
      <c r="B34" s="5" t="n">
        <v>155732596</v>
      </c>
      <c r="C34" s="5" t="n">
        <v>163301304</v>
      </c>
    </row>
    <row r="35" spans="1:3">
      <c r="A35" s="4" t="s">
        <v>832</v>
      </c>
    </row>
    <row r="36" spans="1:3">
      <c r="A36" s="4" t="s">
        <v>494</v>
      </c>
      <c r="B36" s="5" t="n">
        <v>155732596</v>
      </c>
      <c r="C36" s="5" t="n">
        <v>163301304</v>
      </c>
    </row>
    <row r="37" spans="1:3">
      <c r="A37" s="4" t="s">
        <v>495</v>
      </c>
    </row>
    <row r="38" spans="1:3">
      <c r="A38" s="4" t="s">
        <v>494</v>
      </c>
      <c r="B38" s="5" t="n">
        <v>58904207</v>
      </c>
      <c r="C38" s="5" t="n">
        <v>66625496</v>
      </c>
    </row>
    <row r="39" spans="1:3">
      <c r="A39" s="4" t="s">
        <v>833</v>
      </c>
    </row>
    <row r="40" spans="1:3">
      <c r="A40" s="4" t="s">
        <v>494</v>
      </c>
      <c r="B40" s="5" t="n">
        <v>58904207</v>
      </c>
      <c r="C40" s="5" t="n">
        <v>66625496</v>
      </c>
    </row>
    <row r="41" spans="1:3">
      <c r="A41" s="4" t="s">
        <v>834</v>
      </c>
    </row>
    <row r="42" spans="1:3">
      <c r="A42" s="4" t="s">
        <v>494</v>
      </c>
      <c r="B42" s="5" t="n">
        <v>58904207</v>
      </c>
      <c r="C42" s="5" t="n">
        <v>66625496</v>
      </c>
    </row>
    <row r="43" spans="1:3">
      <c r="A43" s="4" t="s">
        <v>496</v>
      </c>
    </row>
    <row r="44" spans="1:3">
      <c r="A44" s="4" t="s">
        <v>494</v>
      </c>
      <c r="B44" s="5" t="n">
        <v>4194890</v>
      </c>
      <c r="C44" s="5" t="n">
        <v>4884573</v>
      </c>
    </row>
    <row r="45" spans="1:3">
      <c r="A45" s="4" t="s">
        <v>835</v>
      </c>
    </row>
    <row r="46" spans="1:3">
      <c r="A46" s="4" t="s">
        <v>494</v>
      </c>
      <c r="B46" s="5" t="n">
        <v>4194890</v>
      </c>
      <c r="C46" s="5" t="n">
        <v>4884573</v>
      </c>
    </row>
    <row r="47" spans="1:3">
      <c r="A47" s="4" t="s">
        <v>836</v>
      </c>
    </row>
    <row r="48" spans="1:3">
      <c r="A48" s="4" t="s">
        <v>494</v>
      </c>
      <c r="C48" s="5" t="n">
        <v>1028</v>
      </c>
    </row>
    <row r="49" spans="1:3">
      <c r="A49" s="4" t="s">
        <v>837</v>
      </c>
    </row>
    <row r="50" spans="1:3">
      <c r="A50" s="4" t="s">
        <v>494</v>
      </c>
      <c r="B50" s="5" t="n">
        <v>4194890</v>
      </c>
      <c r="C50" s="5" t="n">
        <v>4883545</v>
      </c>
    </row>
    <row r="51" spans="1:3">
      <c r="A51" s="4" t="s">
        <v>838</v>
      </c>
    </row>
    <row r="52" spans="1:3">
      <c r="A52" s="4" t="s">
        <v>817</v>
      </c>
      <c r="B52" s="5" t="n">
        <v>13400072</v>
      </c>
      <c r="C52" s="5" t="n">
        <v>8972337</v>
      </c>
    </row>
    <row r="53" spans="1:3">
      <c r="A53" s="4" t="s">
        <v>839</v>
      </c>
    </row>
    <row r="54" spans="1:3">
      <c r="A54" s="4" t="s">
        <v>817</v>
      </c>
      <c r="B54" s="5" t="n">
        <v>13400072</v>
      </c>
      <c r="C54" s="5" t="n">
        <v>8972337</v>
      </c>
    </row>
    <row r="55" spans="1:3">
      <c r="A55" s="4" t="s">
        <v>840</v>
      </c>
    </row>
    <row r="56" spans="1:3">
      <c r="A56" s="4" t="s">
        <v>817</v>
      </c>
      <c r="B56" s="5" t="n">
        <v>13400072</v>
      </c>
      <c r="C56" s="5" t="n">
        <v>8972337</v>
      </c>
    </row>
    <row r="57" spans="1:3">
      <c r="A57" s="4" t="s">
        <v>841</v>
      </c>
    </row>
    <row r="58" spans="1:3">
      <c r="A58" s="4" t="s">
        <v>817</v>
      </c>
      <c r="B58" s="5" t="n">
        <v>13180082</v>
      </c>
      <c r="C58" s="5" t="n">
        <v>14642973</v>
      </c>
    </row>
    <row r="59" spans="1:3">
      <c r="A59" s="4" t="s">
        <v>842</v>
      </c>
    </row>
    <row r="60" spans="1:3">
      <c r="A60" s="4" t="s">
        <v>843</v>
      </c>
      <c r="B60" s="5" t="n">
        <v>13180082</v>
      </c>
      <c r="C60" s="5" t="n">
        <v>14642973</v>
      </c>
    </row>
    <row r="61" spans="1:3">
      <c r="A61" s="4" t="s">
        <v>844</v>
      </c>
    </row>
    <row r="62" spans="1:3">
      <c r="A62" s="4" t="s">
        <v>843</v>
      </c>
      <c r="B62" s="7" t="n">
        <v>13180082</v>
      </c>
      <c r="C62" s="7" t="n">
        <v>14642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51"/>
    <col customWidth="1" max="5" min="5" width="21"/>
    <col customWidth="1" max="6" min="6" width="21"/>
  </cols>
  <sheetData>
    <row r="1" spans="1:6">
      <c r="A1" s="1" t="s">
        <v>845</v>
      </c>
      <c r="B1" s="2" t="s">
        <v>77</v>
      </c>
      <c r="D1" s="2" t="s">
        <v>1</v>
      </c>
    </row>
    <row r="2" spans="1:6">
      <c r="B2" s="2" t="s">
        <v>543</v>
      </c>
      <c r="C2" s="2" t="s">
        <v>177</v>
      </c>
      <c r="D2" s="2" t="s">
        <v>543</v>
      </c>
      <c r="E2" s="2" t="s">
        <v>177</v>
      </c>
      <c r="F2" s="2" t="s">
        <v>846</v>
      </c>
    </row>
    <row r="3" spans="1:6">
      <c r="A3" s="4" t="s">
        <v>847</v>
      </c>
      <c r="B3" s="7" t="n">
        <v>0</v>
      </c>
      <c r="C3" s="7" t="n">
        <v>0</v>
      </c>
      <c r="D3" s="7" t="n">
        <v>0</v>
      </c>
      <c r="E3" s="7" t="n">
        <v>0</v>
      </c>
    </row>
    <row r="4" spans="1:6">
      <c r="A4" s="4" t="s">
        <v>838</v>
      </c>
    </row>
    <row r="5" spans="1:6">
      <c r="A5" s="4" t="s">
        <v>848</v>
      </c>
      <c r="B5" s="7" t="n">
        <v>13400072</v>
      </c>
      <c r="D5" s="7" t="n">
        <v>13400072</v>
      </c>
      <c r="F5" s="7" t="n">
        <v>8972337</v>
      </c>
    </row>
    <row r="6" spans="1:6">
      <c r="A6" s="4" t="s">
        <v>849</v>
      </c>
      <c r="B6" s="4" t="s">
        <v>850</v>
      </c>
      <c r="D6" s="4" t="s">
        <v>850</v>
      </c>
    </row>
    <row r="7" spans="1:6">
      <c r="A7" s="4" t="s">
        <v>851</v>
      </c>
      <c r="B7" s="4" t="s">
        <v>852</v>
      </c>
      <c r="D7" s="4" t="s">
        <v>852</v>
      </c>
    </row>
    <row r="8" spans="1:6">
      <c r="A8" s="4" t="s">
        <v>853</v>
      </c>
    </row>
    <row r="9" spans="1:6">
      <c r="A9" s="4" t="s">
        <v>854</v>
      </c>
      <c r="B9" s="5" t="n">
        <v>-10</v>
      </c>
      <c r="D9" s="5" t="n">
        <v>-10</v>
      </c>
    </row>
    <row r="10" spans="1:6">
      <c r="A10" s="4" t="s">
        <v>855</v>
      </c>
    </row>
    <row r="11" spans="1:6">
      <c r="A11" s="4" t="s">
        <v>854</v>
      </c>
      <c r="B11" s="5" t="n">
        <v>-30</v>
      </c>
      <c r="D11" s="5" t="n">
        <v>-30</v>
      </c>
    </row>
    <row r="12" spans="1:6">
      <c r="A12" s="4" t="s">
        <v>841</v>
      </c>
    </row>
    <row r="13" spans="1:6">
      <c r="A13" s="4" t="s">
        <v>848</v>
      </c>
      <c r="B13" s="7" t="n">
        <v>13180082</v>
      </c>
      <c r="D13" s="7" t="n">
        <v>13180082</v>
      </c>
      <c r="F13" s="7" t="n">
        <v>14642973</v>
      </c>
    </row>
    <row r="14" spans="1:6">
      <c r="A14" s="4" t="s">
        <v>856</v>
      </c>
      <c r="B14" s="4" t="s">
        <v>850</v>
      </c>
      <c r="D14" s="4" t="s">
        <v>850</v>
      </c>
    </row>
    <row r="15" spans="1:6">
      <c r="A15" s="4" t="s">
        <v>857</v>
      </c>
      <c r="B15" s="4" t="s">
        <v>852</v>
      </c>
      <c r="D15" s="4" t="s">
        <v>852</v>
      </c>
    </row>
    <row r="16" spans="1:6">
      <c r="A16" s="4" t="s">
        <v>858</v>
      </c>
    </row>
    <row r="17" spans="1:6">
      <c r="A17" s="4" t="s">
        <v>859</v>
      </c>
      <c r="B17" s="5" t="n">
        <v>0</v>
      </c>
      <c r="D17" s="5" t="n">
        <v>0</v>
      </c>
    </row>
    <row r="18" spans="1:6">
      <c r="A18" s="4" t="s">
        <v>860</v>
      </c>
    </row>
    <row r="19" spans="1:6">
      <c r="A19" s="4" t="s">
        <v>859</v>
      </c>
      <c r="B19" s="5" t="n">
        <v>-35</v>
      </c>
      <c r="D19" s="5"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27</v>
      </c>
    </row>
    <row r="2" spans="1:3">
      <c r="A2" s="4" t="s">
        <v>31</v>
      </c>
      <c r="B2" s="7" t="n">
        <v>96590367</v>
      </c>
      <c r="C2" s="7" t="n">
        <v>55765012</v>
      </c>
    </row>
    <row r="3" spans="1:3">
      <c r="A3" s="4" t="s">
        <v>489</v>
      </c>
      <c r="B3" s="5" t="n">
        <v>388541280</v>
      </c>
      <c r="C3" s="5" t="n">
        <v>379749804</v>
      </c>
    </row>
    <row r="4" spans="1:3">
      <c r="A4" s="4" t="s">
        <v>494</v>
      </c>
      <c r="B4" s="5" t="n">
        <v>255323442</v>
      </c>
      <c r="C4" s="5" t="n">
        <v>272907907</v>
      </c>
    </row>
    <row r="5" spans="1:3">
      <c r="A5" s="4" t="s">
        <v>862</v>
      </c>
    </row>
    <row r="6" spans="1:3">
      <c r="A6" s="4" t="s">
        <v>29</v>
      </c>
      <c r="B6" s="5" t="n">
        <v>73406657</v>
      </c>
      <c r="C6" s="5" t="n">
        <v>75721663</v>
      </c>
    </row>
    <row r="7" spans="1:3">
      <c r="A7" s="4" t="s">
        <v>863</v>
      </c>
    </row>
    <row r="8" spans="1:3">
      <c r="A8" s="4" t="s">
        <v>29</v>
      </c>
      <c r="B8" s="5" t="n">
        <v>73406657</v>
      </c>
      <c r="C8" s="5" t="n">
        <v>75721663</v>
      </c>
    </row>
    <row r="9" spans="1:3">
      <c r="A9" s="4" t="s">
        <v>864</v>
      </c>
    </row>
    <row r="10" spans="1:3">
      <c r="A10" s="4" t="s">
        <v>30</v>
      </c>
      <c r="B10" s="5" t="n">
        <v>33070000</v>
      </c>
      <c r="C10" s="5" t="n">
        <v>30197000</v>
      </c>
    </row>
    <row r="11" spans="1:3">
      <c r="A11" s="4" t="s">
        <v>489</v>
      </c>
      <c r="B11" s="5" t="n">
        <v>395421195</v>
      </c>
      <c r="C11" s="5" t="n">
        <v>379474205</v>
      </c>
    </row>
    <row r="12" spans="1:3">
      <c r="A12" s="4" t="s">
        <v>494</v>
      </c>
      <c r="B12" s="5" t="n">
        <v>255323442</v>
      </c>
      <c r="C12" s="5" t="n">
        <v>272907907</v>
      </c>
    </row>
    <row r="13" spans="1:3">
      <c r="A13" s="4" t="s">
        <v>403</v>
      </c>
      <c r="B13" s="5" t="n">
        <v>3597901436</v>
      </c>
      <c r="C13" s="5" t="n">
        <v>2921821953</v>
      </c>
    </row>
    <row r="14" spans="1:3">
      <c r="A14" s="4" t="s">
        <v>52</v>
      </c>
      <c r="B14" s="5" t="n">
        <v>12929499</v>
      </c>
      <c r="C14" s="5" t="n">
        <v>13993122</v>
      </c>
    </row>
    <row r="15" spans="1:3">
      <c r="A15" s="4" t="s">
        <v>240</v>
      </c>
      <c r="B15" s="5" t="n">
        <v>359128925</v>
      </c>
      <c r="C15" s="5" t="n">
        <v>192000000</v>
      </c>
    </row>
    <row r="16" spans="1:3">
      <c r="A16" s="4" t="s">
        <v>54</v>
      </c>
      <c r="B16" s="5" t="n">
        <v>73950426</v>
      </c>
      <c r="C16" s="5" t="n">
        <v>66000000</v>
      </c>
    </row>
    <row r="17" spans="1:3">
      <c r="A17" s="4" t="s">
        <v>55</v>
      </c>
      <c r="B17" s="5" t="n">
        <v>37626070</v>
      </c>
      <c r="C17" s="5" t="n">
        <v>37486487</v>
      </c>
    </row>
    <row r="18" spans="1:3">
      <c r="A18" s="4" t="s">
        <v>865</v>
      </c>
    </row>
    <row r="19" spans="1:3">
      <c r="A19" s="4" t="s">
        <v>86</v>
      </c>
      <c r="B19" s="5" t="n">
        <v>2917002466</v>
      </c>
      <c r="C19" s="5" t="n">
        <v>2670583178</v>
      </c>
    </row>
    <row r="20" spans="1:3">
      <c r="A20" s="4" t="s">
        <v>866</v>
      </c>
    </row>
    <row r="21" spans="1:3">
      <c r="A21" s="4" t="s">
        <v>86</v>
      </c>
      <c r="B21" s="5" t="n">
        <v>871274455</v>
      </c>
      <c r="C21" s="5" t="n">
        <v>596071878</v>
      </c>
    </row>
    <row r="22" spans="1:3">
      <c r="A22" s="4" t="s">
        <v>867</v>
      </c>
    </row>
    <row r="23" spans="1:3">
      <c r="A23" s="4" t="s">
        <v>820</v>
      </c>
      <c r="B23" s="5" t="n">
        <v>703467</v>
      </c>
      <c r="C23" s="5" t="n">
        <v>506700</v>
      </c>
    </row>
    <row r="24" spans="1:3">
      <c r="A24" s="4" t="s">
        <v>868</v>
      </c>
    </row>
    <row r="25" spans="1:3">
      <c r="A25" s="4" t="s">
        <v>820</v>
      </c>
      <c r="B25" s="5" t="n">
        <v>7045220</v>
      </c>
      <c r="C25" s="5" t="n">
        <v>4397238</v>
      </c>
    </row>
    <row r="26" spans="1:3">
      <c r="A26" s="4" t="s">
        <v>869</v>
      </c>
      <c r="B26" s="5" t="n">
        <v>6837887</v>
      </c>
      <c r="C26" s="5" t="n">
        <v>4397238</v>
      </c>
    </row>
    <row r="27" spans="1:3">
      <c r="A27" s="4" t="s">
        <v>870</v>
      </c>
    </row>
    <row r="28" spans="1:3">
      <c r="A28" s="4" t="s">
        <v>31</v>
      </c>
      <c r="B28" s="5" t="n">
        <v>96590367</v>
      </c>
      <c r="C28" s="5" t="n">
        <v>55765012</v>
      </c>
    </row>
    <row r="29" spans="1:3">
      <c r="A29" s="4" t="s">
        <v>871</v>
      </c>
    </row>
    <row r="30" spans="1:3">
      <c r="A30" s="4" t="s">
        <v>30</v>
      </c>
      <c r="B30" s="5" t="n">
        <v>33070000</v>
      </c>
      <c r="C30" s="5" t="n">
        <v>30197000</v>
      </c>
    </row>
    <row r="31" spans="1:3">
      <c r="A31" s="4" t="s">
        <v>489</v>
      </c>
      <c r="B31" s="5" t="n">
        <v>392621219</v>
      </c>
      <c r="C31" s="5" t="n">
        <v>379749804</v>
      </c>
    </row>
    <row r="32" spans="1:3">
      <c r="A32" s="4" t="s">
        <v>494</v>
      </c>
      <c r="B32" s="5" t="n">
        <v>255323442</v>
      </c>
      <c r="C32" s="5" t="n">
        <v>272907907</v>
      </c>
    </row>
    <row r="33" spans="1:3">
      <c r="A33" s="4" t="s">
        <v>403</v>
      </c>
      <c r="B33" s="5" t="n">
        <v>3527043000</v>
      </c>
      <c r="C33" s="5" t="n">
        <v>2892963000</v>
      </c>
    </row>
    <row r="34" spans="1:3">
      <c r="A34" s="4" t="s">
        <v>52</v>
      </c>
      <c r="B34" s="5" t="n">
        <v>12929499</v>
      </c>
      <c r="C34" s="5" t="n">
        <v>13993122</v>
      </c>
    </row>
    <row r="35" spans="1:3">
      <c r="A35" s="4" t="s">
        <v>240</v>
      </c>
      <c r="B35" s="5" t="n">
        <v>358357000</v>
      </c>
      <c r="C35" s="5" t="n">
        <v>192115000</v>
      </c>
    </row>
    <row r="36" spans="1:3">
      <c r="A36" s="4" t="s">
        <v>54</v>
      </c>
      <c r="B36" s="5" t="n">
        <v>74600000</v>
      </c>
      <c r="C36" s="5" t="n">
        <v>66520000</v>
      </c>
    </row>
    <row r="37" spans="1:3">
      <c r="A37" s="4" t="s">
        <v>55</v>
      </c>
      <c r="B37" s="5" t="n">
        <v>29946263</v>
      </c>
      <c r="C37" s="5" t="n">
        <v>29253624</v>
      </c>
    </row>
    <row r="38" spans="1:3">
      <c r="A38" s="4" t="s">
        <v>872</v>
      </c>
    </row>
    <row r="39" spans="1:3">
      <c r="A39" s="4" t="s">
        <v>86</v>
      </c>
      <c r="B39" s="5" t="n">
        <v>2917002466</v>
      </c>
      <c r="C39" s="5" t="n">
        <v>2670583178</v>
      </c>
    </row>
    <row r="40" spans="1:3">
      <c r="A40" s="4" t="s">
        <v>873</v>
      </c>
    </row>
    <row r="41" spans="1:3">
      <c r="A41" s="4" t="s">
        <v>86</v>
      </c>
      <c r="B41" s="5" t="n">
        <v>863227000</v>
      </c>
      <c r="C41" s="5" t="n">
        <v>591772000</v>
      </c>
    </row>
    <row r="42" spans="1:3">
      <c r="A42" s="4" t="s">
        <v>874</v>
      </c>
    </row>
    <row r="43" spans="1:3">
      <c r="A43" s="4" t="s">
        <v>820</v>
      </c>
      <c r="B43" s="5" t="n">
        <v>703467</v>
      </c>
      <c r="C43" s="5" t="n">
        <v>506700</v>
      </c>
    </row>
    <row r="44" spans="1:3">
      <c r="A44" s="4" t="s">
        <v>875</v>
      </c>
    </row>
    <row r="45" spans="1:3">
      <c r="A45" s="4" t="s">
        <v>820</v>
      </c>
      <c r="B45" s="5" t="n">
        <v>7045220</v>
      </c>
      <c r="C45" s="5" t="n">
        <v>4397238</v>
      </c>
    </row>
    <row r="46" spans="1:3">
      <c r="A46" s="4" t="s">
        <v>869</v>
      </c>
      <c r="B46" s="5" t="n">
        <v>6837887</v>
      </c>
      <c r="C46" s="5" t="n">
        <v>4397238</v>
      </c>
    </row>
    <row r="47" spans="1:3">
      <c r="A47" s="4" t="s">
        <v>876</v>
      </c>
    </row>
    <row r="48" spans="1:3">
      <c r="A48" s="4" t="s">
        <v>31</v>
      </c>
      <c r="B48" s="5" t="n">
        <v>96590367</v>
      </c>
      <c r="C48" s="5" t="n">
        <v>55765012</v>
      </c>
    </row>
    <row r="49" spans="1:3">
      <c r="A49" s="4" t="s">
        <v>877</v>
      </c>
    </row>
    <row r="50" spans="1:3">
      <c r="A50" s="4" t="s">
        <v>403</v>
      </c>
      <c r="B50" s="5" t="n">
        <v>12407474</v>
      </c>
      <c r="C50" s="5" t="n">
        <v>8307719</v>
      </c>
    </row>
    <row r="51" spans="1:3">
      <c r="A51" s="4" t="s">
        <v>878</v>
      </c>
    </row>
    <row r="52" spans="1:3">
      <c r="A52" s="4" t="s">
        <v>403</v>
      </c>
      <c r="B52" s="7" t="n">
        <v>13400072</v>
      </c>
      <c r="C52" s="7" t="n">
        <v>8972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9</v>
      </c>
      <c r="B1" s="2" t="s">
        <v>2</v>
      </c>
      <c r="C1" s="2" t="s">
        <v>360</v>
      </c>
    </row>
    <row r="2" spans="1:3">
      <c r="A2" s="3" t="s">
        <v>274</v>
      </c>
    </row>
    <row r="3" spans="1:3">
      <c r="A3" s="4" t="s">
        <v>362</v>
      </c>
      <c r="B3" s="5" t="n">
        <v>5</v>
      </c>
      <c r="C3" s="5"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880</v>
      </c>
      <c r="B1" s="2" t="s">
        <v>77</v>
      </c>
      <c r="H1" s="2" t="s">
        <v>1</v>
      </c>
    </row>
    <row r="2" spans="1:10">
      <c r="B2" s="2" t="s">
        <v>2</v>
      </c>
      <c r="C2" s="2" t="s">
        <v>166</v>
      </c>
      <c r="D2" s="2" t="s">
        <v>167</v>
      </c>
      <c r="E2" s="2" t="s">
        <v>78</v>
      </c>
      <c r="F2" s="2" t="s">
        <v>168</v>
      </c>
      <c r="G2" s="2" t="s">
        <v>169</v>
      </c>
      <c r="H2" s="2" t="s">
        <v>2</v>
      </c>
      <c r="I2" s="2" t="s">
        <v>78</v>
      </c>
      <c r="J2" s="2" t="s">
        <v>27</v>
      </c>
    </row>
    <row r="3" spans="1:10">
      <c r="A3" s="4" t="s">
        <v>881</v>
      </c>
      <c r="B3" s="7" t="n">
        <v>58639296</v>
      </c>
      <c r="E3" s="7" t="n">
        <v>40542168</v>
      </c>
      <c r="H3" s="7" t="n">
        <v>156437521</v>
      </c>
      <c r="I3" s="7" t="n">
        <v>118406807</v>
      </c>
    </row>
    <row r="4" spans="1:10">
      <c r="A4" s="4" t="s">
        <v>88</v>
      </c>
      <c r="B4" s="5" t="n">
        <v>38313483</v>
      </c>
      <c r="E4" s="5" t="n">
        <v>28556348</v>
      </c>
      <c r="H4" s="5" t="n">
        <v>102800897</v>
      </c>
      <c r="I4" s="5" t="n">
        <v>84271928</v>
      </c>
    </row>
    <row r="5" spans="1:10">
      <c r="A5" s="4" t="s">
        <v>89</v>
      </c>
      <c r="B5" s="5" t="n">
        <v>6205828</v>
      </c>
      <c r="E5" s="5" t="n">
        <v>2086436</v>
      </c>
      <c r="H5" s="5" t="n">
        <v>11046402</v>
      </c>
      <c r="I5" s="5" t="n">
        <v>6214538</v>
      </c>
    </row>
    <row r="6" spans="1:10">
      <c r="A6" s="4" t="s">
        <v>116</v>
      </c>
      <c r="B6" s="5" t="n">
        <v>8808835</v>
      </c>
      <c r="C6" s="7" t="n">
        <v>10445385</v>
      </c>
      <c r="D6" s="7" t="n">
        <v>10549961</v>
      </c>
      <c r="E6" s="5" t="n">
        <v>7853935</v>
      </c>
      <c r="F6" s="7" t="n">
        <v>8766017</v>
      </c>
      <c r="G6" s="7" t="n">
        <v>9184965</v>
      </c>
      <c r="H6" s="5" t="n">
        <v>29804181</v>
      </c>
      <c r="I6" s="5" t="n">
        <v>25804917</v>
      </c>
    </row>
    <row r="7" spans="1:10">
      <c r="A7" s="4" t="s">
        <v>44</v>
      </c>
      <c r="B7" s="5" t="n">
        <v>73618426</v>
      </c>
      <c r="E7" s="5" t="n">
        <v>13110913</v>
      </c>
      <c r="H7" s="5" t="n">
        <v>73618426</v>
      </c>
      <c r="I7" s="5" t="n">
        <v>13110913</v>
      </c>
      <c r="J7" s="7" t="n">
        <v>28334092</v>
      </c>
    </row>
    <row r="8" spans="1:10">
      <c r="A8" s="4" t="s">
        <v>45</v>
      </c>
      <c r="B8" s="5" t="n">
        <v>16136914</v>
      </c>
      <c r="E8" s="5" t="n">
        <v>6688613</v>
      </c>
      <c r="H8" s="5" t="n">
        <v>16136914</v>
      </c>
      <c r="I8" s="5" t="n">
        <v>6688613</v>
      </c>
      <c r="J8" s="5" t="n">
        <v>9078953</v>
      </c>
    </row>
    <row r="9" spans="1:10">
      <c r="A9" s="4" t="s">
        <v>47</v>
      </c>
      <c r="B9" s="5" t="n">
        <v>4792732495</v>
      </c>
      <c r="E9" s="5" t="n">
        <v>3550463094</v>
      </c>
      <c r="H9" s="5" t="n">
        <v>4792732495</v>
      </c>
      <c r="I9" s="5" t="n">
        <v>3550463094</v>
      </c>
      <c r="J9" s="7" t="n">
        <v>3982664773</v>
      </c>
    </row>
    <row r="10" spans="1:10">
      <c r="A10" s="4" t="s">
        <v>882</v>
      </c>
      <c r="H10" s="5" t="n">
        <v>29804181</v>
      </c>
      <c r="I10" s="5" t="n">
        <v>25804917</v>
      </c>
    </row>
    <row r="11" spans="1:10">
      <c r="A11" s="4" t="s">
        <v>883</v>
      </c>
    </row>
    <row r="12" spans="1:10">
      <c r="A12" s="4" t="s">
        <v>881</v>
      </c>
      <c r="B12" s="5" t="n">
        <v>-12707109</v>
      </c>
      <c r="E12" s="5" t="n">
        <v>-7052986</v>
      </c>
      <c r="H12" s="5" t="n">
        <v>-38449680</v>
      </c>
      <c r="I12" s="5" t="n">
        <v>-27283484</v>
      </c>
    </row>
    <row r="13" spans="1:10">
      <c r="A13" s="4" t="s">
        <v>88</v>
      </c>
      <c r="B13" s="5" t="n">
        <v>4991</v>
      </c>
      <c r="H13" s="5" t="n">
        <v>4991</v>
      </c>
    </row>
    <row r="14" spans="1:10">
      <c r="A14" s="4" t="s">
        <v>116</v>
      </c>
      <c r="B14" s="5" t="n">
        <v>-12467390</v>
      </c>
      <c r="E14" s="5" t="n">
        <v>-9994703</v>
      </c>
      <c r="H14" s="5" t="n">
        <v>-37832216</v>
      </c>
      <c r="I14" s="5" t="n">
        <v>-29996740</v>
      </c>
    </row>
    <row r="15" spans="1:10">
      <c r="A15" s="4" t="s">
        <v>47</v>
      </c>
      <c r="B15" s="5" t="n">
        <v>-537349129</v>
      </c>
      <c r="E15" s="5" t="n">
        <v>-385609794</v>
      </c>
      <c r="H15" s="5" t="n">
        <v>-537349129</v>
      </c>
      <c r="I15" s="5" t="n">
        <v>-385609794</v>
      </c>
    </row>
    <row r="16" spans="1:10">
      <c r="A16" s="4" t="s">
        <v>884</v>
      </c>
    </row>
    <row r="17" spans="1:10">
      <c r="A17" s="4" t="s">
        <v>881</v>
      </c>
      <c r="B17" s="5" t="n">
        <v>17321929</v>
      </c>
      <c r="E17" s="5" t="n">
        <v>11771842</v>
      </c>
      <c r="H17" s="5" t="n">
        <v>49812373</v>
      </c>
      <c r="I17" s="5" t="n">
        <v>39517823</v>
      </c>
    </row>
    <row r="18" spans="1:10">
      <c r="A18" s="4" t="s">
        <v>88</v>
      </c>
      <c r="B18" s="5" t="n">
        <v>12218192</v>
      </c>
      <c r="E18" s="5" t="n">
        <v>11664970</v>
      </c>
      <c r="H18" s="5" t="n">
        <v>36628528</v>
      </c>
      <c r="I18" s="5" t="n">
        <v>34381270</v>
      </c>
    </row>
    <row r="19" spans="1:10">
      <c r="A19" s="4" t="s">
        <v>89</v>
      </c>
      <c r="B19" s="5" t="n">
        <v>409086</v>
      </c>
      <c r="E19" s="5" t="n">
        <v>1140436</v>
      </c>
      <c r="H19" s="5" t="n">
        <v>2783988</v>
      </c>
      <c r="I19" s="5" t="n">
        <v>2624538</v>
      </c>
    </row>
    <row r="20" spans="1:10">
      <c r="A20" s="4" t="s">
        <v>116</v>
      </c>
      <c r="B20" s="5" t="n">
        <v>4827397</v>
      </c>
      <c r="E20" s="5" t="n">
        <v>3929158</v>
      </c>
      <c r="H20" s="5" t="n">
        <v>13796167</v>
      </c>
      <c r="I20" s="5" t="n">
        <v>11657941</v>
      </c>
    </row>
    <row r="21" spans="1:10">
      <c r="A21" s="4" t="s">
        <v>44</v>
      </c>
      <c r="B21" s="5" t="n">
        <v>3222688</v>
      </c>
      <c r="E21" s="5" t="n">
        <v>3222688</v>
      </c>
      <c r="H21" s="5" t="n">
        <v>3222688</v>
      </c>
      <c r="I21" s="5" t="n">
        <v>3222688</v>
      </c>
    </row>
    <row r="22" spans="1:10">
      <c r="A22" s="4" t="s">
        <v>47</v>
      </c>
      <c r="B22" s="5" t="n">
        <v>1579327112</v>
      </c>
      <c r="E22" s="5" t="n">
        <v>1456251244</v>
      </c>
      <c r="H22" s="5" t="n">
        <v>1579327112</v>
      </c>
      <c r="I22" s="5" t="n">
        <v>1456251244</v>
      </c>
    </row>
    <row r="23" spans="1:10">
      <c r="A23" s="4" t="s">
        <v>885</v>
      </c>
    </row>
    <row r="24" spans="1:10">
      <c r="A24" s="4" t="s">
        <v>881</v>
      </c>
      <c r="B24" s="5" t="n">
        <v>16799795</v>
      </c>
      <c r="E24" s="5" t="n">
        <v>10892025</v>
      </c>
      <c r="H24" s="5" t="n">
        <v>49301104</v>
      </c>
      <c r="I24" s="5" t="n">
        <v>31428339</v>
      </c>
    </row>
    <row r="25" spans="1:10">
      <c r="A25" s="4" t="s">
        <v>88</v>
      </c>
      <c r="B25" s="5" t="n">
        <v>10832532</v>
      </c>
      <c r="E25" s="5" t="n">
        <v>7903483</v>
      </c>
      <c r="H25" s="5" t="n">
        <v>32149435</v>
      </c>
      <c r="I25" s="5" t="n">
        <v>22107955</v>
      </c>
    </row>
    <row r="26" spans="1:10">
      <c r="A26" s="4" t="s">
        <v>89</v>
      </c>
      <c r="B26" s="5" t="n">
        <v>452742</v>
      </c>
      <c r="E26" s="5" t="n">
        <v>200000</v>
      </c>
      <c r="H26" s="5" t="n">
        <v>1682312</v>
      </c>
      <c r="I26" s="5" t="n">
        <v>750000</v>
      </c>
    </row>
    <row r="27" spans="1:10">
      <c r="A27" s="4" t="s">
        <v>116</v>
      </c>
      <c r="B27" s="5" t="n">
        <v>4868765</v>
      </c>
      <c r="E27" s="5" t="n">
        <v>3130319</v>
      </c>
      <c r="H27" s="5" t="n">
        <v>14190335</v>
      </c>
      <c r="I27" s="5" t="n">
        <v>8893461</v>
      </c>
    </row>
    <row r="28" spans="1:10">
      <c r="A28" s="4" t="s">
        <v>44</v>
      </c>
      <c r="B28" s="5" t="n">
        <v>14979984</v>
      </c>
      <c r="H28" s="5" t="n">
        <v>14979984</v>
      </c>
    </row>
    <row r="29" spans="1:10">
      <c r="A29" s="4" t="s">
        <v>45</v>
      </c>
      <c r="B29" s="5" t="n">
        <v>3313000</v>
      </c>
      <c r="E29" s="5" t="n">
        <v>1122263</v>
      </c>
      <c r="H29" s="5" t="n">
        <v>3313000</v>
      </c>
      <c r="I29" s="5" t="n">
        <v>1122263</v>
      </c>
    </row>
    <row r="30" spans="1:10">
      <c r="A30" s="4" t="s">
        <v>47</v>
      </c>
      <c r="B30" s="5" t="n">
        <v>1354294043</v>
      </c>
      <c r="E30" s="5" t="n">
        <v>1007062151</v>
      </c>
      <c r="H30" s="5" t="n">
        <v>1354294043</v>
      </c>
      <c r="I30" s="5" t="n">
        <v>1007062151</v>
      </c>
    </row>
    <row r="31" spans="1:10">
      <c r="A31" s="4" t="s">
        <v>886</v>
      </c>
    </row>
    <row r="32" spans="1:10">
      <c r="A32" s="4" t="s">
        <v>881</v>
      </c>
      <c r="B32" s="5" t="n">
        <v>8888955</v>
      </c>
      <c r="E32" s="5" t="n">
        <v>7678006</v>
      </c>
      <c r="H32" s="5" t="n">
        <v>25458573</v>
      </c>
      <c r="I32" s="5" t="n">
        <v>23981019</v>
      </c>
    </row>
    <row r="33" spans="1:10">
      <c r="A33" s="4" t="s">
        <v>88</v>
      </c>
      <c r="B33" s="5" t="n">
        <v>7101066</v>
      </c>
      <c r="E33" s="5" t="n">
        <v>6379111</v>
      </c>
      <c r="H33" s="5" t="n">
        <v>20579523</v>
      </c>
      <c r="I33" s="5" t="n">
        <v>20326439</v>
      </c>
    </row>
    <row r="34" spans="1:10">
      <c r="A34" s="4" t="s">
        <v>89</v>
      </c>
      <c r="B34" s="5" t="n">
        <v>20000</v>
      </c>
      <c r="E34" s="5" t="n">
        <v>574000</v>
      </c>
      <c r="H34" s="5" t="n">
        <v>816602</v>
      </c>
      <c r="I34" s="5" t="n">
        <v>2209000</v>
      </c>
    </row>
    <row r="35" spans="1:10">
      <c r="A35" s="4" t="s">
        <v>116</v>
      </c>
      <c r="B35" s="5" t="n">
        <v>2533392</v>
      </c>
      <c r="E35" s="5" t="n">
        <v>1669209</v>
      </c>
      <c r="H35" s="5" t="n">
        <v>6560327</v>
      </c>
      <c r="I35" s="5" t="n">
        <v>5484383</v>
      </c>
    </row>
    <row r="36" spans="1:10">
      <c r="A36" s="4" t="s">
        <v>44</v>
      </c>
      <c r="B36" s="5" t="n">
        <v>9888225</v>
      </c>
      <c r="E36" s="5" t="n">
        <v>9888225</v>
      </c>
      <c r="H36" s="5" t="n">
        <v>9888225</v>
      </c>
      <c r="I36" s="5" t="n">
        <v>9888225</v>
      </c>
    </row>
    <row r="37" spans="1:10">
      <c r="A37" s="4" t="s">
        <v>45</v>
      </c>
      <c r="B37" s="5" t="n">
        <v>4852300</v>
      </c>
      <c r="E37" s="5" t="n">
        <v>5566350</v>
      </c>
      <c r="H37" s="5" t="n">
        <v>4852300</v>
      </c>
      <c r="I37" s="5" t="n">
        <v>5566350</v>
      </c>
    </row>
    <row r="38" spans="1:10">
      <c r="A38" s="4" t="s">
        <v>47</v>
      </c>
      <c r="B38" s="5" t="n">
        <v>734535978</v>
      </c>
      <c r="E38" s="5" t="n">
        <v>631963143</v>
      </c>
      <c r="H38" s="5" t="n">
        <v>734535978</v>
      </c>
      <c r="I38" s="5" t="n">
        <v>631963143</v>
      </c>
    </row>
    <row r="39" spans="1:10">
      <c r="A39" s="4" t="s">
        <v>887</v>
      </c>
    </row>
    <row r="40" spans="1:10">
      <c r="A40" s="4" t="s">
        <v>881</v>
      </c>
      <c r="B40" s="5" t="n">
        <v>5244856</v>
      </c>
      <c r="E40" s="5" t="n">
        <v>4534768</v>
      </c>
      <c r="H40" s="5" t="n">
        <v>15362717</v>
      </c>
      <c r="I40" s="5" t="n">
        <v>12723998</v>
      </c>
    </row>
    <row r="41" spans="1:10">
      <c r="A41" s="4" t="s">
        <v>88</v>
      </c>
      <c r="B41" s="5" t="n">
        <v>3414760</v>
      </c>
      <c r="E41" s="5" t="n">
        <v>3245346</v>
      </c>
      <c r="H41" s="5" t="n">
        <v>10281763</v>
      </c>
      <c r="I41" s="5" t="n">
        <v>9308932</v>
      </c>
    </row>
    <row r="42" spans="1:10">
      <c r="A42" s="4" t="s">
        <v>89</v>
      </c>
      <c r="B42" s="5" t="n">
        <v>4849000</v>
      </c>
      <c r="E42" s="5" t="n">
        <v>172000</v>
      </c>
      <c r="H42" s="5" t="n">
        <v>5288500</v>
      </c>
      <c r="I42" s="5" t="n">
        <v>631000</v>
      </c>
    </row>
    <row r="43" spans="1:10">
      <c r="A43" s="4" t="s">
        <v>116</v>
      </c>
      <c r="B43" s="5" t="n">
        <v>-2519016</v>
      </c>
      <c r="E43" s="5" t="n">
        <v>726926</v>
      </c>
      <c r="H43" s="5" t="n">
        <v>-964098</v>
      </c>
      <c r="I43" s="5" t="n">
        <v>2406337</v>
      </c>
    </row>
    <row r="44" spans="1:10">
      <c r="A44" s="4" t="s">
        <v>47</v>
      </c>
      <c r="B44" s="5" t="n">
        <v>484059163</v>
      </c>
      <c r="E44" s="5" t="n">
        <v>445098530</v>
      </c>
      <c r="H44" s="5" t="n">
        <v>484059163</v>
      </c>
      <c r="I44" s="5" t="n">
        <v>445098530</v>
      </c>
    </row>
    <row r="45" spans="1:10">
      <c r="A45" s="4" t="s">
        <v>888</v>
      </c>
    </row>
    <row r="46" spans="1:10">
      <c r="A46" s="4" t="s">
        <v>881</v>
      </c>
      <c r="B46" s="5" t="n">
        <v>7360191</v>
      </c>
      <c r="H46" s="5" t="n">
        <v>7360191</v>
      </c>
    </row>
    <row r="47" spans="1:10">
      <c r="A47" s="4" t="s">
        <v>88</v>
      </c>
      <c r="B47" s="5" t="n">
        <v>5700566</v>
      </c>
      <c r="H47" s="5" t="n">
        <v>5700566</v>
      </c>
    </row>
    <row r="48" spans="1:10">
      <c r="A48" s="4" t="s">
        <v>89</v>
      </c>
      <c r="B48" s="5" t="n">
        <v>475000</v>
      </c>
      <c r="H48" s="5" t="n">
        <v>475000</v>
      </c>
    </row>
    <row r="49" spans="1:10">
      <c r="A49" s="4" t="s">
        <v>116</v>
      </c>
      <c r="B49" s="5" t="n">
        <v>2197448</v>
      </c>
      <c r="H49" s="5" t="n">
        <v>2197448</v>
      </c>
    </row>
    <row r="50" spans="1:10">
      <c r="A50" s="4" t="s">
        <v>44</v>
      </c>
      <c r="B50" s="5" t="n">
        <v>45527529</v>
      </c>
      <c r="H50" s="5" t="n">
        <v>45527529</v>
      </c>
    </row>
    <row r="51" spans="1:10">
      <c r="A51" s="4" t="s">
        <v>45</v>
      </c>
      <c r="B51" s="5" t="n">
        <v>7971614</v>
      </c>
      <c r="H51" s="5" t="n">
        <v>7971614</v>
      </c>
    </row>
    <row r="52" spans="1:10">
      <c r="A52" s="4" t="s">
        <v>47</v>
      </c>
      <c r="B52" s="5" t="n">
        <v>623519770</v>
      </c>
      <c r="H52" s="5" t="n">
        <v>623519770</v>
      </c>
    </row>
    <row r="53" spans="1:10">
      <c r="A53" s="4" t="s">
        <v>889</v>
      </c>
    </row>
    <row r="54" spans="1:10">
      <c r="A54" s="4" t="s">
        <v>881</v>
      </c>
      <c r="B54" s="5" t="n">
        <v>3255241</v>
      </c>
      <c r="E54" s="5" t="n">
        <v>2689853</v>
      </c>
      <c r="H54" s="5" t="n">
        <v>9560319</v>
      </c>
      <c r="I54" s="5" t="n">
        <v>7952495</v>
      </c>
    </row>
    <row r="55" spans="1:10">
      <c r="A55" s="4" t="s">
        <v>116</v>
      </c>
      <c r="B55" s="5" t="n">
        <v>768095</v>
      </c>
      <c r="E55" s="5" t="n">
        <v>539091</v>
      </c>
      <c r="H55" s="5" t="n">
        <v>2335871</v>
      </c>
      <c r="I55" s="5" t="n">
        <v>1554618</v>
      </c>
    </row>
    <row r="56" spans="1:10">
      <c r="A56" s="4" t="s">
        <v>890</v>
      </c>
    </row>
    <row r="57" spans="1:10">
      <c r="A57" s="4" t="s">
        <v>881</v>
      </c>
      <c r="B57" s="5" t="n">
        <v>12475438</v>
      </c>
      <c r="E57" s="5" t="n">
        <v>10028660</v>
      </c>
      <c r="H57" s="5" t="n">
        <v>38031924</v>
      </c>
      <c r="I57" s="5" t="n">
        <v>30086617</v>
      </c>
    </row>
    <row r="58" spans="1:10">
      <c r="A58" s="4" t="s">
        <v>88</v>
      </c>
      <c r="B58" s="5" t="n">
        <v>-958624</v>
      </c>
      <c r="E58" s="5" t="n">
        <v>-636562</v>
      </c>
      <c r="H58" s="5" t="n">
        <v>-2543909</v>
      </c>
      <c r="I58" s="5" t="n">
        <v>-1852668</v>
      </c>
    </row>
    <row r="59" spans="1:10">
      <c r="A59" s="4" t="s">
        <v>116</v>
      </c>
      <c r="B59" s="5" t="n">
        <v>8600144</v>
      </c>
      <c r="E59" s="5" t="n">
        <v>7853935</v>
      </c>
      <c r="H59" s="5" t="n">
        <v>29520347</v>
      </c>
      <c r="I59" s="5" t="n">
        <v>25804917</v>
      </c>
    </row>
    <row r="60" spans="1:10">
      <c r="A60" s="4" t="s">
        <v>47</v>
      </c>
      <c r="B60" s="7" t="n">
        <v>554345558</v>
      </c>
      <c r="E60" s="7" t="n">
        <v>395697820</v>
      </c>
      <c r="H60" s="7" t="n">
        <v>554345558</v>
      </c>
      <c r="I60" s="7" t="n">
        <v>39569782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44"/>
    <col customWidth="1" max="3" min="3" width="22"/>
    <col customWidth="1" max="4" min="4" width="58"/>
    <col customWidth="1" max="5" min="5" width="36"/>
    <col customWidth="1" max="6" min="6" width="27"/>
    <col customWidth="1" max="7" min="7" width="37"/>
    <col customWidth="1" max="8" min="8" width="23"/>
    <col customWidth="1" max="9" min="9" width="14"/>
  </cols>
  <sheetData>
    <row r="1" spans="1:9">
      <c r="A1" s="1" t="s">
        <v>140</v>
      </c>
      <c r="B1" s="2" t="s">
        <v>141</v>
      </c>
      <c r="C1" s="2" t="s">
        <v>142</v>
      </c>
      <c r="D1" s="2" t="s">
        <v>143</v>
      </c>
      <c r="E1" s="2" t="s">
        <v>144</v>
      </c>
      <c r="F1" s="2" t="s">
        <v>145</v>
      </c>
      <c r="G1" s="2" t="s">
        <v>146</v>
      </c>
      <c r="H1" s="2" t="s">
        <v>147</v>
      </c>
      <c r="I1" s="2" t="s">
        <v>148</v>
      </c>
    </row>
    <row r="2" spans="1:9">
      <c r="A2" s="4" t="s">
        <v>149</v>
      </c>
      <c r="C2" s="7" t="n">
        <v>13106845</v>
      </c>
      <c r="E2" s="7" t="n">
        <v>156776642</v>
      </c>
      <c r="F2" s="7" t="n">
        <v>118616901</v>
      </c>
      <c r="G2" s="7" t="n">
        <v>-2459589</v>
      </c>
      <c r="I2" s="7" t="n">
        <v>286040799</v>
      </c>
    </row>
    <row r="3" spans="1:9">
      <c r="A3" s="4" t="s">
        <v>116</v>
      </c>
      <c r="F3" s="5" t="n">
        <v>9184965</v>
      </c>
      <c r="I3" s="5" t="n">
        <v>9184965</v>
      </c>
    </row>
    <row r="4" spans="1:9">
      <c r="A4" s="4" t="s">
        <v>136</v>
      </c>
      <c r="G4" s="5" t="n">
        <v>410739</v>
      </c>
      <c r="I4" s="5" t="n">
        <v>410739</v>
      </c>
    </row>
    <row r="5" spans="1:9">
      <c r="A5" s="4" t="s">
        <v>150</v>
      </c>
      <c r="F5" s="5" t="n">
        <v>-656574</v>
      </c>
      <c r="I5" s="5" t="n">
        <v>-656574</v>
      </c>
    </row>
    <row r="6" spans="1:9">
      <c r="A6" s="4" t="s">
        <v>151</v>
      </c>
      <c r="C6" s="5" t="n">
        <v>3573</v>
      </c>
      <c r="E6" s="5" t="n">
        <v>83091</v>
      </c>
      <c r="I6" s="5" t="n">
        <v>86664</v>
      </c>
    </row>
    <row r="7" spans="1:9">
      <c r="A7" s="4" t="s">
        <v>152</v>
      </c>
      <c r="C7" s="5" t="n">
        <v>44284</v>
      </c>
      <c r="E7" s="5" t="n">
        <v>630290</v>
      </c>
      <c r="I7" s="5" t="n">
        <v>674574</v>
      </c>
    </row>
    <row r="8" spans="1:9">
      <c r="A8" s="4" t="s">
        <v>153</v>
      </c>
      <c r="E8" s="5" t="n">
        <v>388753</v>
      </c>
      <c r="I8" s="5" t="n">
        <v>388753</v>
      </c>
    </row>
    <row r="9" spans="1:9">
      <c r="A9" s="4" t="s">
        <v>154</v>
      </c>
      <c r="C9" s="5" t="n">
        <v>13289</v>
      </c>
      <c r="E9" s="5" t="n">
        <v>-13289</v>
      </c>
    </row>
    <row r="10" spans="1:9">
      <c r="A10" s="4" t="s">
        <v>155</v>
      </c>
      <c r="C10" s="5" t="n">
        <v>-6772</v>
      </c>
      <c r="E10" s="5" t="n">
        <v>-283518</v>
      </c>
      <c r="I10" s="5" t="n">
        <v>-290290</v>
      </c>
    </row>
    <row r="11" spans="1:9">
      <c r="A11" s="4" t="s">
        <v>156</v>
      </c>
      <c r="C11" s="5" t="n">
        <v>13161219</v>
      </c>
      <c r="E11" s="5" t="n">
        <v>157581969</v>
      </c>
      <c r="F11" s="5" t="n">
        <v>127145292</v>
      </c>
      <c r="G11" s="5" t="n">
        <v>-2048850</v>
      </c>
      <c r="I11" s="5" t="n">
        <v>295839630</v>
      </c>
    </row>
    <row r="12" spans="1:9">
      <c r="A12" s="4" t="s">
        <v>149</v>
      </c>
      <c r="C12" s="5" t="n">
        <v>13106845</v>
      </c>
      <c r="E12" s="5" t="n">
        <v>156776642</v>
      </c>
      <c r="F12" s="5" t="n">
        <v>118616901</v>
      </c>
      <c r="G12" s="5" t="n">
        <v>-2459589</v>
      </c>
      <c r="I12" s="5" t="n">
        <v>286040799</v>
      </c>
    </row>
    <row r="13" spans="1:9">
      <c r="A13" s="4" t="s">
        <v>116</v>
      </c>
      <c r="I13" s="5" t="n">
        <v>25804917</v>
      </c>
    </row>
    <row r="14" spans="1:9">
      <c r="A14" s="4" t="s">
        <v>136</v>
      </c>
      <c r="I14" s="5" t="n">
        <v>1387055</v>
      </c>
    </row>
    <row r="15" spans="1:9">
      <c r="A15" s="4" t="s">
        <v>157</v>
      </c>
      <c r="C15" s="5" t="n">
        <v>13201959</v>
      </c>
      <c r="E15" s="5" t="n">
        <v>158459072</v>
      </c>
      <c r="F15" s="5" t="n">
        <v>142450131</v>
      </c>
      <c r="G15" s="5" t="n">
        <v>-1072534</v>
      </c>
      <c r="I15" s="5" t="n">
        <v>313038628</v>
      </c>
    </row>
    <row r="16" spans="1:9">
      <c r="A16" s="4" t="s">
        <v>156</v>
      </c>
      <c r="C16" s="5" t="n">
        <v>13161219</v>
      </c>
      <c r="E16" s="5" t="n">
        <v>157581969</v>
      </c>
      <c r="F16" s="5" t="n">
        <v>127145292</v>
      </c>
      <c r="G16" s="5" t="n">
        <v>-2048850</v>
      </c>
      <c r="I16" s="5" t="n">
        <v>295839630</v>
      </c>
    </row>
    <row r="17" spans="1:9">
      <c r="A17" s="4" t="s">
        <v>116</v>
      </c>
      <c r="F17" s="5" t="n">
        <v>8766017</v>
      </c>
      <c r="I17" s="5" t="n">
        <v>8766017</v>
      </c>
    </row>
    <row r="18" spans="1:9">
      <c r="A18" s="4" t="s">
        <v>136</v>
      </c>
      <c r="G18" s="5" t="n">
        <v>701739</v>
      </c>
      <c r="I18" s="5" t="n">
        <v>701739</v>
      </c>
    </row>
    <row r="19" spans="1:9">
      <c r="A19" s="4" t="s">
        <v>150</v>
      </c>
      <c r="F19" s="5" t="n">
        <v>-657003</v>
      </c>
      <c r="I19" s="5" t="n">
        <v>-657003</v>
      </c>
    </row>
    <row r="20" spans="1:9">
      <c r="A20" s="4" t="s">
        <v>151</v>
      </c>
      <c r="C20" s="5" t="n">
        <v>4582</v>
      </c>
      <c r="E20" s="5" t="n">
        <v>170061</v>
      </c>
      <c r="I20" s="5" t="n">
        <v>174643</v>
      </c>
    </row>
    <row r="21" spans="1:9">
      <c r="A21" s="4" t="s">
        <v>152</v>
      </c>
      <c r="C21" s="5" t="n">
        <v>8027</v>
      </c>
      <c r="E21" s="5" t="n">
        <v>109392</v>
      </c>
      <c r="I21" s="5" t="n">
        <v>117419</v>
      </c>
    </row>
    <row r="22" spans="1:9">
      <c r="A22" s="4" t="s">
        <v>153</v>
      </c>
      <c r="E22" s="5" t="n">
        <v>168314</v>
      </c>
      <c r="I22" s="5" t="n">
        <v>168314</v>
      </c>
    </row>
    <row r="23" spans="1:9">
      <c r="A23" s="4" t="s">
        <v>154</v>
      </c>
      <c r="C23" s="5" t="n">
        <v>2000</v>
      </c>
      <c r="E23" s="5" t="n">
        <v>-2000</v>
      </c>
    </row>
    <row r="24" spans="1:9">
      <c r="A24" s="4" t="s">
        <v>155</v>
      </c>
      <c r="C24" s="5" t="n">
        <v>-594</v>
      </c>
      <c r="E24" s="5" t="n">
        <v>-26730</v>
      </c>
      <c r="I24" s="5" t="n">
        <v>-27324</v>
      </c>
    </row>
    <row r="25" spans="1:9">
      <c r="A25" s="4" t="s">
        <v>158</v>
      </c>
      <c r="C25" s="5" t="n">
        <v>13175234</v>
      </c>
      <c r="E25" s="5" t="n">
        <v>158001006</v>
      </c>
      <c r="F25" s="5" t="n">
        <v>135254306</v>
      </c>
      <c r="G25" s="5" t="n">
        <v>-1347111</v>
      </c>
      <c r="I25" s="5" t="n">
        <v>305083435</v>
      </c>
    </row>
    <row r="26" spans="1:9">
      <c r="A26" s="4" t="s">
        <v>116</v>
      </c>
      <c r="F26" s="5" t="n">
        <v>7853935</v>
      </c>
      <c r="I26" s="5" t="n">
        <v>7853935</v>
      </c>
    </row>
    <row r="27" spans="1:9">
      <c r="A27" s="4" t="s">
        <v>136</v>
      </c>
      <c r="G27" s="5" t="n">
        <v>274577</v>
      </c>
      <c r="I27" s="5" t="n">
        <v>274577</v>
      </c>
    </row>
    <row r="28" spans="1:9">
      <c r="A28" s="4" t="s">
        <v>150</v>
      </c>
      <c r="F28" s="5" t="n">
        <v>-658110</v>
      </c>
      <c r="I28" s="5" t="n">
        <v>-658110</v>
      </c>
    </row>
    <row r="29" spans="1:9">
      <c r="A29" s="4" t="s">
        <v>151</v>
      </c>
      <c r="C29" s="5" t="n">
        <v>2319</v>
      </c>
      <c r="E29" s="5" t="n">
        <v>88052</v>
      </c>
      <c r="I29" s="5" t="n">
        <v>90371</v>
      </c>
    </row>
    <row r="30" spans="1:9">
      <c r="A30" s="4" t="s">
        <v>152</v>
      </c>
      <c r="C30" s="5" t="n">
        <v>19906</v>
      </c>
      <c r="E30" s="5" t="n">
        <v>73915</v>
      </c>
      <c r="I30" s="5" t="n">
        <v>93821</v>
      </c>
    </row>
    <row r="31" spans="1:9">
      <c r="A31" s="4" t="s">
        <v>153</v>
      </c>
      <c r="E31" s="5" t="n">
        <v>300599</v>
      </c>
      <c r="I31" s="5" t="n">
        <v>300599</v>
      </c>
    </row>
    <row r="32" spans="1:9">
      <c r="A32" s="4" t="s">
        <v>154</v>
      </c>
      <c r="C32" s="5" t="n">
        <v>4500</v>
      </c>
      <c r="E32" s="5" t="n">
        <v>-4500</v>
      </c>
    </row>
    <row r="33" spans="1:9">
      <c r="A33" s="4" t="s">
        <v>157</v>
      </c>
      <c r="C33" s="5" t="n">
        <v>13201959</v>
      </c>
      <c r="E33" s="5" t="n">
        <v>158459072</v>
      </c>
      <c r="F33" s="5" t="n">
        <v>142450131</v>
      </c>
      <c r="G33" s="5" t="n">
        <v>-1072534</v>
      </c>
      <c r="I33" s="5" t="n">
        <v>313038628</v>
      </c>
    </row>
    <row r="34" spans="1:9">
      <c r="A34" s="4" t="s">
        <v>159</v>
      </c>
      <c r="C34" s="5" t="n">
        <v>13918168</v>
      </c>
      <c r="E34" s="5" t="n">
        <v>189077550</v>
      </c>
      <c r="F34" s="5" t="n">
        <v>151962661</v>
      </c>
      <c r="G34" s="5" t="n">
        <v>-1671250</v>
      </c>
      <c r="I34" s="5" t="n">
        <v>353287129</v>
      </c>
    </row>
    <row r="35" spans="1:9">
      <c r="A35" s="4" t="s">
        <v>116</v>
      </c>
      <c r="F35" s="5" t="n">
        <v>10549961</v>
      </c>
      <c r="I35" s="5" t="n">
        <v>10549961</v>
      </c>
    </row>
    <row r="36" spans="1:9">
      <c r="A36" s="4" t="s">
        <v>136</v>
      </c>
      <c r="G36" s="5" t="n">
        <v>-3201540</v>
      </c>
      <c r="I36" s="5" t="n">
        <v>-3201540</v>
      </c>
    </row>
    <row r="37" spans="1:9">
      <c r="A37" s="4" t="s">
        <v>160</v>
      </c>
      <c r="F37" s="5" t="n">
        <v>666900</v>
      </c>
      <c r="G37" s="5" t="n">
        <v>-666900</v>
      </c>
    </row>
    <row r="38" spans="1:9">
      <c r="A38" s="4" t="s">
        <v>150</v>
      </c>
      <c r="F38" s="5" t="n">
        <v>-833730</v>
      </c>
      <c r="I38" s="5" t="n">
        <v>-833730</v>
      </c>
    </row>
    <row r="39" spans="1:9">
      <c r="A39" s="4" t="s">
        <v>151</v>
      </c>
      <c r="C39" s="5" t="n">
        <v>2669</v>
      </c>
      <c r="E39" s="5" t="n">
        <v>100262</v>
      </c>
      <c r="I39" s="5" t="n">
        <v>102931</v>
      </c>
    </row>
    <row r="40" spans="1:9">
      <c r="A40" s="4" t="s">
        <v>152</v>
      </c>
      <c r="C40" s="5" t="n">
        <v>13074</v>
      </c>
      <c r="E40" s="5" t="n">
        <v>192522</v>
      </c>
      <c r="I40" s="5" t="n">
        <v>205596</v>
      </c>
    </row>
    <row r="41" spans="1:9">
      <c r="A41" s="4" t="s">
        <v>153</v>
      </c>
      <c r="E41" s="5" t="n">
        <v>495493</v>
      </c>
      <c r="I41" s="5" t="n">
        <v>495493</v>
      </c>
    </row>
    <row r="42" spans="1:9">
      <c r="A42" s="4" t="s">
        <v>154</v>
      </c>
      <c r="C42" s="5" t="n">
        <v>6860</v>
      </c>
      <c r="E42" s="5" t="n">
        <v>-6860</v>
      </c>
    </row>
    <row r="43" spans="1:9">
      <c r="A43" s="4" t="s">
        <v>155</v>
      </c>
      <c r="C43" s="5" t="n">
        <v>-3814</v>
      </c>
      <c r="E43" s="5" t="n">
        <v>-174109</v>
      </c>
      <c r="I43" s="5" t="n">
        <v>-177923</v>
      </c>
    </row>
    <row r="44" spans="1:9">
      <c r="A44" s="4" t="s">
        <v>161</v>
      </c>
      <c r="C44" s="5" t="n">
        <v>13936957</v>
      </c>
      <c r="E44" s="5" t="n">
        <v>189684858</v>
      </c>
      <c r="F44" s="5" t="n">
        <v>162345792</v>
      </c>
      <c r="G44" s="5" t="n">
        <v>-5539690</v>
      </c>
      <c r="I44" s="5" t="n">
        <v>360427917</v>
      </c>
    </row>
    <row r="45" spans="1:9">
      <c r="A45" s="4" t="s">
        <v>159</v>
      </c>
      <c r="C45" s="5" t="n">
        <v>13918168</v>
      </c>
      <c r="E45" s="5" t="n">
        <v>189077550</v>
      </c>
      <c r="F45" s="5" t="n">
        <v>151962661</v>
      </c>
      <c r="G45" s="5" t="n">
        <v>-1671250</v>
      </c>
      <c r="I45" s="5" t="n">
        <v>353287129</v>
      </c>
    </row>
    <row r="46" spans="1:9">
      <c r="A46" s="4" t="s">
        <v>116</v>
      </c>
      <c r="I46" s="5" t="n">
        <v>29804181</v>
      </c>
    </row>
    <row r="47" spans="1:9">
      <c r="A47" s="4" t="s">
        <v>136</v>
      </c>
      <c r="I47" s="5" t="n">
        <v>-5148048</v>
      </c>
    </row>
    <row r="48" spans="1:9">
      <c r="A48" s="4" t="s">
        <v>162</v>
      </c>
      <c r="C48" s="5" t="n">
        <v>15673760</v>
      </c>
      <c r="E48" s="5" t="n">
        <v>269373303</v>
      </c>
      <c r="F48" s="5" t="n">
        <v>179826524</v>
      </c>
      <c r="G48" s="5" t="n">
        <v>-7486198</v>
      </c>
      <c r="I48" s="5" t="n">
        <v>457387389</v>
      </c>
    </row>
    <row r="49" spans="1:9">
      <c r="A49" s="4" t="s">
        <v>161</v>
      </c>
      <c r="C49" s="5" t="n">
        <v>13936957</v>
      </c>
      <c r="E49" s="5" t="n">
        <v>189684858</v>
      </c>
      <c r="F49" s="5" t="n">
        <v>162345792</v>
      </c>
      <c r="G49" s="5" t="n">
        <v>-5539690</v>
      </c>
      <c r="I49" s="5" t="n">
        <v>360427917</v>
      </c>
    </row>
    <row r="50" spans="1:9">
      <c r="A50" s="4" t="s">
        <v>116</v>
      </c>
      <c r="F50" s="5" t="n">
        <v>10445385</v>
      </c>
      <c r="I50" s="5" t="n">
        <v>10445385</v>
      </c>
    </row>
    <row r="51" spans="1:9">
      <c r="A51" s="4" t="s">
        <v>136</v>
      </c>
      <c r="G51" s="5" t="n">
        <v>-1334621</v>
      </c>
      <c r="I51" s="5" t="n">
        <v>-1334621</v>
      </c>
    </row>
    <row r="52" spans="1:9">
      <c r="A52" s="4" t="s">
        <v>150</v>
      </c>
      <c r="F52" s="5" t="n">
        <v>-835881</v>
      </c>
      <c r="I52" s="5" t="n">
        <v>-835881</v>
      </c>
    </row>
    <row r="53" spans="1:9">
      <c r="A53" s="4" t="s">
        <v>151</v>
      </c>
      <c r="C53" s="5" t="n">
        <v>5728</v>
      </c>
      <c r="E53" s="5" t="n">
        <v>215173</v>
      </c>
      <c r="I53" s="5" t="n">
        <v>220901</v>
      </c>
    </row>
    <row r="54" spans="1:9">
      <c r="A54" s="4" t="s">
        <v>152</v>
      </c>
      <c r="C54" s="5" t="n">
        <v>26641</v>
      </c>
      <c r="E54" s="5" t="n">
        <v>362292</v>
      </c>
      <c r="I54" s="5" t="n">
        <v>388933</v>
      </c>
    </row>
    <row r="55" spans="1:9">
      <c r="A55" s="4" t="s">
        <v>153</v>
      </c>
      <c r="E55" s="5" t="n">
        <v>291912</v>
      </c>
      <c r="I55" s="5" t="n">
        <v>291912</v>
      </c>
    </row>
    <row r="56" spans="1:9">
      <c r="A56" s="4" t="s">
        <v>154</v>
      </c>
      <c r="C56" s="5" t="n">
        <v>3972</v>
      </c>
      <c r="E56" s="5" t="n">
        <v>-3972</v>
      </c>
    </row>
    <row r="57" spans="1:9">
      <c r="A57" s="4" t="s">
        <v>155</v>
      </c>
      <c r="C57" s="5" t="n">
        <v>642</v>
      </c>
      <c r="E57" s="5" t="n">
        <v>-17023</v>
      </c>
      <c r="I57" s="5" t="n">
        <v>-16381</v>
      </c>
    </row>
    <row r="58" spans="1:9">
      <c r="A58" s="4" t="s">
        <v>163</v>
      </c>
      <c r="C58" s="5" t="n">
        <v>13973940</v>
      </c>
      <c r="E58" s="5" t="n">
        <v>190533240</v>
      </c>
      <c r="F58" s="5" t="n">
        <v>171955296</v>
      </c>
      <c r="G58" s="5" t="n">
        <v>-6874311</v>
      </c>
      <c r="I58" s="5" t="n">
        <v>369588165</v>
      </c>
    </row>
    <row r="59" spans="1:9">
      <c r="A59" s="4" t="s">
        <v>116</v>
      </c>
      <c r="F59" s="5" t="n">
        <v>8808835</v>
      </c>
      <c r="I59" s="5" t="n">
        <v>8808835</v>
      </c>
    </row>
    <row r="60" spans="1:9">
      <c r="A60" s="4" t="s">
        <v>136</v>
      </c>
      <c r="G60" s="5" t="n">
        <v>-611887</v>
      </c>
      <c r="I60" s="5" t="n">
        <v>-611887</v>
      </c>
    </row>
    <row r="61" spans="1:9">
      <c r="A61" s="4" t="s">
        <v>150</v>
      </c>
      <c r="F61" s="5" t="n">
        <v>-937607</v>
      </c>
      <c r="I61" s="5" t="n">
        <v>-937607</v>
      </c>
    </row>
    <row r="62" spans="1:9">
      <c r="A62" s="4" t="s">
        <v>164</v>
      </c>
      <c r="B62" s="7" t="n">
        <v>1699414</v>
      </c>
      <c r="D62" s="7" t="n">
        <v>78831543</v>
      </c>
      <c r="H62" s="7" t="n">
        <v>80530957</v>
      </c>
    </row>
    <row r="63" spans="1:9">
      <c r="A63" s="4" t="s">
        <v>151</v>
      </c>
      <c r="C63" s="5" t="n">
        <v>3205</v>
      </c>
      <c r="E63" s="5" t="n">
        <v>120396</v>
      </c>
      <c r="I63" s="5" t="n">
        <v>123601</v>
      </c>
    </row>
    <row r="64" spans="1:9">
      <c r="A64" s="4" t="s">
        <v>152</v>
      </c>
      <c r="C64" s="5" t="n">
        <v>1754</v>
      </c>
      <c r="E64" s="5" t="n">
        <v>32300</v>
      </c>
      <c r="I64" s="5" t="n">
        <v>34054</v>
      </c>
    </row>
    <row r="65" spans="1:9">
      <c r="A65" s="4" t="s">
        <v>153</v>
      </c>
      <c r="E65" s="5" t="n">
        <v>318906</v>
      </c>
      <c r="I65" s="5" t="n">
        <v>318906</v>
      </c>
    </row>
    <row r="66" spans="1:9">
      <c r="A66" s="4" t="s">
        <v>154</v>
      </c>
      <c r="C66" s="5" t="n">
        <v>5300</v>
      </c>
      <c r="E66" s="5" t="n">
        <v>-5300</v>
      </c>
    </row>
    <row r="67" spans="1:9">
      <c r="A67" s="4" t="s">
        <v>155</v>
      </c>
      <c r="C67" s="5" t="n">
        <v>-9853</v>
      </c>
      <c r="E67" s="5" t="n">
        <v>-457782</v>
      </c>
      <c r="I67" s="5" t="n">
        <v>-467635</v>
      </c>
    </row>
    <row r="68" spans="1:9">
      <c r="A68" s="4" t="s">
        <v>162</v>
      </c>
      <c r="C68" s="7" t="n">
        <v>15673760</v>
      </c>
      <c r="E68" s="7" t="n">
        <v>269373303</v>
      </c>
      <c r="F68" s="7" t="n">
        <v>179826524</v>
      </c>
      <c r="G68" s="7" t="n">
        <v>-7486198</v>
      </c>
      <c r="I68" s="7" t="n">
        <v>4573873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91</v>
      </c>
      <c r="B1" s="2" t="s">
        <v>1</v>
      </c>
    </row>
    <row r="2" spans="1:2">
      <c r="B2" s="2" t="s">
        <v>2</v>
      </c>
    </row>
    <row r="3" spans="1:2">
      <c r="A3" s="3" t="s">
        <v>277</v>
      </c>
    </row>
    <row r="4" spans="1:2">
      <c r="A4" s="4" t="s">
        <v>892</v>
      </c>
      <c r="B4" s="4" t="s">
        <v>893</v>
      </c>
    </row>
    <row r="5" spans="1:2">
      <c r="A5" s="4" t="s">
        <v>894</v>
      </c>
      <c r="B5" s="4" t="s">
        <v>895</v>
      </c>
    </row>
    <row r="6" spans="1:2">
      <c r="A6" s="4" t="s">
        <v>896</v>
      </c>
      <c r="B6" s="4" t="s">
        <v>897</v>
      </c>
    </row>
    <row r="7" spans="1:2">
      <c r="A7" s="4" t="s">
        <v>898</v>
      </c>
      <c r="B7" s="4" t="s">
        <v>8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7</v>
      </c>
    </row>
    <row r="2" spans="1:3">
      <c r="A2" s="4" t="s">
        <v>901</v>
      </c>
      <c r="B2" s="7" t="n">
        <v>449655</v>
      </c>
      <c r="C2" s="7" t="n">
        <v>383282</v>
      </c>
    </row>
    <row r="3" spans="1:3">
      <c r="A3" s="4" t="s">
        <v>902</v>
      </c>
      <c r="B3" s="4" t="s">
        <v>903</v>
      </c>
      <c r="C3" s="4" t="s">
        <v>904</v>
      </c>
    </row>
    <row r="4" spans="1:3">
      <c r="A4" s="4" t="s">
        <v>905</v>
      </c>
      <c r="B4" s="7" t="n">
        <v>330798</v>
      </c>
      <c r="C4" s="7" t="n">
        <v>275090</v>
      </c>
    </row>
    <row r="5" spans="1:3">
      <c r="A5" s="4" t="s">
        <v>906</v>
      </c>
      <c r="B5" s="7" t="n">
        <v>330798</v>
      </c>
      <c r="C5" s="7" t="n">
        <v>275090</v>
      </c>
    </row>
    <row r="6" spans="1:3">
      <c r="A6" s="4" t="s">
        <v>907</v>
      </c>
      <c r="B6" s="4" t="s">
        <v>908</v>
      </c>
      <c r="C6" s="4" t="s">
        <v>908</v>
      </c>
    </row>
    <row r="7" spans="1:3">
      <c r="A7" s="4" t="s">
        <v>909</v>
      </c>
      <c r="B7" s="7" t="n">
        <v>408329</v>
      </c>
      <c r="C7" s="7" t="n">
        <v>318073</v>
      </c>
    </row>
    <row r="8" spans="1:3">
      <c r="A8" s="4" t="s">
        <v>910</v>
      </c>
      <c r="B8" s="4" t="s">
        <v>911</v>
      </c>
      <c r="C8" s="4" t="s">
        <v>912</v>
      </c>
    </row>
    <row r="9" spans="1:3">
      <c r="A9" s="4" t="s">
        <v>913</v>
      </c>
      <c r="B9" s="7" t="n">
        <v>413497</v>
      </c>
      <c r="C9" s="7" t="n">
        <v>343862</v>
      </c>
    </row>
    <row r="10" spans="1:3">
      <c r="A10" s="4" t="s">
        <v>914</v>
      </c>
      <c r="B10" s="4" t="s">
        <v>915</v>
      </c>
      <c r="C10" s="4" t="s">
        <v>915</v>
      </c>
    </row>
    <row r="11" spans="1:3">
      <c r="A11" s="4" t="s">
        <v>916</v>
      </c>
      <c r="B11" s="7" t="n">
        <v>406578</v>
      </c>
      <c r="C11" s="7" t="n">
        <v>348530</v>
      </c>
    </row>
    <row r="12" spans="1:3">
      <c r="A12" s="4" t="s">
        <v>917</v>
      </c>
      <c r="B12" s="4" t="s">
        <v>918</v>
      </c>
      <c r="C12" s="4" t="s">
        <v>919</v>
      </c>
    </row>
    <row r="13" spans="1:3">
      <c r="A13" s="4" t="s">
        <v>920</v>
      </c>
      <c r="B13" s="7" t="n">
        <v>248098</v>
      </c>
      <c r="C13" s="7" t="n">
        <v>206317</v>
      </c>
    </row>
    <row r="14" spans="1:3">
      <c r="A14" s="4" t="s">
        <v>921</v>
      </c>
      <c r="B14" s="4" t="s">
        <v>922</v>
      </c>
      <c r="C14" s="4" t="s">
        <v>922</v>
      </c>
    </row>
    <row r="15" spans="1:3">
      <c r="A15" s="4" t="s">
        <v>923</v>
      </c>
      <c r="B15" s="7" t="n">
        <v>325629</v>
      </c>
      <c r="C15" s="7" t="n">
        <v>249300</v>
      </c>
    </row>
    <row r="16" spans="1:3">
      <c r="A16" s="4" t="s">
        <v>924</v>
      </c>
      <c r="B16" s="4" t="s">
        <v>925</v>
      </c>
      <c r="C16" s="4" t="s">
        <v>926</v>
      </c>
    </row>
    <row r="17" spans="1:3">
      <c r="A17" s="4" t="s">
        <v>927</v>
      </c>
      <c r="B17" s="7" t="n">
        <v>330798</v>
      </c>
      <c r="C17" s="7" t="n">
        <v>275090</v>
      </c>
    </row>
    <row r="18" spans="1:3">
      <c r="A18" s="4" t="s">
        <v>928</v>
      </c>
      <c r="B18" s="4" t="s">
        <v>908</v>
      </c>
      <c r="C18" s="4" t="s">
        <v>908</v>
      </c>
    </row>
    <row r="19" spans="1:3">
      <c r="A19" s="4" t="s">
        <v>929</v>
      </c>
      <c r="B19" s="7" t="n">
        <v>406578</v>
      </c>
      <c r="C19" s="7" t="n">
        <v>348530</v>
      </c>
    </row>
    <row r="20" spans="1:3">
      <c r="A20" s="4" t="s">
        <v>930</v>
      </c>
      <c r="B20" s="4" t="s">
        <v>931</v>
      </c>
      <c r="C20" s="4" t="s">
        <v>932</v>
      </c>
    </row>
    <row r="21" spans="1:3">
      <c r="A21" s="4" t="s">
        <v>933</v>
      </c>
      <c r="B21" s="7" t="n">
        <v>183278</v>
      </c>
      <c r="C21" s="7" t="n">
        <v>155256</v>
      </c>
    </row>
    <row r="22" spans="1:3">
      <c r="A22" s="4" t="s">
        <v>934</v>
      </c>
      <c r="B22" s="4" t="s">
        <v>455</v>
      </c>
      <c r="C22" s="4" t="s">
        <v>455</v>
      </c>
    </row>
    <row r="23" spans="1:3">
      <c r="A23" s="4" t="s">
        <v>935</v>
      </c>
      <c r="B23" s="7" t="n">
        <v>183278</v>
      </c>
      <c r="C23" s="7" t="n">
        <v>155256</v>
      </c>
    </row>
    <row r="24" spans="1:3">
      <c r="A24" s="4" t="s">
        <v>936</v>
      </c>
      <c r="B24" s="4" t="s">
        <v>455</v>
      </c>
      <c r="C24" s="4" t="s">
        <v>455</v>
      </c>
    </row>
    <row r="25" spans="1:3">
      <c r="A25" s="4" t="s">
        <v>937</v>
      </c>
      <c r="B25" s="7" t="n">
        <v>229098</v>
      </c>
      <c r="C25" s="7" t="n">
        <v>194070</v>
      </c>
    </row>
    <row r="26" spans="1:3">
      <c r="A26" s="4" t="s">
        <v>938</v>
      </c>
      <c r="B26" s="4" t="s">
        <v>939</v>
      </c>
      <c r="C26" s="4" t="s">
        <v>939</v>
      </c>
    </row>
    <row r="27" spans="1:3">
      <c r="A27" s="4" t="s">
        <v>940</v>
      </c>
      <c r="B27" s="7" t="n">
        <v>368952</v>
      </c>
      <c r="C27" s="7" t="n">
        <v>313012</v>
      </c>
    </row>
    <row r="28" spans="1:3">
      <c r="A28" s="4" t="s">
        <v>941</v>
      </c>
      <c r="B28" s="4" t="s">
        <v>942</v>
      </c>
      <c r="C28" s="4" t="s">
        <v>943</v>
      </c>
    </row>
    <row r="29" spans="1:3">
      <c r="A29" s="4" t="s">
        <v>944</v>
      </c>
      <c r="B29" s="7" t="n">
        <v>186074</v>
      </c>
      <c r="C29" s="7" t="n">
        <v>154738</v>
      </c>
    </row>
    <row r="30" spans="1:3">
      <c r="A30" s="4" t="s">
        <v>945</v>
      </c>
      <c r="B30" s="4" t="s">
        <v>946</v>
      </c>
      <c r="C30" s="4" t="s">
        <v>946</v>
      </c>
    </row>
    <row r="31" spans="1:3">
      <c r="A31" s="4" t="s">
        <v>947</v>
      </c>
      <c r="B31" s="7" t="n">
        <v>263605</v>
      </c>
      <c r="C31" s="7" t="n">
        <v>197721</v>
      </c>
    </row>
    <row r="32" spans="1:3">
      <c r="A32" s="4" t="s">
        <v>948</v>
      </c>
      <c r="B32" s="4" t="s">
        <v>949</v>
      </c>
      <c r="C32" s="4" t="s">
        <v>950</v>
      </c>
    </row>
    <row r="33" spans="1:3">
      <c r="A33" s="4" t="s">
        <v>951</v>
      </c>
      <c r="B33" s="7" t="n">
        <v>268773</v>
      </c>
      <c r="C33" s="7" t="n">
        <v>223510</v>
      </c>
    </row>
    <row r="34" spans="1:3">
      <c r="A34" s="4" t="s">
        <v>952</v>
      </c>
      <c r="B34" s="4" t="s">
        <v>953</v>
      </c>
      <c r="C34" s="4" t="s">
        <v>953</v>
      </c>
    </row>
    <row r="35" spans="1:3">
      <c r="A35" s="4" t="s">
        <v>954</v>
      </c>
    </row>
    <row r="36" spans="1:3">
      <c r="A36" s="4" t="s">
        <v>901</v>
      </c>
      <c r="B36" s="7" t="n">
        <v>160806</v>
      </c>
      <c r="C36" s="7" t="n">
        <v>160112</v>
      </c>
    </row>
    <row r="37" spans="1:3">
      <c r="A37" s="4" t="s">
        <v>902</v>
      </c>
      <c r="B37" s="4" t="s">
        <v>955</v>
      </c>
      <c r="C37" s="4" t="s">
        <v>956</v>
      </c>
    </row>
    <row r="38" spans="1:3">
      <c r="A38" s="4" t="s">
        <v>905</v>
      </c>
      <c r="B38" s="7" t="n">
        <v>109744</v>
      </c>
      <c r="C38" s="7" t="n">
        <v>103711</v>
      </c>
    </row>
    <row r="39" spans="1:3">
      <c r="A39" s="4" t="s">
        <v>906</v>
      </c>
      <c r="B39" s="7" t="n">
        <v>109744</v>
      </c>
      <c r="C39" s="7" t="n">
        <v>103711</v>
      </c>
    </row>
    <row r="40" spans="1:3">
      <c r="A40" s="4" t="s">
        <v>907</v>
      </c>
      <c r="B40" s="4" t="s">
        <v>908</v>
      </c>
      <c r="C40" s="4" t="s">
        <v>908</v>
      </c>
    </row>
    <row r="41" spans="1:3">
      <c r="A41" s="4" t="s">
        <v>909</v>
      </c>
      <c r="B41" s="7" t="n">
        <v>135466</v>
      </c>
      <c r="C41" s="7" t="n">
        <v>119916</v>
      </c>
    </row>
    <row r="42" spans="1:3">
      <c r="A42" s="4" t="s">
        <v>910</v>
      </c>
      <c r="B42" s="4" t="s">
        <v>911</v>
      </c>
      <c r="C42" s="4" t="s">
        <v>912</v>
      </c>
    </row>
    <row r="43" spans="1:3">
      <c r="A43" s="4" t="s">
        <v>913</v>
      </c>
      <c r="B43" s="7" t="n">
        <v>137180</v>
      </c>
      <c r="C43" s="7" t="n">
        <v>129639</v>
      </c>
    </row>
    <row r="44" spans="1:3">
      <c r="A44" s="4" t="s">
        <v>914</v>
      </c>
      <c r="B44" s="4" t="s">
        <v>915</v>
      </c>
      <c r="C44" s="4" t="s">
        <v>915</v>
      </c>
    </row>
    <row r="45" spans="1:3">
      <c r="A45" s="4" t="s">
        <v>916</v>
      </c>
      <c r="B45" s="7" t="n">
        <v>147532</v>
      </c>
      <c r="C45" s="7" t="n">
        <v>147472</v>
      </c>
    </row>
    <row r="46" spans="1:3">
      <c r="A46" s="4" t="s">
        <v>917</v>
      </c>
      <c r="B46" s="4" t="s">
        <v>957</v>
      </c>
      <c r="C46" s="4" t="s">
        <v>958</v>
      </c>
    </row>
    <row r="47" spans="1:3">
      <c r="A47" s="4" t="s">
        <v>920</v>
      </c>
      <c r="B47" s="7" t="n">
        <v>82308</v>
      </c>
      <c r="C47" s="7" t="n">
        <v>77783</v>
      </c>
    </row>
    <row r="48" spans="1:3">
      <c r="A48" s="4" t="s">
        <v>921</v>
      </c>
      <c r="B48" s="4" t="s">
        <v>922</v>
      </c>
      <c r="C48" s="4" t="s">
        <v>922</v>
      </c>
    </row>
    <row r="49" spans="1:3">
      <c r="A49" s="4" t="s">
        <v>923</v>
      </c>
      <c r="B49" s="7" t="n">
        <v>108029</v>
      </c>
      <c r="C49" s="7" t="n">
        <v>93988</v>
      </c>
    </row>
    <row r="50" spans="1:3">
      <c r="A50" s="4" t="s">
        <v>924</v>
      </c>
      <c r="B50" s="4" t="s">
        <v>925</v>
      </c>
      <c r="C50" s="4" t="s">
        <v>926</v>
      </c>
    </row>
    <row r="51" spans="1:3">
      <c r="A51" s="4" t="s">
        <v>927</v>
      </c>
      <c r="B51" s="7" t="n">
        <v>109744</v>
      </c>
      <c r="C51" s="7" t="n">
        <v>103711</v>
      </c>
    </row>
    <row r="52" spans="1:3">
      <c r="A52" s="4" t="s">
        <v>928</v>
      </c>
      <c r="B52" s="4" t="s">
        <v>908</v>
      </c>
      <c r="C52" s="4" t="s">
        <v>908</v>
      </c>
    </row>
    <row r="53" spans="1:3">
      <c r="A53" s="4" t="s">
        <v>929</v>
      </c>
      <c r="B53" s="7" t="n">
        <v>147532</v>
      </c>
      <c r="C53" s="7" t="n">
        <v>147472</v>
      </c>
    </row>
    <row r="54" spans="1:3">
      <c r="A54" s="4" t="s">
        <v>930</v>
      </c>
      <c r="B54" s="4" t="s">
        <v>959</v>
      </c>
      <c r="C54" s="4" t="s">
        <v>960</v>
      </c>
    </row>
    <row r="55" spans="1:3">
      <c r="A55" s="4" t="s">
        <v>933</v>
      </c>
      <c r="B55" s="7" t="n">
        <v>63297</v>
      </c>
      <c r="C55" s="7" t="n">
        <v>61985</v>
      </c>
    </row>
    <row r="56" spans="1:3">
      <c r="A56" s="4" t="s">
        <v>934</v>
      </c>
      <c r="B56" s="4" t="s">
        <v>455</v>
      </c>
      <c r="C56" s="4" t="s">
        <v>455</v>
      </c>
    </row>
    <row r="57" spans="1:3">
      <c r="A57" s="4" t="s">
        <v>935</v>
      </c>
      <c r="B57" s="7" t="n">
        <v>63297</v>
      </c>
      <c r="C57" s="7" t="n">
        <v>61985</v>
      </c>
    </row>
    <row r="58" spans="1:3">
      <c r="A58" s="4" t="s">
        <v>936</v>
      </c>
      <c r="B58" s="4" t="s">
        <v>455</v>
      </c>
      <c r="C58" s="4" t="s">
        <v>455</v>
      </c>
    </row>
    <row r="59" spans="1:3">
      <c r="A59" s="4" t="s">
        <v>937</v>
      </c>
      <c r="B59" s="7" t="n">
        <v>79121</v>
      </c>
      <c r="C59" s="7" t="n">
        <v>77481</v>
      </c>
    </row>
    <row r="60" spans="1:3">
      <c r="A60" s="4" t="s">
        <v>938</v>
      </c>
      <c r="B60" s="4" t="s">
        <v>939</v>
      </c>
      <c r="C60" s="4" t="s">
        <v>939</v>
      </c>
    </row>
    <row r="61" spans="1:3">
      <c r="A61" s="4" t="s">
        <v>940</v>
      </c>
      <c r="B61" s="7" t="n">
        <v>147532</v>
      </c>
      <c r="C61" s="7" t="n">
        <v>147472</v>
      </c>
    </row>
    <row r="62" spans="1:3">
      <c r="A62" s="4" t="s">
        <v>941</v>
      </c>
      <c r="B62" s="4" t="s">
        <v>957</v>
      </c>
      <c r="C62" s="4" t="s">
        <v>958</v>
      </c>
    </row>
    <row r="63" spans="1:3">
      <c r="A63" s="4" t="s">
        <v>944</v>
      </c>
      <c r="B63" s="7" t="n">
        <v>61731</v>
      </c>
      <c r="C63" s="7" t="n">
        <v>58337</v>
      </c>
    </row>
    <row r="64" spans="1:3">
      <c r="A64" s="4" t="s">
        <v>945</v>
      </c>
      <c r="B64" s="4" t="s">
        <v>946</v>
      </c>
      <c r="C64" s="4" t="s">
        <v>946</v>
      </c>
    </row>
    <row r="65" spans="1:3">
      <c r="A65" s="4" t="s">
        <v>947</v>
      </c>
      <c r="B65" s="7" t="n">
        <v>87452</v>
      </c>
      <c r="C65" s="7" t="n">
        <v>74542</v>
      </c>
    </row>
    <row r="66" spans="1:3">
      <c r="A66" s="4" t="s">
        <v>948</v>
      </c>
      <c r="B66" s="4" t="s">
        <v>949</v>
      </c>
      <c r="C66" s="4" t="s">
        <v>950</v>
      </c>
    </row>
    <row r="67" spans="1:3">
      <c r="A67" s="4" t="s">
        <v>951</v>
      </c>
      <c r="B67" s="7" t="n">
        <v>89167</v>
      </c>
      <c r="C67" s="7" t="n">
        <v>84265</v>
      </c>
    </row>
    <row r="68" spans="1:3">
      <c r="A68" s="4" t="s">
        <v>952</v>
      </c>
      <c r="B68" s="4" t="s">
        <v>953</v>
      </c>
      <c r="C68" s="4" t="s">
        <v>953</v>
      </c>
    </row>
    <row r="69" spans="1:3">
      <c r="A69" s="4" t="s">
        <v>961</v>
      </c>
    </row>
    <row r="70" spans="1:3">
      <c r="A70" s="4" t="s">
        <v>901</v>
      </c>
      <c r="B70" s="7" t="n">
        <v>145066</v>
      </c>
      <c r="C70" s="7" t="n">
        <v>138492</v>
      </c>
    </row>
    <row r="71" spans="1:3">
      <c r="A71" s="4" t="s">
        <v>902</v>
      </c>
      <c r="B71" s="4" t="s">
        <v>962</v>
      </c>
      <c r="C71" s="4" t="s">
        <v>963</v>
      </c>
    </row>
    <row r="72" spans="1:3">
      <c r="A72" s="4" t="s">
        <v>905</v>
      </c>
      <c r="B72" s="7" t="n">
        <v>98462</v>
      </c>
      <c r="C72" s="7" t="n">
        <v>93272</v>
      </c>
    </row>
    <row r="73" spans="1:3">
      <c r="A73" s="4" t="s">
        <v>906</v>
      </c>
      <c r="B73" s="7" t="n">
        <v>98462</v>
      </c>
      <c r="C73" s="7" t="n">
        <v>93272</v>
      </c>
    </row>
    <row r="74" spans="1:3">
      <c r="A74" s="4" t="s">
        <v>907</v>
      </c>
      <c r="B74" s="4" t="s">
        <v>908</v>
      </c>
      <c r="C74" s="4" t="s">
        <v>908</v>
      </c>
    </row>
    <row r="75" spans="1:3">
      <c r="A75" s="4" t="s">
        <v>909</v>
      </c>
      <c r="B75" s="7" t="n">
        <v>121540</v>
      </c>
      <c r="C75" s="7" t="n">
        <v>107846</v>
      </c>
    </row>
    <row r="76" spans="1:3">
      <c r="A76" s="4" t="s">
        <v>910</v>
      </c>
      <c r="B76" s="4" t="s">
        <v>911</v>
      </c>
      <c r="C76" s="4" t="s">
        <v>912</v>
      </c>
    </row>
    <row r="77" spans="1:3">
      <c r="A77" s="4" t="s">
        <v>913</v>
      </c>
      <c r="B77" s="7" t="n">
        <v>123078</v>
      </c>
      <c r="C77" s="7" t="n">
        <v>116590</v>
      </c>
    </row>
    <row r="78" spans="1:3">
      <c r="A78" s="4" t="s">
        <v>914</v>
      </c>
      <c r="B78" s="4" t="s">
        <v>915</v>
      </c>
      <c r="C78" s="4" t="s">
        <v>915</v>
      </c>
    </row>
    <row r="79" spans="1:3">
      <c r="A79" s="4" t="s">
        <v>916</v>
      </c>
      <c r="B79" s="7" t="n">
        <v>131839</v>
      </c>
      <c r="C79" s="7" t="n">
        <v>126601</v>
      </c>
    </row>
    <row r="80" spans="1:3">
      <c r="A80" s="4" t="s">
        <v>917</v>
      </c>
      <c r="B80" s="4" t="s">
        <v>964</v>
      </c>
      <c r="C80" s="4" t="s">
        <v>965</v>
      </c>
    </row>
    <row r="81" spans="1:3">
      <c r="A81" s="4" t="s">
        <v>920</v>
      </c>
      <c r="B81" s="7" t="n">
        <v>73847</v>
      </c>
      <c r="C81" s="7" t="n">
        <v>69954</v>
      </c>
    </row>
    <row r="82" spans="1:3">
      <c r="A82" s="4" t="s">
        <v>921</v>
      </c>
      <c r="B82" s="4" t="s">
        <v>922</v>
      </c>
      <c r="C82" s="4" t="s">
        <v>922</v>
      </c>
    </row>
    <row r="83" spans="1:3">
      <c r="A83" s="4" t="s">
        <v>923</v>
      </c>
      <c r="B83" s="7" t="n">
        <v>96924</v>
      </c>
      <c r="C83" s="7" t="n">
        <v>84528</v>
      </c>
    </row>
    <row r="84" spans="1:3">
      <c r="A84" s="4" t="s">
        <v>924</v>
      </c>
      <c r="B84" s="4" t="s">
        <v>925</v>
      </c>
      <c r="C84" s="4" t="s">
        <v>926</v>
      </c>
    </row>
    <row r="85" spans="1:3">
      <c r="A85" s="4" t="s">
        <v>927</v>
      </c>
      <c r="B85" s="7" t="n">
        <v>98462</v>
      </c>
      <c r="C85" s="7" t="n">
        <v>93272</v>
      </c>
    </row>
    <row r="86" spans="1:3">
      <c r="A86" s="4" t="s">
        <v>928</v>
      </c>
      <c r="B86" s="4" t="s">
        <v>908</v>
      </c>
      <c r="C86" s="4" t="s">
        <v>908</v>
      </c>
    </row>
    <row r="87" spans="1:3">
      <c r="A87" s="4" t="s">
        <v>929</v>
      </c>
      <c r="B87" s="7" t="n">
        <v>131839</v>
      </c>
      <c r="C87" s="7" t="n">
        <v>126601</v>
      </c>
    </row>
    <row r="88" spans="1:3">
      <c r="A88" s="4" t="s">
        <v>930</v>
      </c>
      <c r="B88" s="4" t="s">
        <v>918</v>
      </c>
      <c r="C88" s="4" t="s">
        <v>966</v>
      </c>
    </row>
    <row r="89" spans="1:3">
      <c r="A89" s="4" t="s">
        <v>933</v>
      </c>
      <c r="B89" s="7" t="n">
        <v>53659</v>
      </c>
      <c r="C89" s="7" t="n">
        <v>43348</v>
      </c>
    </row>
    <row r="90" spans="1:3">
      <c r="A90" s="4" t="s">
        <v>934</v>
      </c>
      <c r="B90" s="4" t="s">
        <v>455</v>
      </c>
      <c r="C90" s="4" t="s">
        <v>455</v>
      </c>
    </row>
    <row r="91" spans="1:3">
      <c r="A91" s="4" t="s">
        <v>935</v>
      </c>
      <c r="B91" s="7" t="n">
        <v>53659</v>
      </c>
      <c r="C91" s="7" t="n">
        <v>43348</v>
      </c>
    </row>
    <row r="92" spans="1:3">
      <c r="A92" s="4" t="s">
        <v>936</v>
      </c>
      <c r="B92" s="4" t="s">
        <v>455</v>
      </c>
      <c r="C92" s="4" t="s">
        <v>455</v>
      </c>
    </row>
    <row r="93" spans="1:3">
      <c r="A93" s="4" t="s">
        <v>937</v>
      </c>
      <c r="B93" s="7" t="n">
        <v>67074</v>
      </c>
      <c r="C93" s="7" t="n">
        <v>54185</v>
      </c>
    </row>
    <row r="94" spans="1:3">
      <c r="A94" s="4" t="s">
        <v>938</v>
      </c>
      <c r="B94" s="4" t="s">
        <v>939</v>
      </c>
      <c r="C94" s="4" t="s">
        <v>939</v>
      </c>
    </row>
    <row r="95" spans="1:3">
      <c r="A95" s="4" t="s">
        <v>940</v>
      </c>
      <c r="B95" s="7" t="n">
        <v>131839</v>
      </c>
      <c r="C95" s="7" t="n">
        <v>126601</v>
      </c>
    </row>
    <row r="96" spans="1:3">
      <c r="A96" s="4" t="s">
        <v>941</v>
      </c>
      <c r="B96" s="4" t="s">
        <v>964</v>
      </c>
      <c r="C96" s="4" t="s">
        <v>965</v>
      </c>
    </row>
    <row r="97" spans="1:3">
      <c r="A97" s="4" t="s">
        <v>944</v>
      </c>
      <c r="B97" s="7" t="n">
        <v>55385</v>
      </c>
      <c r="C97" s="7" t="n">
        <v>52465</v>
      </c>
    </row>
    <row r="98" spans="1:3">
      <c r="A98" s="4" t="s">
        <v>945</v>
      </c>
      <c r="B98" s="4" t="s">
        <v>946</v>
      </c>
      <c r="C98" s="4" t="s">
        <v>946</v>
      </c>
    </row>
    <row r="99" spans="1:3">
      <c r="A99" s="4" t="s">
        <v>947</v>
      </c>
      <c r="B99" s="7" t="n">
        <v>78462</v>
      </c>
      <c r="C99" s="7" t="n">
        <v>67039</v>
      </c>
    </row>
    <row r="100" spans="1:3">
      <c r="A100" s="4" t="s">
        <v>948</v>
      </c>
      <c r="B100" s="4" t="s">
        <v>949</v>
      </c>
      <c r="C100" s="4" t="s">
        <v>950</v>
      </c>
    </row>
    <row r="101" spans="1:3">
      <c r="A101" s="4" t="s">
        <v>951</v>
      </c>
      <c r="B101" s="7" t="n">
        <v>80001</v>
      </c>
      <c r="C101" s="7" t="n">
        <v>75783</v>
      </c>
    </row>
    <row r="102" spans="1:3">
      <c r="A102" s="4" t="s">
        <v>952</v>
      </c>
      <c r="B102" s="4" t="s">
        <v>953</v>
      </c>
      <c r="C102" s="4" t="s">
        <v>953</v>
      </c>
    </row>
    <row r="103" spans="1:3">
      <c r="A103" s="4" t="s">
        <v>967</v>
      </c>
    </row>
    <row r="104" spans="1:3">
      <c r="A104" s="4" t="s">
        <v>901</v>
      </c>
      <c r="B104" s="7" t="n">
        <v>72601</v>
      </c>
      <c r="C104" s="7" t="n">
        <v>66271</v>
      </c>
    </row>
    <row r="105" spans="1:3">
      <c r="A105" s="4" t="s">
        <v>902</v>
      </c>
      <c r="B105" s="4" t="s">
        <v>968</v>
      </c>
      <c r="C105" s="4" t="s">
        <v>969</v>
      </c>
    </row>
    <row r="106" spans="1:3">
      <c r="A106" s="4" t="s">
        <v>905</v>
      </c>
      <c r="B106" s="7" t="n">
        <v>50801</v>
      </c>
      <c r="C106" s="7" t="n">
        <v>45293</v>
      </c>
    </row>
    <row r="107" spans="1:3">
      <c r="A107" s="4" t="s">
        <v>906</v>
      </c>
      <c r="B107" s="7" t="n">
        <v>50801</v>
      </c>
      <c r="C107" s="7" t="n">
        <v>45293</v>
      </c>
    </row>
    <row r="108" spans="1:3">
      <c r="A108" s="4" t="s">
        <v>907</v>
      </c>
      <c r="B108" s="4" t="s">
        <v>908</v>
      </c>
      <c r="C108" s="4" t="s">
        <v>908</v>
      </c>
    </row>
    <row r="109" spans="1:3">
      <c r="A109" s="4" t="s">
        <v>909</v>
      </c>
      <c r="B109" s="7" t="n">
        <v>62708</v>
      </c>
      <c r="C109" s="7" t="n">
        <v>52370</v>
      </c>
    </row>
    <row r="110" spans="1:3">
      <c r="A110" s="4" t="s">
        <v>910</v>
      </c>
      <c r="B110" s="4" t="s">
        <v>911</v>
      </c>
      <c r="C110" s="4" t="s">
        <v>912</v>
      </c>
    </row>
    <row r="111" spans="1:3">
      <c r="A111" s="4" t="s">
        <v>913</v>
      </c>
      <c r="B111" s="7" t="n">
        <v>63501</v>
      </c>
      <c r="C111" s="7" t="n">
        <v>56616</v>
      </c>
    </row>
    <row r="112" spans="1:3">
      <c r="A112" s="4" t="s">
        <v>914</v>
      </c>
      <c r="B112" s="4" t="s">
        <v>915</v>
      </c>
      <c r="C112" s="4" t="s">
        <v>915</v>
      </c>
    </row>
    <row r="113" spans="1:3">
      <c r="A113" s="4" t="s">
        <v>916</v>
      </c>
      <c r="B113" s="7" t="n">
        <v>67149</v>
      </c>
      <c r="C113" s="7" t="n">
        <v>61941</v>
      </c>
    </row>
    <row r="114" spans="1:3">
      <c r="A114" s="4" t="s">
        <v>917</v>
      </c>
      <c r="B114" s="4" t="s">
        <v>970</v>
      </c>
      <c r="C114" s="4" t="s">
        <v>971</v>
      </c>
    </row>
    <row r="115" spans="1:3">
      <c r="A115" s="4" t="s">
        <v>920</v>
      </c>
      <c r="B115" s="7" t="n">
        <v>38101</v>
      </c>
      <c r="C115" s="7" t="n">
        <v>33970</v>
      </c>
    </row>
    <row r="116" spans="1:3">
      <c r="A116" s="4" t="s">
        <v>921</v>
      </c>
      <c r="B116" s="4" t="s">
        <v>922</v>
      </c>
      <c r="C116" s="4" t="s">
        <v>922</v>
      </c>
    </row>
    <row r="117" spans="1:3">
      <c r="A117" s="4" t="s">
        <v>923</v>
      </c>
      <c r="B117" s="7" t="n">
        <v>50007</v>
      </c>
      <c r="C117" s="7" t="n">
        <v>41047</v>
      </c>
    </row>
    <row r="118" spans="1:3">
      <c r="A118" s="4" t="s">
        <v>924</v>
      </c>
      <c r="B118" s="4" t="s">
        <v>925</v>
      </c>
      <c r="C118" s="4" t="s">
        <v>926</v>
      </c>
    </row>
    <row r="119" spans="1:3">
      <c r="A119" s="4" t="s">
        <v>927</v>
      </c>
      <c r="B119" s="7" t="n">
        <v>50801</v>
      </c>
      <c r="C119" s="7" t="n">
        <v>45293</v>
      </c>
    </row>
    <row r="120" spans="1:3">
      <c r="A120" s="4" t="s">
        <v>928</v>
      </c>
      <c r="B120" s="4" t="s">
        <v>908</v>
      </c>
      <c r="C120" s="4" t="s">
        <v>908</v>
      </c>
    </row>
    <row r="121" spans="1:3">
      <c r="A121" s="4" t="s">
        <v>929</v>
      </c>
      <c r="B121" s="7" t="n">
        <v>67149</v>
      </c>
      <c r="C121" s="7" t="n">
        <v>61941</v>
      </c>
    </row>
    <row r="122" spans="1:3">
      <c r="A122" s="4" t="s">
        <v>930</v>
      </c>
      <c r="B122" s="4" t="s">
        <v>972</v>
      </c>
      <c r="C122" s="4" t="s">
        <v>973</v>
      </c>
    </row>
    <row r="123" spans="1:3">
      <c r="A123" s="4" t="s">
        <v>933</v>
      </c>
      <c r="B123" s="7" t="n">
        <v>27918</v>
      </c>
      <c r="C123" s="7" t="n">
        <v>25354</v>
      </c>
    </row>
    <row r="124" spans="1:3">
      <c r="A124" s="4" t="s">
        <v>934</v>
      </c>
      <c r="B124" s="4" t="s">
        <v>455</v>
      </c>
      <c r="C124" s="4" t="s">
        <v>455</v>
      </c>
    </row>
    <row r="125" spans="1:3">
      <c r="A125" s="4" t="s">
        <v>935</v>
      </c>
      <c r="B125" s="7" t="n">
        <v>27918</v>
      </c>
      <c r="C125" s="7" t="n">
        <v>25354</v>
      </c>
    </row>
    <row r="126" spans="1:3">
      <c r="A126" s="4" t="s">
        <v>936</v>
      </c>
      <c r="B126" s="4" t="s">
        <v>455</v>
      </c>
      <c r="C126" s="4" t="s">
        <v>455</v>
      </c>
    </row>
    <row r="127" spans="1:3">
      <c r="A127" s="4" t="s">
        <v>937</v>
      </c>
      <c r="B127" s="7" t="n">
        <v>34898</v>
      </c>
      <c r="C127" s="7" t="n">
        <v>31693</v>
      </c>
    </row>
    <row r="128" spans="1:3">
      <c r="A128" s="4" t="s">
        <v>938</v>
      </c>
      <c r="B128" s="4" t="s">
        <v>939</v>
      </c>
      <c r="C128" s="4" t="s">
        <v>939</v>
      </c>
    </row>
    <row r="129" spans="1:3">
      <c r="A129" s="4" t="s">
        <v>940</v>
      </c>
      <c r="B129" s="7" t="n">
        <v>67149</v>
      </c>
      <c r="C129" s="7" t="n">
        <v>61941</v>
      </c>
    </row>
    <row r="130" spans="1:3">
      <c r="A130" s="4" t="s">
        <v>941</v>
      </c>
      <c r="B130" s="4" t="s">
        <v>970</v>
      </c>
      <c r="C130" s="4" t="s">
        <v>971</v>
      </c>
    </row>
    <row r="131" spans="1:3">
      <c r="A131" s="4" t="s">
        <v>944</v>
      </c>
      <c r="B131" s="7" t="n">
        <v>28576</v>
      </c>
      <c r="C131" s="7" t="n">
        <v>25477</v>
      </c>
    </row>
    <row r="132" spans="1:3">
      <c r="A132" s="4" t="s">
        <v>945</v>
      </c>
      <c r="B132" s="4" t="s">
        <v>946</v>
      </c>
      <c r="C132" s="4" t="s">
        <v>946</v>
      </c>
    </row>
    <row r="133" spans="1:3">
      <c r="A133" s="4" t="s">
        <v>947</v>
      </c>
      <c r="B133" s="7" t="n">
        <v>40482</v>
      </c>
      <c r="C133" s="7" t="n">
        <v>32554</v>
      </c>
    </row>
    <row r="134" spans="1:3">
      <c r="A134" s="4" t="s">
        <v>948</v>
      </c>
      <c r="B134" s="4" t="s">
        <v>949</v>
      </c>
      <c r="C134" s="4" t="s">
        <v>950</v>
      </c>
    </row>
    <row r="135" spans="1:3">
      <c r="A135" s="4" t="s">
        <v>951</v>
      </c>
      <c r="B135" s="7" t="n">
        <v>41276</v>
      </c>
      <c r="C135" s="7" t="n">
        <v>36801</v>
      </c>
    </row>
    <row r="136" spans="1:3">
      <c r="A136" s="4" t="s">
        <v>952</v>
      </c>
      <c r="B136" s="4" t="s">
        <v>953</v>
      </c>
      <c r="C136" s="4" t="s">
        <v>953</v>
      </c>
    </row>
    <row r="137" spans="1:3">
      <c r="A137" s="4" t="s">
        <v>974</v>
      </c>
    </row>
    <row r="138" spans="1:3">
      <c r="A138" s="4" t="s">
        <v>901</v>
      </c>
      <c r="B138" s="7" t="n">
        <v>45314</v>
      </c>
      <c r="C138" s="7" t="n">
        <v>45684</v>
      </c>
    </row>
    <row r="139" spans="1:3">
      <c r="A139" s="4" t="s">
        <v>902</v>
      </c>
      <c r="B139" s="4" t="s">
        <v>975</v>
      </c>
      <c r="C139" s="4" t="s">
        <v>976</v>
      </c>
    </row>
    <row r="140" spans="1:3">
      <c r="A140" s="4" t="s">
        <v>905</v>
      </c>
      <c r="B140" s="7" t="n">
        <v>35583</v>
      </c>
      <c r="C140" s="7" t="n">
        <v>32413</v>
      </c>
    </row>
    <row r="141" spans="1:3">
      <c r="A141" s="4" t="s">
        <v>906</v>
      </c>
      <c r="B141" s="7" t="n">
        <v>35583</v>
      </c>
      <c r="C141" s="7" t="n">
        <v>32413</v>
      </c>
    </row>
    <row r="142" spans="1:3">
      <c r="A142" s="4" t="s">
        <v>907</v>
      </c>
      <c r="B142" s="4" t="s">
        <v>908</v>
      </c>
      <c r="C142" s="4" t="s">
        <v>908</v>
      </c>
    </row>
    <row r="143" spans="1:3">
      <c r="A143" s="4" t="s">
        <v>909</v>
      </c>
      <c r="B143" s="7" t="n">
        <v>43923</v>
      </c>
      <c r="C143" s="7" t="n">
        <v>37477</v>
      </c>
    </row>
    <row r="144" spans="1:3">
      <c r="A144" s="4" t="s">
        <v>910</v>
      </c>
      <c r="B144" s="4" t="s">
        <v>911</v>
      </c>
      <c r="C144" s="4" t="s">
        <v>912</v>
      </c>
    </row>
    <row r="145" spans="1:3">
      <c r="A145" s="4" t="s">
        <v>913</v>
      </c>
      <c r="B145" s="7" t="n">
        <v>44479</v>
      </c>
      <c r="C145" s="7" t="n">
        <v>40516</v>
      </c>
    </row>
    <row r="146" spans="1:3">
      <c r="A146" s="4" t="s">
        <v>914</v>
      </c>
      <c r="B146" s="4" t="s">
        <v>915</v>
      </c>
      <c r="C146" s="4" t="s">
        <v>915</v>
      </c>
    </row>
    <row r="147" spans="1:3">
      <c r="A147" s="4" t="s">
        <v>916</v>
      </c>
      <c r="B147" s="7" t="n">
        <v>39692</v>
      </c>
      <c r="C147" s="7" t="n">
        <v>40615</v>
      </c>
    </row>
    <row r="148" spans="1:3">
      <c r="A148" s="4" t="s">
        <v>917</v>
      </c>
      <c r="B148" s="4" t="s">
        <v>942</v>
      </c>
      <c r="C148" s="4" t="s">
        <v>977</v>
      </c>
    </row>
    <row r="149" spans="1:3">
      <c r="A149" s="4" t="s">
        <v>920</v>
      </c>
      <c r="B149" s="7" t="n">
        <v>26688</v>
      </c>
      <c r="C149" s="7" t="n">
        <v>24310</v>
      </c>
    </row>
    <row r="150" spans="1:3">
      <c r="A150" s="4" t="s">
        <v>921</v>
      </c>
      <c r="B150" s="4" t="s">
        <v>922</v>
      </c>
      <c r="C150" s="4" t="s">
        <v>922</v>
      </c>
    </row>
    <row r="151" spans="1:3">
      <c r="A151" s="4" t="s">
        <v>923</v>
      </c>
      <c r="B151" s="7" t="n">
        <v>35027</v>
      </c>
      <c r="C151" s="7" t="n">
        <v>29374</v>
      </c>
    </row>
    <row r="152" spans="1:3">
      <c r="A152" s="4" t="s">
        <v>924</v>
      </c>
      <c r="B152" s="4" t="s">
        <v>925</v>
      </c>
      <c r="C152" s="4" t="s">
        <v>926</v>
      </c>
    </row>
    <row r="153" spans="1:3">
      <c r="A153" s="4" t="s">
        <v>927</v>
      </c>
      <c r="B153" s="7" t="n">
        <v>35583</v>
      </c>
      <c r="C153" s="7" t="n">
        <v>32413</v>
      </c>
    </row>
    <row r="154" spans="1:3">
      <c r="A154" s="4" t="s">
        <v>928</v>
      </c>
      <c r="B154" s="4" t="s">
        <v>908</v>
      </c>
      <c r="C154" s="4" t="s">
        <v>908</v>
      </c>
    </row>
    <row r="155" spans="1:3">
      <c r="A155" s="4" t="s">
        <v>929</v>
      </c>
      <c r="B155" s="7" t="n">
        <v>39692</v>
      </c>
      <c r="C155" s="7" t="n">
        <v>40615</v>
      </c>
    </row>
    <row r="156" spans="1:3">
      <c r="A156" s="4" t="s">
        <v>930</v>
      </c>
      <c r="B156" s="4" t="s">
        <v>978</v>
      </c>
      <c r="C156" s="4" t="s">
        <v>979</v>
      </c>
    </row>
    <row r="157" spans="1:3">
      <c r="A157" s="4" t="s">
        <v>933</v>
      </c>
      <c r="B157" s="7" t="n">
        <v>19365</v>
      </c>
      <c r="C157" s="7" t="n">
        <v>18177</v>
      </c>
    </row>
    <row r="158" spans="1:3">
      <c r="A158" s="4" t="s">
        <v>934</v>
      </c>
      <c r="B158" s="4" t="s">
        <v>455</v>
      </c>
      <c r="C158" s="4" t="s">
        <v>455</v>
      </c>
    </row>
    <row r="159" spans="1:3">
      <c r="A159" s="4" t="s">
        <v>935</v>
      </c>
      <c r="B159" s="7" t="n">
        <v>19365</v>
      </c>
      <c r="C159" s="7" t="n">
        <v>18177</v>
      </c>
    </row>
    <row r="160" spans="1:3">
      <c r="A160" s="4" t="s">
        <v>936</v>
      </c>
      <c r="B160" s="4" t="s">
        <v>455</v>
      </c>
      <c r="C160" s="4" t="s">
        <v>455</v>
      </c>
    </row>
    <row r="161" spans="1:3">
      <c r="A161" s="4" t="s">
        <v>937</v>
      </c>
      <c r="B161" s="7" t="n">
        <v>24207</v>
      </c>
      <c r="C161" s="7" t="n">
        <v>22721</v>
      </c>
    </row>
    <row r="162" spans="1:3">
      <c r="A162" s="4" t="s">
        <v>938</v>
      </c>
      <c r="B162" s="4" t="s">
        <v>939</v>
      </c>
      <c r="C162" s="4" t="s">
        <v>939</v>
      </c>
    </row>
    <row r="163" spans="1:3">
      <c r="A163" s="4" t="s">
        <v>940</v>
      </c>
      <c r="B163" s="7" t="n">
        <v>39692</v>
      </c>
      <c r="C163" s="7" t="n">
        <v>40615</v>
      </c>
    </row>
    <row r="164" spans="1:3">
      <c r="A164" s="4" t="s">
        <v>941</v>
      </c>
      <c r="B164" s="4" t="s">
        <v>942</v>
      </c>
      <c r="C164" s="4" t="s">
        <v>977</v>
      </c>
    </row>
    <row r="165" spans="1:3">
      <c r="A165" s="4" t="s">
        <v>944</v>
      </c>
      <c r="B165" s="7" t="n">
        <v>20016</v>
      </c>
      <c r="C165" s="7" t="n">
        <v>18232</v>
      </c>
    </row>
    <row r="166" spans="1:3">
      <c r="A166" s="4" t="s">
        <v>945</v>
      </c>
      <c r="B166" s="4" t="s">
        <v>946</v>
      </c>
      <c r="C166" s="4" t="s">
        <v>946</v>
      </c>
    </row>
    <row r="167" spans="1:3">
      <c r="A167" s="4" t="s">
        <v>947</v>
      </c>
      <c r="B167" s="7" t="n">
        <v>28356</v>
      </c>
      <c r="C167" s="7" t="n">
        <v>23297</v>
      </c>
    </row>
    <row r="168" spans="1:3">
      <c r="A168" s="4" t="s">
        <v>948</v>
      </c>
      <c r="B168" s="4" t="s">
        <v>949</v>
      </c>
      <c r="C168" s="4" t="s">
        <v>950</v>
      </c>
    </row>
    <row r="169" spans="1:3">
      <c r="A169" s="4" t="s">
        <v>951</v>
      </c>
      <c r="B169" s="7" t="n">
        <v>28912</v>
      </c>
      <c r="C169" s="7" t="n">
        <v>26335</v>
      </c>
    </row>
    <row r="170" spans="1:3">
      <c r="A170" s="4" t="s">
        <v>952</v>
      </c>
      <c r="B170" s="4" t="s">
        <v>953</v>
      </c>
      <c r="C170" s="4" t="s">
        <v>953</v>
      </c>
    </row>
    <row r="171" spans="1:3">
      <c r="A171" s="4" t="s">
        <v>435</v>
      </c>
    </row>
    <row r="172" spans="1:3">
      <c r="A172" s="4" t="s">
        <v>901</v>
      </c>
      <c r="B172" s="7" t="n">
        <v>54108</v>
      </c>
    </row>
    <row r="173" spans="1:3">
      <c r="A173" s="4" t="s">
        <v>902</v>
      </c>
      <c r="B173" s="4" t="s">
        <v>980</v>
      </c>
    </row>
    <row r="174" spans="1:3">
      <c r="A174" s="4" t="s">
        <v>905</v>
      </c>
      <c r="B174" s="7" t="n">
        <v>37196</v>
      </c>
    </row>
    <row r="175" spans="1:3">
      <c r="A175" s="4" t="s">
        <v>906</v>
      </c>
      <c r="B175" s="7" t="n">
        <v>37196</v>
      </c>
    </row>
    <row r="176" spans="1:3">
      <c r="A176" s="4" t="s">
        <v>907</v>
      </c>
      <c r="B176" s="4" t="s">
        <v>908</v>
      </c>
    </row>
    <row r="177" spans="1:3">
      <c r="A177" s="4" t="s">
        <v>909</v>
      </c>
      <c r="B177" s="7" t="n">
        <v>45914</v>
      </c>
    </row>
    <row r="178" spans="1:3">
      <c r="A178" s="4" t="s">
        <v>910</v>
      </c>
      <c r="B178" s="4" t="s">
        <v>911</v>
      </c>
    </row>
    <row r="179" spans="1:3">
      <c r="A179" s="4" t="s">
        <v>913</v>
      </c>
      <c r="B179" s="7" t="n">
        <v>46495</v>
      </c>
    </row>
    <row r="180" spans="1:3">
      <c r="A180" s="4" t="s">
        <v>914</v>
      </c>
      <c r="B180" s="4" t="s">
        <v>915</v>
      </c>
    </row>
    <row r="181" spans="1:3">
      <c r="A181" s="4" t="s">
        <v>916</v>
      </c>
      <c r="B181" s="7" t="n">
        <v>48870</v>
      </c>
    </row>
    <row r="182" spans="1:3">
      <c r="A182" s="4" t="s">
        <v>917</v>
      </c>
      <c r="B182" s="4" t="s">
        <v>981</v>
      </c>
    </row>
    <row r="183" spans="1:3">
      <c r="A183" s="4" t="s">
        <v>920</v>
      </c>
      <c r="B183" s="7" t="n">
        <v>27897</v>
      </c>
    </row>
    <row r="184" spans="1:3">
      <c r="A184" s="4" t="s">
        <v>921</v>
      </c>
      <c r="B184" s="4" t="s">
        <v>922</v>
      </c>
    </row>
    <row r="185" spans="1:3">
      <c r="A185" s="4" t="s">
        <v>923</v>
      </c>
      <c r="B185" s="7" t="n">
        <v>36615</v>
      </c>
    </row>
    <row r="186" spans="1:3">
      <c r="A186" s="4" t="s">
        <v>924</v>
      </c>
      <c r="B186" s="4" t="s">
        <v>925</v>
      </c>
    </row>
    <row r="187" spans="1:3">
      <c r="A187" s="4" t="s">
        <v>927</v>
      </c>
      <c r="B187" s="7" t="n">
        <v>37196</v>
      </c>
    </row>
    <row r="188" spans="1:3">
      <c r="A188" s="4" t="s">
        <v>928</v>
      </c>
      <c r="B188" s="4" t="s">
        <v>908</v>
      </c>
    </row>
    <row r="189" spans="1:3">
      <c r="A189" s="4" t="s">
        <v>929</v>
      </c>
      <c r="B189" s="7" t="n">
        <v>48870</v>
      </c>
    </row>
    <row r="190" spans="1:3">
      <c r="A190" s="4" t="s">
        <v>930</v>
      </c>
      <c r="B190" s="4" t="s">
        <v>982</v>
      </c>
    </row>
    <row r="191" spans="1:3">
      <c r="A191" s="4" t="s">
        <v>933</v>
      </c>
      <c r="B191" s="7" t="n">
        <v>20988</v>
      </c>
    </row>
    <row r="192" spans="1:3">
      <c r="A192" s="4" t="s">
        <v>934</v>
      </c>
      <c r="B192" s="4" t="s">
        <v>455</v>
      </c>
    </row>
    <row r="193" spans="1:3">
      <c r="A193" s="4" t="s">
        <v>935</v>
      </c>
      <c r="B193" s="7" t="n">
        <v>20988</v>
      </c>
    </row>
    <row r="194" spans="1:3">
      <c r="A194" s="4" t="s">
        <v>936</v>
      </c>
      <c r="B194" s="4" t="s">
        <v>455</v>
      </c>
    </row>
    <row r="195" spans="1:3">
      <c r="A195" s="4" t="s">
        <v>937</v>
      </c>
      <c r="B195" s="7" t="n">
        <v>26235</v>
      </c>
    </row>
    <row r="196" spans="1:3">
      <c r="A196" s="4" t="s">
        <v>938</v>
      </c>
      <c r="B196" s="4" t="s">
        <v>939</v>
      </c>
    </row>
    <row r="197" spans="1:3">
      <c r="A197" s="4" t="s">
        <v>940</v>
      </c>
      <c r="B197" s="7" t="n">
        <v>48870</v>
      </c>
    </row>
    <row r="198" spans="1:3">
      <c r="A198" s="4" t="s">
        <v>941</v>
      </c>
      <c r="B198" s="4" t="s">
        <v>981</v>
      </c>
    </row>
    <row r="199" spans="1:3">
      <c r="A199" s="4" t="s">
        <v>944</v>
      </c>
      <c r="B199" s="7" t="n">
        <v>20923</v>
      </c>
    </row>
    <row r="200" spans="1:3">
      <c r="A200" s="4" t="s">
        <v>945</v>
      </c>
      <c r="B200" s="4" t="s">
        <v>946</v>
      </c>
    </row>
    <row r="201" spans="1:3">
      <c r="A201" s="4" t="s">
        <v>947</v>
      </c>
      <c r="B201" s="7" t="n">
        <v>29640</v>
      </c>
    </row>
    <row r="202" spans="1:3">
      <c r="A202" s="4" t="s">
        <v>948</v>
      </c>
      <c r="B202" s="4" t="s">
        <v>949</v>
      </c>
    </row>
    <row r="203" spans="1:3">
      <c r="A203" s="4" t="s">
        <v>951</v>
      </c>
      <c r="B203" s="7" t="n">
        <v>30222</v>
      </c>
    </row>
    <row r="204" spans="1:3">
      <c r="A204" s="4" t="s">
        <v>952</v>
      </c>
      <c r="B204" s="4" t="s">
        <v>9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983</v>
      </c>
      <c r="B1" s="2" t="s">
        <v>1</v>
      </c>
    </row>
    <row r="2" spans="1:2">
      <c r="B2" s="2" t="s">
        <v>2</v>
      </c>
    </row>
    <row r="3" spans="1:2">
      <c r="A3" s="3" t="s">
        <v>280</v>
      </c>
    </row>
    <row r="4" spans="1:2">
      <c r="A4" s="4" t="s">
        <v>984</v>
      </c>
      <c r="B4" s="4" t="s">
        <v>9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14"/>
    <col customWidth="1" max="5" min="5" width="14"/>
    <col customWidth="1" max="6" min="6" width="14"/>
    <col customWidth="1" max="7" min="7" width="14"/>
    <col customWidth="1" max="8" min="8" width="14"/>
  </cols>
  <sheetData>
    <row r="1" spans="1:8">
      <c r="A1" s="1" t="s">
        <v>986</v>
      </c>
      <c r="C1" s="2" t="s">
        <v>987</v>
      </c>
      <c r="D1" s="2" t="s">
        <v>988</v>
      </c>
      <c r="E1" s="2" t="s">
        <v>2</v>
      </c>
      <c r="F1" s="2" t="s">
        <v>78</v>
      </c>
      <c r="G1" s="2" t="s">
        <v>2</v>
      </c>
      <c r="H1" s="2" t="s">
        <v>78</v>
      </c>
    </row>
    <row r="2" spans="1:8">
      <c r="A2" s="3" t="s">
        <v>989</v>
      </c>
    </row>
    <row r="3" spans="1:8">
      <c r="A3" s="4" t="s">
        <v>368</v>
      </c>
      <c r="G3" s="7" t="n">
        <v>80637194</v>
      </c>
    </row>
    <row r="4" spans="1:8">
      <c r="A4" s="4" t="s">
        <v>244</v>
      </c>
      <c r="B4" s="4" t="s">
        <v>245</v>
      </c>
      <c r="G4" s="5" t="n">
        <v>8333535</v>
      </c>
    </row>
    <row r="5" spans="1:8">
      <c r="A5" s="4" t="s">
        <v>371</v>
      </c>
      <c r="E5" s="7" t="n">
        <v>1292043</v>
      </c>
      <c r="F5" s="7" t="n">
        <v>407997</v>
      </c>
      <c r="G5" s="5" t="n">
        <v>1798184</v>
      </c>
      <c r="H5" s="7" t="n">
        <v>407997</v>
      </c>
    </row>
    <row r="6" spans="1:8">
      <c r="A6" s="4" t="s">
        <v>990</v>
      </c>
    </row>
    <row r="7" spans="1:8">
      <c r="A7" s="3" t="s">
        <v>989</v>
      </c>
    </row>
    <row r="8" spans="1:8">
      <c r="A8" s="4" t="s">
        <v>371</v>
      </c>
      <c r="G8" s="7" t="n">
        <v>401000</v>
      </c>
    </row>
    <row r="9" spans="1:8">
      <c r="A9" s="4" t="s">
        <v>991</v>
      </c>
    </row>
    <row r="10" spans="1:8">
      <c r="A10" s="3" t="s">
        <v>989</v>
      </c>
    </row>
    <row r="11" spans="1:8">
      <c r="A11" s="4" t="s">
        <v>992</v>
      </c>
      <c r="C11" s="7" t="n">
        <v>700000000</v>
      </c>
    </row>
    <row r="12" spans="1:8">
      <c r="A12" s="4" t="s">
        <v>993</v>
      </c>
      <c r="C12" s="4" t="s">
        <v>377</v>
      </c>
    </row>
    <row r="13" spans="1:8">
      <c r="A13" s="4" t="s">
        <v>994</v>
      </c>
      <c r="C13" s="7" t="n">
        <v>3000000</v>
      </c>
    </row>
    <row r="14" spans="1:8">
      <c r="A14" s="4" t="s">
        <v>244</v>
      </c>
      <c r="C14" s="7" t="n">
        <v>1500000</v>
      </c>
    </row>
    <row r="15" spans="1:8">
      <c r="A15" s="4" t="s">
        <v>995</v>
      </c>
      <c r="D15" s="7" t="n">
        <v>1000000</v>
      </c>
    </row>
    <row r="16" spans="1:8">
      <c r="A16" s="4" t="s">
        <v>996</v>
      </c>
      <c r="C16" s="5" t="n">
        <v>70504</v>
      </c>
    </row>
    <row r="17" spans="1:8">
      <c r="A17" s="4" t="s">
        <v>997</v>
      </c>
    </row>
    <row r="18" spans="1:8">
      <c r="A18" s="3" t="s">
        <v>989</v>
      </c>
    </row>
    <row r="19" spans="1:8">
      <c r="A19" s="4" t="s">
        <v>998</v>
      </c>
      <c r="C19" s="7" t="n">
        <v>1500000</v>
      </c>
    </row>
    <row r="20" spans="1:8">
      <c r="A20" s="4" t="s">
        <v>999</v>
      </c>
      <c r="C20" s="4" t="s">
        <v>1000</v>
      </c>
    </row>
    <row r="21" spans="1:8">
      <c r="A21" s="4" t="s">
        <v>1001</v>
      </c>
      <c r="C21" s="4" t="s">
        <v>1002</v>
      </c>
    </row>
    <row r="22" spans="1:8">
      <c r="A22" s="4" t="s">
        <v>1003</v>
      </c>
      <c r="C22" s="7" t="n">
        <v>300000</v>
      </c>
    </row>
    <row r="23" spans="1:8">
      <c r="A23" s="4" t="s">
        <v>437</v>
      </c>
      <c r="C23" s="4" t="s">
        <v>1004</v>
      </c>
    </row>
    <row r="24" spans="1:8">
      <c r="A24" s="4" t="s">
        <v>1005</v>
      </c>
    </row>
    <row r="25" spans="1:8">
      <c r="A25" s="3" t="s">
        <v>989</v>
      </c>
    </row>
    <row r="26" spans="1:8">
      <c r="A26" s="4" t="s">
        <v>368</v>
      </c>
      <c r="C26" s="7" t="n">
        <v>3000000</v>
      </c>
    </row>
    <row r="27" spans="1:8"/>
    <row r="28" spans="1:8">
      <c r="A28" s="4" t="s">
        <v>245</v>
      </c>
      <c r="B28" s="4" t="s">
        <v>249</v>
      </c>
    </row>
  </sheetData>
  <mergeCells count="3">
    <mergeCell ref="A1:B1"/>
    <mergeCell ref="A27:G27"/>
    <mergeCell ref="B28:G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5</v>
      </c>
      <c r="B1" s="2" t="s">
        <v>77</v>
      </c>
    </row>
    <row r="2" spans="1:7">
      <c r="B2" s="2" t="s">
        <v>2</v>
      </c>
      <c r="C2" s="2" t="s">
        <v>166</v>
      </c>
      <c r="D2" s="2" t="s">
        <v>167</v>
      </c>
      <c r="E2" s="2" t="s">
        <v>78</v>
      </c>
      <c r="F2" s="2" t="s">
        <v>168</v>
      </c>
      <c r="G2" s="2" t="s">
        <v>169</v>
      </c>
    </row>
    <row r="3" spans="1:7">
      <c r="A3" s="4" t="s">
        <v>121</v>
      </c>
      <c r="B3" s="8" t="n">
        <v>0.06</v>
      </c>
      <c r="E3" s="8" t="n">
        <v>0.05</v>
      </c>
    </row>
    <row r="4" spans="1:7">
      <c r="A4" s="4" t="s">
        <v>170</v>
      </c>
      <c r="B4" s="5" t="n">
        <v>1754</v>
      </c>
    </row>
    <row r="5" spans="1:7">
      <c r="A5" s="4" t="s">
        <v>142</v>
      </c>
    </row>
    <row r="6" spans="1:7">
      <c r="A6" s="4" t="s">
        <v>121</v>
      </c>
      <c r="B6" s="8" t="n">
        <v>0.06</v>
      </c>
      <c r="C6" s="8" t="n">
        <v>0.06</v>
      </c>
      <c r="D6" s="8" t="n">
        <v>0.06</v>
      </c>
      <c r="E6" s="8" t="n">
        <v>0.05</v>
      </c>
      <c r="G6" s="8" t="n">
        <v>0.05</v>
      </c>
    </row>
    <row r="7" spans="1:7">
      <c r="A7" s="4" t="s">
        <v>171</v>
      </c>
      <c r="B7" s="5" t="n">
        <v>3205</v>
      </c>
      <c r="C7" s="5" t="n">
        <v>5728</v>
      </c>
      <c r="D7" s="5" t="n">
        <v>2669</v>
      </c>
      <c r="E7" s="5" t="n">
        <v>2319</v>
      </c>
      <c r="F7" s="5" t="n">
        <v>4582</v>
      </c>
      <c r="G7" s="5" t="n">
        <v>3573</v>
      </c>
    </row>
    <row r="8" spans="1:7">
      <c r="A8" s="4" t="s">
        <v>172</v>
      </c>
      <c r="B8" s="5" t="n">
        <v>1699414</v>
      </c>
    </row>
    <row r="9" spans="1:7">
      <c r="A9" s="4" t="s">
        <v>170</v>
      </c>
      <c r="C9" s="5" t="n">
        <v>26641</v>
      </c>
      <c r="D9" s="5" t="n">
        <v>13074</v>
      </c>
      <c r="E9" s="5" t="n">
        <v>19906</v>
      </c>
      <c r="F9" s="5" t="n">
        <v>8027</v>
      </c>
      <c r="G9" s="5" t="n">
        <v>44284</v>
      </c>
    </row>
    <row r="10" spans="1:7">
      <c r="A10" s="4" t="s">
        <v>173</v>
      </c>
      <c r="B10" s="5" t="n">
        <v>5300</v>
      </c>
      <c r="C10" s="5" t="n">
        <v>3972</v>
      </c>
      <c r="D10" s="5" t="n">
        <v>6860</v>
      </c>
      <c r="E10" s="5" t="n">
        <v>4500</v>
      </c>
      <c r="F10" s="5" t="n">
        <v>2000</v>
      </c>
      <c r="G10" s="5" t="n">
        <v>13289</v>
      </c>
    </row>
    <row r="11" spans="1:7">
      <c r="A11" s="4" t="s">
        <v>174</v>
      </c>
      <c r="B11" s="5" t="n">
        <v>9853</v>
      </c>
      <c r="C11" s="5" t="n">
        <v>642</v>
      </c>
      <c r="D11" s="5" t="n">
        <v>3814</v>
      </c>
      <c r="F11" s="5" t="n">
        <v>594</v>
      </c>
      <c r="G11" s="5" t="n">
        <v>6772</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
    <col customWidth="1" max="5" min="5" width="21"/>
  </cols>
  <sheetData>
    <row r="1" spans="1:5">
      <c r="A1" s="1" t="s">
        <v>175</v>
      </c>
      <c r="B1" s="2" t="s">
        <v>77</v>
      </c>
      <c r="C1" s="2" t="s">
        <v>1</v>
      </c>
    </row>
    <row r="2" spans="1:5">
      <c r="B2" s="2" t="s">
        <v>176</v>
      </c>
      <c r="C2" s="2" t="s">
        <v>176</v>
      </c>
      <c r="E2" s="2" t="s">
        <v>177</v>
      </c>
    </row>
    <row r="3" spans="1:5">
      <c r="A3" s="3" t="s">
        <v>178</v>
      </c>
    </row>
    <row r="4" spans="1:5">
      <c r="A4" s="4" t="s">
        <v>116</v>
      </c>
      <c r="C4" s="7" t="n">
        <v>29804181</v>
      </c>
      <c r="E4" s="7" t="n">
        <v>25804917</v>
      </c>
    </row>
    <row r="5" spans="1:5">
      <c r="A5" s="3" t="s">
        <v>179</v>
      </c>
    </row>
    <row r="6" spans="1:5">
      <c r="A6" s="4" t="s">
        <v>180</v>
      </c>
      <c r="C6" s="5" t="n">
        <v>3256799</v>
      </c>
      <c r="E6" s="5" t="n">
        <v>2810971</v>
      </c>
    </row>
    <row r="7" spans="1:5">
      <c r="A7" s="4" t="s">
        <v>89</v>
      </c>
      <c r="B7" s="7" t="n">
        <v>6205828</v>
      </c>
      <c r="C7" s="5" t="n">
        <v>11046402</v>
      </c>
      <c r="E7" s="5" t="n">
        <v>6214538</v>
      </c>
    </row>
    <row r="8" spans="1:5">
      <c r="A8" s="4" t="s">
        <v>153</v>
      </c>
      <c r="C8" s="5" t="n">
        <v>1106311</v>
      </c>
      <c r="E8" s="5" t="n">
        <v>857666</v>
      </c>
    </row>
    <row r="9" spans="1:5">
      <c r="A9" s="4" t="s">
        <v>181</v>
      </c>
      <c r="C9" s="5" t="n">
        <v>1453042</v>
      </c>
      <c r="E9" s="5" t="n">
        <v>1098741</v>
      </c>
    </row>
    <row r="10" spans="1:5">
      <c r="A10" s="4" t="s">
        <v>182</v>
      </c>
      <c r="C10" s="5" t="n">
        <v>48598</v>
      </c>
      <c r="E10" s="5" t="n">
        <v>-154743</v>
      </c>
    </row>
    <row r="11" spans="1:5">
      <c r="A11" s="4" t="s">
        <v>183</v>
      </c>
      <c r="C11" s="5" t="n">
        <v>1201320</v>
      </c>
      <c r="E11" s="5" t="n">
        <v>1330946</v>
      </c>
    </row>
    <row r="12" spans="1:5">
      <c r="A12" s="4" t="s">
        <v>96</v>
      </c>
      <c r="E12" s="5" t="n">
        <v>25124</v>
      </c>
    </row>
    <row r="13" spans="1:5">
      <c r="A13" s="4" t="s">
        <v>184</v>
      </c>
      <c r="C13" s="5" t="n">
        <v>-39923078</v>
      </c>
      <c r="E13" s="5" t="n">
        <v>-40423117</v>
      </c>
    </row>
    <row r="14" spans="1:5">
      <c r="A14" s="4" t="s">
        <v>185</v>
      </c>
      <c r="C14" s="5" t="n">
        <v>38954289</v>
      </c>
      <c r="E14" s="5" t="n">
        <v>42705325</v>
      </c>
    </row>
    <row r="15" spans="1:5">
      <c r="A15" s="4" t="s">
        <v>186</v>
      </c>
      <c r="B15" s="5" t="n">
        <v>-336679</v>
      </c>
      <c r="C15" s="5" t="n">
        <v>-539266</v>
      </c>
      <c r="E15" s="5" t="n">
        <v>-307360</v>
      </c>
    </row>
    <row r="16" spans="1:5">
      <c r="A16" s="4" t="s">
        <v>187</v>
      </c>
      <c r="B16" s="5" t="n">
        <v>-46417</v>
      </c>
      <c r="C16" s="5" t="n">
        <v>-404851</v>
      </c>
      <c r="E16" s="5" t="n">
        <v>-1129668</v>
      </c>
    </row>
    <row r="17" spans="1:5">
      <c r="A17" s="4" t="s">
        <v>188</v>
      </c>
      <c r="B17" s="5" t="n">
        <v>541665</v>
      </c>
      <c r="C17" s="5" t="n">
        <v>1150767</v>
      </c>
      <c r="E17" s="5" t="n">
        <v>692600</v>
      </c>
    </row>
    <row r="18" spans="1:5">
      <c r="A18" s="4" t="s">
        <v>189</v>
      </c>
      <c r="C18" s="5" t="n">
        <v>-2951021</v>
      </c>
      <c r="E18" s="5" t="n">
        <v>-4063435</v>
      </c>
    </row>
    <row r="19" spans="1:5">
      <c r="A19" s="4" t="s">
        <v>190</v>
      </c>
      <c r="C19" s="5" t="n">
        <v>-1291686</v>
      </c>
      <c r="E19" s="5" t="n">
        <v>-1357049</v>
      </c>
    </row>
    <row r="20" spans="1:5">
      <c r="A20" s="4" t="s">
        <v>191</v>
      </c>
      <c r="C20" s="5" t="n">
        <v>-8292864</v>
      </c>
      <c r="E20" s="5" t="n">
        <v>1666921</v>
      </c>
    </row>
    <row r="21" spans="1:5">
      <c r="A21" s="4" t="s">
        <v>192</v>
      </c>
      <c r="C21" s="5" t="n">
        <v>2252939</v>
      </c>
      <c r="E21" s="5" t="n">
        <v>-8610333</v>
      </c>
    </row>
    <row r="22" spans="1:5">
      <c r="A22" s="4" t="s">
        <v>193</v>
      </c>
      <c r="C22" s="5" t="n">
        <v>36871882</v>
      </c>
      <c r="E22" s="5" t="n">
        <v>27162044</v>
      </c>
    </row>
    <row r="23" spans="1:5">
      <c r="A23" s="3" t="s">
        <v>194</v>
      </c>
    </row>
    <row r="24" spans="1:5">
      <c r="A24" s="4" t="s">
        <v>195</v>
      </c>
      <c r="C24" s="5" t="n">
        <v>-2873000</v>
      </c>
      <c r="E24" s="5" t="n">
        <v>1689000</v>
      </c>
    </row>
    <row r="25" spans="1:5">
      <c r="A25" s="4" t="s">
        <v>196</v>
      </c>
      <c r="C25" s="5" t="n">
        <v>22099041</v>
      </c>
      <c r="E25" s="5" t="n">
        <v>22727542</v>
      </c>
    </row>
    <row r="26" spans="1:5">
      <c r="A26" s="4" t="s">
        <v>197</v>
      </c>
      <c r="C26" s="5" t="n">
        <v>1288208</v>
      </c>
      <c r="E26" s="5" t="n">
        <v>829213</v>
      </c>
    </row>
    <row r="27" spans="1:5">
      <c r="A27" s="3" t="s">
        <v>198</v>
      </c>
    </row>
    <row r="28" spans="1:5">
      <c r="A28" s="4" t="s">
        <v>199</v>
      </c>
      <c r="C28" s="5" t="n">
        <v>-66419802</v>
      </c>
      <c r="E28" s="5" t="n">
        <v>-103509208</v>
      </c>
    </row>
    <row r="29" spans="1:5">
      <c r="A29" s="4" t="s">
        <v>200</v>
      </c>
      <c r="C29" s="5" t="n">
        <v>22915126</v>
      </c>
      <c r="E29" s="5" t="n">
        <v>40435714</v>
      </c>
    </row>
    <row r="30" spans="1:5">
      <c r="A30" s="4" t="s">
        <v>201</v>
      </c>
      <c r="C30" s="5" t="n">
        <v>36279229</v>
      </c>
      <c r="E30" s="5" t="n">
        <v>30123674</v>
      </c>
    </row>
    <row r="31" spans="1:5">
      <c r="A31" s="4" t="s">
        <v>202</v>
      </c>
      <c r="B31" s="5" t="n">
        <v>1938043</v>
      </c>
      <c r="C31" s="5" t="n">
        <v>1938043</v>
      </c>
      <c r="E31" s="5" t="n">
        <v>21969870</v>
      </c>
    </row>
    <row r="32" spans="1:5">
      <c r="A32" s="3" t="s">
        <v>203</v>
      </c>
    </row>
    <row r="33" spans="1:5">
      <c r="A33" s="4" t="s">
        <v>199</v>
      </c>
      <c r="C33" s="5" t="n">
        <v>-5351875</v>
      </c>
      <c r="E33" s="5" t="n">
        <v>-3788275</v>
      </c>
    </row>
    <row r="34" spans="1:5">
      <c r="A34" s="4" t="s">
        <v>204</v>
      </c>
      <c r="C34" s="5" t="n">
        <v>109200</v>
      </c>
      <c r="E34" s="5" t="n">
        <v>199900</v>
      </c>
    </row>
    <row r="35" spans="1:5">
      <c r="A35" s="4" t="s">
        <v>205</v>
      </c>
      <c r="C35" s="5" t="n">
        <v>-208737932</v>
      </c>
      <c r="E35" s="5" t="n">
        <v>-269891345</v>
      </c>
    </row>
    <row r="36" spans="1:5">
      <c r="A36" s="4" t="s">
        <v>206</v>
      </c>
      <c r="C36" s="5" t="n">
        <v>-7112494</v>
      </c>
      <c r="E36" s="5" t="n">
        <v>-4045217</v>
      </c>
    </row>
    <row r="37" spans="1:5">
      <c r="A37" s="4" t="s">
        <v>207</v>
      </c>
      <c r="C37" s="5" t="n">
        <v>3747209</v>
      </c>
    </row>
    <row r="38" spans="1:5">
      <c r="A38" s="4" t="s">
        <v>208</v>
      </c>
      <c r="C38" s="5" t="n">
        <v>-209613465</v>
      </c>
      <c r="E38" s="5" t="n">
        <v>-271062552</v>
      </c>
    </row>
    <row r="39" spans="1:5">
      <c r="A39" s="3" t="s">
        <v>209</v>
      </c>
    </row>
    <row r="40" spans="1:5">
      <c r="A40" s="4" t="s">
        <v>210</v>
      </c>
      <c r="C40" s="5" t="n">
        <v>82308885</v>
      </c>
      <c r="E40" s="5" t="n">
        <v>225109315</v>
      </c>
    </row>
    <row r="41" spans="1:5">
      <c r="A41" s="4" t="s">
        <v>211</v>
      </c>
      <c r="C41" s="5" t="n">
        <v>-2207101</v>
      </c>
      <c r="E41" s="5" t="n">
        <v>-23960582</v>
      </c>
    </row>
    <row r="42" spans="1:5">
      <c r="A42" s="3" t="s">
        <v>212</v>
      </c>
    </row>
    <row r="43" spans="1:5">
      <c r="A43" s="4" t="s">
        <v>213</v>
      </c>
      <c r="E43" s="5" t="n">
        <v>1600000</v>
      </c>
    </row>
    <row r="44" spans="1:5">
      <c r="A44" s="4" t="s">
        <v>214</v>
      </c>
      <c r="C44" s="5" t="n">
        <v>-27000000</v>
      </c>
      <c r="E44" s="5" t="n">
        <v>-6000000</v>
      </c>
    </row>
    <row r="45" spans="1:5">
      <c r="A45" s="4" t="s">
        <v>215</v>
      </c>
      <c r="C45" s="5" t="n">
        <v>120330000</v>
      </c>
      <c r="E45" s="5" t="n">
        <v>35955000</v>
      </c>
    </row>
    <row r="46" spans="1:5">
      <c r="A46" s="3" t="s">
        <v>216</v>
      </c>
    </row>
    <row r="47" spans="1:5">
      <c r="A47" s="4" t="s">
        <v>217</v>
      </c>
      <c r="C47" s="5" t="n">
        <v>9000000</v>
      </c>
      <c r="E47" s="5" t="n">
        <v>7000000</v>
      </c>
    </row>
    <row r="48" spans="1:5">
      <c r="A48" s="4" t="s">
        <v>218</v>
      </c>
      <c r="C48" s="5" t="n">
        <v>-10612500</v>
      </c>
      <c r="E48" s="5" t="n">
        <v>-9500000</v>
      </c>
    </row>
    <row r="49" spans="1:5">
      <c r="A49" s="4" t="s">
        <v>219</v>
      </c>
      <c r="C49" s="5" t="n">
        <v>-2362486</v>
      </c>
      <c r="E49" s="5" t="n">
        <v>-1836150</v>
      </c>
    </row>
    <row r="50" spans="1:5">
      <c r="A50" s="4" t="s">
        <v>220</v>
      </c>
      <c r="C50" s="5" t="n">
        <v>969779</v>
      </c>
      <c r="E50" s="5" t="n">
        <v>1237492</v>
      </c>
    </row>
    <row r="51" spans="1:5">
      <c r="A51" s="4" t="s">
        <v>221</v>
      </c>
      <c r="C51" s="5" t="n">
        <v>170426577</v>
      </c>
      <c r="E51" s="5" t="n">
        <v>229605075</v>
      </c>
    </row>
    <row r="52" spans="1:5">
      <c r="A52" s="4" t="s">
        <v>222</v>
      </c>
      <c r="C52" s="5" t="n">
        <v>-2315006</v>
      </c>
      <c r="E52" s="5" t="n">
        <v>-14295433</v>
      </c>
    </row>
    <row r="53" spans="1:5">
      <c r="A53" s="4" t="s">
        <v>223</v>
      </c>
      <c r="C53" s="5" t="n">
        <v>75721663</v>
      </c>
      <c r="E53" s="5" t="n">
        <v>70569993</v>
      </c>
    </row>
    <row r="54" spans="1:5">
      <c r="A54" s="4" t="s">
        <v>224</v>
      </c>
      <c r="B54" s="5" t="n">
        <v>73406657</v>
      </c>
      <c r="C54" s="5" t="n">
        <v>73406657</v>
      </c>
      <c r="E54" s="5" t="n">
        <v>56274560</v>
      </c>
    </row>
    <row r="55" spans="1:5">
      <c r="A55" s="3" t="s">
        <v>225</v>
      </c>
    </row>
    <row r="56" spans="1:5">
      <c r="A56" s="4" t="s">
        <v>226</v>
      </c>
      <c r="C56" s="5" t="n">
        <v>23102221</v>
      </c>
      <c r="E56" s="5" t="n">
        <v>13140273</v>
      </c>
    </row>
    <row r="57" spans="1:5">
      <c r="A57" s="4" t="s">
        <v>227</v>
      </c>
      <c r="C57" s="5" t="n">
        <v>-1099902</v>
      </c>
      <c r="E57" s="5" t="n">
        <v>10881610</v>
      </c>
    </row>
    <row r="58" spans="1:5">
      <c r="A58" s="3" t="s">
        <v>228</v>
      </c>
    </row>
    <row r="59" spans="1:5">
      <c r="A59" s="4" t="s">
        <v>229</v>
      </c>
      <c r="C59" s="5" t="n">
        <v>-5148048</v>
      </c>
      <c r="E59" s="5" t="n">
        <v>1387055</v>
      </c>
    </row>
    <row r="60" spans="1:5">
      <c r="A60" s="4" t="s">
        <v>155</v>
      </c>
      <c r="C60" s="5" t="n">
        <v>-661939</v>
      </c>
      <c r="E60" s="5" t="n">
        <v>-314614</v>
      </c>
    </row>
    <row r="61" spans="1:5">
      <c r="A61" s="4" t="s">
        <v>230</v>
      </c>
      <c r="C61" s="5" t="n">
        <v>46243</v>
      </c>
      <c r="E61" s="5" t="n">
        <v>286212</v>
      </c>
    </row>
    <row r="62" spans="1:5">
      <c r="A62" s="4" t="s">
        <v>231</v>
      </c>
      <c r="E62" s="5" t="n">
        <v>1300000</v>
      </c>
    </row>
    <row r="63" spans="1:5">
      <c r="A63" s="4" t="s">
        <v>232</v>
      </c>
      <c r="C63" s="5" t="n">
        <v>937606</v>
      </c>
      <c r="E63" s="5" t="n">
        <v>658110</v>
      </c>
    </row>
    <row r="64" spans="1:5">
      <c r="A64" s="4" t="s">
        <v>233</v>
      </c>
      <c r="C64" s="5" t="n">
        <v>2440649</v>
      </c>
      <c r="E64" s="5" t="n">
        <v>264721</v>
      </c>
    </row>
    <row r="65" spans="1:5">
      <c r="A65" s="4" t="s">
        <v>234</v>
      </c>
      <c r="C65" s="5" t="n">
        <v>2614261</v>
      </c>
    </row>
    <row r="66" spans="1:5">
      <c r="A66" s="3" t="s">
        <v>235</v>
      </c>
    </row>
    <row r="67" spans="1:5">
      <c r="A67" s="4" t="s">
        <v>29</v>
      </c>
      <c r="B67" s="5" t="n">
        <v>4586326</v>
      </c>
      <c r="C67" s="5" t="n">
        <v>4586326</v>
      </c>
    </row>
    <row r="68" spans="1:5">
      <c r="A68" s="4" t="s">
        <v>31</v>
      </c>
      <c r="B68" s="5" t="n">
        <v>62924396</v>
      </c>
      <c r="C68" s="5" t="n">
        <v>62924396</v>
      </c>
    </row>
    <row r="69" spans="1:5">
      <c r="A69" s="4" t="s">
        <v>236</v>
      </c>
      <c r="B69" s="5" t="n">
        <v>4845441</v>
      </c>
      <c r="C69" s="5" t="n">
        <v>4845441</v>
      </c>
    </row>
    <row r="70" spans="1:5">
      <c r="A70" s="4" t="s">
        <v>237</v>
      </c>
      <c r="B70" s="5" t="n">
        <v>477336699</v>
      </c>
      <c r="C70" s="5" t="n">
        <v>477336699</v>
      </c>
    </row>
    <row r="71" spans="1:5">
      <c r="A71" s="4" t="s">
        <v>40</v>
      </c>
      <c r="B71" s="5" t="n">
        <v>7091883</v>
      </c>
      <c r="C71" s="5" t="n">
        <v>7091883</v>
      </c>
    </row>
    <row r="72" spans="1:5">
      <c r="A72" s="4" t="s">
        <v>41</v>
      </c>
      <c r="B72" s="5" t="n">
        <v>6091978</v>
      </c>
      <c r="C72" s="5" t="n">
        <v>6091978</v>
      </c>
    </row>
    <row r="73" spans="1:5">
      <c r="A73" s="4" t="s">
        <v>42</v>
      </c>
      <c r="B73" s="5" t="n">
        <v>3654200</v>
      </c>
      <c r="C73" s="5" t="n">
        <v>3654200</v>
      </c>
    </row>
    <row r="74" spans="1:5">
      <c r="A74" s="4" t="s">
        <v>45</v>
      </c>
      <c r="B74" s="5" t="n">
        <v>8208728</v>
      </c>
      <c r="C74" s="5" t="n">
        <v>8208728</v>
      </c>
    </row>
    <row r="75" spans="1:5">
      <c r="A75" s="4" t="s">
        <v>46</v>
      </c>
      <c r="B75" s="5" t="n">
        <v>989056</v>
      </c>
      <c r="C75" s="5" t="n">
        <v>989056</v>
      </c>
    </row>
    <row r="76" spans="1:5">
      <c r="A76" s="4" t="s">
        <v>238</v>
      </c>
      <c r="B76" s="5" t="n">
        <v>575728707</v>
      </c>
      <c r="C76" s="5" t="n">
        <v>575728707</v>
      </c>
    </row>
    <row r="77" spans="1:5">
      <c r="A77" s="3" t="s">
        <v>239</v>
      </c>
    </row>
    <row r="78" spans="1:5">
      <c r="A78" s="4" t="s">
        <v>86</v>
      </c>
      <c r="B78" s="5" t="n">
        <v>439579328</v>
      </c>
      <c r="C78" s="5" t="n">
        <v>439579328</v>
      </c>
    </row>
    <row r="79" spans="1:5">
      <c r="A79" s="4" t="s">
        <v>52</v>
      </c>
      <c r="B79" s="5" t="n">
        <v>1143478</v>
      </c>
      <c r="C79" s="5" t="n">
        <v>1143478</v>
      </c>
    </row>
    <row r="80" spans="1:5">
      <c r="A80" s="4" t="s">
        <v>240</v>
      </c>
      <c r="B80" s="5" t="n">
        <v>73610427</v>
      </c>
      <c r="C80" s="5" t="n">
        <v>73610427</v>
      </c>
    </row>
    <row r="81" spans="1:5">
      <c r="A81" s="4" t="s">
        <v>54</v>
      </c>
      <c r="B81" s="5" t="n">
        <v>9543810</v>
      </c>
      <c r="C81" s="5" t="n">
        <v>9543810</v>
      </c>
    </row>
    <row r="82" spans="1:5">
      <c r="A82" s="4" t="s">
        <v>56</v>
      </c>
      <c r="B82" s="5" t="n">
        <v>8408464</v>
      </c>
      <c r="C82" s="5" t="n">
        <v>8408464</v>
      </c>
    </row>
    <row r="83" spans="1:5">
      <c r="A83" s="4" t="s">
        <v>241</v>
      </c>
      <c r="B83" s="5" t="n">
        <v>532285507</v>
      </c>
      <c r="C83" s="5" t="n">
        <v>532285507</v>
      </c>
    </row>
    <row r="84" spans="1:5">
      <c r="A84" s="4" t="s">
        <v>242</v>
      </c>
      <c r="B84" s="7" t="n">
        <v>43443200</v>
      </c>
      <c r="C84" s="5" t="n">
        <v>43443200</v>
      </c>
    </row>
    <row r="85" spans="1:5">
      <c r="A85" s="3" t="s">
        <v>243</v>
      </c>
    </row>
    <row r="86" spans="1:5">
      <c r="A86" s="4" t="s">
        <v>244</v>
      </c>
      <c r="C86" s="5" t="n">
        <v>8333535</v>
      </c>
      <c r="D86" s="4" t="s">
        <v>245</v>
      </c>
    </row>
    <row r="87" spans="1:5">
      <c r="A87" s="4" t="s">
        <v>246</v>
      </c>
      <c r="C87" s="5" t="n">
        <v>80637194</v>
      </c>
    </row>
    <row r="88" spans="1:5">
      <c r="A88" s="4" t="s">
        <v>247</v>
      </c>
      <c r="C88" s="5" t="n">
        <v>88970729</v>
      </c>
    </row>
    <row r="89" spans="1:5">
      <c r="A89" s="4" t="s">
        <v>44</v>
      </c>
      <c r="C89" s="5" t="n">
        <v>45527529</v>
      </c>
    </row>
    <row r="90" spans="1:5">
      <c r="A90" s="4" t="s">
        <v>147</v>
      </c>
    </row>
    <row r="91" spans="1:5">
      <c r="A91" s="3" t="s">
        <v>203</v>
      </c>
    </row>
    <row r="92" spans="1:5">
      <c r="A92" s="4" t="s">
        <v>207</v>
      </c>
      <c r="C92" s="7" t="n">
        <v>-3747209</v>
      </c>
    </row>
    <row r="93" spans="1:5">
      <c r="A93" s="4" t="s">
        <v>248</v>
      </c>
    </row>
    <row r="94" spans="1:5">
      <c r="A94" s="3" t="s">
        <v>203</v>
      </c>
    </row>
    <row r="95" spans="1:5">
      <c r="A95" s="4" t="s">
        <v>207</v>
      </c>
      <c r="E95" s="7" t="n">
        <v>-7803420</v>
      </c>
    </row>
    <row r="96" spans="1:5"/>
    <row r="97" spans="1:5">
      <c r="A97" s="4" t="s">
        <v>245</v>
      </c>
      <c r="B97" s="4" t="s">
        <v>249</v>
      </c>
    </row>
  </sheetData>
  <mergeCells count="5">
    <mergeCell ref="A1:A2"/>
    <mergeCell ref="C1:E1"/>
    <mergeCell ref="C2:D2"/>
    <mergeCell ref="A96:E96"/>
    <mergeCell ref="B97:E9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19Z</dcterms:created>
  <dcterms:modified xmlns:dcterms="http://purl.org/dc/terms/" xmlns:xsi="http://www.w3.org/2001/XMLSchema-instance" xsi:type="dcterms:W3CDTF">2018-11-08T16:03:19Z</dcterms:modified>
</cp:coreProperties>
</file>